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Reporting" sheetId="10" state="visible" r:id="rId10"/>
    <sheet xmlns:r="http://schemas.openxmlformats.org/officeDocument/2006/relationships" name="Recent Accounting Pronouncement" sheetId="11" state="visible" r:id="rId11"/>
    <sheet xmlns:r="http://schemas.openxmlformats.org/officeDocument/2006/relationships" name="Service and Fee Income"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Deferred Acquisition Costs" sheetId="15" state="visible" r:id="rId15"/>
    <sheet xmlns:r="http://schemas.openxmlformats.org/officeDocument/2006/relationships" name="Unpaid Losses and Loss Adjustme" sheetId="16" state="visible" r:id="rId16"/>
    <sheet xmlns:r="http://schemas.openxmlformats.org/officeDocument/2006/relationships" name="Reinsuranc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Recent Accounting Pronounceme_2" sheetId="26" state="visible" r:id="rId26"/>
    <sheet xmlns:r="http://schemas.openxmlformats.org/officeDocument/2006/relationships" name="Service and Fee Income (Tables)" sheetId="27" state="visible" r:id="rId27"/>
    <sheet xmlns:r="http://schemas.openxmlformats.org/officeDocument/2006/relationships" name="Investments (Tables)" sheetId="28" state="visible" r:id="rId28"/>
    <sheet xmlns:r="http://schemas.openxmlformats.org/officeDocument/2006/relationships" name="Fair Value of Financial Instr_2" sheetId="29" state="visible" r:id="rId29"/>
    <sheet xmlns:r="http://schemas.openxmlformats.org/officeDocument/2006/relationships" name="Deferred Acquisition Costs (Tab" sheetId="30" state="visible" r:id="rId30"/>
    <sheet xmlns:r="http://schemas.openxmlformats.org/officeDocument/2006/relationships" name="Unpaid Losses and Loss Adjust_2" sheetId="31" state="visible" r:id="rId31"/>
    <sheet xmlns:r="http://schemas.openxmlformats.org/officeDocument/2006/relationships" name="Reinsurance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Recent Accounting Pronounceme_3" sheetId="38" state="visible" r:id="rId38"/>
    <sheet xmlns:r="http://schemas.openxmlformats.org/officeDocument/2006/relationships" name="Recent Accounting Pronounceme_4" sheetId="39" state="visible" r:id="rId39"/>
    <sheet xmlns:r="http://schemas.openxmlformats.org/officeDocument/2006/relationships" name="Service and Fee Income (Details" sheetId="40" state="visible" r:id="rId40"/>
    <sheet xmlns:r="http://schemas.openxmlformats.org/officeDocument/2006/relationships" name="Investments - Available-for-Sal" sheetId="41" state="visible" r:id="rId41"/>
    <sheet xmlns:r="http://schemas.openxmlformats.org/officeDocument/2006/relationships" name="Investments - Available-for-S_2" sheetId="42" state="visible" r:id="rId42"/>
    <sheet xmlns:r="http://schemas.openxmlformats.org/officeDocument/2006/relationships" name="Investments - Gross Unrealized " sheetId="43" state="visible" r:id="rId43"/>
    <sheet xmlns:r="http://schemas.openxmlformats.org/officeDocument/2006/relationships" name="Investments - Equity Securities" sheetId="44" state="visible" r:id="rId44"/>
    <sheet xmlns:r="http://schemas.openxmlformats.org/officeDocument/2006/relationships" name="Investments - Investment Income" sheetId="45" state="visible" r:id="rId45"/>
    <sheet xmlns:r="http://schemas.openxmlformats.org/officeDocument/2006/relationships" name="Investments - Net Realized Gain" sheetId="46" state="visible" r:id="rId46"/>
    <sheet xmlns:r="http://schemas.openxmlformats.org/officeDocument/2006/relationships" name="Investments - Credit Quality of" sheetId="47" state="visible" r:id="rId47"/>
    <sheet xmlns:r="http://schemas.openxmlformats.org/officeDocument/2006/relationships" name="Investments - Investment Qualit" sheetId="48" state="visible" r:id="rId48"/>
    <sheet xmlns:r="http://schemas.openxmlformats.org/officeDocument/2006/relationships" name="Investments - Cash and Cash Equ" sheetId="49" state="visible" r:id="rId49"/>
    <sheet xmlns:r="http://schemas.openxmlformats.org/officeDocument/2006/relationships" name="Investments - Other Investments" sheetId="50" state="visible" r:id="rId50"/>
    <sheet xmlns:r="http://schemas.openxmlformats.org/officeDocument/2006/relationships" name="Investments - Related Parties -" sheetId="51" state="visible" r:id="rId51"/>
    <sheet xmlns:r="http://schemas.openxmlformats.org/officeDocument/2006/relationships" name="Investments - Related Parties_2" sheetId="52" state="visible" r:id="rId52"/>
    <sheet xmlns:r="http://schemas.openxmlformats.org/officeDocument/2006/relationships" name="Investments - Related Parties_3" sheetId="53" state="visible" r:id="rId53"/>
    <sheet xmlns:r="http://schemas.openxmlformats.org/officeDocument/2006/relationships" name="Investments - Related Parties_4" sheetId="54" state="visible" r:id="rId54"/>
    <sheet xmlns:r="http://schemas.openxmlformats.org/officeDocument/2006/relationships" name="Investments - Related Parties_5" sheetId="55" state="visible" r:id="rId55"/>
    <sheet xmlns:r="http://schemas.openxmlformats.org/officeDocument/2006/relationships" name="Investments - Related Parties_6"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Deferred Acquisition Costs (Det" sheetId="61" state="visible" r:id="rId61"/>
    <sheet xmlns:r="http://schemas.openxmlformats.org/officeDocument/2006/relationships" name="Unpaid Losses and Loss Adjust_3" sheetId="62" state="visible" r:id="rId62"/>
    <sheet xmlns:r="http://schemas.openxmlformats.org/officeDocument/2006/relationships" name="Reinsurance - Effects of Reinsu" sheetId="63" state="visible" r:id="rId63"/>
    <sheet xmlns:r="http://schemas.openxmlformats.org/officeDocument/2006/relationships" name="Reinsurance - Narrative (Detail" sheetId="64" state="visible" r:id="rId64"/>
    <sheet xmlns:r="http://schemas.openxmlformats.org/officeDocument/2006/relationships" name="Debt - 7.625% Subordinated Note" sheetId="65" state="visible" r:id="rId65"/>
    <sheet xmlns:r="http://schemas.openxmlformats.org/officeDocument/2006/relationships" name="Debt - 6.75% Notes due 2024 (De" sheetId="66" state="visible" r:id="rId66"/>
    <sheet xmlns:r="http://schemas.openxmlformats.org/officeDocument/2006/relationships" name="Debt - Subordinated Debentures " sheetId="67" state="visible" r:id="rId67"/>
    <sheet xmlns:r="http://schemas.openxmlformats.org/officeDocument/2006/relationships" name="Debt - Imperial-related Debt (D" sheetId="68" state="visible" r:id="rId68"/>
    <sheet xmlns:r="http://schemas.openxmlformats.org/officeDocument/2006/relationships" name="Debt - SPCIC-related Debt (Deta" sheetId="69" state="visible" r:id="rId69"/>
    <sheet xmlns:r="http://schemas.openxmlformats.org/officeDocument/2006/relationships" name="Debt - Revolving Credit Agreeme" sheetId="70" state="visible" r:id="rId70"/>
    <sheet xmlns:r="http://schemas.openxmlformats.org/officeDocument/2006/relationships" name="Debt - Debt Maturities (Details" sheetId="71" state="visible" r:id="rId71"/>
    <sheet xmlns:r="http://schemas.openxmlformats.org/officeDocument/2006/relationships" name="Income Taxes - Effective Income" sheetId="72" state="visible" r:id="rId72"/>
    <sheet xmlns:r="http://schemas.openxmlformats.org/officeDocument/2006/relationships" name="Income Taxes - Narrative (Detai" sheetId="73" state="visible" r:id="rId73"/>
    <sheet xmlns:r="http://schemas.openxmlformats.org/officeDocument/2006/relationships" name="Stockholders' Equity - Series D" sheetId="74" state="visible" r:id="rId74"/>
    <sheet xmlns:r="http://schemas.openxmlformats.org/officeDocument/2006/relationships" name="Share-Based Compensation - Narr" sheetId="75" state="visible" r:id="rId75"/>
    <sheet xmlns:r="http://schemas.openxmlformats.org/officeDocument/2006/relationships" name="Share-Based Compensation - Stoc" sheetId="76" state="visible" r:id="rId76"/>
    <sheet xmlns:r="http://schemas.openxmlformats.org/officeDocument/2006/relationships" name="Share-Based Compensation - RSU " sheetId="77" state="visible" r:id="rId77"/>
    <sheet xmlns:r="http://schemas.openxmlformats.org/officeDocument/2006/relationships" name="Earnings Per Share (Details)" sheetId="78" state="visible" r:id="rId78"/>
    <sheet xmlns:r="http://schemas.openxmlformats.org/officeDocument/2006/relationships" name="Related Party Transactions - As" sheetId="79" state="visible" r:id="rId79"/>
    <sheet xmlns:r="http://schemas.openxmlformats.org/officeDocument/2006/relationships" name="Related Party Transactions - _2" sheetId="80" state="visible" r:id="rId80"/>
    <sheet xmlns:r="http://schemas.openxmlformats.org/officeDocument/2006/relationships" name="Related Party Transactions - NG" sheetId="81" state="visible" r:id="rId81"/>
    <sheet xmlns:r="http://schemas.openxmlformats.org/officeDocument/2006/relationships" name="Related Party Transactions - Cr" sheetId="82" state="visible" r:id="rId82"/>
    <sheet xmlns:r="http://schemas.openxmlformats.org/officeDocument/2006/relationships" name="Related Party Transactions - Ot" sheetId="83" state="visible" r:id="rId83"/>
    <sheet xmlns:r="http://schemas.openxmlformats.org/officeDocument/2006/relationships" name="Segment Information - Results o" sheetId="84" state="visible" r:id="rId84"/>
    <sheet xmlns:r="http://schemas.openxmlformats.org/officeDocument/2006/relationships" name="Segment Information - Long Live" sheetId="85" state="visible" r:id="rId85"/>
    <sheet xmlns:r="http://schemas.openxmlformats.org/officeDocument/2006/relationships" name="Segment Information - Schedule " sheetId="86" state="visible" r:id="rId86"/>
    <sheet xmlns:r="http://schemas.openxmlformats.org/officeDocument/2006/relationships" name="Segment Information - Gross Pre" sheetId="87" state="visible" r:id="rId87"/>
    <sheet xmlns:r="http://schemas.openxmlformats.org/officeDocument/2006/relationships" name="Segment Information - Net Premi" sheetId="88" state="visible" r:id="rId88"/>
    <sheet xmlns:r="http://schemas.openxmlformats.org/officeDocument/2006/relationships" name="Segment Information - Net Earne" sheetId="89" state="visible" r:id="rId89"/>
    <sheet xmlns:r="http://schemas.openxmlformats.org/officeDocument/2006/relationships" name="Subsequent Event - Hurricane Mi" sheetId="90" state="visible" r:id="rId90"/>
  </sheets>
  <definedNames/>
  <calcPr calcId="124519" fullCalcOnLoad="1"/>
</workbook>
</file>

<file path=xl/sharedStrings.xml><?xml version="1.0" encoding="utf-8"?>
<sst xmlns="http://schemas.openxmlformats.org/spreadsheetml/2006/main" uniqueCount="1019">
  <si>
    <t>Document and Entity Information Statement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GHC</t>
  </si>
  <si>
    <t>Entity Registrant Name</t>
  </si>
  <si>
    <t>NATIONAL GENERAL HOLDING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Investments:</t>
  </si>
  <si>
    <t>Debt securities, available-for-sale, at fair value (Exchanges - $311,482 and $304,934)</t>
  </si>
  <si>
    <t>Equity securities, at fair value</t>
  </si>
  <si>
    <t>Short-term investments (Exchanges - $8,855 and $22,279)</t>
  </si>
  <si>
    <t>Other investments (related parties - $233,179 and $347,548)</t>
  </si>
  <si>
    <t>Total investments</t>
  </si>
  <si>
    <t>Cash and cash equivalents (Exchanges - $79 and $5,442)</t>
  </si>
  <si>
    <t>Restricted cash and cash equivalents (Exchanges - $184 and $609)</t>
  </si>
  <si>
    <t>Accrued investment income (related parties - $1,181 and $2,334) (Exchanges - $2,309 and $1,805)</t>
  </si>
  <si>
    <t>Premiums and other receivables, net (Exchanges - $64,090 and $56,792)</t>
  </si>
  <si>
    <t>Deferred acquisition costs (Exchanges - $19,277 and $20,837)</t>
  </si>
  <si>
    <t>Reinsurance recoverable (related parties - $9,075 and $15,688) (Exchanges - $114,789 and $94,204)</t>
  </si>
  <si>
    <t>Prepaid reinsurance premiums (Exchanges - $141,984 and $100,980)</t>
  </si>
  <si>
    <t>Premises and equipment, net (Exchanges - $2,261 and $4,269)</t>
  </si>
  <si>
    <t>Intangible assets, net (Exchanges - $3,550 and $3,685)</t>
  </si>
  <si>
    <t>Goodwill</t>
  </si>
  <si>
    <t>Prepaid and other assets (Exchanges - $8,503 and $2,263)</t>
  </si>
  <si>
    <t>Total assets</t>
  </si>
  <si>
    <t>Liabilities:</t>
  </si>
  <si>
    <t>Unpaid loss and loss adjustment expense reserves (Exchanges - $175,945 and $143,353)</t>
  </si>
  <si>
    <t>Unearned premiums and other revenue (Exchanges - $264,418 and $225,395)</t>
  </si>
  <si>
    <t>Reinsurance payable (Exchanges - $61,232 and $68,275)</t>
  </si>
  <si>
    <t>Accounts payable and accrued expenses (related parties - $69,376 and $140,057) (Exchanges - $4,391 and $8,827)</t>
  </si>
  <si>
    <t>Debt</t>
  </si>
  <si>
    <t>Other liabilities (Exchanges - $59,544 and $41,582)</t>
  </si>
  <si>
    <t>Total liabilities</t>
  </si>
  <si>
    <t>Stockholders’ equity:</t>
  </si>
  <si>
    <t>Common stock, $0.01 par value - authorized 150,000,000 shares, issued and outstanding 107,132,560 shares - 2018; authorized 150,000,000 shares, issued and outstanding 106,697,648 shares - 2017.</t>
  </si>
  <si>
    <t>Preferred stock, $0.01 par value - authorized 10,000,000 shares, issued and outstanding 2,565,120 shares - 2018; authorized 10,000,000 shares, issued and outstanding 2,565,000 shares - 2017. Aggregate liquidation preference $450,000 - 2018, $420,000 - 2017.</t>
  </si>
  <si>
    <t>Additional paid-in capital</t>
  </si>
  <si>
    <t>Accumulated other comprehensive income:</t>
  </si>
  <si>
    <t>Unrealized foreign currency translation adjustment, net of tax</t>
  </si>
  <si>
    <t>Unrealized losses on investments, net of tax</t>
  </si>
  <si>
    <t>Total accumulated other comprehensive income (loss)</t>
  </si>
  <si>
    <t>Retained earnings</t>
  </si>
  <si>
    <t>Total National General Holdings Corp. Stockholders’ Equity</t>
  </si>
  <si>
    <t>Non-controlling interest</t>
  </si>
  <si>
    <t>Total stockholders’ equity</t>
  </si>
  <si>
    <t>Total liabilities and stockholders’ equity</t>
  </si>
  <si>
    <t>Condensed 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Aggregate liquidation preference</t>
  </si>
  <si>
    <t>Debt Securities, available-for-sale</t>
  </si>
  <si>
    <t>Short-term investments</t>
  </si>
  <si>
    <t>Other investments</t>
  </si>
  <si>
    <t>Cash and cash equivalents</t>
  </si>
  <si>
    <t>Restricted cash and cash equivalents</t>
  </si>
  <si>
    <t>Accrued investment income</t>
  </si>
  <si>
    <t>Premiums and other receivables, net</t>
  </si>
  <si>
    <t>Deferred acquisition costs</t>
  </si>
  <si>
    <t>Reinsurance recoverable</t>
  </si>
  <si>
    <t>Prepaid reinsurance premiums</t>
  </si>
  <si>
    <t>Premises and equipment, net</t>
  </si>
  <si>
    <t>Intangible assets, net</t>
  </si>
  <si>
    <t>Prepaid and other assets</t>
  </si>
  <si>
    <t>Unpaid loss and loss adjustment expense reserves</t>
  </si>
  <si>
    <t>Unearned premiums and other revenue</t>
  </si>
  <si>
    <t>Reinsurance payable</t>
  </si>
  <si>
    <t>Accounts payable and accrued expenses</t>
  </si>
  <si>
    <t>Other liabilities</t>
  </si>
  <si>
    <t>Related Parties</t>
  </si>
  <si>
    <t>Reciprocal Exchanges</t>
  </si>
  <si>
    <t>Condensed Consolidated Statements of Income - USD ($) $ in Thousands</t>
  </si>
  <si>
    <t>3 Months Ended</t>
  </si>
  <si>
    <t>Sep. 30, 2017</t>
  </si>
  <si>
    <t>Revenues:</t>
  </si>
  <si>
    <t>Net earned premium</t>
  </si>
  <si>
    <t>Ceding commission income</t>
  </si>
  <si>
    <t>Service and fee income</t>
  </si>
  <si>
    <t>Net investment income</t>
  </si>
  <si>
    <t>Net gain (loss) on investments</t>
  </si>
  <si>
    <t>Other income (expens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t>
  </si>
  <si>
    <t>Provision for income taxes</t>
  </si>
  <si>
    <t>Net income</t>
  </si>
  <si>
    <t>Net (income) loss attributable to non-controlling interest</t>
  </si>
  <si>
    <t>Net income attributable to NGHC</t>
  </si>
  <si>
    <t>Dividends on preferred stock</t>
  </si>
  <si>
    <t>Net income attributable to NGHC common stockholders</t>
  </si>
  <si>
    <t>Earnings per common share:</t>
  </si>
  <si>
    <t>Basic (usd per share)</t>
  </si>
  <si>
    <t>Diluted (usd per share)</t>
  </si>
  <si>
    <t>Dividends declared per common share (usd per common share)</t>
  </si>
  <si>
    <t>Weighted average common shares outstanding:</t>
  </si>
  <si>
    <t>Basic (in shares)</t>
  </si>
  <si>
    <t>Diluted (in shares)</t>
  </si>
  <si>
    <t>Condensed Consolidated Statements of Comprehensive Income - USD ($) $ in Thousands</t>
  </si>
  <si>
    <t>Statement of Comprehensive Income [Abstract]</t>
  </si>
  <si>
    <t>Other comprehensive income, net of tax:</t>
  </si>
  <si>
    <t>Foreign currency translation adjustment, net of tax (tax - three months - $(115) and $(650); nine months - $(1,948) and $(1,765))</t>
  </si>
  <si>
    <t>Gross gain (loss) on investments, net of tax (tax - three months - $(3,227) and $5,404; nine months - $(19,676) and $21,335)</t>
  </si>
  <si>
    <t>Reclassification adjustments for investment gain/loss included in net income:</t>
  </si>
  <si>
    <t>Other (gain) loss on investments, net of tax (tax - three months - $(382) and $(17,082); nine months - $3,725 and $(21,624))</t>
  </si>
  <si>
    <t>Other comprehensive loss, net of tax</t>
  </si>
  <si>
    <t>Comprehensive income</t>
  </si>
  <si>
    <t>Comprehensive (income) loss attributable to non-controlling interest</t>
  </si>
  <si>
    <t>Comprehensive income attributable to NGHC</t>
  </si>
  <si>
    <t>Condensed Consolidated Statements of Comprehensive Income (Parenthetical) - USD ($) $ in Thousands</t>
  </si>
  <si>
    <t>Condensed Consolidated Statements of Changes in Stockholders' Equity - USD ($) $ in Thousands</t>
  </si>
  <si>
    <t>Total</t>
  </si>
  <si>
    <t>Common Stock</t>
  </si>
  <si>
    <t>Preferred Stock</t>
  </si>
  <si>
    <t>Additional Paid-in Capital</t>
  </si>
  <si>
    <t>Accumulated Other Comprehensive Income (Loss)</t>
  </si>
  <si>
    <t>Retained Earnings</t>
  </si>
  <si>
    <t>Non-controlling Interest</t>
  </si>
  <si>
    <t>Common stock, shares outstanding, beginning balance at Dec. 31, 2016</t>
  </si>
  <si>
    <t>Common stock, amount, beginning balance at Dec. 31, 2016</t>
  </si>
  <si>
    <t>Preferred stock, shares outstanding, beginning balance at Dec. 31, 2016</t>
  </si>
  <si>
    <t>Preferred stock, amount, beginning balance at Dec. 31, 2016</t>
  </si>
  <si>
    <t>Total stockholders' equity, amount, beginning balance at Dec. 31, 2016</t>
  </si>
  <si>
    <t>Increase (Decrease) in Stockholders' Equity</t>
  </si>
  <si>
    <t>Net income (loss)</t>
  </si>
  <si>
    <t>Foreign currency translation adjustment, net of tax</t>
  </si>
  <si>
    <t>Change in unrealized loss on investments, net of tax</t>
  </si>
  <si>
    <t>Purchase of non-controlling interest</t>
  </si>
  <si>
    <t>Common stock dividends</t>
  </si>
  <si>
    <t>Preferred stock dividends</t>
  </si>
  <si>
    <t>Common stock issued under employee stock plans and exercises of stock options, shares</t>
  </si>
  <si>
    <t>Common stock issued under employee stock plans and exercises of stock options, value</t>
  </si>
  <si>
    <t>Shares withheld related to net share settlement, shares</t>
  </si>
  <si>
    <t>Shares withheld related to net share settlement</t>
  </si>
  <si>
    <t>Stock-based compensation</t>
  </si>
  <si>
    <t>Common stock, shares outstanding, ending balance at Sep. 30, 2017</t>
  </si>
  <si>
    <t>Common stock, amount, ending balance at Sep. 30, 2017</t>
  </si>
  <si>
    <t>Preferred stock, shares outstanding, ending balance at Sep. 30, 2017</t>
  </si>
  <si>
    <t>Preferred stock, amount, ending balance at Sep. 30, 2017</t>
  </si>
  <si>
    <t>Total stockholders' equity, amount, ending balance at Sep. 30, 2017</t>
  </si>
  <si>
    <t>Common stock, shares outstanding, beginning balance at Dec. 31, 2017</t>
  </si>
  <si>
    <t>Common stock, amount, beginning balance at Dec. 31, 2017</t>
  </si>
  <si>
    <t>Preferred stock, shares outstanding, beginning balance at Dec. 31, 2017</t>
  </si>
  <si>
    <t>Preferred stock, amount, beginning balance at Dec. 31, 2017</t>
  </si>
  <si>
    <t>Total stockholders' equity, amount, beginning balance at Dec. 31, 2017</t>
  </si>
  <si>
    <t>Cumulative-effect adjustment of change in accounting principles</t>
  </si>
  <si>
    <t>Issuance of preferred stock, shares</t>
  </si>
  <si>
    <t>Issuance of preferred stock, amount</t>
  </si>
  <si>
    <t>Adjustments to Additional Paid in Capital, Stock Issued, Issuance Costs</t>
  </si>
  <si>
    <t>Common stock, shares outstanding, ending balance at Sep. 30, 2018</t>
  </si>
  <si>
    <t>Common stock, amount, ending balance at Sep. 30, 2018</t>
  </si>
  <si>
    <t>Preferred stock, shares outstanding, ending balance at Sep. 30, 2018</t>
  </si>
  <si>
    <t>Preferred stock, amount, ending balance at Sep. 30, 2018</t>
  </si>
  <si>
    <t>Total stockholders' equity, amount, ending balance at Sep. 30, 2018</t>
  </si>
  <si>
    <t>Condensed Consolidated Statements of Cash Flows - USD ($) $ in Thousands</t>
  </si>
  <si>
    <t>Cash flows from operating activities:</t>
  </si>
  <si>
    <t>Reconciliation of net income to net cash provided by (used in) operating activities:</t>
  </si>
  <si>
    <t>Net (gain) loss on investments</t>
  </si>
  <si>
    <t>Bad debt expense</t>
  </si>
  <si>
    <t>Depreciation and amortization</t>
  </si>
  <si>
    <t>Stock-compensation expense</t>
  </si>
  <si>
    <t>Deferred income taxes</t>
  </si>
  <si>
    <t>Other, net</t>
  </si>
  <si>
    <t>Changes in assets and liabilities:</t>
  </si>
  <si>
    <t>Premiums and other receivables</t>
  </si>
  <si>
    <t>Prepaid expenses and other assets</t>
  </si>
  <si>
    <t>Net cash provided by operating activities</t>
  </si>
  <si>
    <t>Cash flows from investing activities:</t>
  </si>
  <si>
    <t>Debt securities, available-for-sale</t>
  </si>
  <si>
    <t>Debt securities, trading</t>
  </si>
  <si>
    <t>Equity securities</t>
  </si>
  <si>
    <t>Premises and equipment</t>
  </si>
  <si>
    <t>Sale and maturity of debt securities, available-for-sale</t>
  </si>
  <si>
    <t>Sale and maturity of debt securities, trading</t>
  </si>
  <si>
    <t>Sale of equity securities</t>
  </si>
  <si>
    <t>Sale of short-term investments</t>
  </si>
  <si>
    <t>Sale and return of other investments</t>
  </si>
  <si>
    <t>Other investing activities</t>
  </si>
  <si>
    <t>Net cash used in investing activities</t>
  </si>
  <si>
    <t>Cash flows from financing activities:</t>
  </si>
  <si>
    <t>Proceeds from debt</t>
  </si>
  <si>
    <t>Repayments of debt</t>
  </si>
  <si>
    <t>Issuance of preferred stock, net (fees $110 and $0)</t>
  </si>
  <si>
    <t>Issuance of common stock — employee share options</t>
  </si>
  <si>
    <t>Taxes paid related to net share settlement of equity awards</t>
  </si>
  <si>
    <t>Dividends paid to common shareholders</t>
  </si>
  <si>
    <t>Dividends paid to preferred shareholders</t>
  </si>
  <si>
    <t>Net cash used in financing activities</t>
  </si>
  <si>
    <t>Effect of exchange rate changes on cash and cash equivalents</t>
  </si>
  <si>
    <t>Net increase in cash, cash equivalents, and restricted cash</t>
  </si>
  <si>
    <t>Cash, cash equivalents, and restricted cash at beginning of the period</t>
  </si>
  <si>
    <t>Cash, cash equivalents, and restricted cash at end of the period</t>
  </si>
  <si>
    <t>Dividends Payable</t>
  </si>
  <si>
    <t>Accrued stock dividends</t>
  </si>
  <si>
    <t>Condensed Consolidated Statements of Cash Flows (Parenthetical) - USD ($) $ in Thousands</t>
  </si>
  <si>
    <t>Stock issuance costs</t>
  </si>
  <si>
    <t>Basis of Reporting</t>
  </si>
  <si>
    <t>Organization, Consolidation and Presentation of Financial Statements [Abstract]</t>
  </si>
  <si>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for interim financial statements and with the instructions to Form 10-Q and Article 10 of Regulation S-X as promulgated by the U.S. Securities and Exchange Commission (the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7 previously filed with the SEC on February 26, 2018 . The balance sheet at December 31, 2017 , has been derived from the audited consolidated financial statements at that date. The interim condensed consolidated financial statements as of and for the three and nine months ended September 30, 2017 have been adjusted from the information set forth in the Form 10-Q for the quarterly period ended September 30, 2017 . See Note 3, “Revisions of Previously Issued Financial Statements” in the Company’s 2017 Form 10-K.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The unaudited condensed consolidated financial statements include the accounts and operations of Adirondack Insurance Exchange, a New York reciprocal insurer, and New Jersey Skylands Insurance Association, a New Jersey reciprocal insurer (together with their subsidiaries, the “Exchanges” or “Reciprocal Exchanges”). The Company has no ownership interest in the Reciprocal Exchanges but manages their business operations and has the ability to direct their activities through its wholly-owned management companies. The Reciprocal Exchanges are property and casualty insurers. For the three and nine months ended September 30, 2017 , the Company reclassified “earnings (losses) of equity method investments with related parties” as a component of “net investment income” on its condensed consolidated statements of income to conform to the current-year quarter presentation. A detailed description of the Company’s significant accounting policies and management judgments is located in the notes to the audited consolidated financial statements, included in the Company’s Annual Report on Form 10-K for the year ended December 31, 2017</t>
  </si>
  <si>
    <t>Basis of Accounting, Policy</t>
  </si>
  <si>
    <t>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for interim financial statements and with the instructions to Form 10-Q and Article 10 of Regulation S-X as promulgated by the U.S. Securities and Exchange Commission (the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7 previously filed with the SEC on February 26, 2018 . The balance sheet at December 31, 2017 , has been derived from the audited consolidated financial statements at that date. The interim condensed consolidated financial statements as of and for the three and nine months ended September 30, 2017 have been adjusted from the information set forth in the Form 10-Q for the quarterly period ended September 30, 2017 . See Note 3, “Revisions of Previously Issued Financial Statements” in the Company’s 2017 Form 10-K.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ent Accounting Pronouncements</t>
  </si>
  <si>
    <t>Accounting Policies [Abstract]</t>
  </si>
  <si>
    <t>Recent Accounting Pronouncements Adopted During 2018 In May 2014, the FASB issued ASU 2014-09, “Revenue from Contracts with Customers,” to remove inconsistencies and weaknesses in revenue requirements, provide a more robust framework for addressing revenue issues, improve comparability of revenue recognition practices, and provide improved disclosure requirements. While the guidance excludes revenue from insurance contracts, investments and financial instruments from its scope, the guidance is applicable to the Company’s service and fee income not specifically exempted from the guidance. The Company adopted ASU 2014-09 and all the related amendments (“ASC 606”) effective January 1, 2018, using the modified retrospective method and recorded a cumulative-effect adjustment to the opening balance sheet, increasing retained earnings by $8,830 . See Note 3 , “ Service and Fee Income ” for additional information. In January 2016, the FASB issued ASU 2016-01, “Financial Instruments-Overall (Subtopic 825-10): Recognition and Measurement of Financial Assets and Financial Liabilities,” to provide users of financial statements with more useful information on the recognition, measurement, presentation, and disclosure of financial instruments. Specifically, under ASU 2016-01, equity investments (other than those accounted for using the equity method of accounting or those subject to consolidation) are to be measured at fair value with changes in fair value recognized in earnings. The Company adopted ASU 2016-01 effective January 1, 2018, and recorded a cumulative-effect adjustment to the opening balance sheet, increasing Accumulated Other Comprehensive Income (“AOCI”) by $36 and decreasing retained earnings by the same amount. To conform to the current-year quarter presentation, equity securities are presented in a single line in the Company’s condensed consolidated balance sheets and statements of cash flows. In October 2016, the FASB issued ASU 2016-16, “Income Taxes (Topic 740): Intra-Entity Transfers of Assets Other Than Inventory,” which requires an entity to recognize the income tax consequences of an intra-entity transfer of an asset other than inventory when the transfer occurs. The Company adopted ASU 2016-16 effective January 1, 2018. Based on the intra-entity transfers of assets executed by the Company, the adoption of this guidance did not have an effect on the Company’s results of operations, financial position or liquidity. Not Yet Adopted With the exception of those adopted above or discussed below, there have been no recent accounting pronouncements, changes in accounting pronouncements, or quantitative or qualitative progress made towards implementation of outstanding accounting pronouncements during the nine months ended September 30, 2018 , as compared to those described in the Company’s Annual Report on Form 10-K for the year ended December 31, 2017 , that are of significance, or potential significance, to the Company. In February 2016, the FASB issued ASU 2016-02, “Leases (Topic 842),” to increase transparency and comparability among organizations by recognizing lease assets and lease liabilities on the balance sheet and disclosing key information about leasing arrangement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2018-11, “Targeted Improvements,” to provide an entity with another transition approach to apply the new lease standard and recognize a cumulative-effect adjustment to the opening balance of retained earnings in the period of adoption. The Company established a coordinated team to implement Topic 842, as amended. The Company is in the process of determining the scope of impact, data gathering, assessment, and evaluating its processes to meet the standard update, accounting, reporting, and disclosure requirements. The Company expects the adoption will have a significant impact on its consolidated financial statements, primarily to the consolidated balance sheets by recognizing a ROU asset and corresponding lease liability and related disclosures, due to the addition of operating leases previously accounted for as off-balance sheet transactions. The Company is currently unable to quantify the impact of adopting this guidance. In July 2018, the FASB issued ASU 2018-09, “Codification Improvements,” which includes clarifications to existing codifications or corrections of unintended application of guidance that is not expected to have a significant effect on current accounting practice or create a significant administrative cost to most entities. The amendments affect a wide variety of topics in the codification. The transition and effective date guidance is based on the facts and circumstances of each amendment. Some of the amendments in this update do not require transition guidance and were effective upon issuance of this update. However, many of the amendments in this update do have transition guidance with effective dates for annual periods beginning after December 15, 2018. None of the applicable topics were deemed to have a material impact in the Company’s interim condensed consolidated financial statements. However, the Company is currently evaluating the impact of applicable sections on its results of operations and financial position once those sections are adopted beginning after December 15, 2018. In August 2018, the FASB issued ASU 2018-12, “Financial Services-Insurance (Topic 944),” to make targeted improvements to the existing recognition, measurement, presentation and disclosure requirements for long-duration contracts issued by an insurance entity. The new standard is intended to: (i) improve the timeliness of recognizing changes in the liability for future policy benefits and modify the rate used to discount future cash flows, (ii) simplify and improve the accounting for certain market-based options or guarantees associated with deposit (or account balance) contracts, (iii) simplify the amortization of deferred acquisition costs and (iv) improve the effectiveness of the required disclosures. The new standard is effective for fiscal years beginning after December 15, 2020. Early adoption is permitted. The Company is currently unable to quantify the impact of adopting this guidance.</t>
  </si>
  <si>
    <t>Service and Fee Income</t>
  </si>
  <si>
    <t>Revenue from Contract with Customer [Abstract]</t>
  </si>
  <si>
    <t>Service and Fee Income On January 1, 2018, the Company adopted ASC 606 for in scope contracts with customers using the modified retrospective method. Financial statements presented prior to the adoption of ASC 606 are reported under the previous guidance of ASC 605, “Revenue Recognition.” ASC 606 is applicable to the Company’s service and fee income, primarily related to the recognition of commission revenue in the Accident and Health segment. Disaggregation of Revenue by Type and Operating Segment The following tables summarize revenue by type and operating segment within service and fee income: Three Months Ended September 30, 2018 2017 Property Accident (1) Total Property Accident Total Commission revenue $ 25,404 $ 17,874 $ 43,278 $ 24,454 $ 11,053 $ 35,507 Finance and processing fees 29,804 935 30,739 24,294 1,896 26,190 Installment fees 23,841 — 23,841 20,938 — 20,938 Group health administrative fees — 18,364 18,364 — 15,611 15,611 Late payment fees 8,164 19 8,183 7,337 29 7,366 Other service and fee income 9,019 9,266 18,285 13,011 3,903 16,914 Total $ 96,232 $ 46,458 $ 142,690 $ 90,034 $ 32,492 $ 122,526 NGHC $ 94,657 $ 46,458 $ 141,115 $ 85,950 $ 32,492 $ 118,442 Reciprocal Exchanges 1,575 — 1,575 4,084 — 4,084 Total $ 96,232 $ 46,458 $ 142,690 $ 90,034 $ 32,492 $ 122,526 Nine Months Ended September 30, 2018 2017 Property Accident (1) Total Property Accident Total Commission revenue $ 68,547 $ 51,190 $ 119,737 $ 74,215 $ 44,142 $ 118,357 Finance and processing fees 91,676 3,223 94,899 72,907 6,201 79,108 Installment fees 68,928 — 68,928 59,623 — 59,623 Group health administrative fees — 57,461 57,461 — 45,619 45,619 Late payment fees 24,360 69 24,429 20,775 97 20,872 Other service and fee income 27,216 22,643 49,859 38,316 11,749 50,065 Total $ 280,727 $ 134,586 $ 415,313 $ 265,836 $ 107,808 $ 373,644 NGHC $ 276,261 $ 134,586 $ 410,847 $ 258,178 $ 107,808 $ 365,986 Reciprocal Exchanges 4,466 — 4,466 7,658 — 7,658 Total $ 280,727 $ 134,586 $ 415,313 $ 265,836 $ 107,808 $ 373,644 (1) The impact to commission revenue for the three and nine months ended September 30, 2018 was an increase of $6,318 and $5,471</t>
  </si>
  <si>
    <t>Investments</t>
  </si>
  <si>
    <t>Investments, Debt and Equity Securities [Abstract]</t>
  </si>
  <si>
    <t>Investments (a) Available-For-Sale Debt Securities The amortized cost, gross unrealized gains and losses, and fair value of available-for-sale debt securities were as follows: September 30, 2018 Amortized Cost Gross Unrealized Gains Gross Unrealized Losses Fair Value U.S. Treasury $ 40,836 $ 638 $ (491 ) $ 40,983 Federal agencies 34,111 — (909 ) 33,202 States and political subdivision bonds 273,639 808 (6,154 ) 268,293 Foreign government 44,212 631 (4 ) 44,839 Corporate bonds 1,145,408 1,585 (24,022 ) 1,122,971 Residential mortgage-backed securities 972,683 196 (37,773 ) 935,106 Commercial mortgage-backed securities 528,117 213 (10,460 ) 517,870 Asset-backed securities 62,004 721 (136 ) 62,589 Structured securities 292,942 754 (1,452 ) 292,244 Total $ 3,393,952 $ 5,546 $ (81,401 ) $ 3,318,097 NGHC $ 3,074,258 $ 5,236 $ (72,879 ) $ 3,006,615 Reciprocal Exchanges 319,694 310 (8,522 ) 311,482 Total $ 3,393,952 $ 5,546 $ (81,401 ) $ 3,318,097 December 31, 2017 Amortized Cost Gross Unrealized Gains Gross Unrealized Losses Fair Value U.S. Treasury $ 36,236 $ 987 $ (230 ) $ 36,993 Federal agencies 20,711 5 (27 ) 20,689 States and political subdivision bonds 418,557 4,431 (3,907 ) 419,081 Foreign government 55,575 2,736 (57 ) 58,254 Corporate bonds 1,053,777 14,809 (7,697 ) 1,060,889 Residential mortgage-backed securities 1,020,481 211 (15,953 ) 1,004,739 Commercial mortgage-backed securities 143,519 2,340 (1,816 ) 144,043 Asset-backed securities 421 — (7 ) 414 Structured securities 390,514 4,959 (686 ) 394,787 Total $ 3,139,791 $ 30,478 $ (30,380 ) $ 3,139,889 NGHC $ 2,835,293 $ 27,117 $ (27,455 ) $ 2,834,955 Reciprocal Exchanges 304,498 3,361 (2,925 ) 304,934 Total $ 3,139,791 $ 30,478 $ (30,380 ) $ 3,139,889 As of September 30, 2018 and December 31, 2017 , the Company had no other-than-temporary impairments (“OTTI”) in AOCI related to available-for-sale debt securities. The amortized cost and fair value of available-for-sale debt securities held as of September 30, 2018 , by contractual maturity, are shown in the table below. Actual maturities may differ from contractual maturities because some borrowers may have the right to call or prepay obligations with or without call or prepayment penalties. NGHC Reciprocal Exchanges Total September 30, 2018 Amortized Fair Amortized Fair Amortized Fair Due in one year or less $ 29,967 $ 29,852 $ 835 $ 832 $ 30,802 $ 30,684 Due after one year through five years 583,084 574,804 138,736 134,659 721,820 709,463 Due after five years through ten years 688,302 675,393 69,653 68,013 757,955 743,406 Due after ten years 308,822 307,228 11,749 11,751 320,571 318,979 Mortgage-backed securities 1,464,083 1,419,338 98,721 96,227 1,562,804 1,515,565 Total $ 3,074,258 $ 3,006,615 $ 319,694 $ 311,482 $ 3,393,952 $ 3,318,097 (b) Gross Unrealized Losses The tables below summarize the gross unrealized losses on debt securities classified as available for sale, by length of time the security has continuously been in an unrealized loss position. Less Than 12 Months 12 Months or More Total September 30, 2018 Fair Unrealized No. of Fair Unrealized No. of Fair Unrealized U.S. Treasury $ 31,155 $ (423 ) 133 $ 5,685 $ (68 ) 126 $ 36,840 $ (491 ) Federal agencies 32,610 (873 ) 19 592 (36 ) 4 33,202 (909 ) States and political subdivision bonds 151,897 (4,032 ) 246 48,607 (2,122 ) 72 200,504 (6,154 ) Foreign government 2,496 (4 ) 2 — — — 2,496 (4 ) Corporate bonds 839,198 (18,479 ) 692 95,014 (5,543 ) 92 934,212 (24,022 ) Residential mortgage-backed securities 859,027 (32,721 ) 287 73,477 (5,052 ) 11 932,504 (37,773 ) Commercial mortgage-backed securities 466,017 (9,988 ) 147 8,737 (472 ) 8 474,754 (10,460 ) Asset-backed securities 47,742 (80 ) 13 1,524 (56 ) 7 49,266 (136 ) Structured securities 168,635 (1,364 ) 80 4,401 (88 ) 2 173,036 (1,452 ) Total $ 2,598,777 $ (67,964 ) 1,619 $ 238,037 $ (13,437 ) 322 $ 2,836,814 $ (81,401 ) NGHC $ 2,318,185 $ (60,081 ) 1,419 $ 228,158 $ (12,798 ) 317 $ 2,546,343 $ (72,879 ) Reciprocal Exchanges 280,592 (7,883 ) 200 9,879 (639 ) 5 290,471 (8,522 ) Total $ 2,598,777 $ (67,964 ) 1,619 $ 238,037 $ (13,437 ) 322 $ 2,836,814 $ (81,401 ) Less Than 12 Months 12 Months or More Total December 31, 2017 Fair Unrealized No. of Fair Unrealized No. of Fair Unrealized U.S. Treasury $ 21,567 $ (131 ) 62 $ 10,555 $ (99 ) 20 $ 32,122 $ (230 ) Federal agencies 10,069 (11 ) 6 615 (16 ) 4 10,684 (27 ) States and political subdivision bonds 145,396 (1,851 ) 215 86,894 (2,056 ) 125 232,290 (3,907 ) Foreign government — — — 2,443 (57 ) 2 2,443 (57 ) Corporate bonds 402,236 (4,564 ) 341 110,207 (3,133 ) 93 512,443 (7,697 ) Residential mortgage-backed securities 886,032 (13,476 ) 72 89,412 (2,477 ) 9 975,444 (15,953 ) Commercial mortgage-backed securities 50,537 (727 ) 14 27,072 (1,089 ) 27 77,609 (1,816 ) Asset-backed securities — — — 414 (7 ) 2 414 (7 ) Structured securities 73,561 (631 ) 18 3,727 (55 ) 4 77,288 (686 ) Total $ 1,589,398 $ (21,391 ) 728 $ 331,339 $ (8,989 ) 286 $ 1,920,737 $ (30,380 ) NGHC $ 1,408,081 $ (19,254 ) 623 $ 300,732 $ (8,201 ) 268 $ 1,708,813 $ (27,455 ) Reciprocal Exchanges 181,317 (2,137 ) 105 30,607 (788 ) 18 211,924 (2,925 ) Total $ 1,589,398 $ (21,391 ) 728 $ 331,339 $ (8,989 ) 286 $ 1,920,737 $ (30,380 ) There were 1,941 and 1,014 securities at September 30, 2018 and December 31, 2017 , respectively, that accounted for the gross unrealized loss, none of which are deemed by the Company to be other-than-temporary impairments. Significant factors influencing the Company’s determination that none of these securities were OTTI included the length of time and/or magnitude of unrealized losses in relation to cost, the nature of the investment, the current financial condition of the issuer and its future prospects, the ability to recover to cost in the near term, and management’s intent not to sell these securities and it being more likely than not that the Company will not be required to sell these investments before anticipated recovery of fair value to the Company’s cost basis. As of September 30, 2018 and December 31, 2017 , of the $13,437 and $8,989 , respectively, of unrealized losses in unrealized loss positions for a period of twelve or more consecutive months, none of those securities were greater than or equal to 25% of its amortized cost. The Company regularly monitors its investments that have fair values less than cost or amortized cost for indicators of OTTI, an assessment that requires significant management judgment regarding the evidence known. Such judgments could change in the future as more information becomes known, which could negatively impact the amounts reported. (c) Equity Securities The fair values of equity securities held by the Company were as follows: September 30, 2018 December 31, 2017 Common stock $ 40,429 $ 48,119 Preferred stock 462 2,222 Total $ 40,891 $ 50,341 NGHC $ 40,891 $ 50,341 Reciprocal Exchanges — — Total $ 40,891 $ 50,341 (d) Investment Income The components of net investment income consisted of the following: Three Months Ended September 30, Nine Months Ended September 30, 2018 2017 2018 2017 Cash and short-term investments $ 351 $ 1,301 $ 680 $ 1,452 Debt securities 27,643 25,882 77,469 81,039 Equity securities 182 54 541 220 Other, net (related parties - three months - $505 and $(830); nine months - $550 and $2,229) 2,924 (236 ) 6,577 5,079 Investment income 31,100 27,001 85,267 87,790 Investment expenses (404 ) (1,851 ) (3,565 ) (6,065 ) Net Investment Income $ 30,696 $ 25,150 $ 81,702 $ 81,725 NGHC $ 28,352 $ 22,961 $ 75,009 $ 74,505 Reciprocal Exchanges 2,344 2,189 6,693 7,220 Net Investment Income $ 30,696 $ 25,150 $ 81,702 $ 81,725 (e) Net Realized Gains (Losses) Purchases and sales of investments are recorded on a trade date basis. Realized gains and losses are determined based on the specific identification method. The table below indicates realized gains and losses and OTTI. Three Months Ended September 30, Nine Months Ended September 30, 2018 2017 2018 2017 Debt securities, available-for-sale: Gross gains $ 2,563 $ 46,313 $ 4,651 $ 57,033 Gross losses (743 ) (276 ) (22,388 ) (2,647 ) Net realized gain (loss) on debt securities, available-for-sale 1,820 46,037 (17,737 ) 54,386 Debt securities, trading — 1,715 — (2,351 ) Equity securities (1,376 ) (950 ) (7,203 ) (10,041 ) OTTI on investments (3,000 ) — (3,000 ) (25 ) Foreign exchange and other investments, net (614 ) 803 5,184 2,049 Net realized gain (loss) on investments $ (3,170 ) $ 47,605 $ (22,756 ) $ 44,018 NGHC $ (3,003 ) $ 47,659 $ (21,490 ) $ 37,885 Reciprocal Exchanges (167 ) (54 ) (1,266 ) 6,133 Net realized gain (loss) on investments $ (3,170 ) $ 47,605 $ (22,756 ) $ 44,018 Net gains and losses recognized during the reporting period on equity securities and debt securities classified as trading still held at the reporting date were as follows: Three Months Ended September 30, Nine Months Ended September 30, 2018 2017 2018 2017 Equity Equity Securities and Debt Securities Equity Equity Securities and Debt Securities Net gains (losses) recognized during the period $ (1,376 ) $ (2,004 ) $ (7,203 ) $ (19,816 ) Less: Net gains (losses) recognized during the period on securities sold during the period — (5,888 ) (108 ) (7,745 ) Net gains (losses) recognized during the reporting period on securities still held at the reporting date $ (1,376 ) $ 3,884 $ (7,095 ) $ (12,071 ) (f) Credit Quality of Investments The tables below summarize the credit quality of the Company’s debt securities and preferred stock securities, as rated by Standard &amp; Poor’s (“S&amp;P”). If a security is not rated by S&amp;P, an S&amp;P equivalent is determined based on ratings from similar rating agencies. Securities that are not rated are included in the “BB+ and lower” category. NGHC Reciprocal Exchanges September 30, 2018 Cost or Amortized Cost Fair Value Percentage Cost or Amortized Cost Fair Value Percentage U.S. Treasury $ 28,085 $ 28,339 0.9 % $ 12,751 $ 12,644 4.1 % AAA 464,099 461,686 15.4 % 19,207 18,807 6.0 % AA, AA+, AA- 1,370,257 1,321,184 43.9 % 153,501 149,411 48.0 % A, A+, A- 559,958 550,054 18.3 % 125,243 122,032 39.2 % BBB, BBB+, BBB- 606,804 600,738 20.0 % 8,960 8,556 2.7 % BB+ and lower 45,486 45,076 1.5 % 32 32 — % Total $ 3,074,689 $ 3,007,077 100.0 % $ 319,694 $ 311,482 100.0 % NGHC Reciprocal Exchanges December 31, 2017 Cost or Fair Value Percentage Cost or Fair Value Percentage U.S. Treasury $ 30,244 $ 31,026 1.1 % $ 5,992 $ 5,967 2.0 % AAA 255,132 259,506 9.1 % 29,540 28,961 9.5 % AA, AA+, AA- 1,399,287 1,382,191 48.7 % 133,250 133,316 43.7 % A, A+, A- 531,185 534,298 18.8 % 135,682 136,657 44.8 % BBB, BBB+, BBB- 574,456 581,406 20.5 % — — — % BB+ and lower 47,542 48,759 1.8 % 34 33 — % Total $ 2,837,846 $ 2,837,186 100.0 % $ 304,498 $ 304,934 100.0 % The tables below summarize the investment quality of the Company’s corporate bond holdings and industry concentrations. September 30, 2018 AAA AA+, A+,A,A- BBB+, BB+ or Fair % of Financial Institutions — % 3.6 % 24.6 % 14.1 % 1.1 % $ 487,398 43.4 % Industrials 0.5 % 5.8 % 22.0 % 25.2 % 0.6 % 607,721 54.1 % Utilities/Other — % — % 2.0 % 0.5 % — % 27,852 2.5 % Total 0.5 % 9.4 % 48.6 % 39.8 % 1.7 % $ 1,122,971 100.0 % NGHC — % 4.7 % 37.8 % 39.2 % 1.7 % $ 936,224 83.4 % Reciprocal Exchanges 0.5 % 4.7 % 10.8 % 0.6 % — % 186,747 16.6 % Total 0.5 % 9.4 % 48.6 % 39.8 % 1.7 % $ 1,122,971 100.0 % December 31, 2017 AAA AA+, A+,A,A- BBB+, BB+ or Fair % of Financial Institutions 2.9 % 7.8 % 31.7 % 11.9 % — % $ 575,746 54.3 % Industrials 0.7 % 3.0 % 16.9 % 21.8 % 0.5 % 454,764 42.9 % Utilities/Other — % — % 1.3 % 1.5 % — % 30,388 2.8 % Total 3.6 % 10.8 % 49.9 % 35.2 % 0.5 % $ 1,060,898 100.0 % NGHC 2.9 % 3.4 % 37.1 % 35.2 % 0.5 % $ 839,615 79.1 % Reciprocal Exchanges 0.7 % 7.4 % 12.8 % — % — % 221,283 20.9 % Total 3.6 % 10.8 % 49.9 % 35.2 % 0.5 % $ 1,060,898 100.0 % (g) Cash and Cash Equivalents, Restricted Cash and Restricte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held primarily in the form of cash or certain high grade securities. The Company’s cash, cash equivalents, and restricted cash are as follows: September 30, 2018 December 31, 2017 Cash and cash equivalents $ 395,070 $ 292,282 Restricted cash and cash equivalents 39,860 65,202 Cash, cash equivalents and restricted cash $ 434,930 $ 357,484 The fair values of the Company’s restricted investments are as follows: September 30, 2018 December 31, 2017 State deposits, at fair value $ 73,429 $ 76,996 Restricted investments to trusts, at fair value 79,192 110,314 Total $ 152,621 $ 187,310 (h) Short-term and Other Investments Short-term investments include investments with maturities between 91 days and less than one year at the date of acquisition. Short-term investments also consist of commercial paper, U.S. Treasury bills and money market funds that are held within our longer term investment portfolios. The table below summarizes the composition of other investments: September 30, 2018 December 31, 2017 Equity method investments (related parties - $105,487 and $221,375) $ 161,644 $ 256,321 Note receivable - related party See Note 14, "Related Party Transactions" 127,692 126,173 Long-term Certificates of Deposit (CDs), at cost 20,252 20,339 Investments, at fair value 9,843 10,791 Investments, at cost or amortized cost 7,668 7,668 Total $ 327,099 $ 421,292 Equity method investments represent limited liability companies and limited partnership investments in real estate. Investments at fair value, primarily represent the Company’s right to receive the excess servicing spread related to servicing rights, for which the Company has elected the fair value option with changes in fair value recorded in earnings. Investments at cost or amortized cost, represent limited partnerships, loans and trusts. The Company believes its exposure to risk associated with these investments is generally limited to the investment carrying amounts. The Company’s other investments are assessed for impairment whenever events or changes in circumstances indicate that the carrying amount of the investment might not be recoverable. For both the three and nine months ended September 30, 2018 and 2017 , the Company recorded OTTI on other investments of $3,000 and $0 , respectively. Equity Method Investments - Related Parties The significant shareholder of the Company has an ownership interest in AmTrust Financial Services, Inc. (“AmTrust”) and ACP Re Ltd. (“ACP Re”). The following entities formed with related parties are considered by the Company to be Variable Interest Entities (“VIE”), for which the Company is not the primary beneficiary. The Company accounts for these entities using the equity method of accounting. In determining whether it is the primary beneficiary of a VIE, the Company considers qualitative and quantitative factors, including, but not limited to, activities that most significantly impact the VIE’s economic performance and which party controls such activities. The Company does not have the ability to direct the activities that most significantly impact a VIE’s economic performance. The Company believes its exposure to risk associated with these investments is generally limited to the investment carrying amounts. LSC Entities The Company has a 50% ownership interest in two entities (collectively, the “LSC Entities”) initially formed to acquire life settlement contracts, with AmTrust owning the remaining 50%. The LSC Entities used the contributed capital to pay premiums and purchase policies. A life settlement contract is a contract between the owner of a life insurance policy and a third party who obtains the ownership and beneficiary rights of the underlying life insurance policy. The LSC Entities account for these life settlement contracts using the fair value method. On December 28, 2017 , the LSC Entities contributed 136 life settlement contracts to a limited partnership managed and operated by an unrelated third party. The consideration for the transaction included $217,831 cash (including an advance of $39,724 on future payments from the limited partnership) and the right to receive certain contingent earn-out payments. Since December 28, 2017 , the LSC Entities have a 30% non-controlling equity interest in the limited partnership. The carrying value of their investment in the limited partnership was $68,085 . As of September 30, 2018 and December 31, 2017 , the LSC Entities directly held one and six life settlement contracts, respectively. The Company’s equity interest in the LSC Entities as of September 30, 2018 and December 31, 2017 , was $47,299 and $160,683 , respectively. For the three months ended September 30, 2018 and 2017 , the Company recorded equity in earnings (losses) from the LSC Entities of $(858) and $(462) , respectively, made contributions of $0 and $0 , respectively, and received distributions of $0 and $45,127 , respectively. For the nine months ended September 30, 2018 and 2017 , the Company recorded equity in earnings (losses) from the LSC Entities of $651 and $3,213 , respectively, made contributions of $2,000 and $21,040 , respectively, and received distributions of $116,035 and $45,127 , respectively. 800 Superior, LLC The Company holds an investment in 800 Superior, LLC, a limited liability company that owns an office building in Cleveland, Ohio, with AmTrust. AmTrust has been appointed managing member of 800 Superior, LLC. The Company and AmTrust each have a 50% ownership interest in 800 Superior, LLC. Additionally, the Company entered into an office lease with 800 Superior, LLC. The Company paid 800 Superior, LLC $722 and $703 in rent for the three months ended September 30, 2018 and 2017 , respectively. The Company paid 800 Superior, LLC $2,167 and $2,109 in rent for the nine months ended September 30, 2018 and 2017 , respectively. The Company’s equity interest in 800 Superior, LLC as of September 30, 2018 and December 31, 2017 was $430 and $1,405 , respectively. For the three months ended September 30, 2018 and 2017 , the Company recorded equity in earnings (losses) from 800 Superior, LLC of $287 and $(156) , respectively. For the nine months ended September 30, 2018 and 2017 , the Company recorded equity in earnings (losses) from 800 Superior, LLC of $(975) and $(307) , respectively. East Ninth &amp; Superior, LLC The Company holds an investment in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The Company’s equity interest in East Ninth &amp; Superior as of September 30, 2018 and December 31, 2017 was $4,304 and $4,251 , respectively. For the three months ended September 30, 2018 and 2017 , the Company recorded equity in earnings (losses) from East Ninth &amp; Superior of $18 and $12 , respectively. For the nine months ended September 30, 2018 and 2017 , the Company recorded equity in earnings (losses) from East Ninth &amp; Superior of $53 and $49 , respectively. North Dearborn Building Company, L.P. The Company holds an investment in North Dearborn Building Company, L.P. (“North Dearborn”), a limited partnership that owns an office building in Chicago, Illinois. AmTrust is also a limited partner in North Dearborn, and the general partner is NA Advisors GP LLC (“NA Advisors”), a related party, owned by Karfunkel family members which is managed by an unrelated third party. The Company and AmTrust each hold a 45% limited partnership interest in North Dearborn, while NA Advisors holds a 10% general partnership interest and a 10% profit interest, which NA Advisors pays to the unrelated third party manager. North Dearborn appointed NA Advisors as the general manager to oversee the day-to-day operations of the office building. The Company’s equity interest in North Dearborn as of September 30, 2018 and December 31, 2017 was $6,144 and $7,582 , respectively. For the three months ended September 30, 2018 and 2017 , the Company recorded equity in earnings (losses) from North Dearborn of $(148) and $185 , respectively, and received distributions of $0 and $0 , respectively. For the nine months ended September 30, 2018 and 2017 , the Company recorded equity in earnings (losses) from North Dearborn of $(313) and $(555) , respectively, and received distributions of $1,125 and $0 , respectively. 4455 LBJ Freeway, LLC The Company holds an investment in 4455 LBJ Freeway, LLC, a limited liability company that owns an office building in Dallas, Texas, with AmTrust. AmTrust has been appointed managing member of 4455 LBJ Freeway, LLC. The Company and AmTrust each have a 50% ownership interest in 4455 LBJ Freeway, LLC. Additionally, the Company entered into a lease agreement with 4455 LBJ Freeway, LLC. The Company paid 4455 LBJ Freeway, LLC $551 and $587 in rent for the three months ended September 30, 2018 and 2017 , respectively. The Company paid 4455 LBJ Freeway, LLC $1,675 and $1,717 in rent for the nine months ended September 30, 2018 and 2017 , respectively. The Company’s equity interest in 4455 LBJ Freeway, LLC as of September 30, 2018 and December 31, 2017 was $755 and $740 , respectively. For the three months ended September 30, 2018 and 2017 , the Company recorded equity in earnings (losses) from 4455 LBJ Freeway, LLC of $26 and $(487) , respectively. For the nine months ended September 30, 2018 and 2017 , the Company recorded equity in earnings (losses) from 4455 LBJ Freeway, LLC of $15 and $(274) , respectively. Illinois Center Building, L.P. The Company holds an investment in Illinois Center Building, L.P. (“Illinois Center”), a limited partnership that owns an office building in Chicago, Illinois. AmTrust and ACP Re are also limited partners in Illinois Center and the general partner is NA Advisors. The Company and AmTrust each hold a 37.5% limited partnership interest in Illinois Center, while ACP Re holds a 15.0% limited partnership interest. NA Advisors holds a 10.0% general partnership interest and a 10.0% profit interest, which NA Advisors pays to the unrelated third party manager. Illinois Center appointed NA Advisors as the general manager to oversee the day-to-day operations of the office building. The Company’s equity interest in Illinois Center as of September 30, 2018 and December 31, 2017 was $46,555 and $46,715 , respectively. For the three months ended September 30, 2018 and 2017 , the Company recorded equity in earnings (losses) from Illinois Center of $0 and $(1,089) , respectively, and made contributions of $0 and $938 , respectively. For the nine months ended September 30, 2018 and 2017 , the Company recorded equity in earnings (losses) from Illinois Center of $(2,410) and $(3,384) , respectively, and made contributions of $2,250 and $2,813</t>
  </si>
  <si>
    <t>Fair Value of Financial Instruments</t>
  </si>
  <si>
    <t>Fair Value Disclosures [Abstract]</t>
  </si>
  <si>
    <t>Fair Value of Financial Instruments The Company carries certain financial instruments at fair value. Assets and liabilities recorded at fair value in the condensed consolidated balance sheets are measured and classified in accordance with a fair value hierarchy consisting of three “levels” based on the observability of valuation input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describes the valuation techniques used by the Company to determine the fair value measurements on a recurring basis of financial instruments held as of September 30, 2018 and December 31, 2017 . The Company utilizes a pricing service (“pricing service”) to estimate fair value measurements for all its debt and equity securities. Level 1 measurements: • U.S. Treasury and federal agencies. The fair values of U.S. government securities are based on quoted market prices in active markets. The Company believes the market for U.S. government securities is an actively traded market given the high level of daily trading volume. • Common stock. The pricing service utilizes market quotations for equity securities that have quoted market prices in active markets and their respective quoted prices are provided at fair value. • Short-term investments. Comprised of money market funds that are traded in active markets and fair values are based on quoted market prices. Level 2 measurements: • States and political subdivision bonds, and foreign government. The primary inputs to the valuation include quoted prices for identical or similar assets in markets that are not active. • Corporate bonds.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 dealers, trade prices and the new issue market. Where pricing is unavailable from pricing services, the Company obtains non-binding quotes from broker-dealers. The primary inputs to the valuation include quoted prices for identical or similar assets in markets that are not active. • Residential and commercial mortgage-backed securities, asset-backed securities and structured securities. The primary inputs to the valuation include quoted prices for identical or similar assets in markets that are not active, contractual cash flows, benchmark yields, prepayment speeds, collateral performance and credit spreads. • Preferred stock. The pricing service also provides fair value estimates for certain equity securities whose fair value is based on observable market information rather than market quotes. Level 3 measurements: • States and political subdivision bonds. The Company holds certain municipal bonds that finance economic development, infrastructure and environmental projects which do not have an active market. These bonds are valued based on non-binding broker quotes where the inputs have not been corroborated to be market observable. • Foreign government bonds. The Company holds certain foreign government bonds that are valued based on non-binding broker quotes where the inputs have not been corroborated to be market observable. • Corporate bonds. The Company holds certain structured notes and term loans that do not have an active market. These bonds are valued based on non-binding broker quotes where the inputs have not been corroborated to be market observable. • Residential and commercial mortgage-backed securities and structured securities. The Company holds certain mortgage and structured securities valued based on non-binding broker quotes received from brokers who are familiar with the investments and where the inputs have not been corroborated to be market observable. • Common stock and preferred stock.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s, issuers’ book value, market multiples, and other inputs. These bonds are valued based on non-binding broker quotes where the inputs have not been corroborated to be market observable. • Other investments, at fair value. Comprised of the Company’s right to receive the Excess Servicing Spread (“ESS”) related to servicing rights. The Company uses a discounted cash flow method to estimate their fair value. The key inputs used in the estimation of ESS include prepayment speed and discount rate. Changes in the fair value of the ESS are recorded in earnings. Assets measured at fair value on a recurring basis are as follows: September 30, 2018 Level 1 Level 2 Level 3 Total Available-for-sale debt securities: U.S. Treasury $ 40,983 $ — $ — $ 40,983 Federal agencies 33,202 — — 33,202 States and political subdivision bonds — 264,697 3,596 268,293 Foreign government — 44,839 — 44,839 Corporate bonds — 1,109,800 13,171 1,122,971 Residential mortgage-backed securities — 935,106 — 935,106 Commercial mortgage-backed securities — 517,870 — 517,870 Asset-backed securities — 62,589 — 62,589 Structured securities — 292,244 — 292,244 Total available-for-sale debt securities 74,185 3,227,145 16,767 3,318,097 Equity securities: Common stock 36,680 — 3,749 40,429 Preferred stock — 182 280 462 Total equity securities 36,680 182 4,029 40,891 Short-term investments 177,447 — — 177,447 Other investments — — 9,843 9,843 Total $ 288,312 $ 3,227,327 $ 30,639 $ 3,546,278 NGHC $ 265,520 $ 2,929,782 $ 30,639 $ 3,225,941 Reciprocal Exchanges 22,792 297,545 — 320,337 Total $ 288,312 $ 3,227,327 $ 30,639 $ 3,546,278 December 31, 2017 Level 1 Level 2 Level 3 Total Available-for-sale debt securities: U.S. Treasury $ 36,993 $ — $ — $ 36,993 Federal agencies 20,689 — — 20,689 States and political subdivision bonds — 415,000 4,081 419,081 Foreign government — 58,254 — 58,254 Corporate bonds — 1,036,344 24,545 1,060,889 Residential mortgage-backed securities — 1,004,739 — 1,004,739 Commercial mortgage-backed securities — 144,043 — 144,043 Asset-backed securities — 414 — 414 Structured securities — 394,787 — 394,787 Total available-for-sale debt securities 57,682 3,053,581 28,626 3,139,889 Equity securities: Common stock 43,067 — 5,052 48,119 Preferred stock — 1,952 270 2,222 Total equity securities 43,067 1,952 5,322 50,341 Short-term investments 38,266 — — 38,266 Other investments — 9 10,782 10,791 Total $ 139,015 $ 3,055,542 $ 44,730 $ 3,239,287 NGHC $ 110,769 $ 2,756,575 $ 44,730 $ 2,912,074 Reciprocal Exchanges 28,246 298,967 — 327,213 Total $ 139,015 $ 3,055,542 $ 44,730 $ 3,239,287 The following tables provide a reconciliation of recurring fair value measurements of the Company’s Level 3 financial assets: Total gains (losses) included in: Balance as of January 1, 2018 Net Other Purchases Sales Net transfers Balance as of September 30, 2018 Net gains (losses) included in net income on instruments held at end of period States and political subdivision bonds $ 4,081 $ — $ (485 ) $ — $ — $ — $ 3,596 $ — Corporate bonds 24,545 — (11,374 ) — — — 13,171 — Common stock 5,052 (1,303 ) — — — — 3,749 (1,303 ) Preferred stock 270 10 — — — — 280 10 Other investments (1) 10,782 802 — — (1,741 ) — 9,843 802 Total $ 44,730 $ (491 ) $ (11,859 ) $ — $ (1,741 ) $ — $ 30,639 $ (491 ) Total gains (losses) included in: Balance as of January 1, 2017 Net Other Purchases Sales Net transfers Balance as of September 30, 2017 Net gains (losses) included in net income on instruments held at end of period States and political subdivision bonds $ 4,732 $ — $ — $ — $ — $ (2 ) $ 4,730 $ — Foreign government 1,910 — — — — (1,910 ) — — Corporate bonds 36,044 — 119 — (9,725 ) (1,787 ) 24,651 — Residential mortgage-backed securities 7,423 — — — (1 ) (7,422 ) — — Commercial mortgage-backed securities 4,849 — — — — (4,849 ) — — Structured securities 9,055 — — — (2,001 ) (7,054 ) — — Common stock 6,297 — 1,663 4,119 (6,297 ) 1 5,783 — Preferred stock — — (5 ) — — 275 270 — Other investments (1) 9,427 (299 ) — 3,986 (2,104 ) — 11,010 (299 ) Total $ 79,737 $ (299 ) $ 1,777 $ 8,105 $ (20,128 ) $ (22,748 ) $ 46,444 $ (299 ) (1) Other investments gains and losses recognized in net income are reported within net investment income in the condensed consolidated statements of income. During the nine months ended September 30, 2018 , there were no transfers between Level 1 and Level 2 or between Level 2 and Level 3. During the nine months ended September 30, 2017 , there were no transfers between Level 1 and Level 2. During the nine months ended September 30, 2017 , the Company transferred $23,024 out of Level 3 into Level 2, due to changes in broker quotes where the inputs included quoted prices for identical or similar assets in markets that are not active resulting in the securities being classified as Level 2; and $276 out of Level 2 into Level 3, due to changes in broker quotes where the inputs had not been corroborated to be market observable resulting in the securities being classified as Level 3. The Company’s policy is to recognize transfers between levels as of the end of each reporting period, consistent with the date of determination of fair value. At September 30, 2018 and December 31, 2017 , the carrying values of the Company’s cash and cash equivalents, premiums and other receivables, and accounts payable approximate the fair value given their short-term nature and were classified as Level 1. Fair value information about financial instruments not measured at fair value Debt - The amount reported in the accompanying condensed consolidated balance sheets for these financial instruments represents the carrying value of the debt. See Note 9 , “ Debt ” for additional information. As of September 30, 2018 and December 31, 2017 , the Company’s 7.625% Notes are publicly traded and were classified as Level 2. As of September 30, 2018 , the Company’s 6.75% Notes, the Subordinated Debentures and the Credit Agreement were not publicly traded and were classified as Level 3. As of December 31, 2017 , the Company’s 6.75% Notes, the Subordinated Debentures, the Imperial Surplus Notes, the SPCIC Surplus Notes and the Credit Agreement were not publicly traded and were classified as Level 3. The following table presents the carrying amount and fair value estimates of debt not carried at fair value: September 30, 2018 December 31, 2017 Carrying amount Fair value Carrying amount Fair value 7.625% Notes $ 96,821 $ 102,400 $ 96,756 $ 101,640 6.75% Notes 346,274 346,914 345,786 366,131 Subordinated Debentures 72,168 72,104 72,168 72,101 Imperial Surplus Notes — — 5,000 4,984 SPCIC Surplus Notes — — 4,000 3,996 Credit Agreement 160,000 164,334 190,000 195,420 Total $ 675,263 $ 685,752 $ 713,710 $ 744,272</t>
  </si>
  <si>
    <t>Deferred Acquisition Costs</t>
  </si>
  <si>
    <t>Deferred Acquisition Costs [Abstract]</t>
  </si>
  <si>
    <t>Deferred Policy Acquisition Costs</t>
  </si>
  <si>
    <t>Deferred Acquisition Costs The following table reflects the amounts of policy acquisition costs deferred and amortized: Nine Months Ended September 30, 2018 2017 Property Accident Total Property Accident Total Balance at beginning of the period $ 198,283 $ 18,106 $ 216,389 $ 207,597 $ 13,325 $ 220,922 Additions 399,610 16,985 416,595 399,436 62,791 462,227 Amortization (369,634 ) (13,858 ) (383,492 ) (394,515 ) (60,914 ) (455,429 ) Change in DAC 29,976 3,127 33,103 4,921 1,877 6,798 Balance at end of the period $ 228,259 $ 21,233 $ 249,492 $ 212,518 $ 15,202 $ 227,720 NGHC $ 208,982 $ 21,233 $ 230,215 $ 173,582 $ 15,202 $ 188,784 Reciprocal Exchanges 19,277 — 19,277 38,936 — 38,936 Balance at end of the period $ 228,259 $ 21,233 $ 249,492 $ 212,518 $ 15,202 $ 227,720</t>
  </si>
  <si>
    <t>Unpaid Losses and Loss Adjustment Expense Reserves</t>
  </si>
  <si>
    <t>Insurance [Abstract]</t>
  </si>
  <si>
    <t>Unpaid Losses and Loss Adjustment Expenses</t>
  </si>
  <si>
    <t>Unpaid Losses and Loss Adjustment Expense Reserves The unpaid losses and loss adjustment expense (“LAE”) reserves are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 The table below shows the rollforward of loss reserves on a gross and net of reinsurance basis, reflecting changes in losses incurred and paid losses: Nine Months Ended September 30, 2018 2017 Property Accident NGHC Reciprocal Total Property Accident NGHC Reciprocal Total Unpaid losses and LAE, gross of related reinsurance recoverable at beginning of the period $ 2,270,551 $ 249,653 $ 2,520,204 $ 143,353 $ 2,663,557 $ 1,936,391 $ 200,400 $ 2,136,791 $ 137,075 $ 2,273,866 Less: Reinsurance recoverable at beginning of the period (1,067,495 ) (9,840 ) (1,077,335 ) (52,408 ) (1,129,743 ) (827,672 ) (10,933 ) (838,605 ) (42,192 ) (880,797 ) Net balance at beginning of the period 1,203,056 239,813 1,442,869 90,945 1,533,814 1,108,719 189,467 1,298,186 94,883 1,393,069 Incurred losses and LAE related to: Current year 1,596,337 276,987 1,873,324 124,914 1,998,238 1,634,876 248,433 1,883,309 90,220 1,973,529 Prior year (13,318 ) (24,623 ) (37,941 ) 1,507 (36,434 ) 7,177 (10,106 ) (2,929 ) (1,444 ) (4,373 ) Total incurred 1,583,019 252,364 1,835,383 126,421 1,961,804 1,642,053 238,327 1,880,380 88,776 1,969,156 Paid losses and LAE related to: Current year (883,969 ) (108,686 ) (992,655 ) (81,526 ) (1,074,181 ) (925,021 ) (110,570 ) (1,035,591 ) (59,858 ) (1,095,449 ) Prior year (622,468 ) (114,045 ) (736,513 ) (34,079 ) (770,592 ) (610,139 ) (88,111 ) (698,250 ) (34,352 ) (732,602 ) Total paid (1,506,437 ) (222,731 ) (1,729,168 ) (115,605 ) (1,844,773 ) (1,535,160 ) (198,681 ) (1,733,841 ) (94,210 ) (1,828,051 ) Effect of foreign exchange rates — (8,302 ) (8,302 ) — (8,302 ) — 6,903 6,903 — 6,903 Net balance at end of the period 1,279,638 261,144 1,540,782 101,761 1,642,543 1,215,612 236,016 1,451,628 89,449 1,541,077 Plus reinsurance recoverable at end of the period 1,120,630 17,778 1,138,408 74,184 1,212,592 966,155 8,836 974,991 50,369 1,025,360 Gross balance at end of period $ 2,400,268 $ 278,922 $ 2,679,190 $ 175,945 $ 2,855,135 $ 2,181,767 $ 244,852 $ 2,426,619 $ 139,818 $ 2,566,437 Prior year loss development, net of reinsurance Prior year development is based upon numerous estimates by line of business and accident year. No additional premiums or return premiums have been accrued as a result of the prior year effects. 2018 . Loss and LAE for the nine months ended September 30, 2018 included $36,434 of favorable development on prior accident year loss and LAE reserves. The $11,811 of favorable development in the property and casualty segment (including $1,507 of unfavorable development for the Reciprocal Exchanges) was driven by favorable development in the Company’s auto physical damage and homeowners products, while the $24,623 of favorable development in the accident and health segment was primarily driven by favorable development in the Company’s domestic products. 2017 . Loss and LAE for the nine months ended September 30, 2017 included $4,373 of favorable development on prior accident year loss and LAE reserves. The $5,733 of unfavorable development in the property and casualty segment (including $1,444 of favorable development for the Reciprocal Exchanges) was primarily driven by unfavorable development in the Company’s auto liability business, while $10,106 of favorable</t>
  </si>
  <si>
    <t>Reinsurance</t>
  </si>
  <si>
    <t>Reinsurance The Company’s insurance subsidiaries utilize reinsurance agreements to transfer portions of the underlying risk of the business the Company writes to various affiliated and third-party reinsurance compani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s reinsurers generally carry at least an A.M. Best Company, Inc. rating of “A-” (Excellent) or are fully collateralized at the time they enter into the Company’s reinsurance agreements. The Company also enters into reinsurance relationships with third-party captives formed by agents as a mechanism for sharing risk and profit.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own account. The Company assumes and cedes insurance risks under various reinsurance agreements, on both a pro 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The Company’s reinsurance recoverable summary is as follows: September 30, 2018 December 31, 2017 Reinsurance recoverable on paid losses $ 314,448 $ 164,422 Reinsurance recoverable on unpaid losses 1,212,592 1,129,743 Reinsurance recoverable $ 1,527,040 $ 1,294,165 The following is the effect of reinsurance on unpaid loss and LAE reserves and unearned premiums: September 30, 2018 December 31, 2017 Assumed Ceded Assumed Ceded Unpaid Loss and LAE reserves $ 87,437 $ 1,212,592 $ 134,246 $ 1,129,743 Unearned premiums 29,762 680,754 45,182 517,122 The following is a summary of the effect of reinsurance on premiums and losses: Three Months Ended September 30, Nine Months Ended September 30, 2018 2017 2018 2017 Premium: Written Earned Written Earned Written Earned Written Earned Direct $ 1,330,259 $ 1,296,717 $ 1,179,169 $ 1,101,356 $ 4,055,044 $ 3,744,321 $ 3,496,086 $ 3,086,648 Assumed 25,412 29,078 25,142 43,621 74,206 89,627 95,517 202,827 Total Gross Premium 1,355,671 1,325,795 1,204,311 1,144,977 4,129,250 3,833,948 3,591,603 3,289,475 Ceded (432,647 ) (386,268 ) (582,757 ) (280,676 ) (1,209,608 ) (1,045,977 ) (852,996 ) (524,938 ) Net Premium $ 923,024 $ 939,527 $ 621,554 $ 864,301 $ 2,919,642 $ 2,787,971 $ 2,738,607 $ 2,764,537 Three Months Ended September 30, Nine Months Ended September 30, 2018 2017 2018 2017 Assumed Ceded Assumed Ceded Assumed Ceded Assumed Ceded Loss and LAE $ 7,479 $ 289,726 $ 39,719 $ 268,506 $ 16,487 $ 712,277 $ 95,021 $ 451,512 Quota Share Agreements Effective July 1, 2017 , the Company entered into an Auto Quota Share Agreement (the “Auto Quota Share Agreement”) covering the Company’s auto lines of business, under which the Company cedes 15.0% of net liability under auto policies in force as of the effective date and new and renewal policies issued during the two -year term of the agreement to an unaffiliated third-party reinsurance provider. Under the Auto Quota Share Agreement, the Company receives a 31.2% provisional ceding commission on premiums ceded to the reinsurer during the term of the Auto Quota Share Agreement, subject to a sliding scale adjustment to a maximum of 32.8% if the loss ratio for the reinsured business is 63.4% or less and a minimum of 29.6% if the loss ratio is 66.6% or higher. The liability of the reinsurer is capped at $5,000 per risk or $70,000 per event. The Company retains the flexibility, under certain conditions, to increase the cession percentage up to a maximum cession percentage of 30.0% and to decrease the cession percentage to a minimum cession of 10.0% during 2018 and 5.0% during 2019. Effective July 1, 2017 , the Company entered into a Homeowners Quota Share Agreement (the “HO Quota Share Agreement”) covering the Company’s homeowners line of business, under which the Company cedes 29.6% of net liability under homeowners policies, including lender-placed property policies, in force as of the effective date and new and renewal policies issued during the two -year term of the agreement to unaffiliated third-party reinsurance providers. Under the HO Quota Share Agreement, the Company receives a 42.5% ceding commission on premiums ceded to the reinsurers during the term of the HO Quota Share Agreement. The liability of the reinsurers is capped at $5,000 per risk or $70,000 per event. Effective May 1, 2018 , the Company cedes an additional 12.4% of net liability (for a total cession of 42.0% ) and receives a 38.0% ceding commission on the additional 12.4% in ceded premiums. Catastrophe Reinsurance As of May 1, 2017 , the Company’s reinsurance property catastrophe excess of loss program went into effect protecting the Company against catastrophic events and other large losses. The property catastrophe program provides a total of $575,000 in coverage with a $70,000 retention, with one reinstatement. Effective July 1, 2017 , the casualty program provides $45,000 in coverage in excess of a $5,000 retention. The Company pays a premium as consideration for ceding the risk. The Company renewed its property catastrophe excess of loss program under the same coverages effective May 1, 2018 . As of July 1, 2017 , a reinsurance property catastrophe excess of loss program went into effect protecting the Reciprocal Exchanges against accumulations of losses resulting from a catastrophic event. The property catastrophe program provided a total of $375,000 in coverage with a $20,000 retention, with one reinstatement. Effective July 1, 2018, the Reciprocal Exchanges renewed their property catastrophe excess of loss program providing a total of $475,000 in coverage with a $20,000</t>
  </si>
  <si>
    <t>Debt Disclosure [Abstract]</t>
  </si>
  <si>
    <t>Debt 7.625% Subordinated Notes due 2055 The Company previously issued $100,000 aggregate principal amount of the Company’s 7.625% subordinated notes due 2055 (the “ 7.625% Notes”) in a public offering. The net proceeds the Company received from the issuance were approximately $96,550 , after deducting the underwriting discount, commissions and expenses. The 7.625% Notes bear interest at a rate equal to 7.625% per year, payable quarterly in arrears on March 15, June 15, September 15 and December 15 of each year.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Interest expense on the 7.625% Notes for the three months ended September 30, 2018 and 2017 , was $1,906 and $1,922 , respectively. Interest expense on the 7.625% Notes for the nine months ended September 30, 2018 and 2017 , was $5,719 and $5,703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September 30, 2018 . 6.75% Notes due 2024 The Company previously issued $350,000 aggregate principal amount of the Company’s 6.75% notes due 2024 (the “ 6.75% Notes”) to certain purchasers in two private placements. The net proceeds the Company received from the issuances were approximately $343,850 , after deducting issuance expenses. The 6.75% Notes bear interest at a rate equal to 6.75% per year, payable semiannually in arrears on May 15 and November 15 of each year.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Interest expense on the 6.75% Notes for the three months ended September 30, 2018 and 2017 , was $5,906 and $5,955 , respectively. Interest expense on the 6.75% Notes for the nine months ended September 30, 2018 and 2017 , was $17,719 and $17,670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September 30, 2018 . Subordinated Debentures The Company’s subsidiary, Direct General Corporation, is the issuer of junior subordinated debentures (the “Subordinated Debentures”) relating to an issuance of trust preferred securities. The Subordinated Debentures require interest-only payments to be made on a quarterly basis, with principal due at maturity. The Subordinated Debentures’ principal amounts of $41,238 and $30,930 mature on 2035 and 2037 , respectively, and bear interest at an annual rate equal to LIBOR plus 3.40% and LIBOR plus 4.25% , respectively. The Subordinated Debentures are redeemable by the Company at a redemption price equal to 100% of their principal amount. Interest expense on the Subordinated Debentures for the three months ended September 30, 2018 and 2017 , was $1,144 and $925 , respectively. Interest expense on the Subordinated Debentures for the nine months ended September 30, 2018 and 2017 , was $3,227 and $2,835 , respectively. Imperial-related Debt The Company’s subsidiary, Imperial Fire and Casualty Insurance Company, was the issuer of $5,000 principal amount of Surplus Notes due 2034 (“Imperial Surplus Notes”). The notes bore interest at an annual rate equal to LIBOR plus 4.05% , payable quarterly. On May 15, 2018, the Company redeemed the Imperial Surplus Notes. Interest expense on the Imperial Surplus Notes for the three months ended September 30, 2018 and 2017 , was $0 and $68 , respectively. Interest expense on the Imperial Surplus Notes for the nine months ended September 30, 2018 and 2017 , was $108 and $196 , respectively. SPCIC-related Debt The Company’s subsidiary, Standard Property and Casualty Insurance Company, was the issuer of $4,000 principal amount of Surplus Notes due 2033 (“SPCIC Surplus Notes”). The notes bore interest at an annual rate equal to LIBOR plus 4.15% , payable quarterly. On April 2, 2018 , the Company redeemed the SPCIC Surplus Notes. Interest expense on the SPCIC Surplus Notes for the three months ended September 30, 2018 and 2017 , was $0 and $56 , respectively. Interest expense on the SPCIC Surplus Notes for the nine months ended September 30, 2018 and 2017 , was $58 and $161 , respectively. Revolving Credit Agreement On January 25, 2016 , the Company entered into a credit agreement (the “Credit Agreement”), among JPMorgan Chase Bank, N.A., as Administrative Agent, KeyBank National Association as Syndication Agent, and Associated Bank, National Association and First Niagara Bank, N.A., as Co-Documentation Agents, and the various lending institutions party thereto. The credit facility is a $245,000 base revolving credit facility with a letter of credit sublimit of $112,500 and an expansion feature not to exceed $50,000 . Proceeds of borrowings under the Credit Agreement may be used for working capital, acquisitions and general corporate purposes. The Credit Agreement has a maturity date of January 25, 2020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Borrowings under the Credit Agreement bear interest at either the Alternate Base Rate (“ABR”) or LIBOR. ABR borrowings (which are borrowings bearing interest at a rate determined by reference to the ABR) under the Credit Agreement will bear interest at the greatest of (a) the prime rate in effect on such day, (b) the federal funds effective rate on such day plus 0.5 percent or (c) the adjusted LIBOR for a one-month interest period on such day plus 1.0 percent . Eurodollar borrowings under the Credit Agreement will bear interest at the adjusted LIBOR for the interest period in effect. Fees payable by the Company under the Credit Agreement include a letter of credit participation fee (the margin applicable to Eurodollar borrowings), a letter of credit fronting fee with respect to each letter of credit ( 0.125% ) and a commitment fee on the available commitments of the lenders (a range of 0.20% to 0.30% based on the Company’s consolidated leverage ratio, and which rate was 0.25% as of September 30, 2018 ). As of September 30, 2018 , there was $160,000 outstanding under the Credit Agreement. The weighted average interest rate on the amount outstanding as of September 30, 2018 was 4.50% . Interest payments are due the last day of the interest period in intervals of three months duration, commencing on the date of such borrowing. Interest expense on the Credit Agreement for the three months ended September 30, 2018 and 2017 , was $1,950 and $1,311 , respectively. Interest expense on the Credit Agreement for the nine months ended September 30, 2018 and 2017 , was $5,700 and $2,855 , respectively. The Company was in compliance with all of the covenants under the Credit Agreement as of September 30, 2018 . Maturities of the Company’s debt for the years subsequent to September 30, 2018 are as follows: 2018 (remaining three months) 2019 2020 2021 2022 2023 Thereafter Total 7.625% Notes $ — $ — $ — $ — $ — $ — $ 100,000 $ 100,000 6.75% Notes — — — — — — 350,000 350,000 Subordinated Debentures — — — — — — 72,168 72,168 Credit Agreement — — 160,000 — — — — 160,000 Total principal amount of debt $ — $ — $ 160,000 $ — $ — $ — $ 522,168 $ 682,168 Less: Unamortized debt issuance costs and unamortized discount (6,905 ) Carrying amount of debt $ 675,263</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The Tax Cuts and Jobs Act was enacted on December 22, 2017 (the “Act”). The Act reduces the U.S. federal corporate tax rate from 35% to 21% , requires companies to pay a one-time transition tax on earnings of certain foreign subsidiaries that were previously tax deferred, creates new taxes on certain foreign sourced earnings, and revises the tax treatment of certain items for property and casualty insurers. As of September 30, 2018 , the Company has not completed the accounting for the tax effects of enactment of the Act and additional information and analysis is required; however, under the guidance, Staff Accounting Bulletin No. 118 (“SAB 118”), in certain cases, as described below, the Company has made a reasonable estimate of the effects on the existing deferred tax balances. For the items for which the Company was able to determine a reasonable estimate, the Company recognized a provisional expense (benefit) of $25,783 for NGHC and $(5,194) for the Reciprocal Exchanges during 2017. These amounts are primarily related to the restatement of deferred taxes from 35% to the newly enacted 2018 rate of 21% , and were recorded to income tax expense for the year ended December 31, 2017. No changes to these provisional amounts were recorded during the nine months ended September 30, 2018 . The Company will continue to make and refine calculations as additional analysis is completed. In addition, the Company’s estimates may also be affected as the Company gains a more thorough understanding of the tax law and/or as regulations are promulgated. The Company uses the estimated annual effective tax rate method.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The following tables provide a reconciliation of the difference in the Company’s income tax expense compared to the federal statutory rate of 21% and 35% for September 30, 2018 and 2017 , respectively. Three Months Ended September 30, 2018 2017 NGHC Reciprocal Exchanges Total NGHC Reciprocal Exchanges Total Income (loss) before provision for income taxes $ 84,808 $ (13,061 ) $ 71,747 $ 75,289 $ 2,142 $ 77,431 Tax at federal statutory rate $ 17,810 $ (2,743 ) $ 15,067 $ 26,352 $ 750 $ 27,102 Tax effects resulting from: Exempt foreign income (1,089 ) — (1,089 ) (550 ) — (550 ) Statutory equalization reserves — — — (4,856 ) — (4,856 ) Other (295 ) 1,835 1,540 (3,302 ) 81 (3,221 ) Total income tax reported $ 16,426 $ (908 ) $ 15,518 $ 17,644 $ 831 $ 18,475 Effective tax rate 19.4 % 7.0 % 21.6 % 23.4 % 38.8 % 23.9 % Nine Months Ended September 30, 2018 2017 NGHC Reciprocal Exchanges Total NGHC Reciprocal Exchanges Total Income (loss) before provision for income taxes $ 225,577 $ (38,157 ) $ 187,420 $ 149,996 $ (6,318 ) $ 143,678 Tax at federal statutory rate $ 47,371 $ (8,013 ) $ 39,358 $ 52,499 $ (2,211 ) $ 50,288 Tax effects resulting from: Exempt foreign income (3,291 ) — (3,291 ) (5,393 ) — (5,393 ) Statutory equalization reserves — — — (8,319 ) — (8,319 ) Other 359 1,835 2,194 3,309 866 4,175 Total income tax reported $ 44,439 $ (6,178 ) $ 38,261 $ 42,096 $ (1,345 ) $ 40,751 Effective tax rate 19.7 % 16.2 % 20.4 % 28.1 % 21.3 % 28.4 % The Company’s consolidated effective tax rate decreased from 28.4% for the nine months ended September 30, 2017 to 20.4% for the nine months ended September 30, 2018 . The decrease was primarily driven by the change of the federal statutory rate.</t>
  </si>
  <si>
    <t>Stockholders' Equity</t>
  </si>
  <si>
    <t>Stockholders' Equity Note [Abstract]</t>
  </si>
  <si>
    <t>Stockholders' Equity On July 11, 2018 , the Company completed a private placement of 120 shares of a new series of preferred stock, par value $0.01 per share, designated as its Fixed/Floating Rate Non-Cumulative Convertible Preferred Stock, Series D (the “Series D Preferred Stock”), with a liquidation preference of $250,000 per share, for aggregate proceeds of $30,000 . Holders of Series D Preferred Stock will be entitled to receive, when, as and if declared by the Company’s board of directors, non-cumulative cash dividends per share at the per annum rate of 7.00% prior to July 15, 2023, and thereafter at the annual rate of six-month LIBOR plus 5.4941% . Dividends will be payable semi-annually in arrears on the 15th day of January and July of each year, commencing on January 15, 2019. On or after July 15, 2023 (or in the event of a fundamental change of the Company, at any time), the Series D Preferred Stock may be converted at the holder’s option into shares of the Company’s common stock at a conversion rate of 6,578.9474 shares of common stock for each share of Series D Preferred Stock, subject to adjustment, which equates to an initial conversion price of $38 per share. In lieu of converting any shares of Series D Preferred Stock, the Company may, at its option, redeem such shares as described herein. On or after July 15, 2023 (or in the event of a fundamental change of the Company at any time), the Company will have the right to redeem the Series D Preferred Stock in whole or from time to time in part at a cash redemption price equal to the redemption amount specified in the Certificate of Designations governing the Series D Preferred Stock plus the sum of declared and unpaid dividends for prior dividend periods, if any, and accrued but unpaid dividends for the then-current dividend period (whether or not declared) to the redemption date. In addition, if the Company fails to pay a declared dividend on the Series D Preferred Stock when due and payable, a holder of the Series D Preferred Stock may require the Company to redeem its Series D Preferred Stock in whole or in part. In the case of any redemption, the redemption amount will equal the liquidation preference of the shares of Series D Preferred Stock to be redeemed unless (i) the accumulated earned premium produced under the business collaboration agreement entered into between the Company and the purchaser of the Series D Preferred Stock equals or exceeds $50,000</t>
  </si>
  <si>
    <t>Share-Based Compensation</t>
  </si>
  <si>
    <t>Disclosure of Compensation Related Costs, Share-based Payments [Abstract]</t>
  </si>
  <si>
    <t>Share-Based Compensation The Company currently has two equity incentive plans (the “Plans”). The Plans authorize up to an aggregate of 7,435,000 shares of Company stock for awards of options to purchase shares of the Company’s common stock, stock appreciation rights, restricted stock, restricted stock units (“RSU”),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recapitalization or similar transaction affecting the Company’s common stock. As of September 30, 2018 , 521,311 shares of the Company’s common stock remained available for grants under the Plans. A summary of the Company’s stock option awards is shown below: Shares Subject to Options Outstanding Nine Months Ended September 30, 2018 Number of Shares Weighted-Average Exercise Price Weighted-Average Remaining Contractual Term (in years) Aggregate Intrinsic Value (1) Outstanding at beginning of period 3,450,585 $ 9.37 Exercised (215,458 ) 7.66 Outstanding and exercisable at end of period 3,235,127 $ 9.48 4.3 $ 56,161 (1) The aggregate intrinsic value is calculated as the difference between the exercise price of the underlying stock option awards and the closing price of the Company’s common stock of $26.84 , as reported on the Nasdaq Global Select Market on September 28, 2018 . No options were granted, forfeited or expired during the nine months ended September 30, 2018 . The total intrinsic value of the options exercised for the three months ended September 30, 2018 and 2017 was $322 and $0 , respectively, and for the nine months ended September 30, 2018 and 2017 was $3,953 and $1,532 , respectively. The total fair value of stock options vested for the three months ended September 30, 2018 and 2017 was $19 and $306 , respectively, and for the nine months ended September 30, 2018 and 2017 was $652 and $1,957 , respectively. A summary of the Company’s RSUs is shown below: RSUs Nine Months Ended September 30, 2018 Number of RSUs Weighted-Average Grant Date Fair Value Non-vested at beginning of period 845,459 $ 21.83 Granted 458,850 21.36 Vested (342,164 ) 20.07 Forfeited (13,600 ) 19.92 Non-vested at end of period 948,545 $ 22.26 The weighted-average grant date fair value of RSUs granted for the nine months ended September 30, 2018 and 2017 was $21.36 and $24.06 , respectively. The total fair value of the RSUs vested for the three months ended September 30, 2018 and 2017 was $1,348 and $1,477 , respectively, and for the nine months ended September 30, 2018 and 2017 was $6,869 and $3,426 , respectively. Compensation expense, included in general and administrative expenses, for all share-based compensation plans was $2,283 and $1,794 for the three months ended September 30, 2018 and 2017 , respectively, and $6,793 and $6,281 for the nine months ended September 30, 2018 and 2017 , respectively. As of September 30, 2018 , the Company had approximately $16,302 of unrecognized share-based compensation expense, all of which was related to RSUs. This unrecognized compensation expense is expected to be recognized over a weighted-average period of approximately 1.6</t>
  </si>
  <si>
    <t>Earnings Per Share</t>
  </si>
  <si>
    <t>Earnings Per Share [Abstract]</t>
  </si>
  <si>
    <t>Earnings Per Share The following is a summary of the elements used in calculating basic and diluted earnings per common share: Three Months Ended September 30, Nine Months Ended September 30, 2018 2017 2018 2017 Numerator: Net income attributable to NGHC $ 68,382 $ 57,645 $ 181,138 $ 107,900 Less: Dividends on preferred stock (7,875 ) (7,875 ) (23,625 ) (23,625 ) Net income attributable to NGHC common stockholders $ 60,507 $ 49,770 $ 157,513 $ 84,275 Denominator: Weighted average number of common shares outstanding – basic 107,101,837 106,645,601 106,944,461 106,556,662 Potentially dilutive securities: Employee stock options 2,108,233 1,772,419 2,067,054 1,967,337 RSUs 353,322 102,944 304,265 166,140 Weighted average number of common shares outstanding – diluted 109,563,392 108,520,964 109,315,780 108,690,139 Basic earnings per share attributable to NGHC common stockholders $ 0.56 $ 0.47 $ 1.47 $ 0.79 Diluted earnings per share attributable to NGHC common stockholders $ 0.55 $ 0.46 $ 1.44 $ 0.78</t>
  </si>
  <si>
    <t>Related Party Transactions</t>
  </si>
  <si>
    <t>Related Party Transactions [Abstract]</t>
  </si>
  <si>
    <t>Related Party Transactions The significant shareholder of the Company has an ownership interest in AmTrust, Maiden Holdings Ltd. (“Maiden”) and ACP Re. The Company provides and receives services to and from these related entities as follows: Agreements with AmTrust Asset Management Agreement Pursuant to an asset management agreement among the Company and AmTrust, the Company paid AmTrust a fee for managing the Company’s investment portfolio. The asset management agreement was terminated effective May 1, 2018 . Prior to the termination of this agreement, AmTrust provided investment management services for a quarterly fee of 0.0375% of the average value of assets under management if the average value of the account for the previous calendar quarter was greater than $1 billion . The amounts charged for such expenses were $0 and $1,272 for the three months ended September 30, 2018 and 2017 , respectively, and $2,155 and $3,467 for the nine months ended September 30, 2018 and 2017 , respectively. As of September 30, 2018 and December 31, 2017 , there was a payable to AmTrust related to these services in the amount of $0 and $1,208 , respectively. Asset Purchase and Master Services Agreements On September 13, 2017 , the Company entered into an asset purchase and license agreement (the “Agreement”) with AmTrust, pursuant to which the Company acquired ownership of a policy management system and the related intellectual property, as well as a non-exclusive perpetual license to certain software programs used by the system (the “System”), for a purchase price of $200,000 , including license fees which would have been payable for use of the System during the third quarter 2017. The purchase price is payable in three equal installments in the amount of $66,667 , with the first payment made upon the execution of the Agreement, the second payment made upon the 6-month anniversary of the Agreement, and the third payment payable upon the later of the completion of the full separation and transfer of the System to the Company’s operating environment and the 18-month anniversary of the Agreement. In addition, the Company will be required to pay AmTrust costs for the implementation of the System within the Company’s technology environment (up to $5,000 ). The Agreement also terminated the existing master services agreement between the Company and AmTrust. AmTrust will continue to provide printing and mailing services, and management of the premium receipts from its lockbox facilities during a transition period pursuant to the Agreement under the same terms as those provided under the master services agreement. The Company recorded expenses related to this agreement of $729 and $13,742 for the three months ended September 30, 2018 and 2017 , respectively, and $9,819 and $44,802 for the nine months ended September 30, 2018 and 2017 , respectively. NGHC Quota Share Agreement The Company participated in a quota share reinsurance treaty with ACP Re, Maiden and AmTrust, whereby the Company ceded 50% of the total net earned premiums, net of a ceding commission, and net incurred losses and LAE on business with effective dates after March 1, 2010 (“NGHC Quota Share”). In August 2013, the Company terminated the NGHC Quota Share agreement on a run-off basis. The net reinsurance recoverable is $9,076 and $15,688 at September 30, 2018 and December 31, 2017 , respectively. The net recovery under the agreement was $1,090 and $3,358 for the three months ended September 30, 2018 and 2017 , respectively, and $1,524 and $6,354 for the nine months ended September 30, 2018 and 2017 , respectively.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held assets in trust in the amount of $4,762 and $9,667 , respectively, as of September 30, 2018 and $6,530 and $13,834 , respectively, as of December 31, 2017 . Equity Method Investments The Company has ownership interests in LSC Entities, limited liability companies and limited partnerships with related parties. See Note 4 , “ Investments - Equity Method Investments - Related Parties” for additional information. Credit Agreement with ACP Re In 2014, the Company entered into a credit agreement (the “ACP Re Credit Agreement”) by and among AmTrust, as administrative agent, ACP Re, as borrower, ACP Re Holdings, LLC, parent company of ACP Re, as guarantor, and AmTrust and the Company, as lenders, pursuant to which the lenders made a $250,000 loan ( $125,000 made by each Lender) to the borrowers on the terms and conditions contained within the ACP Re Credit Agreement. In 2016, the parties entered into a restatement agreement (the “Restatement Agreement”) to the ACP Re Credit Agreement. Under the restated terms, the borrower became ACP Re Holdings, LLC, a Delaware limited liability company owned by a related-party trust, the Michael Karfunkel Family 2005 Trust (the “Trust”). The Trust will cause ACP Re Holdings, LLC to maintain assets having a value greater than 115% of the value of the then outstanding loan balance, and if there is a shortfall, the Trust will make a contribution to ACP Re Holdings, LLC of assets having a market value of at least the shortfall (the “Maintenance Covenant”). The amounts borrowed are secured by equity interests, cash and cash equivalents, other investments held by ACP Re Holdings, LLC and proceeds of the foregoing in an amount equal to the requirements of the Maintenance Covenant. The maturity date of the loan is September 20, 2036. The interest rate on the outstanding principal balance of $250,000 is a fixed annual rate of 3.7% , provided that up to 1.2% thereof may be paid in kind.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As of September 30, 2018 and December 31, 2017 there was a receivable related to the ACP Re Credit Agreement of $127,692 and $126,173 , respectively. The Company recorded interest income of $1,181 and $1,167 for the three months ended September 30, 2018 and 2017 , respectively, and $3,529 and $3,487 for the nine months ended September 30, 2018 and 2017 , respectively, under the ACP Re Credit Agreement. Management evaluates the loan for impairment on a quarterly basis, including the adequacy of the Company’s reserve position based on collateral levels maintained. Management determined no reserve was needed for the carrying value of the loan at September 30, 2018 and December 31, 2017 . Other Related Party Transactions Lease Agreements The Company leases office space at 59 Maiden Lane in New York, New York from 59 Maiden Lane Associates LLC, an entity that is wholly-owned by the Karfunkel family. The lease term is through 2022. The Company paid $207 and $201 in rent for the three months ended September 30, 2018 and 2017 , respectively, and $622 and $576 for the nine months ended September 30, 2018 and 2017 , respectively. The Company leases office space at 30 North LaSalle Street, Chicago, Illinois from 30 North LaSalle Street Partners LLC, an entity that is wholly-owned by the Karfunkel family. The lease term is through 2020. The Company paid $76 and $75 in rent for the three months ended September 30, 2018 and 2017 , respectively, and $226 and $222 for the nine months ended September 30, 2018 and 2017</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the Company’s investment portfolio. Other operating expenses allocated to the segments are called “General and administrative expenses” which are allocated on an actual basis except corporate salaries and benefits where management’s judgment is applied. In determining total assets by segment, the Company identifies those assets that are attributable to a particular segment such as premiums, deferred acquisition costs, reinsurance recoverable, prepaid reinsurance premiums, intangible assets and goodwill,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The effects of these transactions between the Company and the Reciprocal Exchanges are eliminated in consolidation to derive consolidated net income. However, the management fee income is reported in net income attributable to NGHC and included in the basic and diluted earnings per share. The following tables summarize the results of operations of the Company’s operating segments: Three Months Ended September 30, 2018 Property and Casualty Accident and Health Corporate and Other Total Underwriting revenue: Gross premium written $ 1,211,723 $ 143,948 $ — $ 1,355,671 Ceded premiums (412,275 ) (20,372 ) — (432,647 ) Net premium written 799,448 123,576 — 923,024 Change in unearned premium (15,267 ) 31,770 — 16,503 Net earned premium 784,181 155,346 — 939,527 Ceding commission income 58,831 269 — 59,100 Service and fee income 96,232 46,458 — 142,690 Total underwriting revenues 939,244 202,073 — 1,141,317 Underwriting expenses: Loss and loss adjustment expense 584,658 72,652 — 657,310 Acquisition costs and other underwriting expenses 146,696 44,774 — 191,470 General and administrative expenses 185,208 50,525 — 235,733 Total underwriting expenses 916,562 167,951 — 1,084,513 Underwriting income 22,682 34,122 — 56,804 Net investment income — — 30,696 30,696 Net loss on investments — — (3,170 ) (3,170 ) Interest expense — — (12,583 ) (12,583 ) Provision for income taxes — — (15,518 ) (15,518 ) Net (income) loss attributable to non-controlling interest — — 12,153 12,153 Net income attributable to NGHC $ 22,682 $ 34,122 $ 11,578 $ 68,382 Three Months Ended September 30, 2017 Property Accident Corporate Total Underwriting revenue: Gross premium written $ 1,083,045 $ 121,266 $ — $ 1,204,311 Ceded premiums (571,688 ) (11,069 ) — (582,757 ) Net premium written 511,357 110,197 — 621,554 Change in unearned premium 217,217 25,530 — 242,747 Net earned premium 728,574 135,727 — 864,301 Ceding commission income 49,876 226 — 50,102 Service and fee income 90,034 32,492 — 122,526 Total underwriting revenues 868,484 168,445 — 1,036,929 Underwriting expenses: Loss and loss adjustment expense 555,731 83,414 — 639,145 Acquisition costs and other underwriting expenses 129,759 33,826 — 163,585 General and administrative expenses 175,664 38,463 — 214,127 Total underwriting expenses 861,154 155,703 — 1,016,857 Underwriting income 7,330 12,742 — 20,072 Net investment income — — 25,150 25,150 Net gain on investments — — 47,605 47,605 Other expense — — (3,901 ) (3,901 ) Interest expense — — (11,495 ) (11,495 ) Provision for income taxes — — (18,475 ) (18,475 ) Net (income) attributable to non-controlling interest — — (1,311 ) (1,311 ) Net income attributable to NGHC $ 7,330 $ 12,742 $ 37,573 $ 57,645 Nine Months Ended September 30, 2018 Property and Casualty Accident and Health Corporate and Other Total Underwriting revenue: Gross premium written $ 3,594,690 $ 534,560 $ — $ 4,129,250 Ceded premiums (1,161,235 ) (48,373 ) — (1,209,608 ) Net premium written 2,433,455 486,187 — 2,919,642 Change in unearned premium (110,875 ) (20,796 ) — (131,671 ) Net earned premium 2,322,580 465,391 — 2,787,971 Ceding commission income 158,187 789 — 158,976 Service and fee income 280,727 134,586 — 415,313 Total underwriting revenues 2,761,494 600,766 — 3,362,260 Underwriting expenses: Loss and loss adjustment expense 1,709,440 252,364 — 1,961,804 Acquisition costs and other underwriting expenses 405,541 136,499 — 542,040 General and administrative expenses 542,902 148,265 — 691,167 Total underwriting expenses 2,657,883 537,128 — 3,195,011 Underwriting income 103,611 63,638 — 167,249 Net investment income — — 81,702 81,702 Net loss on investments — — (22,756 ) (22,756 ) Interest expense — — (38,775 ) (38,775 ) Provision for income taxes — — (38,261 ) (38,261 ) Net (income) loss attributable to non-controlling interest — — 31,979 31,979 Net income attributable to NGHC $ 103,611 $ 63,638 $ 13,889 $ 181,138 Nine Months Ended September 30, 2017 Property Accident Corporate Total Underwriting revenue: Gross premium written $ 3,147,408 $ 444,195 $ — $ 3,591,603 Ceded premiums (818,361 ) (34,635 ) — (852,996 ) Net premium written 2,329,047 409,560 — 2,738,607 Change in unearned premium 35,985 (10,055 ) — 25,930 Net earned premium 2,365,032 399,505 — 2,764,537 Ceding commission income 90,820 784 — 91,604 Service and fee income 265,836 107,808 — 373,644 Total underwriting revenues 2,721,688 508,097 — 3,229,785 Underwriting expenses: Loss and loss adjustment expense 1,730,829 238,327 — 1,969,156 Acquisition costs and other underwriting expenses 415,025 112,075 — 527,100 General and administrative expenses 558,288 122,518 — 680,806 Total underwriting expenses 2,704,142 472,920 — 3,177,062 Underwriting income 17,546 35,177 — 52,723 Net investment income — — 81,725 81,725 Net gain on investments — — 44,018 44,018 Other expense — — (198 ) (198 ) Interest expense — — (34,590 ) (34,590 ) Provision for income taxes — — (40,751 ) (40,751 ) Net (income) loss attributable to non-controlling interest — — 4,973 4,973 Net income attributable to NGHC $ 17,546 $ 35,177 $ 55,177 $ 107,900 The following tables summarize the total assets of the Company’s operating segments: September 30, 2018 Property and Casualty Accident and Health Corporate and Other Total Premiums and other receivables, net $ 1,322,760 $ 134,990 $ 3,582 $ 1,461,332 Deferred acquisition costs 228,259 21,233 — 249,492 Reinsurance recoverable 1,508,481 18,559 — 1,527,040 Prepaid reinsurance premiums 680,754 — — 680,754 Intangible assets, net and Goodwill 448,496 118,690 — 567,186 Prepaid and other assets 23,833 19,803 100,375 144,011 Corporate and other assets — — 4,619,273 4,619,273 Total assets $ 4,212,583 $ 313,275 $ 4,723,230 $ 9,249,088 December 31, 2017 Property and Casualty Accident and Health Corporate and Other Total Premiums and other receivables, net $ 1,177,350 $ 117,000 $ 29,971 $ 1,324,321 Deferred acquisition costs 198,283 18,106 — 216,389 Reinsurance recoverable 1,284,325 9,840 — 1,294,165 Prepaid reinsurance premiums 517,122 — — 517,122 Intangible assets, net and Goodwill 464,153 114,070 — 578,223 Prepaid and other assets 21,141 35,608 99,081 155,830 Corporate and other assets — — 4,353,693 4,353,693 Total assets $ 3,662,374 $ 294,624 $ 4,482,745 $ 8,439,743 The following tables show an analysis of the Company’s premiums by geographical location: Three Months Ended September 30, 2018 2017 NGHC Reciprocal Total NGHC Reciprocal Total Gross premium written - North America $ 1,230,492 $ 121,351 $ 1,351,843 $ 1,093,828 $ 104,406 $ 1,198,234 Gross premium written - Europe 3,828 — 3,828 6,077 — 6,077 Total $ 1,234,320 $ 121,351 $ 1,355,671 $ 1,099,905 $ 104,406 $ 1,204,311 Net premium written - North America $ 921,456 $ 14,814 $ 936,270 $ 571,944 $ 43,533 $ 615,477 Net premium written - Europe (13,246 ) — (13,246 ) 6,077 — 6,077 Total $ 908,210 $ 14,814 $ 923,024 $ 578,021 $ 43,533 $ 621,554 Net earned premium - North America $ 878,367 $ 43,151 $ 921,518 $ 791,289 $ 41,978 $ 833,267 Net earned premium - Europe 18,009 — 18,009 31,034 — 31,034 Total $ 896,376 $ 43,151 $ 939,527 $ 822,323 $ 41,978 $ 864,301 Nine Months Ended September 30, 2018 2017 NGHC Reciprocal Total NGHC Reciprocal Total Gross premium written - North America $ 3,666,594 $ 337,021 $ 4,003,615 $ 3,210,509 $ 285,779 $ 3,496,288 Gross premium written - Europe 125,635 — 125,635 95,315 — 95,315 Total $ 3,792,229 $ 337,021 $ 4,129,250 $ 3,305,824 $ 285,779 $ 3,591,603 Net premium written - North America $ 2,678,841 $ 132,240 $ 2,811,081 $ 2,506,815 $ 136,477 $ 2,643,292 Net premium written - Europe 108,561 — 108,561 95,315 — 95,315 Total $ 2,787,402 $ 132,240 $ 2,919,642 $ 2,602,130 $ 136,477 $ 2,738,607 Net earned premium - North America $ 2,559,409 $ 141,009 $ 2,700,418 $ 2,556,275 $ 123,266 $ 2,679,541 Net earned premium - Europe 87,553 — 87,553 84,996 — 84,996 Total $ 2,646,962 $ 141,009 $ 2,787,971 $ 2,641,271 $ 123,266 $ 2,764,537 The following tables show an analysis of the Company’s premium by product type: Three Months Ended September 30, Nine Months Ended September 30, Gross Premium Written 2018 2017 2018 2017 Property and Casualty Personal Auto $ 661,126 $ 599,306 $ 2,017,996 $ 1,760,913 Homeowners 192,349 153,853 523,308 419,525 RV/Packaged 54,964 49,928 164,427 147,280 Small Business Auto 75,218 79,296 246,448 246,562 Lender-placed insurance 94,462 84,447 259,995 251,091 Other 12,253 11,809 45,495 36,258 Property and Casualty $ 1,090,372 $ 978,639 $ 3,257,669 $ 2,861,629 Accident and Health 143,948 121,266 534,560 444,195 NGHC Total $ 1,234,320 $ 1,099,905 $ 3,792,229 $ 3,305,824 Reciprocal Exchanges Personal Auto $ 40,240 $ 39,040 $ 116,602 $ 102,420 Homeowners 80,070 64,240 217,486 180,616 Other 1,041 1,126 2,933 2,743 Reciprocal Exchanges Total $ 121,351 $ 104,406 $ 337,021 $ 285,779 Total $ 1,355,671 $ 1,204,311 $ 4,129,250 $ 3,591,603 Three Months Ended September 30, Nine Months Ended September 30, Net Premium Written 2018 2017 2018 2017 Property and Casualty Personal Auto $ 502,964 $ 318,773 $ 1,542,685 $ 1,387,024 Homeowners 112,390 (18,881 ) 255,290 217,590 RV/Packaged 54,627 49,547 162,934 146,256 Small Business Auto 53,155 43,505 181,314 195,577 Lender-placed insurance 56,529 70,581 134,630 229,938 Other 4,969 4,299 24,362 16,185 Property and Casualty $ 784,634 $ 467,824 $ 2,301,215 $ 2,192,570 Accident and Health 123,576 110,197 486,187 409,560 NGHC Total $ 908,210 $ 578,021 $ 2,787,402 $ 2,602,130 Reciprocal Exchanges Personal Auto $ 12,845 $ 12,533 $ 40,860 $ 51,240 Homeowners 2,002 30,497 90,826 83,887 Other (33 ) 503 554 1,350 Reciprocal Exchanges Total $ 14,814 $ 43,533 $ 132,240 $ 136,477 Total $ 923,024 $ 621,554 $ 2,919,642 $ 2,738,607 Three Months Ended September 30, Nine Months Ended September 30, Net Earned Premium 2018 2017 2018 2017 Property and Casualty Personal Auto $ 496,139 $ 428,112 $ 1,436,793 $ 1,377,752 Homeowners 80,308 68,042 242,161 282,741 RV/Packaged 51,229 45,742 145,911 129,706 Small Business Auto 59,636 60,013 178,302 193,578 Lender-placed insurance 48,466 79,048 162,629 241,990 Other 5,252 5,639 15,775 15,999 Property and Casualty $ 741,030 $ 686,596 $ 2,181,571 $ 2,241,766 Accident and Health 155,346 135,727 465,391 399,505 NGHC Total $ 896,376 $ 822,323 $ 2,646,962 $ 2,641,271 Reciprocal Exchanges Personal Auto $ 13,353 $ 15,167 $ 38,812 $ 48,523 Homeowners 29,698 26,382 101,578 73,533 Other 100 429 619 1,210 Reciprocal Exchanges Total $ 43,151 $ 41,978 $ 141,009 $ 123,266 Total $ 939,527 $ 864,301 $ 2,787,971 $ 2,764,537</t>
  </si>
  <si>
    <t>Subsequent Event</t>
  </si>
  <si>
    <t>Subsequent Events</t>
  </si>
  <si>
    <t>Subsequent Event In October 2018, Hurricane Michael impacted the Southeastern U.S. The Company’s initial assessment of the impact is approximately $7,000 - $10,000</t>
  </si>
  <si>
    <t>Recent Accounting Pronouncements (Policies)</t>
  </si>
  <si>
    <t>Service and Fee Income (Tables)</t>
  </si>
  <si>
    <t>Disaggregation of Revenue</t>
  </si>
  <si>
    <t>The following tables summarize revenue by type and operating segment within service and fee income: Three Months Ended September 30, 2018 2017 Property Accident (1) Total Property Accident Total Commission revenue $ 25,404 $ 17,874 $ 43,278 $ 24,454 $ 11,053 $ 35,507 Finance and processing fees 29,804 935 30,739 24,294 1,896 26,190 Installment fees 23,841 — 23,841 20,938 — 20,938 Group health administrative fees — 18,364 18,364 — 15,611 15,611 Late payment fees 8,164 19 8,183 7,337 29 7,366 Other service and fee income 9,019 9,266 18,285 13,011 3,903 16,914 Total $ 96,232 $ 46,458 $ 142,690 $ 90,034 $ 32,492 $ 122,526 NGHC $ 94,657 $ 46,458 $ 141,115 $ 85,950 $ 32,492 $ 118,442 Reciprocal Exchanges 1,575 — 1,575 4,084 — 4,084 Total $ 96,232 $ 46,458 $ 142,690 $ 90,034 $ 32,492 $ 122,526 Nine Months Ended September 30, 2018 2017 Property Accident (1) Total Property Accident Total Commission revenue $ 68,547 $ 51,190 $ 119,737 $ 74,215 $ 44,142 $ 118,357 Finance and processing fees 91,676 3,223 94,899 72,907 6,201 79,108 Installment fees 68,928 — 68,928 59,623 — 59,623 Group health administrative fees — 57,461 57,461 — 45,619 45,619 Late payment fees 24,360 69 24,429 20,775 97 20,872 Other service and fee income 27,216 22,643 49,859 38,316 11,749 50,065 Total $ 280,727 $ 134,586 $ 415,313 $ 265,836 $ 107,808 $ 373,644 NGHC $ 276,261 $ 134,586 $ 410,847 $ 258,178 $ 107,808 $ 365,986 Reciprocal Exchanges 4,466 — 4,466 7,658 — 7,658 Total $ 280,727 $ 134,586 $ 415,313 $ 265,836 $ 107,808 $ 373,644 (1) The impact to commission revenue for the three and nine months ended September 30, 2018 was an increase of $6,318 and $5,471 , respectively, as a result of applying ASC 606. Prior period amounts have not been adjusted under the modified retrospective method.</t>
  </si>
  <si>
    <t>Investments (Tables)</t>
  </si>
  <si>
    <t>Available-for-Sale Debt Securities</t>
  </si>
  <si>
    <t>The amortized cost, gross unrealized gains and losses, and fair value of available-for-sale debt securities were as follows: September 30, 2018 Amortized Cost Gross Unrealized Gains Gross Unrealized Losses Fair Value U.S. Treasury $ 40,836 $ 638 $ (491 ) $ 40,983 Federal agencies 34,111 — (909 ) 33,202 States and political subdivision bonds 273,639 808 (6,154 ) 268,293 Foreign government 44,212 631 (4 ) 44,839 Corporate bonds 1,145,408 1,585 (24,022 ) 1,122,971 Residential mortgage-backed securities 972,683 196 (37,773 ) 935,106 Commercial mortgage-backed securities 528,117 213 (10,460 ) 517,870 Asset-backed securities 62,004 721 (136 ) 62,589 Structured securities 292,942 754 (1,452 ) 292,244 Total $ 3,393,952 $ 5,546 $ (81,401 ) $ 3,318,097 NGHC $ 3,074,258 $ 5,236 $ (72,879 ) $ 3,006,615 Reciprocal Exchanges 319,694 310 (8,522 ) 311,482 Total $ 3,393,952 $ 5,546 $ (81,401 ) $ 3,318,097 December 31, 2017 Amortized Cost Gross Unrealized Gains Gross Unrealized Losses Fair Value U.S. Treasury $ 36,236 $ 987 $ (230 ) $ 36,993 Federal agencies 20,711 5 (27 ) 20,689 States and political subdivision bonds 418,557 4,431 (3,907 ) 419,081 Foreign government 55,575 2,736 (57 ) 58,254 Corporate bonds 1,053,777 14,809 (7,697 ) 1,060,889 Residential mortgage-backed securities 1,020,481 211 (15,953 ) 1,004,739 Commercial mortgage-backed securities 143,519 2,340 (1,816 ) 144,043 Asset-backed securities 421 — (7 ) 414 Structured securities 390,514 4,959 (686 ) 394,787 Total $ 3,139,791 $ 30,478 $ (30,380 ) $ 3,139,889 NGHC $ 2,835,293 $ 27,117 $ (27,455 ) $ 2,834,955 Reciprocal Exchanges 304,498 3,361 (2,925 ) 304,934 Total $ 3,139,791 $ 30,478 $ (30,380 ) $ 3,139,889</t>
  </si>
  <si>
    <t>Available-for-Sale Debt Securities by Contractual Maturity</t>
  </si>
  <si>
    <t>The amortized cost and fair value of available-for-sale debt securities held as of September 30, 2018 , by contractual maturity, are shown in the table below. Actual maturities may differ from contractual maturities because some borrowers may have the right to call or prepay obligations with or without call or prepayment penalties. NGHC Reciprocal Exchanges Total September 30, 2018 Amortized Fair Amortized Fair Amortized Fair Due in one year or less $ 29,967 $ 29,852 $ 835 $ 832 $ 30,802 $ 30,684 Due after one year through five years 583,084 574,804 138,736 134,659 721,820 709,463 Due after five years through ten years 688,302 675,393 69,653 68,013 757,955 743,406 Due after ten years 308,822 307,228 11,749 11,751 320,571 318,979 Mortgage-backed securities 1,464,083 1,419,338 98,721 96,227 1,562,804 1,515,565 Total $ 3,074,258 $ 3,006,615 $ 319,694 $ 311,482 $ 3,393,952 $ 3,318,097</t>
  </si>
  <si>
    <t>Gross Unrealized Losses</t>
  </si>
  <si>
    <t>The tables below summarize the gross unrealized losses on debt securities classified as available for sale, by length of time the security has continuously been in an unrealized loss position. Less Than 12 Months 12 Months or More Total September 30, 2018 Fair Unrealized No. of Fair Unrealized No. of Fair Unrealized U.S. Treasury $ 31,155 $ (423 ) 133 $ 5,685 $ (68 ) 126 $ 36,840 $ (491 ) Federal agencies 32,610 (873 ) 19 592 (36 ) 4 33,202 (909 ) States and political subdivision bonds 151,897 (4,032 ) 246 48,607 (2,122 ) 72 200,504 (6,154 ) Foreign government 2,496 (4 ) 2 — — — 2,496 (4 ) Corporate bonds 839,198 (18,479 ) 692 95,014 (5,543 ) 92 934,212 (24,022 ) Residential mortgage-backed securities 859,027 (32,721 ) 287 73,477 (5,052 ) 11 932,504 (37,773 ) Commercial mortgage-backed securities 466,017 (9,988 ) 147 8,737 (472 ) 8 474,754 (10,460 ) Asset-backed securities 47,742 (80 ) 13 1,524 (56 ) 7 49,266 (136 ) Structured securities 168,635 (1,364 ) 80 4,401 (88 ) 2 173,036 (1,452 ) Total $ 2,598,777 $ (67,964 ) 1,619 $ 238,037 $ (13,437 ) 322 $ 2,836,814 $ (81,401 ) NGHC $ 2,318,185 $ (60,081 ) 1,419 $ 228,158 $ (12,798 ) 317 $ 2,546,343 $ (72,879 ) Reciprocal Exchanges 280,592 (7,883 ) 200 9,879 (639 ) 5 290,471 (8,522 ) Total $ 2,598,777 $ (67,964 ) 1,619 $ 238,037 $ (13,437 ) 322 $ 2,836,814 $ (81,401 ) Less Than 12 Months 12 Months or More Total December 31, 2017 Fair Unrealized No. of Fair Unrealized No. of Fair Unrealized U.S. Treasury $ 21,567 $ (131 ) 62 $ 10,555 $ (99 ) 20 $ 32,122 $ (230 ) Federal agencies 10,069 (11 ) 6 615 (16 ) 4 10,684 (27 ) States and political subdivision bonds 145,396 (1,851 ) 215 86,894 (2,056 ) 125 232,290 (3,907 ) Foreign government — — — 2,443 (57 ) 2 2,443 (57 ) Corporate bonds 402,236 (4,564 ) 341 110,207 (3,133 ) 93 512,443 (7,697 ) Residential mortgage-backed securities 886,032 (13,476 ) 72 89,412 (2,477 ) 9 975,444 (15,953 ) Commercial mortgage-backed securities 50,537 (727 ) 14 27,072 (1,089 ) 27 77,609 (1,816 ) Asset-backed securities — — — 414 (7 ) 2 414 (7 ) Structured securities 73,561 (631 ) 18 3,727 (55 ) 4 77,288 (686 ) Total $ 1,589,398 $ (21,391 ) 728 $ 331,339 $ (8,989 ) 286 $ 1,920,737 $ (30,380 ) NGHC $ 1,408,081 $ (19,254 ) 623 $ 300,732 $ (8,201 ) 268 $ 1,708,813 $ (27,455 ) Reciprocal Exchanges 181,317 (2,137 ) 105 30,607 (788 ) 18 211,924 (2,925 ) Total $ 1,589,398 $ (21,391 ) 728 $ 331,339 $ (8,989 ) 286 $ 1,920,737 $ (30,380 )</t>
  </si>
  <si>
    <t>Equity Securities</t>
  </si>
  <si>
    <t>The fair values of equity securities held by the Company were as follows: September 30, 2018 December 31, 2017 Common stock $ 40,429 $ 48,119 Preferred stock 462 2,222 Total $ 40,891 $ 50,341 NGHC $ 40,891 $ 50,341 Reciprocal Exchanges — — Total $ 40,891 $ 50,341</t>
  </si>
  <si>
    <t>Investment Income</t>
  </si>
  <si>
    <t>The components of net investment income consisted of the following: Three Months Ended September 30, Nine Months Ended September 30, 2018 2017 2018 2017 Cash and short-term investments $ 351 $ 1,301 $ 680 $ 1,452 Debt securities 27,643 25,882 77,469 81,039 Equity securities 182 54 541 220 Other, net (related parties - three months - $505 and $(830); nine months - $550 and $2,229) 2,924 (236 ) 6,577 5,079 Investment income 31,100 27,001 85,267 87,790 Investment expenses (404 ) (1,851 ) (3,565 ) (6,065 ) Net Investment Income $ 30,696 $ 25,150 $ 81,702 $ 81,725 NGHC $ 28,352 $ 22,961 $ 75,009 $ 74,505 Reciprocal Exchanges 2,344 2,189 6,693 7,220 Net Investment Income $ 30,696 $ 25,150 $ 81,702 $ 81,725</t>
  </si>
  <si>
    <t>Net Realized Gains (Losses)</t>
  </si>
  <si>
    <t>The table below indicates realized gains and losses and OTTI. Three Months Ended September 30, Nine Months Ended September 30, 2018 2017 2018 2017 Debt securities, available-for-sale: Gross gains $ 2,563 $ 46,313 $ 4,651 $ 57,033 Gross losses (743 ) (276 ) (22,388 ) (2,647 ) Net realized gain (loss) on debt securities, available-for-sale 1,820 46,037 (17,737 ) 54,386 Debt securities, trading — 1,715 — (2,351 ) Equity securities (1,376 ) (950 ) (7,203 ) (10,041 ) OTTI on investments (3,000 ) — (3,000 ) (25 ) Foreign exchange and other investments, net (614 ) 803 5,184 2,049 Net realized gain (loss) on investments $ (3,170 ) $ 47,605 $ (22,756 ) $ 44,018 NGHC $ (3,003 ) $ 47,659 $ (21,490 ) $ 37,885 Reciprocal Exchanges (167 ) (54 ) (1,266 ) 6,133 Net realized gain (loss) on investments $ (3,170 ) $ 47,605 $ (22,756 ) $ 44,018 Net gains and losses recognized during the reporting period on equity securities and debt securities classified as trading still held at the reporting date were as follows: Three Months Ended September 30, Nine Months Ended September 30, 2018 2017 2018 2017 Equity Equity Securities and Debt Securities Equity Equity Securities and Debt Securities Net gains (losses) recognized during the period $ (1,376 ) $ (2,004 ) $ (7,203 ) $ (19,816 ) Less: Net gains (losses) recognized during the period on securities sold during the period — (5,888 ) (108 ) (7,745 ) Net gains (losses) recognized during the reporting period on securities still held at the reporting date $ (1,376 ) $ 3,884 $ (7,095 ) $ (12,071 )</t>
  </si>
  <si>
    <t>Credit Quality of Investments</t>
  </si>
  <si>
    <t>The tables below summarize the credit quality of the Company’s debt securities and preferred stock securities, as rated by Standard &amp; Poor’s (“S&amp;P”). If a security is not rated by S&amp;P, an S&amp;P equivalent is determined based on ratings from similar rating agencies. Securities that are not rated are included in the “BB+ and lower” category. NGHC Reciprocal Exchanges September 30, 2018 Cost or Amortized Cost Fair Value Percentage Cost or Amortized Cost Fair Value Percentage U.S. Treasury $ 28,085 $ 28,339 0.9 % $ 12,751 $ 12,644 4.1 % AAA 464,099 461,686 15.4 % 19,207 18,807 6.0 % AA, AA+, AA- 1,370,257 1,321,184 43.9 % 153,501 149,411 48.0 % A, A+, A- 559,958 550,054 18.3 % 125,243 122,032 39.2 % BBB, BBB+, BBB- 606,804 600,738 20.0 % 8,960 8,556 2.7 % BB+ and lower 45,486 45,076 1.5 % 32 32 — % Total $ 3,074,689 $ 3,007,077 100.0 % $ 319,694 $ 311,482 100.0 % NGHC Reciprocal Exchanges December 31, 2017 Cost or Fair Value Percentage Cost or Fair Value Percentage U.S. Treasury $ 30,244 $ 31,026 1.1 % $ 5,992 $ 5,967 2.0 % AAA 255,132 259,506 9.1 % 29,540 28,961 9.5 % AA, AA+, AA- 1,399,287 1,382,191 48.7 % 133,250 133,316 43.7 % A, A+, A- 531,185 534,298 18.8 % 135,682 136,657 44.8 % BBB, BBB+, BBB- 574,456 581,406 20.5 % — — — % BB+ and lower 47,542 48,759 1.8 % 34 33 — % Total $ 2,837,846 $ 2,837,186 100.0 % $ 304,498 $ 304,934 100.0 % The tables below summarize the investment quality of the Company’s corporate bond holdings and industry concentrations. September 30, 2018 AAA AA+, A+,A,A- BBB+, BB+ or Fair % of Financial Institutions — % 3.6 % 24.6 % 14.1 % 1.1 % $ 487,398 43.4 % Industrials 0.5 % 5.8 % 22.0 % 25.2 % 0.6 % 607,721 54.1 % Utilities/Other — % — % 2.0 % 0.5 % — % 27,852 2.5 % Total 0.5 % 9.4 % 48.6 % 39.8 % 1.7 % $ 1,122,971 100.0 % NGHC — % 4.7 % 37.8 % 39.2 % 1.7 % $ 936,224 83.4 % Reciprocal Exchanges 0.5 % 4.7 % 10.8 % 0.6 % — % 186,747 16.6 % Total 0.5 % 9.4 % 48.6 % 39.8 % 1.7 % $ 1,122,971 100.0 % December 31, 2017 AAA AA+, A+,A,A- BBB+, BB+ or Fair % of Financial Institutions 2.9 % 7.8 % 31.7 % 11.9 % — % $ 575,746 54.3 % Industrials 0.7 % 3.0 % 16.9 % 21.8 % 0.5 % 454,764 42.9 % Utilities/Other — % — % 1.3 % 1.5 % — % 30,388 2.8 % Total 3.6 % 10.8 % 49.9 % 35.2 % 0.5 % $ 1,060,898 100.0 % NGHC 2.9 % 3.4 % 37.1 % 35.2 % 0.5 % $ 839,615 79.1 % Reciprocal Exchanges 0.7 % 7.4 % 12.8 % — % — % 221,283 20.9 % Total 3.6 % 10.8 % 49.9 % 35.2 % 0.5 % $ 1,060,898 100.0 %</t>
  </si>
  <si>
    <t>Cash, Cash Equivalents and Restricted Cash</t>
  </si>
  <si>
    <t>The Company’s cash, cash equivalents, and restricted cash are as follows: September 30, 2018 December 31, 2017 Cash and cash equivalents $ 395,070 $ 292,282 Restricted cash and cash equivalents 39,860 65,202 Cash, cash equivalents and restricted cash $ 434,930 $ 357,484</t>
  </si>
  <si>
    <t>Restricted Investments</t>
  </si>
  <si>
    <t>The fair values of the Company’s restricted investments are as follows: September 30, 2018 December 31, 2017 State deposits, at fair value $ 73,429 $ 76,996 Restricted investments to trusts, at fair value 79,192 110,314 Total $ 152,621 $ 187,310</t>
  </si>
  <si>
    <t>Other Investments</t>
  </si>
  <si>
    <t>The table below summarizes the composition of other investments: September 30, 2018 December 31, 2017 Equity method investments (related parties - $105,487 and $221,375) $ 161,644 $ 256,321 Note receivable - related party See Note 14, "Related Party Transactions" 127,692 126,173 Long-term Certificates of Deposit (CDs), at cost 20,252 20,339 Investments, at fair value 9,843 10,791 Investments, at cost or amortized cost 7,668 7,668 Total $ 327,099 $ 421,292</t>
  </si>
  <si>
    <t>Fair Value of Financial Instruments (Tables)</t>
  </si>
  <si>
    <t>Fair Value, by Balance Sheet Grouping</t>
  </si>
  <si>
    <t>Assets measured at fair value on a recurring basis are as follows: September 30, 2018 Level 1 Level 2 Level 3 Total Available-for-sale debt securities: U.S. Treasury $ 40,983 $ — $ — $ 40,983 Federal agencies 33,202 — — 33,202 States and political subdivision bonds — 264,697 3,596 268,293 Foreign government — 44,839 — 44,839 Corporate bonds — 1,109,800 13,171 1,122,971 Residential mortgage-backed securities — 935,106 — 935,106 Commercial mortgage-backed securities — 517,870 — 517,870 Asset-backed securities — 62,589 — 62,589 Structured securities — 292,244 — 292,244 Total available-for-sale debt securities 74,185 3,227,145 16,767 3,318,097 Equity securities: Common stock 36,680 — 3,749 40,429 Preferred stock — 182 280 462 Total equity securities 36,680 182 4,029 40,891 Short-term investments 177,447 — — 177,447 Other investments — — 9,843 9,843 Total $ 288,312 $ 3,227,327 $ 30,639 $ 3,546,278 NGHC $ 265,520 $ 2,929,782 $ 30,639 $ 3,225,941 Reciprocal Exchanges 22,792 297,545 — 320,337 Total $ 288,312 $ 3,227,327 $ 30,639 $ 3,546,278 December 31, 2017 Level 1 Level 2 Level 3 Total Available-for-sale debt securities: U.S. Treasury $ 36,993 $ — $ — $ 36,993 Federal agencies 20,689 — — 20,689 States and political subdivision bonds — 415,000 4,081 419,081 Foreign government — 58,254 — 58,254 Corporate bonds — 1,036,344 24,545 1,060,889 Residential mortgage-backed securities — 1,004,739 — 1,004,739 Commercial mortgage-backed securities — 144,043 — 144,043 Asset-backed securities — 414 — 414 Structured securities — 394,787 — 394,787 Total available-for-sale debt securities 57,682 3,053,581 28,626 3,139,889 Equity securities: Common stock 43,067 — 5,052 48,119 Preferred stock — 1,952 270 2,222 Total equity securities 43,067 1,952 5,322 50,341 Short-term investments 38,266 — — 38,266 Other investments — 9 10,782 10,791 Total $ 139,015 $ 3,055,542 $ 44,730 $ 3,239,287 NGHC $ 110,769 $ 2,756,575 $ 44,730 $ 2,912,074 Reciprocal Exchanges 28,246 298,967 — 327,213 Total $ 139,015 $ 3,055,542 $ 44,730 $ 3,239,287</t>
  </si>
  <si>
    <t>Fair Value Assets Measured On Recurring Basis Unobservable Input Reconciliation</t>
  </si>
  <si>
    <t>The following tables provide a reconciliation of recurring fair value measurements of the Company’s Level 3 financial assets: Total gains (losses) included in: Balance as of January 1, 2018 Net Other Purchases Sales Net transfers Balance as of September 30, 2018 Net gains (losses) included in net income on instruments held at end of period States and political subdivision bonds $ 4,081 $ — $ (485 ) $ — $ — $ — $ 3,596 $ — Corporate bonds 24,545 — (11,374 ) — — — 13,171 — Common stock 5,052 (1,303 ) — — — — 3,749 (1,303 ) Preferred stock 270 10 — — — — 280 10 Other investments (1) 10,782 802 — — (1,741 ) — 9,843 802 Total $ 44,730 $ (491 ) $ (11,859 ) $ — $ (1,741 ) $ — $ 30,639 $ (491 ) Total gains (losses) included in: Balance as of January 1, 2017 Net Other Purchases Sales Net transfers Balance as of September 30, 2017 Net gains (losses) included in net income on instruments held at end of period States and political subdivision bonds $ 4,732 $ — $ — $ — $ — $ (2 ) $ 4,730 $ — Foreign government 1,910 — — — — (1,910 ) — — Corporate bonds 36,044 — 119 — (9,725 ) (1,787 ) 24,651 — Residential mortgage-backed securities 7,423 — — — (1 ) (7,422 ) — — Commercial mortgage-backed securities 4,849 — — — — (4,849 ) — — Structured securities 9,055 — — — (2,001 ) (7,054 ) — — Common stock 6,297 — 1,663 4,119 (6,297 ) 1 5,783 — Preferred stock — — (5 ) — — 275 270 — Other investments (1) 9,427 (299 ) — 3,986 (2,104 ) — 11,010 (299 ) Total $ 79,737 $ (299 ) $ 1,777 $ 8,105 $ (20,128 ) $ (22,748 ) $ 46,444 $ (299 ) (1) Other investments gains and losses recognized in net income are reported within net investment income in the condensed consolidated statements of income.</t>
  </si>
  <si>
    <t>Schedule of Carrying Values and Estimated Fair Values of Debt Instruments</t>
  </si>
  <si>
    <t>The following table presents the carrying amount and fair value estimates of debt not carried at fair value: September 30, 2018 December 31, 2017 Carrying amount Fair value Carrying amount Fair value 7.625% Notes $ 96,821 $ 102,400 $ 96,756 $ 101,640 6.75% Notes 346,274 346,914 345,786 366,131 Subordinated Debentures 72,168 72,104 72,168 72,101 Imperial Surplus Notes — — 5,000 4,984 SPCIC Surplus Notes — — 4,000 3,996 Credit Agreement 160,000 164,334 190,000 195,420 Total $ 675,263 $ 685,752 $ 713,710 $ 744,272</t>
  </si>
  <si>
    <t>Deferred Acquisition Costs (Tables)</t>
  </si>
  <si>
    <t>The following table reflects the amounts of policy acquisition costs deferred and amortized: Nine Months Ended September 30, 2018 2017 Property Accident Total Property Accident Total Balance at beginning of the period $ 198,283 $ 18,106 $ 216,389 $ 207,597 $ 13,325 $ 220,922 Additions 399,610 16,985 416,595 399,436 62,791 462,227 Amortization (369,634 ) (13,858 ) (383,492 ) (394,515 ) (60,914 ) (455,429 ) Change in DAC 29,976 3,127 33,103 4,921 1,877 6,798 Balance at end of the period $ 228,259 $ 21,233 $ 249,492 $ 212,518 $ 15,202 $ 227,720 NGHC $ 208,982 $ 21,233 $ 230,215 $ 173,582 $ 15,202 $ 188,784 Reciprocal Exchanges 19,277 — 19,277 38,936 — 38,936 Balance at end of the period $ 228,259 $ 21,233 $ 249,492 $ 212,518 $ 15,202 $ 227,720</t>
  </si>
  <si>
    <t>Unpaid Losses and Loss Adjustment Expense Reserves (Tables)</t>
  </si>
  <si>
    <t>Schedule of Liability for Unpaid Claims and Claims Adjustment Expense</t>
  </si>
  <si>
    <t>The table below shows the rollforward of loss reserves on a gross and net of reinsurance basis, reflecting changes in losses incurred and paid losses: Nine Months Ended September 30, 2018 2017 Property Accident NGHC Reciprocal Total Property Accident NGHC Reciprocal Total Unpaid losses and LAE, gross of related reinsurance recoverable at beginning of the period $ 2,270,551 $ 249,653 $ 2,520,204 $ 143,353 $ 2,663,557 $ 1,936,391 $ 200,400 $ 2,136,791 $ 137,075 $ 2,273,866 Less: Reinsurance recoverable at beginning of the period (1,067,495 ) (9,840 ) (1,077,335 ) (52,408 ) (1,129,743 ) (827,672 ) (10,933 ) (838,605 ) (42,192 ) (880,797 ) Net balance at beginning of the period 1,203,056 239,813 1,442,869 90,945 1,533,814 1,108,719 189,467 1,298,186 94,883 1,393,069 Incurred losses and LAE related to: Current year 1,596,337 276,987 1,873,324 124,914 1,998,238 1,634,876 248,433 1,883,309 90,220 1,973,529 Prior year (13,318 ) (24,623 ) (37,941 ) 1,507 (36,434 ) 7,177 (10,106 ) (2,929 ) (1,444 ) (4,373 ) Total incurred 1,583,019 252,364 1,835,383 126,421 1,961,804 1,642,053 238,327 1,880,380 88,776 1,969,156 Paid losses and LAE related to: Current year (883,969 ) (108,686 ) (992,655 ) (81,526 ) (1,074,181 ) (925,021 ) (110,570 ) (1,035,591 ) (59,858 ) (1,095,449 ) Prior year (622,468 ) (114,045 ) (736,513 ) (34,079 ) (770,592 ) (610,139 ) (88,111 ) (698,250 ) (34,352 ) (732,602 ) Total paid (1,506,437 ) (222,731 ) (1,729,168 ) (115,605 ) (1,844,773 ) (1,535,160 ) (198,681 ) (1,733,841 ) (94,210 ) (1,828,051 ) Effect of foreign exchange rates — (8,302 ) (8,302 ) — (8,302 ) — 6,903 6,903 — 6,903 Net balance at end of the period 1,279,638 261,144 1,540,782 101,761 1,642,543 1,215,612 236,016 1,451,628 89,449 1,541,077 Plus reinsurance recoverable at end of the period 1,120,630 17,778 1,138,408 74,184 1,212,592 966,155 8,836 974,991 50,369 1,025,360 Gross balance at end of period $ 2,400,268 $ 278,922 $ 2,679,190 $ 175,945 $ 2,855,135 $ 2,181,767 $ 244,852 $ 2,426,619 $ 139,818 $ 2,566,437</t>
  </si>
  <si>
    <t>Reinsurance (Tables)</t>
  </si>
  <si>
    <t>Schedule of Reinsurance Recoverable</t>
  </si>
  <si>
    <t>The Company’s reinsurance recoverable summary is as follows: September 30, 2018 December 31, 2017 Reinsurance recoverable on paid losses $ 314,448 $ 164,422 Reinsurance recoverable on unpaid losses 1,212,592 1,129,743 Reinsurance recoverable $ 1,527,040 $ 1,294,165</t>
  </si>
  <si>
    <t>Schedule of Effect of Reinsurance on Unpaid Loss and LAE Reserves and Unearned Premiums</t>
  </si>
  <si>
    <t>The Company’s reinsurance recoverable summary is as follows: September 30, 2018 December 31, 2017 Reinsurance recoverable on paid losses $ 314,448 $ 164,422 Reinsurance recoverable on unpaid losses 1,212,592 1,129,743 Reinsurance recoverable $ 1,527,040 $ 1,294,165 The following is the effect of reinsurance on unpaid loss and LAE reserves and unearned premiums: September 30, 2018 December 31, 2017 Assumed Ceded Assumed Ceded Unpaid Loss and LAE reserves $ 87,437 $ 1,212,592 $ 134,246 $ 1,129,743 Unearned premiums 29,762 680,754 45,182 517,122</t>
  </si>
  <si>
    <t>Schedule of Effect of Reinsurance on Premiums</t>
  </si>
  <si>
    <t>The following is a summary of the effect of reinsurance on premiums and losses: Three Months Ended September 30, Nine Months Ended September 30, 2018 2017 2018 2017 Premium: Written Earned Written Earned Written Earned Written Earned Direct $ 1,330,259 $ 1,296,717 $ 1,179,169 $ 1,101,356 $ 4,055,044 $ 3,744,321 $ 3,496,086 $ 3,086,648 Assumed 25,412 29,078 25,142 43,621 74,206 89,627 95,517 202,827 Total Gross Premium 1,355,671 1,325,795 1,204,311 1,144,977 4,129,250 3,833,948 3,591,603 3,289,475 Ceded (432,647 ) (386,268 ) (582,757 ) (280,676 ) (1,209,608 ) (1,045,977 ) (852,996 ) (524,938 ) Net Premium $ 923,024 $ 939,527 $ 621,554 $ 864,301 $ 2,919,642 $ 2,787,971 $ 2,738,607 $ 2,764,537</t>
  </si>
  <si>
    <t>Schedule of Effect of Reinsurance on Losses</t>
  </si>
  <si>
    <t xml:space="preserve"> Three Months Ended September 30, Nine Months Ended September 30, 2018 2017 2018 2017 Assumed Ceded Assumed Ceded Assumed Ceded Assumed Ceded Loss and LAE $ 7,479 $ 289,726 $ 39,719 $ 268,506 $ 16,487 $ 712,277 $ 95,021 $ 451,512</t>
  </si>
  <si>
    <t>Debt (Tables)</t>
  </si>
  <si>
    <t>Schedule of Maturities of Long-term Debt</t>
  </si>
  <si>
    <t>Maturities of the Company’s debt for the years subsequent to September 30, 2018 are as follows: 2018 (remaining three months) 2019 2020 2021 2022 2023 Thereafter Total 7.625% Notes $ — $ — $ — $ — $ — $ — $ 100,000 $ 100,000 6.75% Notes — — — — — — 350,000 350,000 Subordinated Debentures — — — — — — 72,168 72,168 Credit Agreement — — 160,000 — — — — 160,000 Total principal amount of debt $ — $ — $ 160,000 $ — $ — $ — $ 522,168 $ 682,168 Less: Unamortized debt issuance costs and unamortized discount (6,905 ) Carrying amount of debt $ 675,263</t>
  </si>
  <si>
    <t>Income Taxes (Tables)</t>
  </si>
  <si>
    <t>Schedule of Effective Income Tax Rate Reconciliation</t>
  </si>
  <si>
    <t>The following tables provide a reconciliation of the difference in the Company’s income tax expense compared to the federal statutory rate of 21% and 35% for September 30, 2018 and 2017 , respectively. Three Months Ended September 30, 2018 2017 NGHC Reciprocal Exchanges Total NGHC Reciprocal Exchanges Total Income (loss) before provision for income taxes $ 84,808 $ (13,061 ) $ 71,747 $ 75,289 $ 2,142 $ 77,431 Tax at federal statutory rate $ 17,810 $ (2,743 ) $ 15,067 $ 26,352 $ 750 $ 27,102 Tax effects resulting from: Exempt foreign income (1,089 ) — (1,089 ) (550 ) — (550 ) Statutory equalization reserves — — — (4,856 ) — (4,856 ) Other (295 ) 1,835 1,540 (3,302 ) 81 (3,221 ) Total income tax reported $ 16,426 $ (908 ) $ 15,518 $ 17,644 $ 831 $ 18,475 Effective tax rate 19.4 % 7.0 % 21.6 % 23.4 % 38.8 % 23.9 % Nine Months Ended September 30, 2018 2017 NGHC Reciprocal Exchanges Total NGHC Reciprocal Exchanges Total Income (loss) before provision for income taxes $ 225,577 $ (38,157 ) $ 187,420 $ 149,996 $ (6,318 ) $ 143,678 Tax at federal statutory rate $ 47,371 $ (8,013 ) $ 39,358 $ 52,499 $ (2,211 ) $ 50,288 Tax effects resulting from: Exempt foreign income (3,291 ) — (3,291 ) (5,393 ) — (5,393 ) Statutory equalization reserves — — — (8,319 ) — (8,319 ) Other 359 1,835 2,194 3,309 866 4,175 Total income tax reported $ 44,439 $ (6,178 ) $ 38,261 $ 42,096 $ (1,345 ) $ 40,751 Effective tax rate 19.7 % 16.2 % 20.4 % 28.1 % 21.3 % 28.4 %</t>
  </si>
  <si>
    <t>Share-Based Compensation (Tables)</t>
  </si>
  <si>
    <t>Schedule of Share-based Compensation, Stock Options, Activity</t>
  </si>
  <si>
    <t>A summary of the Company’s stock option awards is shown below: Shares Subject to Options Outstanding Nine Months Ended September 30, 2018 Number of Shares Weighted-Average Exercise Price Weighted-Average Remaining Contractual Term (in years) Aggregate Intrinsic Value (1) Outstanding at beginning of period 3,450,585 $ 9.37 Exercised (215,458 ) 7.66 Outstanding and exercisable at end of period 3,235,127 $ 9.48 4.3 $ 56,161 (1) The aggregate intrinsic value is calculated as the difference between the exercise price of the underlying stock option awards and the closing price of the Company’s common stock of $26.84 , as reported on the Nasdaq Global Select Market on September 28, 2018</t>
  </si>
  <si>
    <t>Schedule of Share-based Compensation, Restricted Stock Units Award Activity</t>
  </si>
  <si>
    <t>A summary of the Company’s RSUs is shown below: RSUs Nine Months Ended September 30, 2018 Number of RSUs Weighted-Average Grant Date Fair Value Non-vested at beginning of period 845,459 $ 21.83 Granted 458,850 21.36 Vested (342,164 ) 20.07 Forfeited (13,600 ) 19.92 Non-vested at end of period 948,545 $ 22.26</t>
  </si>
  <si>
    <t>Earnings Per Share (Tables)</t>
  </si>
  <si>
    <t>Schedule of Earnings Per Share, Basic and Diluted</t>
  </si>
  <si>
    <t>The following is a summary of the elements used in calculating basic and diluted earnings per common share: Three Months Ended September 30, Nine Months Ended September 30, 2018 2017 2018 2017 Numerator: Net income attributable to NGHC $ 68,382 $ 57,645 $ 181,138 $ 107,900 Less: Dividends on preferred stock (7,875 ) (7,875 ) (23,625 ) (23,625 ) Net income attributable to NGHC common stockholders $ 60,507 $ 49,770 $ 157,513 $ 84,275 Denominator: Weighted average number of common shares outstanding – basic 107,101,837 106,645,601 106,944,461 106,556,662 Potentially dilutive securities: Employee stock options 2,108,233 1,772,419 2,067,054 1,967,337 RSUs 353,322 102,944 304,265 166,140 Weighted average number of common shares outstanding – diluted 109,563,392 108,520,964 109,315,780 108,690,139 Basic earnings per share attributable to NGHC common stockholders $ 0.56 $ 0.47 $ 1.47 $ 0.79 Diluted earnings per share attributable to NGHC common stockholders $ 0.55 $ 0.46 $ 1.44 $ 0.78</t>
  </si>
  <si>
    <t>Segment Information (Tables)</t>
  </si>
  <si>
    <t>Schedule of Segment Reporting Information by Segment</t>
  </si>
  <si>
    <t>The following tables summarize the results of operations of the Company’s operating segments: Three Months Ended September 30, 2018 Property and Casualty Accident and Health Corporate and Other Total Underwriting revenue: Gross premium written $ 1,211,723 $ 143,948 $ — $ 1,355,671 Ceded premiums (412,275 ) (20,372 ) — (432,647 ) Net premium written 799,448 123,576 — 923,024 Change in unearned premium (15,267 ) 31,770 — 16,503 Net earned premium 784,181 155,346 — 939,527 Ceding commission income 58,831 269 — 59,100 Service and fee income 96,232 46,458 — 142,690 Total underwriting revenues 939,244 202,073 — 1,141,317 Underwriting expenses: Loss and loss adjustment expense 584,658 72,652 — 657,310 Acquisition costs and other underwriting expenses 146,696 44,774 — 191,470 General and administrative expenses 185,208 50,525 — 235,733 Total underwriting expenses 916,562 167,951 — 1,084,513 Underwriting income 22,682 34,122 — 56,804 Net investment income — — 30,696 30,696 Net loss on investments — — (3,170 ) (3,170 ) Interest expense — — (12,583 ) (12,583 ) Provision for income taxes — — (15,518 ) (15,518 ) Net (income) loss attributable to non-controlling interest — — 12,153 12,153 Net income attributable to NGHC $ 22,682 $ 34,122 $ 11,578 $ 68,382 Three Months Ended September 30, 2017 Property Accident Corporate Total Underwriting revenue: Gross premium written $ 1,083,045 $ 121,266 $ — $ 1,204,311 Ceded premiums (571,688 ) (11,069 ) — (582,757 ) Net premium written 511,357 110,197 — 621,554 Change in unearned premium 217,217 25,530 — 242,747 Net earned premium 728,574 135,727 — 864,301 Ceding commission income 49,876 226 — 50,102 Service and fee income 90,034 32,492 — 122,526 Total underwriting revenues 868,484 168,445 — 1,036,929 Underwriting expenses: Loss and loss adjustment expense 555,731 83,414 — 639,145 Acquisition costs and other underwriting expenses 129,759 33,826 — 163,585 General and administrative expenses 175,664 38,463 — 214,127 Total underwriting expenses 861,154 155,703 — 1,016,857 Underwriting income 7,330 12,742 — 20,072 Net investment income — — 25,150 25,150 Net gain on investments — — 47,605 47,605 Other expense — — (3,901 ) (3,901 ) Interest expense — — (11,495 ) (11,495 ) Provision for income taxes — — (18,475 ) (18,475 ) Net (income) attributable to non-controlling interest — — (1,311 ) (1,311 ) Net income attributable to NGHC $ 7,330 $ 12,742 $ 37,573 $ 57,645 Nine Months Ended September 30, 2018 Property and Casualty Accident and Health Corporate and Other Total Underwriting revenue: Gross premium written $ 3,594,690 $ 534,560 $ — $ 4,129,250 Ceded premiums (1,161,235 ) (48,373 ) — (1,209,608 ) Net premium written 2,433,455 486,187 — 2,919,642 Change in unearned premium (110,875 ) (20,796 ) — (131,671 ) Net earned premium 2,322,580 465,391 — 2,787,971 Ceding commission income 158,187 789 — 158,976 Service and fee income 280,727 134,586 — 415,313 Total underwriting revenues 2,761,494 600,766 — 3,362,260 Underwriting expenses: Loss and loss adjustment expense 1,709,440 252,364 — 1,961,804 Acquisition costs and other underwriting expenses 405,541 136,499 — 542,040 General and administrative expenses 542,902 148,265 — 691,167 Total underwriting expenses 2,657,883 537,128 — 3,195,011 Underwriting income 103,611 63,638 — 167,249 Net investment income — — 81,702 81,702 Net loss on investments — — (22,756 ) (22,756 ) Interest expense — — (38,775 ) (38,775 ) Provision for income taxes — — (38,261 ) (38,261 ) Net (income) loss attributable to non-controlling interest — — 31,979 31,979 Net income attributable to NGHC $ 103,611 $ 63,638 $ 13,889 $ 181,138 Nine Months Ended September 30, 2017 Property Accident Corporate Total Underwriting revenue: Gross premium written $ 3,147,408 $ 444,195 $ — $ 3,591,603 Ceded premiums (818,361 ) (34,635 ) — (852,996 ) Net premium written 2,329,047 409,560 — 2,738,607 Change in unearned premium 35,985 (10,055 ) — 25,930 Net earned premium 2,365,032 399,505 — 2,764,537 Ceding commission income 90,820 784 — 91,604 Service and fee income 265,836 107,808 — 373,644 Total underwriting revenues 2,721,688 508,097 — 3,229,785 Underwriting expenses: Loss and loss adjustment expense 1,730,829 238,327 — 1,969,156 Acquisition costs and other underwriting expenses 415,025 112,075 — 527,100 General and administrative expenses 558,288 122,518 — 680,806 Total underwriting expenses 2,704,142 472,920 — 3,177,062 Underwriting income 17,546 35,177 — 52,723 Net investment income — — 81,725 81,725 Net gain on investments — — 44,018 44,018 Other expense — — (198 ) (198 ) Interest expense — — (34,590 ) (34,590 ) Provision for income taxes — — (40,751 ) (40,751 ) Net (income) loss attributable to non-controlling interest — — 4,973 4,973 Net income attributable to NGHC $ 17,546 $ 35,177 $ 55,177 $ 107,900 The following tables summarize the total assets of the Company’s operating segments: September 30, 2018 Property and Casualty Accident and Health Corporate and Other Total Premiums and other receivables, net $ 1,322,760 $ 134,990 $ 3,582 $ 1,461,332 Deferred acquisition costs 228,259 21,233 — 249,492 Reinsurance recoverable 1,508,481 18,559 — 1,527,040 Prepaid reinsurance premiums 680,754 — — 680,754 Intangible assets, net and Goodwill 448,496 118,690 — 567,186 Prepaid and other assets 23,833 19,803 100,375 144,011 Corporate and other assets — — 4,619,273 4,619,273 Total assets $ 4,212,583 $ 313,275 $ 4,723,230 $ 9,249,088 December 31, 2017 Property and Casualty Accident and Health Corporate and Other Total Premiums and other receivables, net $ 1,177,350 $ 117,000 $ 29,971 $ 1,324,321 Deferred acquisition costs 198,283 18,106 — 216,389 Reinsurance recoverable 1,284,325 9,840 — 1,294,165 Prepaid reinsurance premiums 517,122 — — 517,122 Intangible assets, net and Goodwill 464,153 114,070 — 578,223 Prepaid and other assets 21,141 35,608 99,081 155,830 Corporate and other assets — — 4,353,693 4,353,693 Total assets $ 3,662,374 $ 294,624 $ 4,482,745 $ 8,439,743</t>
  </si>
  <si>
    <t>Revenue from External Customers by Geographic Areas</t>
  </si>
  <si>
    <t>The following tables show an analysis of the Company’s premiums by geographical location: Three Months Ended September 30, 2018 2017 NGHC Reciprocal Total NGHC Reciprocal Total Gross premium written - North America $ 1,230,492 $ 121,351 $ 1,351,843 $ 1,093,828 $ 104,406 $ 1,198,234 Gross premium written - Europe 3,828 — 3,828 6,077 — 6,077 Total $ 1,234,320 $ 121,351 $ 1,355,671 $ 1,099,905 $ 104,406 $ 1,204,311 Net premium written - North America $ 921,456 $ 14,814 $ 936,270 $ 571,944 $ 43,533 $ 615,477 Net premium written - Europe (13,246 ) — (13,246 ) 6,077 — 6,077 Total $ 908,210 $ 14,814 $ 923,024 $ 578,021 $ 43,533 $ 621,554 Net earned premium - North America $ 878,367 $ 43,151 $ 921,518 $ 791,289 $ 41,978 $ 833,267 Net earned premium - Europe 18,009 — 18,009 31,034 — 31,034 Total $ 896,376 $ 43,151 $ 939,527 $ 822,323 $ 41,978 $ 864,301 Nine Months Ended September 30, 2018 2017 NGHC Reciprocal Total NGHC Reciprocal Total Gross premium written - North America $ 3,666,594 $ 337,021 $ 4,003,615 $ 3,210,509 $ 285,779 $ 3,496,288 Gross premium written - Europe 125,635 — 125,635 95,315 — 95,315 Total $ 3,792,229 $ 337,021 $ 4,129,250 $ 3,305,824 $ 285,779 $ 3,591,603 Net premium written - North America $ 2,678,841 $ 132,240 $ 2,811,081 $ 2,506,815 $ 136,477 $ 2,643,292 Net premium written - Europe 108,561 — 108,561 95,315 — 95,315 Total $ 2,787,402 $ 132,240 $ 2,919,642 $ 2,602,130 $ 136,477 $ 2,738,607 Net earned premium - North America $ 2,559,409 $ 141,009 $ 2,700,418 $ 2,556,275 $ 123,266 $ 2,679,541 Net earned premium - Europe 87,553 — 87,553 84,996 — 84,996 Total $ 2,646,962 $ 141,009 $ 2,787,971 $ 2,641,271 $ 123,266 $ 2,764,537</t>
  </si>
  <si>
    <t>Revenue from External Customers by Product Type</t>
  </si>
  <si>
    <t>The following tables show an analysis of the Company’s premium by product type: Three Months Ended September 30, Nine Months Ended September 30, Gross Premium Written 2018 2017 2018 2017 Property and Casualty Personal Auto $ 661,126 $ 599,306 $ 2,017,996 $ 1,760,913 Homeowners 192,349 153,853 523,308 419,525 RV/Packaged 54,964 49,928 164,427 147,280 Small Business Auto 75,218 79,296 246,448 246,562 Lender-placed insurance 94,462 84,447 259,995 251,091 Other 12,253 11,809 45,495 36,258 Property and Casualty $ 1,090,372 $ 978,639 $ 3,257,669 $ 2,861,629 Accident and Health 143,948 121,266 534,560 444,195 NGHC Total $ 1,234,320 $ 1,099,905 $ 3,792,229 $ 3,305,824 Reciprocal Exchanges Personal Auto $ 40,240 $ 39,040 $ 116,602 $ 102,420 Homeowners 80,070 64,240 217,486 180,616 Other 1,041 1,126 2,933 2,743 Reciprocal Exchanges Total $ 121,351 $ 104,406 $ 337,021 $ 285,779 Total $ 1,355,671 $ 1,204,311 $ 4,129,250 $ 3,591,603 Three Months Ended September 30, Nine Months Ended September 30, Net Premium Written 2018 2017 2018 2017 Property and Casualty Personal Auto $ 502,964 $ 318,773 $ 1,542,685 $ 1,387,024 Homeowners 112,390 (18,881 ) 255,290 217,590 RV/Packaged 54,627 49,547 162,934 146,256 Small Business Auto 53,155 43,505 181,314 195,577 Lender-placed insurance 56,529 70,581 134,630 229,938 Other 4,969 4,299 24,362 16,185 Property and Casualty $ 784,634 $ 467,824 $ 2,301,215 $ 2,192,570 Accident and Health 123,576 110,197 486,187 409,560 NGHC Total $ 908,210 $ 578,021 $ 2,787,402 $ 2,602,130 Reciprocal Exchanges Personal Auto $ 12,845 $ 12,533 $ 40,860 $ 51,240 Homeowners 2,002 30,497 90,826 83,887 Other (33 ) 503 554 1,350 Reciprocal Exchanges Total $ 14,814 $ 43,533 $ 132,240 $ 136,477 Total $ 923,024 $ 621,554 $ 2,919,642 $ 2,738,607 Three Months Ended September 30, Nine Months Ended September 30, Net Earned Premium 2018 2017 2018 2017 Property and Casualty Personal Auto $ 496,139 $ 428,112 $ 1,436,793 $ 1,377,752 Homeowners 80,308 68,042 242,161 282,741 RV/Packaged 51,229 45,742 145,911 129,706 Small Business Auto 59,636 60,013 178,302 193,578 Lender-placed insurance 48,466 79,048 162,629 241,990 Other 5,252 5,639 15,775 15,999 Property and Casualty $ 741,030 $ 686,596 $ 2,181,571 $ 2,241,766 Accident and Health 155,346 135,727 465,391 399,505 NGHC Total $ 896,376 $ 822,323 $ 2,646,962 $ 2,641,271 Reciprocal Exchanges Personal Auto $ 13,353 $ 15,167 $ 38,812 $ 48,523 Homeowners 29,698 26,382 101,578 73,533 Other 100 429 619 1,210 Reciprocal Exchanges Total $ 43,151 $ 41,978 $ 141,009 $ 123,266 Total $ 939,527 $ 864,301 $ 2,787,971 $ 2,764,537</t>
  </si>
  <si>
    <t>Recent Accounting Pronouncements - Revenue from Contracts with Customers (Details) $ in Thousands</t>
  </si>
  <si>
    <t>Sep. 30, 2018USD ($)</t>
  </si>
  <si>
    <t>Accounting Standards Update 2014-09</t>
  </si>
  <si>
    <t>Revenue, Initial Application Period Cumulative Effect Transition</t>
  </si>
  <si>
    <t>Cumulative Effect on Retained Earnings, Net of Tax</t>
  </si>
  <si>
    <t>Recent Accounting Pronouncements - Financial Instruments (Details) - Accounting Standards Update 2016-01 $ in Thousands</t>
  </si>
  <si>
    <t>Schedule of Available-for-sale Securities</t>
  </si>
  <si>
    <t>Cumulative Effect on AOCI, Net of Tax</t>
  </si>
  <si>
    <t>Service and Fee Income (Details) - USD ($) $ in Thousands</t>
  </si>
  <si>
    <t>NGHC, excluding Reciprocal Exchanges</t>
  </si>
  <si>
    <t>Commission revenue</t>
  </si>
  <si>
    <t>New Accounting Pronouncement or Change in Accounting Principle, Effect of Change on Net Income</t>
  </si>
  <si>
    <t>Finance and processing fees</t>
  </si>
  <si>
    <t>Installment fees</t>
  </si>
  <si>
    <t>Group health administrative fees</t>
  </si>
  <si>
    <t>Late payment fees</t>
  </si>
  <si>
    <t>Other service and fee income</t>
  </si>
  <si>
    <t>All Products and Services</t>
  </si>
  <si>
    <t>Property and Casualty</t>
  </si>
  <si>
    <t>Property and Casualty | NGHC, excluding Reciprocal Exchanges</t>
  </si>
  <si>
    <t>Property and Casualty | Reciprocal Exchanges</t>
  </si>
  <si>
    <t>Property and Casualty | Commission revenue</t>
  </si>
  <si>
    <t>Property and Casualty | Finance and processing fees</t>
  </si>
  <si>
    <t>Property and Casualty | Installment fees</t>
  </si>
  <si>
    <t>Property and Casualty | Group health administrative fees</t>
  </si>
  <si>
    <t>Property and Casualty | Late payment fees</t>
  </si>
  <si>
    <t>Property and Casualty | Other service and fee income</t>
  </si>
  <si>
    <t>Property and Casualty | All Products and Services</t>
  </si>
  <si>
    <t>Accident and Health</t>
  </si>
  <si>
    <t>Accident and Health | NGHC, excluding Reciprocal Exchanges</t>
  </si>
  <si>
    <t>Accident and Health | Reciprocal Exchanges</t>
  </si>
  <si>
    <t>Accident and Health | Commission revenue</t>
  </si>
  <si>
    <t>Accident and Health | Finance and processing fees</t>
  </si>
  <si>
    <t>Accident and Health | Installment fees</t>
  </si>
  <si>
    <t>Accident and Health | Group health administrative fees</t>
  </si>
  <si>
    <t>Accident and Health | Late payment fees</t>
  </si>
  <si>
    <t>Accident and Health | Other service and fee income</t>
  </si>
  <si>
    <t>Accident and Health | All Products and Services</t>
  </si>
  <si>
    <t>Investments - Available-for-Sale Debt Securities (Details) - USD ($) $ in Thousands</t>
  </si>
  <si>
    <t>Amortized Cost</t>
  </si>
  <si>
    <t>Gross Unrealized Gains</t>
  </si>
  <si>
    <t>Fair Value</t>
  </si>
  <si>
    <t>Other-than-temporary impairments recognized in AOCI</t>
  </si>
  <si>
    <t>U.S. Treasury</t>
  </si>
  <si>
    <t>Debt Securities</t>
  </si>
  <si>
    <t>U.S. Treasury | NGHC, excluding Reciprocal Exchanges</t>
  </si>
  <si>
    <t>U.S. Treasury | Reciprocal Exchanges</t>
  </si>
  <si>
    <t>Federal agencies</t>
  </si>
  <si>
    <t>States and political subdivision bonds</t>
  </si>
  <si>
    <t>Foreign government</t>
  </si>
  <si>
    <t>Corporate bonds</t>
  </si>
  <si>
    <t>Residential mortgage-backed securities</t>
  </si>
  <si>
    <t>Commercial mortgage-backed securities</t>
  </si>
  <si>
    <t>Asset-backed securities</t>
  </si>
  <si>
    <t>Structured securities</t>
  </si>
  <si>
    <t>Investments - Available-for-Sale Debt Securities by Contractual Maturity (Details) $ in Thousands</t>
  </si>
  <si>
    <t>Due in one year or less</t>
  </si>
  <si>
    <t>Due after one year through five years</t>
  </si>
  <si>
    <t>Due after five years through ten years</t>
  </si>
  <si>
    <t>Due after ten years</t>
  </si>
  <si>
    <t>Mortgage-backed securities</t>
  </si>
  <si>
    <t>Investments - Gross Unrealized Losses (Details) $ in Thousands</t>
  </si>
  <si>
    <t>Sep. 30, 2018USD ($)securityinvestment</t>
  </si>
  <si>
    <t>Dec. 31, 2017USD ($)securityinvestment</t>
  </si>
  <si>
    <t>Fair Market Value</t>
  </si>
  <si>
    <t>Less Than 12 Months</t>
  </si>
  <si>
    <t>12 Months or More</t>
  </si>
  <si>
    <t>Unrealized Losses</t>
  </si>
  <si>
    <t>No. of Positions Held</t>
  </si>
  <si>
    <t>Less Than 12 Months | investment</t>
  </si>
  <si>
    <t>12 Months or More | investment</t>
  </si>
  <si>
    <t>Number of securities with gross unrealized loss | security</t>
  </si>
  <si>
    <t>25% of amortized cost or cost</t>
  </si>
  <si>
    <t>25.00%</t>
  </si>
  <si>
    <t>Investments - Equity Securities (Details) - USD ($) $ in Thousands</t>
  </si>
  <si>
    <t>Schedule of Equity Securities</t>
  </si>
  <si>
    <t>Common stock</t>
  </si>
  <si>
    <t>Investments - Investment Income (Details) - USD ($) $ in Thousands</t>
  </si>
  <si>
    <t>Net Investment Income</t>
  </si>
  <si>
    <t>Investment Income, Interest</t>
  </si>
  <si>
    <t>Investment expenses</t>
  </si>
  <si>
    <t>Cash and short-term investments</t>
  </si>
  <si>
    <t>Debt securities</t>
  </si>
  <si>
    <t>Other, net (related parties - three months - $505 and $(830); nine months - $550 and $2,229)</t>
  </si>
  <si>
    <t>Other, net (related parties - three months - $505 and $(830); nine months - $550 and $2,229) | Related Parties</t>
  </si>
  <si>
    <t>Investments - Net Realized Gains (Losses) (Details) - USD ($) $ in Thousands</t>
  </si>
  <si>
    <t>Gain (Loss) on Investments</t>
  </si>
  <si>
    <t>OTTI on investments</t>
  </si>
  <si>
    <t>Foreign exchange and other investments, net</t>
  </si>
  <si>
    <t>Net realized gain (loss) on investments</t>
  </si>
  <si>
    <t>Debt securities, available-for-sale, gross gains</t>
  </si>
  <si>
    <t>Debt securities, available-for-sale, gross losses</t>
  </si>
  <si>
    <t>Net realized gain (loss) on debt securities, available-for-sale</t>
  </si>
  <si>
    <t>Net gains (losses) recognized during the period</t>
  </si>
  <si>
    <t>Less: Net gains (losses) recognized during the period on securities sold during the period</t>
  </si>
  <si>
    <t>Net gains (losses) recognized during the reporting period on securities still held at the reporting date</t>
  </si>
  <si>
    <t>Fixed maturities and equity securities</t>
  </si>
  <si>
    <t>Investments - Credit Quality of Investments (Details) - USD ($) $ in Thousands</t>
  </si>
  <si>
    <t>Cost or Amortized Cost</t>
  </si>
  <si>
    <t>Debt Securities And Preferred Securities | NGHC, excluding Reciprocal Exchanges</t>
  </si>
  <si>
    <t>Percentage</t>
  </si>
  <si>
    <t>100.00%</t>
  </si>
  <si>
    <t>Debt Securities And Preferred Securities | Reciprocal Exchanges</t>
  </si>
  <si>
    <t>0.90%</t>
  </si>
  <si>
    <t>1.10%</t>
  </si>
  <si>
    <t>4.10%</t>
  </si>
  <si>
    <t>2.00%</t>
  </si>
  <si>
    <t>Debt Securities and Preferred Securities, Excluding US Treasury Securities | Standard &amp; Poor's, AAA Rating | NGHC, excluding Reciprocal Exchanges</t>
  </si>
  <si>
    <t>15.40%</t>
  </si>
  <si>
    <t>9.10%</t>
  </si>
  <si>
    <t>Debt Securities and Preferred Securities, Excluding US Treasury Securities | Standard &amp; Poor's, AAA Rating | Reciprocal Exchanges</t>
  </si>
  <si>
    <t>6.00%</t>
  </si>
  <si>
    <t>9.50%</t>
  </si>
  <si>
    <t>Debt Securities and Preferred Securities, Excluding US Treasury Securities | Standard &amp; Poor's, AA, AA Plus, and AA Minus Rating | NGHC, excluding Reciprocal Exchanges</t>
  </si>
  <si>
    <t>43.90%</t>
  </si>
  <si>
    <t>48.70%</t>
  </si>
  <si>
    <t>Debt Securities and Preferred Securities, Excluding US Treasury Securities | Standard &amp; Poor's, AA, AA Plus, and AA Minus Rating | Reciprocal Exchanges</t>
  </si>
  <si>
    <t>48.00%</t>
  </si>
  <si>
    <t>43.70%</t>
  </si>
  <si>
    <t>Debt Securities and Preferred Securities, Excluding US Treasury Securities | Standard &amp; Poor's, A, A Plus, and A Minus Rating | NGHC, excluding Reciprocal Exchanges</t>
  </si>
  <si>
    <t>18.30%</t>
  </si>
  <si>
    <t>18.80%</t>
  </si>
  <si>
    <t>Debt Securities and Preferred Securities, Excluding US Treasury Securities | Standard &amp; Poor's, A, A Plus, and A Minus Rating | Reciprocal Exchanges</t>
  </si>
  <si>
    <t>39.20%</t>
  </si>
  <si>
    <t>44.80%</t>
  </si>
  <si>
    <t>Debt Securities and Preferred Securities, Excluding US Treasury Securities | Standard &amp; Poor's, BBB, BBB Plus, and BBB Minus Rating | NGHC, excluding Reciprocal Exchanges</t>
  </si>
  <si>
    <t>20.00%</t>
  </si>
  <si>
    <t>20.50%</t>
  </si>
  <si>
    <t>Debt Securities and Preferred Securities, Excluding US Treasury Securities | Standard &amp; Poor's, BBB, BBB Plus, and BBB Minus Rating | Reciprocal Exchanges</t>
  </si>
  <si>
    <t>2.70%</t>
  </si>
  <si>
    <t>0.00%</t>
  </si>
  <si>
    <t>Debt Securities and Preferred Securities, Excluding US Treasury Securities | Standard &amp; Poor's, BB Plus and Lower Rating | NGHC, excluding Reciprocal Exchanges</t>
  </si>
  <si>
    <t>1.50%</t>
  </si>
  <si>
    <t>1.80%</t>
  </si>
  <si>
    <t>Debt Securities and Preferred Securities, Excluding US Treasury Securities | Standard &amp; Poor's, BB Plus and Lower Rating | Reciprocal Exchanges</t>
  </si>
  <si>
    <t>Investments - Investment Quality of Corporate Bonds (Details) - USD ($) $ in Thousands</t>
  </si>
  <si>
    <t>12 Months Ended</t>
  </si>
  <si>
    <t>Corporate Debt Securities</t>
  </si>
  <si>
    <t>% of Corporate Bonds Portfolio</t>
  </si>
  <si>
    <t>Corporate Debt Securities | NGHC, excluding Reciprocal Exchanges</t>
  </si>
  <si>
    <t>83.40%</t>
  </si>
  <si>
    <t>79.10%</t>
  </si>
  <si>
    <t>Corporate Debt Securities | Reciprocal Exchanges</t>
  </si>
  <si>
    <t>16.60%</t>
  </si>
  <si>
    <t>20.90%</t>
  </si>
  <si>
    <t>Corporate Debt Securities | Standard &amp; Poor's, AAA Rating</t>
  </si>
  <si>
    <t>Investment quality - corporate bond holdings and industry concentrations</t>
  </si>
  <si>
    <t>0.50%</t>
  </si>
  <si>
    <t>3.60%</t>
  </si>
  <si>
    <t>Corporate Debt Securities | Standard &amp; Poor's, AAA Rating | NGHC, excluding Reciprocal Exchanges</t>
  </si>
  <si>
    <t>2.90%</t>
  </si>
  <si>
    <t>Corporate Debt Securities | Standard &amp; Poor's, AAA Rating | Reciprocal Exchanges</t>
  </si>
  <si>
    <t>0.70%</t>
  </si>
  <si>
    <t>Corporate Debt Securities | Standard &amp; Poor's, AA, AA Plus, and AA Minus Rating</t>
  </si>
  <si>
    <t>9.40%</t>
  </si>
  <si>
    <t>10.80%</t>
  </si>
  <si>
    <t>Corporate Debt Securities | Standard &amp; Poor's, AA, AA Plus, and AA Minus Rating | NGHC, excluding Reciprocal Exchanges</t>
  </si>
  <si>
    <t>4.70%</t>
  </si>
  <si>
    <t>3.40%</t>
  </si>
  <si>
    <t>Corporate Debt Securities | Standard &amp; Poor's, AA, AA Plus, and AA Minus Rating | Reciprocal Exchanges</t>
  </si>
  <si>
    <t>7.40%</t>
  </si>
  <si>
    <t>Corporate Debt Securities | Standard &amp; Poor's, A, A Plus, and A Minus Rating</t>
  </si>
  <si>
    <t>48.60%</t>
  </si>
  <si>
    <t>49.90%</t>
  </si>
  <si>
    <t>Corporate Debt Securities | Standard &amp; Poor's, A, A Plus, and A Minus Rating | NGHC, excluding Reciprocal Exchanges</t>
  </si>
  <si>
    <t>37.80%</t>
  </si>
  <si>
    <t>37.10%</t>
  </si>
  <si>
    <t>Corporate Debt Securities | Standard &amp; Poor's, A, A Plus, and A Minus Rating | Reciprocal Exchanges</t>
  </si>
  <si>
    <t>12.80%</t>
  </si>
  <si>
    <t>Corporate Debt Securities | Standard &amp; Poor's, BBB, BBB Plus, and BBB Minus Rating</t>
  </si>
  <si>
    <t>39.80%</t>
  </si>
  <si>
    <t>35.20%</t>
  </si>
  <si>
    <t>Corporate Debt Securities | Standard &amp; Poor's, BBB, BBB Plus, and BBB Minus Rating | NGHC, excluding Reciprocal Exchanges</t>
  </si>
  <si>
    <t>Corporate Debt Securities | Standard &amp; Poor's, BBB, BBB Plus, and BBB Minus Rating | Reciprocal Exchanges</t>
  </si>
  <si>
    <t>0.60%</t>
  </si>
  <si>
    <t>Corporate Debt Securities | Standard &amp; Poor's, BB Plus and Lower Rating</t>
  </si>
  <si>
    <t>1.70%</t>
  </si>
  <si>
    <t>Corporate Debt Securities | Standard &amp; Poor's, BB Plus and Lower Rating | NGHC, excluding Reciprocal Exchanges</t>
  </si>
  <si>
    <t>Corporate Debt Securities | Standard &amp; Poor's, BB Plus and Lower Rating | Reciprocal Exchanges</t>
  </si>
  <si>
    <t>Corporate Debt Securities | Financial Institutions</t>
  </si>
  <si>
    <t>43.40%</t>
  </si>
  <si>
    <t>54.30%</t>
  </si>
  <si>
    <t>Corporate Debt Securities | Financial Institutions | Standard &amp; Poor's, AAA Rating</t>
  </si>
  <si>
    <t>Corporate Debt Securities | Financial Institutions | Standard &amp; Poor's, AA, AA Plus, and AA Minus Rating</t>
  </si>
  <si>
    <t>7.80%</t>
  </si>
  <si>
    <t>Corporate Debt Securities | Financial Institutions | Standard &amp; Poor's, A, A Plus, and A Minus Rating</t>
  </si>
  <si>
    <t>24.60%</t>
  </si>
  <si>
    <t>31.70%</t>
  </si>
  <si>
    <t>Corporate Debt Securities | Financial Institutions | Standard &amp; Poor's, BBB, BBB Plus, and BBB Minus Rating</t>
  </si>
  <si>
    <t>14.10%</t>
  </si>
  <si>
    <t>11.90%</t>
  </si>
  <si>
    <t>Corporate Debt Securities | Financial Institutions | Standard &amp; Poor's, BB Plus and Lower Rating</t>
  </si>
  <si>
    <t>Corporate Debt Securities | Industrials</t>
  </si>
  <si>
    <t>54.10%</t>
  </si>
  <si>
    <t>42.90%</t>
  </si>
  <si>
    <t>Corporate Debt Securities | Industrials | Standard &amp; Poor's, AAA Rating</t>
  </si>
  <si>
    <t>Corporate Debt Securities | Industrials | Standard &amp; Poor's, AA, AA Plus, and AA Minus Rating</t>
  </si>
  <si>
    <t>5.80%</t>
  </si>
  <si>
    <t>3.00%</t>
  </si>
  <si>
    <t>Corporate Debt Securities | Industrials | Standard &amp; Poor's, A, A Plus, and A Minus Rating</t>
  </si>
  <si>
    <t>22.00%</t>
  </si>
  <si>
    <t>16.90%</t>
  </si>
  <si>
    <t>Corporate Debt Securities | Industrials | Standard &amp; Poor's, BBB, BBB Plus, and BBB Minus Rating</t>
  </si>
  <si>
    <t>25.20%</t>
  </si>
  <si>
    <t>21.80%</t>
  </si>
  <si>
    <t>Corporate Debt Securities | Industrials | Standard &amp; Poor's, BB Plus and Lower Rating</t>
  </si>
  <si>
    <t>Corporate Debt Securities | Utilities And Other</t>
  </si>
  <si>
    <t>2.50%</t>
  </si>
  <si>
    <t>2.80%</t>
  </si>
  <si>
    <t>Corporate Debt Securities | Utilities And Other | Standard &amp; Poor's, AAA Rating</t>
  </si>
  <si>
    <t>Corporate Debt Securities | Utilities And Other | Standard &amp; Poor's, AA, AA Plus, and AA Minus Rating</t>
  </si>
  <si>
    <t>Corporate Debt Securities | Utilities And Other | Standard &amp; Poor's, A, A Plus, and A Minus Rating</t>
  </si>
  <si>
    <t>1.30%</t>
  </si>
  <si>
    <t>Corporate Debt Securities | Utilities And Other | Standard &amp; Poor's, BBB, BBB Plus, and BBB Minus Rating</t>
  </si>
  <si>
    <t>Corporate Debt Securities | Utilities And Other | Standard &amp; Poor's, BB Plus and Lower Rating</t>
  </si>
  <si>
    <t>Investments - Cash and Cash Equivalents, Restricted Cash and Restricted Investments (Details) - USD ($) $ in Thousands</t>
  </si>
  <si>
    <t>Dec. 31, 2016</t>
  </si>
  <si>
    <t>Cash, cash equivalents and restricted cash</t>
  </si>
  <si>
    <t>State deposits, at fair value</t>
  </si>
  <si>
    <t>Restricted investments to trusts, at fair value</t>
  </si>
  <si>
    <t>Investments - Other Investments (Details) - USD ($) $ in Thousands</t>
  </si>
  <si>
    <t>Investment</t>
  </si>
  <si>
    <t>OTTI</t>
  </si>
  <si>
    <t>Equity method investments (related parties - $105,487 and $221,375)</t>
  </si>
  <si>
    <t>Equity method investments (related parties - $105,487 and $221,375) | Related Parties</t>
  </si>
  <si>
    <t>Note receivable - related party See Note 14, Related Party Transactions</t>
  </si>
  <si>
    <t>Long-term Certificates of Deposit (CDs), at cost</t>
  </si>
  <si>
    <t>Investments, at fair value</t>
  </si>
  <si>
    <t>Investments, at cost or amortized cost</t>
  </si>
  <si>
    <t>Investments - Related Parties - LSC Entities (Details) $ in Thousands</t>
  </si>
  <si>
    <t>Dec. 28, 2017USD ($)</t>
  </si>
  <si>
    <t>Sep. 30, 2018USD ($)contract</t>
  </si>
  <si>
    <t>Sep. 30, 2017USD ($)</t>
  </si>
  <si>
    <t>Dec. 31, 2017USD ($)contract</t>
  </si>
  <si>
    <t>LSC Entities</t>
  </si>
  <si>
    <t>Schedule of Equity Method Investments</t>
  </si>
  <si>
    <t>Equity investment in unconsolidated subsidiaries</t>
  </si>
  <si>
    <t>Life Settlement Contracts, Investment Method, Number of Contracts | contract</t>
  </si>
  <si>
    <t>LSC Entities | AmTrust Financial Services, Inc.</t>
  </si>
  <si>
    <t>Ownership percentage</t>
  </si>
  <si>
    <t>50.00%</t>
  </si>
  <si>
    <t>LSC Entities | VIE, Not primary beneficiary</t>
  </si>
  <si>
    <t>Income (Loss) from Equity Method Investments</t>
  </si>
  <si>
    <t>Contributions</t>
  </si>
  <si>
    <t>Proceeds from Equity Method Investment, Distribution, Return of Capital</t>
  </si>
  <si>
    <t>LSC Entities | VIE, Not primary beneficiary | Related Parties</t>
  </si>
  <si>
    <t>LSC Entities investment in LP</t>
  </si>
  <si>
    <t>30.00%</t>
  </si>
  <si>
    <t>Number of life settlement contracts sold or contributed to unaffiliated third party</t>
  </si>
  <si>
    <t>Life Settlement Contracts Sale Price To Unaffiliated Third Party</t>
  </si>
  <si>
    <t>Life Settlement Contracts, Contingent Consideration</t>
  </si>
  <si>
    <t>Investments - Related Parties - 800 Superior, LLC (Details) - USD ($) $ in Thousands</t>
  </si>
  <si>
    <t>Related Parties | 800 Superior, LLC</t>
  </si>
  <si>
    <t>Rent expense</t>
  </si>
  <si>
    <t>800 Superior, LLC | AmTrust Financial Services, Inc.</t>
  </si>
  <si>
    <t>800 Superior, LLC | VIE, Not primary beneficiary | Related Parties</t>
  </si>
  <si>
    <t>Investments - Related Parties - East Ninth &amp; Superior (Details) - USD ($) $ in Thousands</t>
  </si>
  <si>
    <t>East Ninth &amp; Superior, LLC | AmTrust Financial Services, Inc.</t>
  </si>
  <si>
    <t>East Ninth &amp; Superior, LLC | VIE, Not primary beneficiary | Related Parties</t>
  </si>
  <si>
    <t>Eight Hundred Superior NMTC investment Fund II | AmTrust Financial Services, Inc.</t>
  </si>
  <si>
    <t>24.50%</t>
  </si>
  <si>
    <t>Eight Hundred Superior NMTC investment Fund II | Related Parties</t>
  </si>
  <si>
    <t>Investments - Related Parties - North Dearborn (Details) - USD ($) $ in Thousands</t>
  </si>
  <si>
    <t>Other than Temporary Impairment Losses, Investments</t>
  </si>
  <si>
    <t>North Dearborn Building Company, L.P. | AmTrust Financial Services, Inc.</t>
  </si>
  <si>
    <t>Limited Partnership, Percentage Participation</t>
  </si>
  <si>
    <t>45.00%</t>
  </si>
  <si>
    <t>North Dearborn Building Company, L.P. | NA Advisors GP LLC</t>
  </si>
  <si>
    <t>10.00%</t>
  </si>
  <si>
    <t>Limited Partnership, Percentage of Profit Interest</t>
  </si>
  <si>
    <t>North Dearborn Building Company, L.P. | VIE, Not primary beneficiary | Related Parties</t>
  </si>
  <si>
    <t>Investments - Related Parties - 4455 LBJ Freeway, LLC (Details) - 4455 LBJ Freeway, LLC - USD ($) $ in Thousands</t>
  </si>
  <si>
    <t>AmTrust Financial Services, Inc.</t>
  </si>
  <si>
    <t>Related Parties | 4455 LBJ Freeway, LLC</t>
  </si>
  <si>
    <t>VIE, Not primary beneficiary | Related Parties</t>
  </si>
  <si>
    <t>Investments - Related Parties - Illinois Center Building, L.P. (Details) - Illinois Center Building, L.P. - USD ($) $ in Thousands</t>
  </si>
  <si>
    <t>ACP Re Group, Inc.</t>
  </si>
  <si>
    <t>37.50%</t>
  </si>
  <si>
    <t>ACP Re</t>
  </si>
  <si>
    <t>15.00%</t>
  </si>
  <si>
    <t>NA Advisors GP LLC</t>
  </si>
  <si>
    <t>Fair Value of Financial Instruments - Assets Measured on Recurring Basis (Details) - USD ($) $ in Thousands</t>
  </si>
  <si>
    <t>Fair Value Assets Measured on Recurring and Nonrecurring Basis</t>
  </si>
  <si>
    <t>Recurring</t>
  </si>
  <si>
    <t>Recurring | NGHC, excluding Reciprocal Exchanges</t>
  </si>
  <si>
    <t>Recurring | Reciprocal Exchanges</t>
  </si>
  <si>
    <t>Level 1 | Recurring</t>
  </si>
  <si>
    <t>Level 1 | Recurring | NGHC, excluding Reciprocal Exchanges</t>
  </si>
  <si>
    <t>Level 1 | Recurring | Reciprocal Exchanges</t>
  </si>
  <si>
    <t>Level 2 | Recurring</t>
  </si>
  <si>
    <t>Level 2 | Recurring | NGHC, excluding Reciprocal Exchanges</t>
  </si>
  <si>
    <t>Level 2 | Recurring | Reciprocal Exchanges</t>
  </si>
  <si>
    <t>Level 3 | Recurring</t>
  </si>
  <si>
    <t>Level 3 | Recurring | NGHC, excluding Reciprocal Exchanges</t>
  </si>
  <si>
    <t>Level 3 | Recurring | Reciprocal Exchanges</t>
  </si>
  <si>
    <t>U.S. Treasury | Recurring</t>
  </si>
  <si>
    <t>U.S. Treasury | Level 1 | Recurring</t>
  </si>
  <si>
    <t>U.S. Treasury | Level 2 | Recurring</t>
  </si>
  <si>
    <t>U.S. Treasury | Level 3 | Recurring</t>
  </si>
  <si>
    <t>Federal agencies | Recurring</t>
  </si>
  <si>
    <t>Federal agencies | Level 1 | Recurring</t>
  </si>
  <si>
    <t>Federal agencies | Level 2 | Recurring</t>
  </si>
  <si>
    <t>Federal agencies | Level 3 | Recurring</t>
  </si>
  <si>
    <t>States and political subdivision bonds | Recurring</t>
  </si>
  <si>
    <t>States and political subdivision bonds | Level 1 | Recurring</t>
  </si>
  <si>
    <t>States and political subdivision bonds | Level 2 | Recurring</t>
  </si>
  <si>
    <t>States and political subdivision bonds | Level 3 | Recurring</t>
  </si>
  <si>
    <t>Foreign government | Recurring</t>
  </si>
  <si>
    <t>Foreign government | Level 1 | Recurring</t>
  </si>
  <si>
    <t>Foreign government | Level 2 | Recurring</t>
  </si>
  <si>
    <t>Foreign government | Level 3 | Recurring</t>
  </si>
  <si>
    <t>Corporate bonds | Recurring</t>
  </si>
  <si>
    <t>Corporate bonds | Level 1 | Recurring</t>
  </si>
  <si>
    <t>Corporate bonds | Level 2 | Recurring</t>
  </si>
  <si>
    <t>Corporate bonds | Level 3 | Recurring</t>
  </si>
  <si>
    <t>Residential mortgage-backed securities | Recurring</t>
  </si>
  <si>
    <t>Residential mortgage-backed securities | Level 1 | Recurring</t>
  </si>
  <si>
    <t>Residential mortgage-backed securities | Level 2 | Recurring</t>
  </si>
  <si>
    <t>Residential mortgage-backed securities | Level 3 | Recurring</t>
  </si>
  <si>
    <t>Commercial mortgage-backed securities | Recurring</t>
  </si>
  <si>
    <t>Commercial mortgage-backed securities | Level 1 | Recurring</t>
  </si>
  <si>
    <t>Commercial mortgage-backed securities | Level 2 | Recurring</t>
  </si>
  <si>
    <t>Commercial mortgage-backed securities | Level 3 | Recurring</t>
  </si>
  <si>
    <t>Asset-backed securities | Recurring</t>
  </si>
  <si>
    <t>Asset-backed securities | Level 1 | Recurring</t>
  </si>
  <si>
    <t>Asset-backed securities | Level 2 | Recurring</t>
  </si>
  <si>
    <t>Asset-backed securities | Level 3 | Recurring</t>
  </si>
  <si>
    <t>Structured securities | Recurring</t>
  </si>
  <si>
    <t>Structured securities | Level 1 | Recurring</t>
  </si>
  <si>
    <t>Structured securities | Level 2 | Recurring</t>
  </si>
  <si>
    <t>Structured securities | Level 3 | Recurring</t>
  </si>
  <si>
    <t>Common stock | Recurring</t>
  </si>
  <si>
    <t>Common stock | Level 1 | Recurring</t>
  </si>
  <si>
    <t>Common stock | Level 2 | Recurring</t>
  </si>
  <si>
    <t>Common stock | Level 3 | Recurring</t>
  </si>
  <si>
    <t>Preferred stock</t>
  </si>
  <si>
    <t>Preferred stock | Recurring</t>
  </si>
  <si>
    <t>Preferred stock | Level 1 | Recurring</t>
  </si>
  <si>
    <t>Preferred stock | Level 2 | Recurring</t>
  </si>
  <si>
    <t>Preferred stock | Level 3 | Recurring</t>
  </si>
  <si>
    <t>Short-term investments | Recurring</t>
  </si>
  <si>
    <t>Short-term investments | Level 1 | Recurring</t>
  </si>
  <si>
    <t>Short-term investments | Level 2 | Recurring</t>
  </si>
  <si>
    <t>Short-term investments | Level 3 | Recurring</t>
  </si>
  <si>
    <t>Other investments | Recurring</t>
  </si>
  <si>
    <t>Other investments | Level 1 | Recurring</t>
  </si>
  <si>
    <t>Other investments | Level 2 | Recurring</t>
  </si>
  <si>
    <t>Other investments | Level 3 | Recurring</t>
  </si>
  <si>
    <t>Fair Value of Financial Instruments - Changes in Fair Value of Level 3 Financial Assets (Details) - USD ($) $ in Thousands</t>
  </si>
  <si>
    <t>Fair Value Assets Measured on Recurring Basis, Unobservable Input Reconciliation, Calculation</t>
  </si>
  <si>
    <t>Balance as of</t>
  </si>
  <si>
    <t>Other comprehensive income</t>
  </si>
  <si>
    <t>Purchases</t>
  </si>
  <si>
    <t>Sales</t>
  </si>
  <si>
    <t>Net transfers into (out of) Level 3</t>
  </si>
  <si>
    <t>Net gains (losses) included in net income on instruments held at end of period</t>
  </si>
  <si>
    <t>Fair Value of Financial Instruments - Debt (Details) - USD ($) $ in Thousands</t>
  </si>
  <si>
    <t>Fair Value, Balance Sheet Grouping, Financial Statement Captions</t>
  </si>
  <si>
    <t>Fair value estimates of debt</t>
  </si>
  <si>
    <t>Senior Notes | 7.625% Notes</t>
  </si>
  <si>
    <t>Senior Notes | 7.625% Notes | Level 2</t>
  </si>
  <si>
    <t>Senior Notes | 6.75% Notes</t>
  </si>
  <si>
    <t>Senior Notes | 6.75% Notes | Level 3</t>
  </si>
  <si>
    <t>Surplus Notes | Subordinated Debentures</t>
  </si>
  <si>
    <t>Surplus Notes | Subordinated Debentures | Level 3</t>
  </si>
  <si>
    <t>Surplus Notes | Imperial Surplus Notes</t>
  </si>
  <si>
    <t>Surplus Notes | Imperial Surplus Notes | Level 3</t>
  </si>
  <si>
    <t>Surplus Notes | SPCIC Surplus Notes</t>
  </si>
  <si>
    <t>Surplus Notes | SPCIC Surplus Notes | Level 3</t>
  </si>
  <si>
    <t>Line of Credit | Credit Agreement</t>
  </si>
  <si>
    <t>Line of Credit | Credit Agreement | Level 3</t>
  </si>
  <si>
    <t>Fair Value of Financial Instruments - Narrative (Details) - USD ($) $ in Thousands</t>
  </si>
  <si>
    <t>Percentage of investments priced by service</t>
  </si>
  <si>
    <t>Net transfers from Level 1 to Level 2</t>
  </si>
  <si>
    <t>Net transfers from Level 2 to Level 1</t>
  </si>
  <si>
    <t>Net transfers out of Level 3</t>
  </si>
  <si>
    <t>Net transfers into Level 3</t>
  </si>
  <si>
    <t>Interest rate on debt</t>
  </si>
  <si>
    <t>7.625%</t>
  </si>
  <si>
    <t>6.75%</t>
  </si>
  <si>
    <t>Deferred Acquisition Costs (Details) - USD ($) $ in Thousands</t>
  </si>
  <si>
    <t>Movement Analysis of Deferred Policy Acquisition Costs</t>
  </si>
  <si>
    <t>Balance at beginning of the period</t>
  </si>
  <si>
    <t>Additions</t>
  </si>
  <si>
    <t>Amortization</t>
  </si>
  <si>
    <t>Change in DAC</t>
  </si>
  <si>
    <t>Balance at end of the period</t>
  </si>
  <si>
    <t>Unpaid Losses and Loss Adjustment Expense Reserves (Details) - USD ($) $ in Thousands</t>
  </si>
  <si>
    <t>Liability for Claims and Claims Adjustment Expense</t>
  </si>
  <si>
    <t>Unpaid losses and LAE, gross of related reinsurance recoverable at beginning of the period</t>
  </si>
  <si>
    <t>Less: Reinsurance recoverable at beginning of the period</t>
  </si>
  <si>
    <t>Net balance at beginning of the period</t>
  </si>
  <si>
    <t>Current year</t>
  </si>
  <si>
    <t>Prior year</t>
  </si>
  <si>
    <t>Total incurred</t>
  </si>
  <si>
    <t>Total paid</t>
  </si>
  <si>
    <t>Effect of foreign exchange rates</t>
  </si>
  <si>
    <t>Net balance at end of the period</t>
  </si>
  <si>
    <t>Plus reinsurance recoverable at end of the period</t>
  </si>
  <si>
    <t>Gross balance at end of period</t>
  </si>
  <si>
    <t>Reinsurance - Effects of Reinsurance (Details) - USD ($) $ in Thousands</t>
  </si>
  <si>
    <t>Reinsurance Recoverables</t>
  </si>
  <si>
    <t>Reinsurance recoverable on paid losses</t>
  </si>
  <si>
    <t>Reinsurance recoverable on unpaid losses</t>
  </si>
  <si>
    <t>Reinsurance Liabilities</t>
  </si>
  <si>
    <t>Unpaid Loss and LAE reserves, assumed</t>
  </si>
  <si>
    <t>Unearned premiums, assumed</t>
  </si>
  <si>
    <t>Premiums:</t>
  </si>
  <si>
    <t>Direct, Written</t>
  </si>
  <si>
    <t>Direct, Earned</t>
  </si>
  <si>
    <t>Assumed premiums written</t>
  </si>
  <si>
    <t>Assumed, Earned</t>
  </si>
  <si>
    <t>Total Gross Premiums, Written</t>
  </si>
  <si>
    <t>Premiums Earned, Gross</t>
  </si>
  <si>
    <t>Ceded premiums</t>
  </si>
  <si>
    <t>Ceded, Earned</t>
  </si>
  <si>
    <t>Net premium written</t>
  </si>
  <si>
    <t>Loss and LAE expense:</t>
  </si>
  <si>
    <t>Assumed Losses and LAE</t>
  </si>
  <si>
    <t>Ceded Loss and LAE</t>
  </si>
  <si>
    <t>Reinsurance - Narrative (Details) - USD ($) $ in Thousands</t>
  </si>
  <si>
    <t>Jul. 01, 2018</t>
  </si>
  <si>
    <t>May 01, 2018</t>
  </si>
  <si>
    <t>Jul. 01, 2017</t>
  </si>
  <si>
    <t>May 01, 2017</t>
  </si>
  <si>
    <t>Dec. 31, 2019</t>
  </si>
  <si>
    <t>Dec. 31, 2018</t>
  </si>
  <si>
    <t>Personal Auto</t>
  </si>
  <si>
    <t>Reinsurance Retention Policy</t>
  </si>
  <si>
    <t>Reinsurance - Percentage of Business Ceded</t>
  </si>
  <si>
    <t>Reinsurance percentage of ceding commission</t>
  </si>
  <si>
    <t>31.20%</t>
  </si>
  <si>
    <t>Liability of the Reinsurer per Risk</t>
  </si>
  <si>
    <t>Liability of the Reinsurer per Event</t>
  </si>
  <si>
    <t>Homeowners</t>
  </si>
  <si>
    <t>42.00%</t>
  </si>
  <si>
    <t>29.60%</t>
  </si>
  <si>
    <t>38.00%</t>
  </si>
  <si>
    <t>42.50%</t>
  </si>
  <si>
    <t>Reinsurance - Percentage of Business Ceded, Additional</t>
  </si>
  <si>
    <t>12.40%</t>
  </si>
  <si>
    <t>Property Catastrophe Program</t>
  </si>
  <si>
    <t>Amount of coverage in excess of retention</t>
  </si>
  <si>
    <t>Retention amount</t>
  </si>
  <si>
    <t>Casualty Program</t>
  </si>
  <si>
    <t>Minimum | Personal Auto</t>
  </si>
  <si>
    <t>Loss Ratio</t>
  </si>
  <si>
    <t>63.40%</t>
  </si>
  <si>
    <t>Maximum | Personal Auto</t>
  </si>
  <si>
    <t>32.80%</t>
  </si>
  <si>
    <t>66.60%</t>
  </si>
  <si>
    <t>Stockholders' Equity | Minimum | Personal Auto</t>
  </si>
  <si>
    <t>5.00%</t>
  </si>
  <si>
    <t>Stockholders' Equity | Maximum | Personal Auto</t>
  </si>
  <si>
    <t>Reciprocal Exchanges | Property Catastrophe Program</t>
  </si>
  <si>
    <t>Debt - 7.625% Subordinated Notes due 2055 (Details) - USD ($) $ in Thousands</t>
  </si>
  <si>
    <t>Dec. 31, 2015</t>
  </si>
  <si>
    <t>Debt Instrument</t>
  </si>
  <si>
    <t>Proceeds from Debt, Net of Issuance Costs</t>
  </si>
  <si>
    <t>Senior Notes | 7.625% Subordinated Notes</t>
  </si>
  <si>
    <t>Notes payable</t>
  </si>
  <si>
    <t>Interest expense on debt</t>
  </si>
  <si>
    <t>Indenture Excess Leverage Ratio | Senior Notes | 7.625% Subordinated Notes | Minimum</t>
  </si>
  <si>
    <t>Ratio of Indebtedness to Net Capital</t>
  </si>
  <si>
    <t>Indenture Excess Leverage Ratio | Senior Notes | 7.625% Subordinated Notes | Maximum</t>
  </si>
  <si>
    <t>Debt - 6.75% Notes due 2024 (Details) - USD ($) $ in Thousands</t>
  </si>
  <si>
    <t>Dec. 31, 2014</t>
  </si>
  <si>
    <t>Indenture Excess Leverage Ratio | Senior Notes | 6.75% Notes | Minimum</t>
  </si>
  <si>
    <t>Indenture Excess Leverage Ratio | Senior Notes | 6.75% Notes | Maximum</t>
  </si>
  <si>
    <t>Debt - Subordinated Debentures (Details) - Surplus Notes - USD ($) $ in Thousands</t>
  </si>
  <si>
    <t>Nov. 01, 2016</t>
  </si>
  <si>
    <t>Subordinated Debentures Tranche $41,238</t>
  </si>
  <si>
    <t>Notes Payable</t>
  </si>
  <si>
    <t>Debt Instrument, Description of Variable Rate Basis</t>
  </si>
  <si>
    <t>LIBOR</t>
  </si>
  <si>
    <t>Subordinated Debentures Tranche $41,238 | LIBOR</t>
  </si>
  <si>
    <t>Debt Instrument, Basis Spread on Variable Rate</t>
  </si>
  <si>
    <t>Subordinated Debentures Tranche $30,930</t>
  </si>
  <si>
    <t>Subordinated Debentures Tranche $30,930 | LIBOR</t>
  </si>
  <si>
    <t>4.25%</t>
  </si>
  <si>
    <t>Subordinated Debentures</t>
  </si>
  <si>
    <t>Debt Instrument, Redemption Price, Percentage</t>
  </si>
  <si>
    <t>Debt - Imperial-related Debt (Details) - Surplus Notes - Imperial Surplus Notes - USD ($) $ in Thousands</t>
  </si>
  <si>
    <t>Jun. 27, 2014</t>
  </si>
  <si>
    <t>4.05%</t>
  </si>
  <si>
    <t>Debt - SPCIC-related Debt (Details) - Surplus Notes - SPCIC Surplus Notes - USD ($) $ in Thousands</t>
  </si>
  <si>
    <t>Oct. 07, 2016</t>
  </si>
  <si>
    <t>4.15%</t>
  </si>
  <si>
    <t>Debt - Revolving Credit Agreement (Details) - Credit Agreement - JPMorgan Chase, N.A. - USD ($) $ in Thousands</t>
  </si>
  <si>
    <t>Line of Credit Facility, Maximum Amount Outstanding During Period</t>
  </si>
  <si>
    <t>Letter Of Credit Fronting Fee</t>
  </si>
  <si>
    <t>0.125%</t>
  </si>
  <si>
    <t>Line of Credit Facility, Commitment Fee Percentage</t>
  </si>
  <si>
    <t>0.25%</t>
  </si>
  <si>
    <t>Proceeds from Lines of Credit</t>
  </si>
  <si>
    <t>Line of Credit Facility, Interest Rate at Period End</t>
  </si>
  <si>
    <t>4.50%</t>
  </si>
  <si>
    <t>Minimum</t>
  </si>
  <si>
    <t>Line of Credit Facility, Current Borrowing Capacity</t>
  </si>
  <si>
    <t>0.20%</t>
  </si>
  <si>
    <t>Maximum</t>
  </si>
  <si>
    <t>0.30%</t>
  </si>
  <si>
    <t>Federal Funds</t>
  </si>
  <si>
    <t>federal funds</t>
  </si>
  <si>
    <t>Alternate Base Rate Or LIBOR</t>
  </si>
  <si>
    <t>1.00%</t>
  </si>
  <si>
    <t>Debt - Debt Maturities (Details) - USD ($) $ in Thousands</t>
  </si>
  <si>
    <t>2018 (remaining three months)</t>
  </si>
  <si>
    <t>Thereafter</t>
  </si>
  <si>
    <t>Total principal amount of debt</t>
  </si>
  <si>
    <t>Less: Unamortized debt issuance costs and unamortized discount</t>
  </si>
  <si>
    <t>Carrying amount of debt</t>
  </si>
  <si>
    <t>Credit Agreement | JPMorgan Chase, N.A.</t>
  </si>
  <si>
    <t>Senior Notes | Subordinated Debentures</t>
  </si>
  <si>
    <t>Income Taxes - Effective Income Tax Reconciliation (Details) - USD ($) $ in Thousands</t>
  </si>
  <si>
    <t>Entity Information</t>
  </si>
  <si>
    <t>Income (loss) before provision for income taxes</t>
  </si>
  <si>
    <t>Tax at federal statutory rate</t>
  </si>
  <si>
    <t>Effective Income Tax Rate Reconciliation, Amount</t>
  </si>
  <si>
    <t>Exempt foreign income</t>
  </si>
  <si>
    <t>Statutory equalization reserves</t>
  </si>
  <si>
    <t>Other</t>
  </si>
  <si>
    <t>Total income tax reported</t>
  </si>
  <si>
    <t>Effective tax rate</t>
  </si>
  <si>
    <t>21.60%</t>
  </si>
  <si>
    <t>23.90%</t>
  </si>
  <si>
    <t>20.40%</t>
  </si>
  <si>
    <t>28.40%</t>
  </si>
  <si>
    <t>19.40%</t>
  </si>
  <si>
    <t>23.40%</t>
  </si>
  <si>
    <t>19.70%</t>
  </si>
  <si>
    <t>28.10%</t>
  </si>
  <si>
    <t>7.00%</t>
  </si>
  <si>
    <t>38.80%</t>
  </si>
  <si>
    <t>16.20%</t>
  </si>
  <si>
    <t>21.30%</t>
  </si>
  <si>
    <t>Income Taxes - Narrative (Details) - USD ($) $ in Thousands</t>
  </si>
  <si>
    <t>Federal tax rate</t>
  </si>
  <si>
    <t>21.00%</t>
  </si>
  <si>
    <t>35.00%</t>
  </si>
  <si>
    <t>Tax Cuts And Jobs Act Of 2017, Incomplete Accounting, Transition Tax For Accumulated Foreign Earnings, Provisional Income Tax Expense (Benefit)</t>
  </si>
  <si>
    <t>Stockholders' Equity - Series D Preferred Stock (Details) - USD ($) $ / shares in Units, $ in Thousands</t>
  </si>
  <si>
    <t>Jul. 16, 2023</t>
  </si>
  <si>
    <t>Jul. 15, 2023</t>
  </si>
  <si>
    <t>Jul. 11, 2018</t>
  </si>
  <si>
    <t>Preferred Stock, Liquidation Preference Per Share</t>
  </si>
  <si>
    <t>Proceeds from Issuance of Convertible Preferred Stock</t>
  </si>
  <si>
    <t>Preferred Stock, Dividend Rate, Percentage</t>
  </si>
  <si>
    <t>5.4941%</t>
  </si>
  <si>
    <t>Preferred Stock, Dividend Payment Rate, Variable</t>
  </si>
  <si>
    <t>six-month LIBOR</t>
  </si>
  <si>
    <t>Convertible Preferred Stock, Shares Issued upon Conversion</t>
  </si>
  <si>
    <t>Preferred Stock, Redemption Price Per Share</t>
  </si>
  <si>
    <t>Accumulated net earned premium</t>
  </si>
  <si>
    <t>Share-Based Compensation - Narrative (Details) $ in Thousands</t>
  </si>
  <si>
    <t>Sep. 30, 2018USD ($)shares</t>
  </si>
  <si>
    <t>Sep. 30, 2018USD ($)planshares</t>
  </si>
  <si>
    <t>Share-based Compensation Arrangement by Share-based Payment Award</t>
  </si>
  <si>
    <t>Number of equity incentive plans | plan</t>
  </si>
  <si>
    <t>Stock-compensation expense | $</t>
  </si>
  <si>
    <t>Unrecognized compensation cost | $</t>
  </si>
  <si>
    <t>Future period share-based compensation expense period of recognition (in years)</t>
  </si>
  <si>
    <t>1 year 7 months 6 days</t>
  </si>
  <si>
    <t>Number of shares authorized | shares</t>
  </si>
  <si>
    <t>Number of shares available | shares</t>
  </si>
  <si>
    <t>Share-Based Compensation - Stock Option Activity (Details) - USD ($) $ / shares in Units, $ in Thousands</t>
  </si>
  <si>
    <t>Sep. 28, 2018</t>
  </si>
  <si>
    <t>Share-based Compensation Arrangement by Share-based Payment Award, Options, Additional Disclosures</t>
  </si>
  <si>
    <t>Share Price</t>
  </si>
  <si>
    <t>Employee stock options</t>
  </si>
  <si>
    <t>Share-based Compensation Arrangement by Share-based Payment Award, Options, Outstanding</t>
  </si>
  <si>
    <t>Outstanding at beginning of period</t>
  </si>
  <si>
    <t>Exercised</t>
  </si>
  <si>
    <t>Outstanding at end of period</t>
  </si>
  <si>
    <t>Exercisable at end of period</t>
  </si>
  <si>
    <t>Share-based Compensation Arrangement by Share-based Payment Award, Options, Outstanding, Weighted Average Exercise Price</t>
  </si>
  <si>
    <t>Weighted average remaining contractual term for option awards outstanding</t>
  </si>
  <si>
    <t>4 years 3 months 18 days</t>
  </si>
  <si>
    <t>Intrinsic value of the underlying stock exceeds the exercise price of options outstanding</t>
  </si>
  <si>
    <t>Weighted average remaining contractual term for vested portions of options outstanding and currently exercisable</t>
  </si>
  <si>
    <t>4 years 3 months</t>
  </si>
  <si>
    <t>Intrinsic value of the underlying shares reserved for issuance and exercise price of vested portions of options outstanding and currently exercisable</t>
  </si>
  <si>
    <t>Granted in period</t>
  </si>
  <si>
    <t>Forfeitures in period</t>
  </si>
  <si>
    <t>Expirations in period</t>
  </si>
  <si>
    <t>Intrinsic value of stock options exercised</t>
  </si>
  <si>
    <t>Fair value of stock options vested</t>
  </si>
  <si>
    <t>Share-Based Compensation - RSU Activity (Details) - RSUs - USD ($) $ / shares in Units, $ in Thousands</t>
  </si>
  <si>
    <t>RSUs</t>
  </si>
  <si>
    <t>Non-vested at beginning of period</t>
  </si>
  <si>
    <t>Granted</t>
  </si>
  <si>
    <t>Vested</t>
  </si>
  <si>
    <t>Forfeited</t>
  </si>
  <si>
    <t>Non-vested at end of period</t>
  </si>
  <si>
    <t>Weighted Average Grant Date Fair Value (in usd per share)</t>
  </si>
  <si>
    <t>RSUs Additional Disclosures</t>
  </si>
  <si>
    <t>Fair value of RSU's vested</t>
  </si>
  <si>
    <t>Earnings Per Share (Details) - USD ($) $ / shares in Units, $ in Thousands</t>
  </si>
  <si>
    <t>Earnings Per Share, Diluted</t>
  </si>
  <si>
    <t>Weighted average number of common shares outstanding – basic</t>
  </si>
  <si>
    <t>Weighted average number of common shares outstanding – diluted</t>
  </si>
  <si>
    <t>Basic earnings per share (usd per share)</t>
  </si>
  <si>
    <t>Diluted earnings per share (usd per share)</t>
  </si>
  <si>
    <t>Incremental Common Shares Attributable to Dilutive Effect of Share-based Payment Arrangements</t>
  </si>
  <si>
    <t>Related Party Transactions - Asset Management Agreement (Details) - Related Parties - Asset Management Fee - USD ($) $ in Thousands</t>
  </si>
  <si>
    <t>Related Party Transaction</t>
  </si>
  <si>
    <t>Asset management fee percentage, above threshold</t>
  </si>
  <si>
    <t>0.0375%</t>
  </si>
  <si>
    <t>Asset management fee, threshold to determine fee</t>
  </si>
  <si>
    <t>Management Fee Expense</t>
  </si>
  <si>
    <t>Payable related to management services</t>
  </si>
  <si>
    <t>Related Party Transactions - Asset Purchase and Master Services Agreements (Details) - Related Parties - USD ($) $ in Thousands</t>
  </si>
  <si>
    <t>Sep. 13, 2017</t>
  </si>
  <si>
    <t>Purchase Commitment</t>
  </si>
  <si>
    <t>Payments for Software</t>
  </si>
  <si>
    <t>Payments to Acquire Software</t>
  </si>
  <si>
    <t>Purchase Commitment | Maximum</t>
  </si>
  <si>
    <t>Expenses from transactions with related party</t>
  </si>
  <si>
    <t>Master Service Agreement</t>
  </si>
  <si>
    <t>Related Party Transactions - NGHC Quota Share Agreement (Details) - Related Parties - USD ($) $ in Thousands</t>
  </si>
  <si>
    <t>Assets held-in-trust</t>
  </si>
  <si>
    <t>Maiden</t>
  </si>
  <si>
    <t>Reinsurance | ACP Re, Maiden and AmTrust</t>
  </si>
  <si>
    <t>Percentage of business ceded</t>
  </si>
  <si>
    <t>Reinsurance Recoverable on Unpaid Losses | ACP Re, Maiden and AmTrust</t>
  </si>
  <si>
    <t>Due from (to) reinsurance treaties</t>
  </si>
  <si>
    <t>Amounts of transaction</t>
  </si>
  <si>
    <t>Related Party Transactions - Credit Agreement with ACP Re (Details) - USD ($) $ in Thousands</t>
  </si>
  <si>
    <t>Notes Receivable, Related Parties</t>
  </si>
  <si>
    <t>Related Parties | ACP Re</t>
  </si>
  <si>
    <t>Maintenance Covenant, minimum collateral interest as percent of value of outstanding loan balance</t>
  </si>
  <si>
    <t>115.00%</t>
  </si>
  <si>
    <t>Minimum percent of change in control included as events of default</t>
  </si>
  <si>
    <t>Related Parties | Loans</t>
  </si>
  <si>
    <t>Related Parties | Loans | ACP Re</t>
  </si>
  <si>
    <t>3.70%</t>
  </si>
  <si>
    <t>Maximum percent of interest that may be paid in kind</t>
  </si>
  <si>
    <t>1.20%</t>
  </si>
  <si>
    <t>Percent of outstanding principal balance of loan due and payable annually after tenth anniversary</t>
  </si>
  <si>
    <t>Interest Income, Related Party</t>
  </si>
  <si>
    <t>Related Party Transactions - Other Related Party Transactions (Details) - Related Parties - USD ($) $ in Thousands</t>
  </si>
  <si>
    <t>Lease Agreement 59 Maiden Lane</t>
  </si>
  <si>
    <t>Lease Agreement 30 North LaSalle</t>
  </si>
  <si>
    <t>Segment Information - Results of Operations of the Business Segments (Details) $ in Thousands</t>
  </si>
  <si>
    <t>Sep. 30, 2018USD ($)segment</t>
  </si>
  <si>
    <t>Number of business segments | segment</t>
  </si>
  <si>
    <t>Segment Reporting Information</t>
  </si>
  <si>
    <t>Gross premium written</t>
  </si>
  <si>
    <t>Change in unearned premium</t>
  </si>
  <si>
    <t>Total underwriting revenues</t>
  </si>
  <si>
    <t>Total underwriting expenses</t>
  </si>
  <si>
    <t>Underwriting income</t>
  </si>
  <si>
    <t>Corporate and Other</t>
  </si>
  <si>
    <t>Segment Information - Long Lived Assets and Total Assets of Business Segments (Details) - USD ($) $ in Thousands</t>
  </si>
  <si>
    <t>Intangible assets, net and Goodwill</t>
  </si>
  <si>
    <t>Corporate and other assets</t>
  </si>
  <si>
    <t>Segment Information - Schedule of Revenue by Geographical Location (Details) - USD ($) $ in Thousands</t>
  </si>
  <si>
    <t>North America</t>
  </si>
  <si>
    <t>North America | NGHC, excluding Reciprocal Exchanges</t>
  </si>
  <si>
    <t>North America | Reciprocal Exchanges</t>
  </si>
  <si>
    <t>Europe</t>
  </si>
  <si>
    <t>Europe | NGHC, excluding Reciprocal Exchanges</t>
  </si>
  <si>
    <t>Europe | Reciprocal Exchanges</t>
  </si>
  <si>
    <t>Segment Information - Gross Premium Written (Details) - USD ($) $ in Thousands</t>
  </si>
  <si>
    <t>Property and Casualty | Personal Auto | NGHC, excluding Reciprocal Exchanges</t>
  </si>
  <si>
    <t>Property and Casualty | Personal Auto | Reciprocal Exchanges</t>
  </si>
  <si>
    <t>Property and Casualty | Homeowners | NGHC, excluding Reciprocal Exchanges</t>
  </si>
  <si>
    <t>Property and Casualty | Homeowners | Reciprocal Exchanges</t>
  </si>
  <si>
    <t>Property and Casualty | RV/Packaged | NGHC, excluding Reciprocal Exchanges</t>
  </si>
  <si>
    <t>Property and Casualty | Small Business Auto | NGHC, excluding Reciprocal Exchanges</t>
  </si>
  <si>
    <t>Property and Casualty | Lender-placed insurance | NGHC, excluding Reciprocal Exchanges</t>
  </si>
  <si>
    <t>Property and Casualty | Other | NGHC, excluding Reciprocal Exchanges</t>
  </si>
  <si>
    <t>Property and Casualty | Other | Reciprocal Exchanges</t>
  </si>
  <si>
    <t>Segment Information - Net Premium Written (Details) - USD ($) $ in Thousands</t>
  </si>
  <si>
    <t>Segment Information - Net Earned Premium (Details) - USD ($) $ in Thousands</t>
  </si>
  <si>
    <t>Subsequent Event - Hurricane Michael (Details) - Hurricane - Subsequent Event $ in Thousands</t>
  </si>
  <si>
    <t>Oct. 01, 2018USD ($)</t>
  </si>
  <si>
    <t>Liability for Catastrophe Claims, Carrying Amoun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8735</v>
      </c>
    </row>
    <row r="12" spans="1:3">
      <c r="A12" s="4" t="s">
        <v>19</v>
      </c>
      <c r="B12" s="4" t="s">
        <v>20</v>
      </c>
    </row>
    <row r="13" spans="1:3">
      <c r="A13" s="4" t="s">
        <v>21</v>
      </c>
      <c r="B13" s="4" t="s">
        <v>22</v>
      </c>
    </row>
    <row r="14" spans="1:3">
      <c r="A14" s="4" t="s">
        <v>23</v>
      </c>
      <c r="C14" s="5" t="n">
        <v>107132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row r="5" spans="1:2">
      <c r="A5" s="4" t="s">
        <v>227</v>
      </c>
      <c r="B5"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46</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251</v>
      </c>
    </row>
    <row r="4" spans="1:2">
      <c r="A4" s="4" t="s">
        <v>49</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18097</v>
      </c>
      <c r="C3" s="7" t="n">
        <v>3139889</v>
      </c>
    </row>
    <row r="4" spans="1:3">
      <c r="A4" s="4" t="s">
        <v>28</v>
      </c>
      <c r="B4" s="5" t="n">
        <v>40891</v>
      </c>
      <c r="C4" s="5" t="n">
        <v>50341</v>
      </c>
    </row>
    <row r="5" spans="1:3">
      <c r="A5" s="4" t="s">
        <v>29</v>
      </c>
      <c r="B5" s="5" t="n">
        <v>177447</v>
      </c>
      <c r="C5" s="5" t="n">
        <v>38266</v>
      </c>
    </row>
    <row r="6" spans="1:3">
      <c r="A6" s="4" t="s">
        <v>30</v>
      </c>
      <c r="B6" s="5" t="n">
        <v>327099</v>
      </c>
      <c r="C6" s="5" t="n">
        <v>421292</v>
      </c>
    </row>
    <row r="7" spans="1:3">
      <c r="A7" s="4" t="s">
        <v>31</v>
      </c>
      <c r="B7" s="5" t="n">
        <v>3863534</v>
      </c>
      <c r="C7" s="5" t="n">
        <v>3649788</v>
      </c>
    </row>
    <row r="8" spans="1:3">
      <c r="A8" s="4" t="s">
        <v>32</v>
      </c>
      <c r="B8" s="5" t="n">
        <v>395070</v>
      </c>
      <c r="C8" s="5" t="n">
        <v>292282</v>
      </c>
    </row>
    <row r="9" spans="1:3">
      <c r="A9" s="4" t="s">
        <v>33</v>
      </c>
      <c r="B9" s="5" t="n">
        <v>39860</v>
      </c>
      <c r="C9" s="5" t="n">
        <v>65202</v>
      </c>
    </row>
    <row r="10" spans="1:3">
      <c r="A10" s="4" t="s">
        <v>34</v>
      </c>
      <c r="B10" s="5" t="n">
        <v>22829</v>
      </c>
      <c r="C10" s="5" t="n">
        <v>22372</v>
      </c>
    </row>
    <row r="11" spans="1:3">
      <c r="A11" s="4" t="s">
        <v>35</v>
      </c>
      <c r="B11" s="5" t="n">
        <v>1461332</v>
      </c>
      <c r="C11" s="5" t="n">
        <v>1324321</v>
      </c>
    </row>
    <row r="12" spans="1:3">
      <c r="A12" s="4" t="s">
        <v>36</v>
      </c>
      <c r="B12" s="5" t="n">
        <v>249492</v>
      </c>
      <c r="C12" s="5" t="n">
        <v>216389</v>
      </c>
    </row>
    <row r="13" spans="1:3">
      <c r="A13" s="4" t="s">
        <v>37</v>
      </c>
      <c r="B13" s="5" t="n">
        <v>1527040</v>
      </c>
      <c r="C13" s="5" t="n">
        <v>1294165</v>
      </c>
    </row>
    <row r="14" spans="1:3">
      <c r="A14" s="4" t="s">
        <v>38</v>
      </c>
      <c r="B14" s="5" t="n">
        <v>680754</v>
      </c>
      <c r="C14" s="5" t="n">
        <v>517122</v>
      </c>
    </row>
    <row r="15" spans="1:3">
      <c r="A15" s="4" t="s">
        <v>39</v>
      </c>
      <c r="B15" s="5" t="n">
        <v>297980</v>
      </c>
      <c r="C15" s="5" t="n">
        <v>324049</v>
      </c>
    </row>
    <row r="16" spans="1:3">
      <c r="A16" s="4" t="s">
        <v>40</v>
      </c>
      <c r="B16" s="5" t="n">
        <v>383202</v>
      </c>
      <c r="C16" s="5" t="n">
        <v>404070</v>
      </c>
    </row>
    <row r="17" spans="1:3">
      <c r="A17" s="4" t="s">
        <v>41</v>
      </c>
      <c r="B17" s="5" t="n">
        <v>183984</v>
      </c>
      <c r="C17" s="5" t="n">
        <v>174153</v>
      </c>
    </row>
    <row r="18" spans="1:3">
      <c r="A18" s="4" t="s">
        <v>42</v>
      </c>
      <c r="B18" s="5" t="n">
        <v>144011</v>
      </c>
      <c r="C18" s="5" t="n">
        <v>155830</v>
      </c>
    </row>
    <row r="19" spans="1:3">
      <c r="A19" s="4" t="s">
        <v>43</v>
      </c>
      <c r="B19" s="5" t="n">
        <v>9249088</v>
      </c>
      <c r="C19" s="5" t="n">
        <v>8439743</v>
      </c>
    </row>
    <row r="20" spans="1:3">
      <c r="A20" s="3" t="s">
        <v>44</v>
      </c>
    </row>
    <row r="21" spans="1:3">
      <c r="A21" s="4" t="s">
        <v>45</v>
      </c>
      <c r="B21" s="5" t="n">
        <v>2855135</v>
      </c>
      <c r="C21" s="5" t="n">
        <v>2663557</v>
      </c>
    </row>
    <row r="22" spans="1:3">
      <c r="A22" s="4" t="s">
        <v>46</v>
      </c>
      <c r="B22" s="5" t="n">
        <v>2331855</v>
      </c>
      <c r="C22" s="5" t="n">
        <v>2032605</v>
      </c>
    </row>
    <row r="23" spans="1:3">
      <c r="A23" s="4" t="s">
        <v>47</v>
      </c>
      <c r="B23" s="5" t="n">
        <v>655692</v>
      </c>
      <c r="C23" s="5" t="n">
        <v>398047</v>
      </c>
    </row>
    <row r="24" spans="1:3">
      <c r="A24" s="4" t="s">
        <v>48</v>
      </c>
      <c r="B24" s="5" t="n">
        <v>464889</v>
      </c>
      <c r="C24" s="5" t="n">
        <v>431881</v>
      </c>
    </row>
    <row r="25" spans="1:3">
      <c r="A25" s="4" t="s">
        <v>49</v>
      </c>
      <c r="B25" s="5" t="n">
        <v>675263</v>
      </c>
      <c r="C25" s="5" t="n">
        <v>713710</v>
      </c>
    </row>
    <row r="26" spans="1:3">
      <c r="A26" s="4" t="s">
        <v>50</v>
      </c>
      <c r="B26" s="5" t="n">
        <v>223275</v>
      </c>
      <c r="C26" s="5" t="n">
        <v>246518</v>
      </c>
    </row>
    <row r="27" spans="1:3">
      <c r="A27" s="4" t="s">
        <v>51</v>
      </c>
      <c r="B27" s="5" t="n">
        <v>7206109</v>
      </c>
      <c r="C27" s="5" t="n">
        <v>6486318</v>
      </c>
    </row>
    <row r="28" spans="1:3">
      <c r="A28" s="3" t="s">
        <v>52</v>
      </c>
    </row>
    <row r="29" spans="1:3">
      <c r="A29" s="4" t="s">
        <v>53</v>
      </c>
      <c r="B29" s="5" t="n">
        <v>1071</v>
      </c>
      <c r="C29" s="5" t="n">
        <v>1067</v>
      </c>
    </row>
    <row r="30" spans="1:3">
      <c r="A30" s="4" t="s">
        <v>54</v>
      </c>
      <c r="B30" s="5" t="n">
        <v>450000</v>
      </c>
      <c r="C30" s="5" t="n">
        <v>420000</v>
      </c>
    </row>
    <row r="31" spans="1:3">
      <c r="A31" s="4" t="s">
        <v>55</v>
      </c>
      <c r="B31" s="5" t="n">
        <v>923124</v>
      </c>
      <c r="C31" s="5" t="n">
        <v>917751</v>
      </c>
    </row>
    <row r="32" spans="1:3">
      <c r="A32" s="3" t="s">
        <v>56</v>
      </c>
    </row>
    <row r="33" spans="1:3">
      <c r="A33" s="4" t="s">
        <v>57</v>
      </c>
      <c r="B33" s="5" t="n">
        <v>-15140</v>
      </c>
      <c r="C33" s="5" t="n">
        <v>-7810</v>
      </c>
    </row>
    <row r="34" spans="1:3">
      <c r="A34" s="4" t="s">
        <v>58</v>
      </c>
      <c r="B34" s="5" t="n">
        <v>-53441</v>
      </c>
      <c r="C34" s="5" t="n">
        <v>-302</v>
      </c>
    </row>
    <row r="35" spans="1:3">
      <c r="A35" s="4" t="s">
        <v>59</v>
      </c>
      <c r="B35" s="5" t="n">
        <v>-68581</v>
      </c>
      <c r="C35" s="5" t="n">
        <v>-8112</v>
      </c>
    </row>
    <row r="36" spans="1:3">
      <c r="A36" s="4" t="s">
        <v>60</v>
      </c>
      <c r="B36" s="5" t="n">
        <v>751320</v>
      </c>
      <c r="C36" s="5" t="n">
        <v>597863</v>
      </c>
    </row>
    <row r="37" spans="1:3">
      <c r="A37" s="4" t="s">
        <v>61</v>
      </c>
      <c r="B37" s="5" t="n">
        <v>2056934</v>
      </c>
      <c r="C37" s="5" t="n">
        <v>1928569</v>
      </c>
    </row>
    <row r="38" spans="1:3">
      <c r="A38" s="4" t="s">
        <v>62</v>
      </c>
      <c r="B38" s="5" t="n">
        <v>-13955</v>
      </c>
      <c r="C38" s="5" t="n">
        <v>24856</v>
      </c>
    </row>
    <row r="39" spans="1:3">
      <c r="A39" s="4" t="s">
        <v>63</v>
      </c>
      <c r="B39" s="5" t="n">
        <v>2042979</v>
      </c>
      <c r="C39" s="5" t="n">
        <v>1953425</v>
      </c>
    </row>
    <row r="40" spans="1:3">
      <c r="A40" s="4" t="s">
        <v>64</v>
      </c>
      <c r="B40" s="7" t="n">
        <v>9249088</v>
      </c>
      <c r="C40" s="7" t="n">
        <v>8439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33</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3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4" t="s">
        <v>66</v>
      </c>
      <c r="B2" s="8" t="n">
        <v>0.01</v>
      </c>
      <c r="C2" s="8" t="n">
        <v>0.01</v>
      </c>
    </row>
    <row r="3" spans="1:3">
      <c r="A3" s="4" t="s">
        <v>67</v>
      </c>
      <c r="B3" s="5" t="n">
        <v>150000000</v>
      </c>
      <c r="C3" s="5" t="n">
        <v>150000000</v>
      </c>
    </row>
    <row r="4" spans="1:3">
      <c r="A4" s="4" t="s">
        <v>68</v>
      </c>
      <c r="B4" s="5" t="n">
        <v>107132560</v>
      </c>
      <c r="C4" s="5" t="n">
        <v>106697648</v>
      </c>
    </row>
    <row r="5" spans="1:3">
      <c r="A5" s="4" t="s">
        <v>69</v>
      </c>
      <c r="B5" s="5" t="n">
        <v>107132560</v>
      </c>
      <c r="C5" s="5" t="n">
        <v>106697648</v>
      </c>
    </row>
    <row r="6" spans="1:3">
      <c r="A6" s="4" t="s">
        <v>70</v>
      </c>
      <c r="B6" s="8" t="n">
        <v>0.01</v>
      </c>
      <c r="C6" s="8" t="n">
        <v>0.01</v>
      </c>
    </row>
    <row r="7" spans="1:3">
      <c r="A7" s="4" t="s">
        <v>71</v>
      </c>
      <c r="B7" s="5" t="n">
        <v>10000000</v>
      </c>
      <c r="C7" s="5" t="n">
        <v>10000000</v>
      </c>
    </row>
    <row r="8" spans="1:3">
      <c r="A8" s="4" t="s">
        <v>72</v>
      </c>
      <c r="B8" s="5" t="n">
        <v>2565120</v>
      </c>
      <c r="C8" s="5" t="n">
        <v>2565000</v>
      </c>
    </row>
    <row r="9" spans="1:3">
      <c r="A9" s="4" t="s">
        <v>73</v>
      </c>
      <c r="B9" s="5" t="n">
        <v>2565120</v>
      </c>
      <c r="C9" s="5" t="n">
        <v>2565000</v>
      </c>
    </row>
    <row r="10" spans="1:3">
      <c r="A10" s="4" t="s">
        <v>74</v>
      </c>
      <c r="B10" s="7" t="n">
        <v>450000</v>
      </c>
      <c r="C10" s="7" t="n">
        <v>420000</v>
      </c>
    </row>
    <row r="11" spans="1:3">
      <c r="A11" s="4" t="s">
        <v>75</v>
      </c>
      <c r="B11" s="5" t="n">
        <v>3318097</v>
      </c>
      <c r="C11" s="5" t="n">
        <v>3139889</v>
      </c>
    </row>
    <row r="12" spans="1:3">
      <c r="A12" s="4" t="s">
        <v>76</v>
      </c>
      <c r="B12" s="5" t="n">
        <v>177447</v>
      </c>
      <c r="C12" s="5" t="n">
        <v>38266</v>
      </c>
    </row>
    <row r="13" spans="1:3">
      <c r="A13" s="4" t="s">
        <v>77</v>
      </c>
      <c r="B13" s="5" t="n">
        <v>327099</v>
      </c>
      <c r="C13" s="5" t="n">
        <v>421292</v>
      </c>
    </row>
    <row r="14" spans="1:3">
      <c r="A14" s="4" t="s">
        <v>78</v>
      </c>
      <c r="B14" s="5" t="n">
        <v>395070</v>
      </c>
      <c r="C14" s="5" t="n">
        <v>292282</v>
      </c>
    </row>
    <row r="15" spans="1:3">
      <c r="A15" s="4" t="s">
        <v>79</v>
      </c>
      <c r="B15" s="5" t="n">
        <v>39860</v>
      </c>
      <c r="C15" s="5" t="n">
        <v>65202</v>
      </c>
    </row>
    <row r="16" spans="1:3">
      <c r="A16" s="4" t="s">
        <v>80</v>
      </c>
      <c r="B16" s="5" t="n">
        <v>22829</v>
      </c>
      <c r="C16" s="5" t="n">
        <v>22372</v>
      </c>
    </row>
    <row r="17" spans="1:3">
      <c r="A17" s="4" t="s">
        <v>81</v>
      </c>
      <c r="B17" s="5" t="n">
        <v>1461332</v>
      </c>
      <c r="C17" s="5" t="n">
        <v>1324321</v>
      </c>
    </row>
    <row r="18" spans="1:3">
      <c r="A18" s="4" t="s">
        <v>82</v>
      </c>
      <c r="B18" s="5" t="n">
        <v>249492</v>
      </c>
      <c r="C18" s="5" t="n">
        <v>216389</v>
      </c>
    </row>
    <row r="19" spans="1:3">
      <c r="A19" s="4" t="s">
        <v>83</v>
      </c>
      <c r="B19" s="5" t="n">
        <v>1527040</v>
      </c>
      <c r="C19" s="5" t="n">
        <v>1294165</v>
      </c>
    </row>
    <row r="20" spans="1:3">
      <c r="A20" s="4" t="s">
        <v>84</v>
      </c>
      <c r="B20" s="5" t="n">
        <v>680754</v>
      </c>
      <c r="C20" s="5" t="n">
        <v>517122</v>
      </c>
    </row>
    <row r="21" spans="1:3">
      <c r="A21" s="4" t="s">
        <v>85</v>
      </c>
      <c r="B21" s="5" t="n">
        <v>297980</v>
      </c>
      <c r="C21" s="5" t="n">
        <v>324049</v>
      </c>
    </row>
    <row r="22" spans="1:3">
      <c r="A22" s="4" t="s">
        <v>86</v>
      </c>
      <c r="B22" s="5" t="n">
        <v>383202</v>
      </c>
      <c r="C22" s="5" t="n">
        <v>404070</v>
      </c>
    </row>
    <row r="23" spans="1:3">
      <c r="A23" s="4" t="s">
        <v>87</v>
      </c>
      <c r="B23" s="5" t="n">
        <v>144011</v>
      </c>
      <c r="C23" s="5" t="n">
        <v>155830</v>
      </c>
    </row>
    <row r="24" spans="1:3">
      <c r="A24" s="4" t="s">
        <v>88</v>
      </c>
      <c r="B24" s="5" t="n">
        <v>2855135</v>
      </c>
      <c r="C24" s="5" t="n">
        <v>2663557</v>
      </c>
    </row>
    <row r="25" spans="1:3">
      <c r="A25" s="4" t="s">
        <v>89</v>
      </c>
      <c r="B25" s="5" t="n">
        <v>2331855</v>
      </c>
      <c r="C25" s="5" t="n">
        <v>2032605</v>
      </c>
    </row>
    <row r="26" spans="1:3">
      <c r="A26" s="4" t="s">
        <v>90</v>
      </c>
      <c r="B26" s="5" t="n">
        <v>655692</v>
      </c>
      <c r="C26" s="5" t="n">
        <v>398047</v>
      </c>
    </row>
    <row r="27" spans="1:3">
      <c r="A27" s="4" t="s">
        <v>91</v>
      </c>
      <c r="B27" s="5" t="n">
        <v>464889</v>
      </c>
      <c r="C27" s="5" t="n">
        <v>431881</v>
      </c>
    </row>
    <row r="28" spans="1:3">
      <c r="A28" s="4" t="s">
        <v>92</v>
      </c>
      <c r="B28" s="5" t="n">
        <v>223275</v>
      </c>
      <c r="C28" s="5" t="n">
        <v>246518</v>
      </c>
    </row>
    <row r="29" spans="1:3">
      <c r="A29" s="4" t="s">
        <v>93</v>
      </c>
    </row>
    <row r="30" spans="1:3">
      <c r="A30" s="4" t="s">
        <v>77</v>
      </c>
      <c r="B30" s="5" t="n">
        <v>233179</v>
      </c>
      <c r="C30" s="5" t="n">
        <v>347548</v>
      </c>
    </row>
    <row r="31" spans="1:3">
      <c r="A31" s="4" t="s">
        <v>80</v>
      </c>
      <c r="B31" s="5" t="n">
        <v>1181</v>
      </c>
      <c r="C31" s="5" t="n">
        <v>2334</v>
      </c>
    </row>
    <row r="32" spans="1:3">
      <c r="A32" s="4" t="s">
        <v>83</v>
      </c>
      <c r="B32" s="5" t="n">
        <v>9075</v>
      </c>
      <c r="C32" s="5" t="n">
        <v>15688</v>
      </c>
    </row>
    <row r="33" spans="1:3">
      <c r="A33" s="4" t="s">
        <v>91</v>
      </c>
      <c r="B33" s="5" t="n">
        <v>69376</v>
      </c>
      <c r="C33" s="5" t="n">
        <v>140057</v>
      </c>
    </row>
    <row r="34" spans="1:3">
      <c r="A34" s="4" t="s">
        <v>94</v>
      </c>
    </row>
    <row r="35" spans="1:3">
      <c r="A35" s="4" t="s">
        <v>75</v>
      </c>
      <c r="B35" s="5" t="n">
        <v>311482</v>
      </c>
      <c r="C35" s="5" t="n">
        <v>304934</v>
      </c>
    </row>
    <row r="36" spans="1:3">
      <c r="A36" s="4" t="s">
        <v>76</v>
      </c>
      <c r="B36" s="5" t="n">
        <v>8855</v>
      </c>
      <c r="C36" s="5" t="n">
        <v>22279</v>
      </c>
    </row>
    <row r="37" spans="1:3">
      <c r="A37" s="4" t="s">
        <v>78</v>
      </c>
      <c r="B37" s="5" t="n">
        <v>79</v>
      </c>
      <c r="C37" s="5" t="n">
        <v>5442</v>
      </c>
    </row>
    <row r="38" spans="1:3">
      <c r="A38" s="4" t="s">
        <v>79</v>
      </c>
      <c r="B38" s="5" t="n">
        <v>184</v>
      </c>
      <c r="C38" s="5" t="n">
        <v>609</v>
      </c>
    </row>
    <row r="39" spans="1:3">
      <c r="A39" s="4" t="s">
        <v>80</v>
      </c>
      <c r="B39" s="5" t="n">
        <v>2309</v>
      </c>
      <c r="C39" s="5" t="n">
        <v>1805</v>
      </c>
    </row>
    <row r="40" spans="1:3">
      <c r="A40" s="4" t="s">
        <v>81</v>
      </c>
      <c r="B40" s="5" t="n">
        <v>64090</v>
      </c>
      <c r="C40" s="5" t="n">
        <v>56792</v>
      </c>
    </row>
    <row r="41" spans="1:3">
      <c r="A41" s="4" t="s">
        <v>82</v>
      </c>
      <c r="B41" s="5" t="n">
        <v>19277</v>
      </c>
      <c r="C41" s="5" t="n">
        <v>20837</v>
      </c>
    </row>
    <row r="42" spans="1:3">
      <c r="A42" s="4" t="s">
        <v>83</v>
      </c>
      <c r="B42" s="5" t="n">
        <v>114789</v>
      </c>
      <c r="C42" s="5" t="n">
        <v>94204</v>
      </c>
    </row>
    <row r="43" spans="1:3">
      <c r="A43" s="4" t="s">
        <v>84</v>
      </c>
      <c r="B43" s="5" t="n">
        <v>141984</v>
      </c>
      <c r="C43" s="5" t="n">
        <v>100980</v>
      </c>
    </row>
    <row r="44" spans="1:3">
      <c r="A44" s="4" t="s">
        <v>85</v>
      </c>
      <c r="B44" s="5" t="n">
        <v>2261</v>
      </c>
      <c r="C44" s="5" t="n">
        <v>4269</v>
      </c>
    </row>
    <row r="45" spans="1:3">
      <c r="A45" s="4" t="s">
        <v>86</v>
      </c>
      <c r="B45" s="5" t="n">
        <v>3550</v>
      </c>
      <c r="C45" s="5" t="n">
        <v>3685</v>
      </c>
    </row>
    <row r="46" spans="1:3">
      <c r="A46" s="4" t="s">
        <v>87</v>
      </c>
      <c r="B46" s="5" t="n">
        <v>8503</v>
      </c>
      <c r="C46" s="5" t="n">
        <v>2263</v>
      </c>
    </row>
    <row r="47" spans="1:3">
      <c r="A47" s="4" t="s">
        <v>88</v>
      </c>
      <c r="B47" s="5" t="n">
        <v>175945</v>
      </c>
      <c r="C47" s="5" t="n">
        <v>143353</v>
      </c>
    </row>
    <row r="48" spans="1:3">
      <c r="A48" s="4" t="s">
        <v>89</v>
      </c>
      <c r="B48" s="5" t="n">
        <v>264418</v>
      </c>
      <c r="C48" s="5" t="n">
        <v>225395</v>
      </c>
    </row>
    <row r="49" spans="1:3">
      <c r="A49" s="4" t="s">
        <v>90</v>
      </c>
      <c r="B49" s="5" t="n">
        <v>61232</v>
      </c>
      <c r="C49" s="5" t="n">
        <v>68275</v>
      </c>
    </row>
    <row r="50" spans="1:3">
      <c r="A50" s="4" t="s">
        <v>91</v>
      </c>
      <c r="B50" s="5" t="n">
        <v>4391</v>
      </c>
      <c r="C50" s="5" t="n">
        <v>8827</v>
      </c>
    </row>
    <row r="51" spans="1:3">
      <c r="A51" s="4" t="s">
        <v>92</v>
      </c>
      <c r="B51" s="7" t="n">
        <v>59544</v>
      </c>
      <c r="C51" s="7" t="n">
        <v>41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42</v>
      </c>
    </row>
    <row r="4" spans="1:2">
      <c r="A4" s="4" t="s">
        <v>243</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46</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5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54</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6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63</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6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4" t="s">
        <v>343</v>
      </c>
    </row>
    <row r="4" spans="1:2">
      <c r="A4" s="3" t="s">
        <v>344</v>
      </c>
    </row>
    <row r="5" spans="1:2">
      <c r="A5" s="4" t="s">
        <v>345</v>
      </c>
      <c r="B5" s="7" t="n">
        <v>88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2</v>
      </c>
    </row>
    <row r="3" spans="1:2">
      <c r="A3" s="3" t="s">
        <v>347</v>
      </c>
    </row>
    <row r="4" spans="1:2">
      <c r="A4" s="4" t="s">
        <v>348</v>
      </c>
      <c r="B4" s="7" t="n">
        <v>36</v>
      </c>
    </row>
    <row r="5" spans="1:2">
      <c r="A5" s="4" t="s">
        <v>345</v>
      </c>
      <c r="B5" s="7" t="n">
        <v>-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7" t="n">
        <v>939527</v>
      </c>
      <c r="C4" s="7" t="n">
        <v>864301</v>
      </c>
      <c r="D4" s="7" t="n">
        <v>2787971</v>
      </c>
      <c r="E4" s="7" t="n">
        <v>2764537</v>
      </c>
    </row>
    <row r="5" spans="1:5">
      <c r="A5" s="4" t="s">
        <v>100</v>
      </c>
      <c r="B5" s="5" t="n">
        <v>59100</v>
      </c>
      <c r="C5" s="5" t="n">
        <v>50102</v>
      </c>
      <c r="D5" s="5" t="n">
        <v>158976</v>
      </c>
      <c r="E5" s="5" t="n">
        <v>91604</v>
      </c>
    </row>
    <row r="6" spans="1:5">
      <c r="A6" s="4" t="s">
        <v>101</v>
      </c>
      <c r="B6" s="5" t="n">
        <v>142690</v>
      </c>
      <c r="C6" s="5" t="n">
        <v>122526</v>
      </c>
      <c r="D6" s="5" t="n">
        <v>415313</v>
      </c>
      <c r="E6" s="5" t="n">
        <v>373644</v>
      </c>
    </row>
    <row r="7" spans="1:5">
      <c r="A7" s="4" t="s">
        <v>102</v>
      </c>
      <c r="B7" s="5" t="n">
        <v>30696</v>
      </c>
      <c r="C7" s="5" t="n">
        <v>25150</v>
      </c>
      <c r="D7" s="5" t="n">
        <v>81702</v>
      </c>
      <c r="E7" s="5" t="n">
        <v>81725</v>
      </c>
    </row>
    <row r="8" spans="1:5">
      <c r="A8" s="4" t="s">
        <v>103</v>
      </c>
      <c r="B8" s="5" t="n">
        <v>-3170</v>
      </c>
      <c r="C8" s="5" t="n">
        <v>47605</v>
      </c>
      <c r="D8" s="5" t="n">
        <v>-22756</v>
      </c>
      <c r="E8" s="5" t="n">
        <v>44018</v>
      </c>
    </row>
    <row r="9" spans="1:5">
      <c r="A9" s="4" t="s">
        <v>104</v>
      </c>
      <c r="B9" s="5" t="n">
        <v>0</v>
      </c>
      <c r="C9" s="5" t="n">
        <v>-3901</v>
      </c>
      <c r="D9" s="5" t="n">
        <v>0</v>
      </c>
      <c r="E9" s="5" t="n">
        <v>-198</v>
      </c>
    </row>
    <row r="10" spans="1:5">
      <c r="A10" s="4" t="s">
        <v>105</v>
      </c>
      <c r="B10" s="5" t="n">
        <v>1168843</v>
      </c>
      <c r="C10" s="5" t="n">
        <v>1105783</v>
      </c>
      <c r="D10" s="5" t="n">
        <v>3421206</v>
      </c>
      <c r="E10" s="5" t="n">
        <v>3355330</v>
      </c>
    </row>
    <row r="11" spans="1:5">
      <c r="A11" s="3" t="s">
        <v>106</v>
      </c>
    </row>
    <row r="12" spans="1:5">
      <c r="A12" s="4" t="s">
        <v>107</v>
      </c>
      <c r="B12" s="5" t="n">
        <v>657310</v>
      </c>
      <c r="C12" s="5" t="n">
        <v>639145</v>
      </c>
      <c r="D12" s="5" t="n">
        <v>1961804</v>
      </c>
      <c r="E12" s="5" t="n">
        <v>1969156</v>
      </c>
    </row>
    <row r="13" spans="1:5">
      <c r="A13" s="4" t="s">
        <v>108</v>
      </c>
      <c r="B13" s="5" t="n">
        <v>191470</v>
      </c>
      <c r="C13" s="5" t="n">
        <v>163585</v>
      </c>
      <c r="D13" s="5" t="n">
        <v>542040</v>
      </c>
      <c r="E13" s="5" t="n">
        <v>527100</v>
      </c>
    </row>
    <row r="14" spans="1:5">
      <c r="A14" s="4" t="s">
        <v>109</v>
      </c>
      <c r="B14" s="5" t="n">
        <v>235733</v>
      </c>
      <c r="C14" s="5" t="n">
        <v>214127</v>
      </c>
      <c r="D14" s="5" t="n">
        <v>691167</v>
      </c>
      <c r="E14" s="5" t="n">
        <v>680806</v>
      </c>
    </row>
    <row r="15" spans="1:5">
      <c r="A15" s="4" t="s">
        <v>110</v>
      </c>
      <c r="B15" s="5" t="n">
        <v>12583</v>
      </c>
      <c r="C15" s="5" t="n">
        <v>11495</v>
      </c>
      <c r="D15" s="5" t="n">
        <v>38775</v>
      </c>
      <c r="E15" s="5" t="n">
        <v>34590</v>
      </c>
    </row>
    <row r="16" spans="1:5">
      <c r="A16" s="4" t="s">
        <v>111</v>
      </c>
      <c r="B16" s="5" t="n">
        <v>1097096</v>
      </c>
      <c r="C16" s="5" t="n">
        <v>1028352</v>
      </c>
      <c r="D16" s="5" t="n">
        <v>3233786</v>
      </c>
      <c r="E16" s="5" t="n">
        <v>3211652</v>
      </c>
    </row>
    <row r="17" spans="1:5">
      <c r="A17" s="4" t="s">
        <v>112</v>
      </c>
      <c r="B17" s="5" t="n">
        <v>71747</v>
      </c>
      <c r="C17" s="5" t="n">
        <v>77431</v>
      </c>
      <c r="D17" s="5" t="n">
        <v>187420</v>
      </c>
      <c r="E17" s="5" t="n">
        <v>143678</v>
      </c>
    </row>
    <row r="18" spans="1:5">
      <c r="A18" s="4" t="s">
        <v>113</v>
      </c>
      <c r="B18" s="5" t="n">
        <v>15518</v>
      </c>
      <c r="C18" s="5" t="n">
        <v>18475</v>
      </c>
      <c r="D18" s="5" t="n">
        <v>38261</v>
      </c>
      <c r="E18" s="5" t="n">
        <v>40751</v>
      </c>
    </row>
    <row r="19" spans="1:5">
      <c r="A19" s="4" t="s">
        <v>114</v>
      </c>
      <c r="B19" s="5" t="n">
        <v>56229</v>
      </c>
      <c r="C19" s="5" t="n">
        <v>58956</v>
      </c>
      <c r="D19" s="5" t="n">
        <v>149159</v>
      </c>
      <c r="E19" s="5" t="n">
        <v>102927</v>
      </c>
    </row>
    <row r="20" spans="1:5">
      <c r="A20" s="4" t="s">
        <v>115</v>
      </c>
      <c r="B20" s="5" t="n">
        <v>12153</v>
      </c>
      <c r="C20" s="5" t="n">
        <v>-1311</v>
      </c>
      <c r="D20" s="5" t="n">
        <v>31979</v>
      </c>
      <c r="E20" s="5" t="n">
        <v>4973</v>
      </c>
    </row>
    <row r="21" spans="1:5">
      <c r="A21" s="4" t="s">
        <v>116</v>
      </c>
      <c r="B21" s="5" t="n">
        <v>68382</v>
      </c>
      <c r="C21" s="5" t="n">
        <v>57645</v>
      </c>
      <c r="D21" s="5" t="n">
        <v>181138</v>
      </c>
      <c r="E21" s="5" t="n">
        <v>107900</v>
      </c>
    </row>
    <row r="22" spans="1:5">
      <c r="A22" s="4" t="s">
        <v>117</v>
      </c>
      <c r="B22" s="5" t="n">
        <v>-7875</v>
      </c>
      <c r="C22" s="5" t="n">
        <v>-7875</v>
      </c>
      <c r="D22" s="5" t="n">
        <v>-23625</v>
      </c>
      <c r="E22" s="5" t="n">
        <v>-23625</v>
      </c>
    </row>
    <row r="23" spans="1:5">
      <c r="A23" s="4" t="s">
        <v>118</v>
      </c>
      <c r="B23" s="7" t="n">
        <v>60507</v>
      </c>
      <c r="C23" s="7" t="n">
        <v>49770</v>
      </c>
      <c r="D23" s="7" t="n">
        <v>157513</v>
      </c>
      <c r="E23" s="7" t="n">
        <v>84275</v>
      </c>
    </row>
    <row r="24" spans="1:5">
      <c r="A24" s="3" t="s">
        <v>119</v>
      </c>
    </row>
    <row r="25" spans="1:5">
      <c r="A25" s="4" t="s">
        <v>120</v>
      </c>
      <c r="B25" s="8" t="n">
        <v>0.5600000000000001</v>
      </c>
      <c r="C25" s="8" t="n">
        <v>0.47</v>
      </c>
      <c r="D25" s="8" t="n">
        <v>1.47</v>
      </c>
      <c r="E25" s="8" t="n">
        <v>0.79</v>
      </c>
    </row>
    <row r="26" spans="1:5">
      <c r="A26" s="4" t="s">
        <v>121</v>
      </c>
      <c r="B26" s="9" t="n">
        <v>0.55</v>
      </c>
      <c r="C26" s="9" t="n">
        <v>0.46</v>
      </c>
      <c r="D26" s="9" t="n">
        <v>1.44</v>
      </c>
      <c r="E26" s="9" t="n">
        <v>0.78</v>
      </c>
    </row>
    <row r="27" spans="1:5">
      <c r="A27" s="4" t="s">
        <v>122</v>
      </c>
      <c r="B27" s="8" t="n">
        <v>0.04</v>
      </c>
      <c r="C27" s="8" t="n">
        <v>0.04</v>
      </c>
      <c r="D27" s="8" t="n">
        <v>0.12</v>
      </c>
      <c r="E27" s="8" t="n">
        <v>0.12</v>
      </c>
    </row>
    <row r="28" spans="1:5">
      <c r="A28" s="3" t="s">
        <v>123</v>
      </c>
    </row>
    <row r="29" spans="1:5">
      <c r="A29" s="4" t="s">
        <v>124</v>
      </c>
      <c r="B29" s="5" t="n">
        <v>107101837</v>
      </c>
      <c r="C29" s="5" t="n">
        <v>106645601</v>
      </c>
      <c r="D29" s="5" t="n">
        <v>106944461</v>
      </c>
      <c r="E29" s="5" t="n">
        <v>106556662</v>
      </c>
    </row>
    <row r="30" spans="1:5">
      <c r="A30" s="4" t="s">
        <v>125</v>
      </c>
      <c r="B30" s="5" t="n">
        <v>109563392</v>
      </c>
      <c r="C30" s="5" t="n">
        <v>108520964</v>
      </c>
      <c r="D30" s="5" t="n">
        <v>109315780</v>
      </c>
      <c r="E30" s="5" t="n">
        <v>108690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96</v>
      </c>
      <c r="D1" s="2" t="s">
        <v>1</v>
      </c>
    </row>
    <row r="2" spans="1:5">
      <c r="B2" s="2" t="s">
        <v>2</v>
      </c>
      <c r="C2" s="2" t="s">
        <v>97</v>
      </c>
      <c r="D2" s="2" t="s">
        <v>2</v>
      </c>
      <c r="E2" s="2" t="s">
        <v>97</v>
      </c>
    </row>
    <row r="3" spans="1:5">
      <c r="A3" s="3" t="s">
        <v>276</v>
      </c>
    </row>
    <row r="4" spans="1:5">
      <c r="A4" s="4" t="s">
        <v>232</v>
      </c>
      <c r="B4" s="7" t="n">
        <v>142690</v>
      </c>
      <c r="C4" s="7" t="n">
        <v>122526</v>
      </c>
      <c r="D4" s="7" t="n">
        <v>415313</v>
      </c>
      <c r="E4" s="7" t="n">
        <v>373644</v>
      </c>
    </row>
    <row r="5" spans="1:5">
      <c r="A5" s="4" t="s">
        <v>350</v>
      </c>
    </row>
    <row r="6" spans="1:5">
      <c r="A6" s="3" t="s">
        <v>276</v>
      </c>
    </row>
    <row r="7" spans="1:5">
      <c r="A7" s="4" t="s">
        <v>232</v>
      </c>
      <c r="B7" s="5" t="n">
        <v>141115</v>
      </c>
      <c r="C7" s="5" t="n">
        <v>118442</v>
      </c>
      <c r="D7" s="5" t="n">
        <v>410847</v>
      </c>
      <c r="E7" s="5" t="n">
        <v>365986</v>
      </c>
    </row>
    <row r="8" spans="1:5">
      <c r="A8" s="4" t="s">
        <v>94</v>
      </c>
    </row>
    <row r="9" spans="1:5">
      <c r="A9" s="3" t="s">
        <v>276</v>
      </c>
    </row>
    <row r="10" spans="1:5">
      <c r="A10" s="4" t="s">
        <v>232</v>
      </c>
      <c r="B10" s="5" t="n">
        <v>1575</v>
      </c>
      <c r="C10" s="5" t="n">
        <v>4084</v>
      </c>
      <c r="D10" s="5" t="n">
        <v>4466</v>
      </c>
      <c r="E10" s="5" t="n">
        <v>7658</v>
      </c>
    </row>
    <row r="11" spans="1:5">
      <c r="A11" s="4" t="s">
        <v>351</v>
      </c>
    </row>
    <row r="12" spans="1:5">
      <c r="A12" s="3" t="s">
        <v>276</v>
      </c>
    </row>
    <row r="13" spans="1:5">
      <c r="A13" s="4" t="s">
        <v>232</v>
      </c>
      <c r="B13" s="5" t="n">
        <v>43278</v>
      </c>
      <c r="C13" s="5" t="n">
        <v>35507</v>
      </c>
      <c r="D13" s="5" t="n">
        <v>119737</v>
      </c>
      <c r="E13" s="5" t="n">
        <v>118357</v>
      </c>
    </row>
    <row r="14" spans="1:5">
      <c r="A14" s="4" t="s">
        <v>352</v>
      </c>
      <c r="B14" s="5" t="n">
        <v>6318</v>
      </c>
      <c r="D14" s="5" t="n">
        <v>5471</v>
      </c>
    </row>
    <row r="15" spans="1:5">
      <c r="A15" s="4" t="s">
        <v>353</v>
      </c>
    </row>
    <row r="16" spans="1:5">
      <c r="A16" s="3" t="s">
        <v>276</v>
      </c>
    </row>
    <row r="17" spans="1:5">
      <c r="A17" s="4" t="s">
        <v>232</v>
      </c>
      <c r="B17" s="5" t="n">
        <v>30739</v>
      </c>
      <c r="C17" s="5" t="n">
        <v>26190</v>
      </c>
      <c r="D17" s="5" t="n">
        <v>94899</v>
      </c>
      <c r="E17" s="5" t="n">
        <v>79108</v>
      </c>
    </row>
    <row r="18" spans="1:5">
      <c r="A18" s="4" t="s">
        <v>354</v>
      </c>
    </row>
    <row r="19" spans="1:5">
      <c r="A19" s="3" t="s">
        <v>276</v>
      </c>
    </row>
    <row r="20" spans="1:5">
      <c r="A20" s="4" t="s">
        <v>232</v>
      </c>
      <c r="B20" s="5" t="n">
        <v>23841</v>
      </c>
      <c r="C20" s="5" t="n">
        <v>20938</v>
      </c>
      <c r="D20" s="5" t="n">
        <v>68928</v>
      </c>
      <c r="E20" s="5" t="n">
        <v>59623</v>
      </c>
    </row>
    <row r="21" spans="1:5">
      <c r="A21" s="4" t="s">
        <v>355</v>
      </c>
    </row>
    <row r="22" spans="1:5">
      <c r="A22" s="3" t="s">
        <v>276</v>
      </c>
    </row>
    <row r="23" spans="1:5">
      <c r="A23" s="4" t="s">
        <v>232</v>
      </c>
      <c r="B23" s="5" t="n">
        <v>18364</v>
      </c>
      <c r="C23" s="5" t="n">
        <v>15611</v>
      </c>
      <c r="D23" s="5" t="n">
        <v>57461</v>
      </c>
      <c r="E23" s="5" t="n">
        <v>45619</v>
      </c>
    </row>
    <row r="24" spans="1:5">
      <c r="A24" s="4" t="s">
        <v>356</v>
      </c>
    </row>
    <row r="25" spans="1:5">
      <c r="A25" s="3" t="s">
        <v>276</v>
      </c>
    </row>
    <row r="26" spans="1:5">
      <c r="A26" s="4" t="s">
        <v>232</v>
      </c>
      <c r="B26" s="5" t="n">
        <v>8183</v>
      </c>
      <c r="C26" s="5" t="n">
        <v>7366</v>
      </c>
      <c r="D26" s="5" t="n">
        <v>24429</v>
      </c>
      <c r="E26" s="5" t="n">
        <v>20872</v>
      </c>
    </row>
    <row r="27" spans="1:5">
      <c r="A27" s="4" t="s">
        <v>357</v>
      </c>
    </row>
    <row r="28" spans="1:5">
      <c r="A28" s="3" t="s">
        <v>276</v>
      </c>
    </row>
    <row r="29" spans="1:5">
      <c r="A29" s="4" t="s">
        <v>232</v>
      </c>
      <c r="B29" s="5" t="n">
        <v>18285</v>
      </c>
      <c r="C29" s="5" t="n">
        <v>16914</v>
      </c>
      <c r="D29" s="5" t="n">
        <v>49859</v>
      </c>
      <c r="E29" s="5" t="n">
        <v>50065</v>
      </c>
    </row>
    <row r="30" spans="1:5">
      <c r="A30" s="4" t="s">
        <v>358</v>
      </c>
    </row>
    <row r="31" spans="1:5">
      <c r="A31" s="3" t="s">
        <v>276</v>
      </c>
    </row>
    <row r="32" spans="1:5">
      <c r="A32" s="4" t="s">
        <v>232</v>
      </c>
      <c r="B32" s="5" t="n">
        <v>142690</v>
      </c>
      <c r="C32" s="5" t="n">
        <v>122526</v>
      </c>
      <c r="D32" s="5" t="n">
        <v>415313</v>
      </c>
      <c r="E32" s="5" t="n">
        <v>373644</v>
      </c>
    </row>
    <row r="33" spans="1:5">
      <c r="A33" s="4" t="s">
        <v>359</v>
      </c>
    </row>
    <row r="34" spans="1:5">
      <c r="A34" s="3" t="s">
        <v>276</v>
      </c>
    </row>
    <row r="35" spans="1:5">
      <c r="A35" s="4" t="s">
        <v>232</v>
      </c>
      <c r="B35" s="5" t="n">
        <v>96232</v>
      </c>
      <c r="C35" s="5" t="n">
        <v>90034</v>
      </c>
      <c r="D35" s="5" t="n">
        <v>280727</v>
      </c>
      <c r="E35" s="5" t="n">
        <v>265836</v>
      </c>
    </row>
    <row r="36" spans="1:5">
      <c r="A36" s="4" t="s">
        <v>360</v>
      </c>
    </row>
    <row r="37" spans="1:5">
      <c r="A37" s="3" t="s">
        <v>276</v>
      </c>
    </row>
    <row r="38" spans="1:5">
      <c r="A38" s="4" t="s">
        <v>232</v>
      </c>
      <c r="B38" s="5" t="n">
        <v>94657</v>
      </c>
      <c r="C38" s="5" t="n">
        <v>85950</v>
      </c>
      <c r="D38" s="5" t="n">
        <v>276261</v>
      </c>
      <c r="E38" s="5" t="n">
        <v>258178</v>
      </c>
    </row>
    <row r="39" spans="1:5">
      <c r="A39" s="4" t="s">
        <v>361</v>
      </c>
    </row>
    <row r="40" spans="1:5">
      <c r="A40" s="3" t="s">
        <v>276</v>
      </c>
    </row>
    <row r="41" spans="1:5">
      <c r="A41" s="4" t="s">
        <v>232</v>
      </c>
      <c r="B41" s="5" t="n">
        <v>1575</v>
      </c>
      <c r="C41" s="5" t="n">
        <v>4084</v>
      </c>
      <c r="D41" s="5" t="n">
        <v>4466</v>
      </c>
      <c r="E41" s="5" t="n">
        <v>7658</v>
      </c>
    </row>
    <row r="42" spans="1:5">
      <c r="A42" s="4" t="s">
        <v>362</v>
      </c>
    </row>
    <row r="43" spans="1:5">
      <c r="A43" s="3" t="s">
        <v>276</v>
      </c>
    </row>
    <row r="44" spans="1:5">
      <c r="A44" s="4" t="s">
        <v>232</v>
      </c>
      <c r="B44" s="5" t="n">
        <v>25404</v>
      </c>
      <c r="C44" s="5" t="n">
        <v>24454</v>
      </c>
      <c r="D44" s="5" t="n">
        <v>68547</v>
      </c>
      <c r="E44" s="5" t="n">
        <v>74215</v>
      </c>
    </row>
    <row r="45" spans="1:5">
      <c r="A45" s="4" t="s">
        <v>363</v>
      </c>
    </row>
    <row r="46" spans="1:5">
      <c r="A46" s="3" t="s">
        <v>276</v>
      </c>
    </row>
    <row r="47" spans="1:5">
      <c r="A47" s="4" t="s">
        <v>232</v>
      </c>
      <c r="B47" s="5" t="n">
        <v>29804</v>
      </c>
      <c r="C47" s="5" t="n">
        <v>24294</v>
      </c>
      <c r="D47" s="5" t="n">
        <v>91676</v>
      </c>
      <c r="E47" s="5" t="n">
        <v>72907</v>
      </c>
    </row>
    <row r="48" spans="1:5">
      <c r="A48" s="4" t="s">
        <v>364</v>
      </c>
    </row>
    <row r="49" spans="1:5">
      <c r="A49" s="3" t="s">
        <v>276</v>
      </c>
    </row>
    <row r="50" spans="1:5">
      <c r="A50" s="4" t="s">
        <v>232</v>
      </c>
      <c r="B50" s="5" t="n">
        <v>23841</v>
      </c>
      <c r="C50" s="5" t="n">
        <v>20938</v>
      </c>
      <c r="D50" s="5" t="n">
        <v>68928</v>
      </c>
      <c r="E50" s="5" t="n">
        <v>59623</v>
      </c>
    </row>
    <row r="51" spans="1:5">
      <c r="A51" s="4" t="s">
        <v>365</v>
      </c>
    </row>
    <row r="52" spans="1:5">
      <c r="A52" s="3" t="s">
        <v>276</v>
      </c>
    </row>
    <row r="53" spans="1:5">
      <c r="A53" s="4" t="s">
        <v>232</v>
      </c>
      <c r="B53" s="5" t="n">
        <v>0</v>
      </c>
      <c r="C53" s="5" t="n">
        <v>0</v>
      </c>
      <c r="D53" s="5" t="n">
        <v>0</v>
      </c>
      <c r="E53" s="5" t="n">
        <v>0</v>
      </c>
    </row>
    <row r="54" spans="1:5">
      <c r="A54" s="4" t="s">
        <v>366</v>
      </c>
    </row>
    <row r="55" spans="1:5">
      <c r="A55" s="3" t="s">
        <v>276</v>
      </c>
    </row>
    <row r="56" spans="1:5">
      <c r="A56" s="4" t="s">
        <v>232</v>
      </c>
      <c r="B56" s="5" t="n">
        <v>8164</v>
      </c>
      <c r="C56" s="5" t="n">
        <v>7337</v>
      </c>
      <c r="D56" s="5" t="n">
        <v>24360</v>
      </c>
      <c r="E56" s="5" t="n">
        <v>20775</v>
      </c>
    </row>
    <row r="57" spans="1:5">
      <c r="A57" s="4" t="s">
        <v>367</v>
      </c>
    </row>
    <row r="58" spans="1:5">
      <c r="A58" s="3" t="s">
        <v>276</v>
      </c>
    </row>
    <row r="59" spans="1:5">
      <c r="A59" s="4" t="s">
        <v>232</v>
      </c>
      <c r="B59" s="5" t="n">
        <v>9019</v>
      </c>
      <c r="C59" s="5" t="n">
        <v>13011</v>
      </c>
      <c r="D59" s="5" t="n">
        <v>27216</v>
      </c>
      <c r="E59" s="5" t="n">
        <v>38316</v>
      </c>
    </row>
    <row r="60" spans="1:5">
      <c r="A60" s="4" t="s">
        <v>368</v>
      </c>
    </row>
    <row r="61" spans="1:5">
      <c r="A61" s="3" t="s">
        <v>276</v>
      </c>
    </row>
    <row r="62" spans="1:5">
      <c r="A62" s="4" t="s">
        <v>232</v>
      </c>
      <c r="B62" s="5" t="n">
        <v>96232</v>
      </c>
      <c r="C62" s="5" t="n">
        <v>90034</v>
      </c>
      <c r="D62" s="5" t="n">
        <v>280727</v>
      </c>
      <c r="E62" s="5" t="n">
        <v>265836</v>
      </c>
    </row>
    <row r="63" spans="1:5">
      <c r="A63" s="4" t="s">
        <v>369</v>
      </c>
    </row>
    <row r="64" spans="1:5">
      <c r="A64" s="3" t="s">
        <v>276</v>
      </c>
    </row>
    <row r="65" spans="1:5">
      <c r="A65" s="4" t="s">
        <v>232</v>
      </c>
      <c r="B65" s="5" t="n">
        <v>46458</v>
      </c>
      <c r="C65" s="5" t="n">
        <v>32492</v>
      </c>
      <c r="D65" s="5" t="n">
        <v>134586</v>
      </c>
      <c r="E65" s="5" t="n">
        <v>107808</v>
      </c>
    </row>
    <row r="66" spans="1:5">
      <c r="A66" s="4" t="s">
        <v>370</v>
      </c>
    </row>
    <row r="67" spans="1:5">
      <c r="A67" s="3" t="s">
        <v>276</v>
      </c>
    </row>
    <row r="68" spans="1:5">
      <c r="A68" s="4" t="s">
        <v>232</v>
      </c>
      <c r="B68" s="5" t="n">
        <v>46458</v>
      </c>
      <c r="C68" s="5" t="n">
        <v>32492</v>
      </c>
      <c r="D68" s="5" t="n">
        <v>134586</v>
      </c>
      <c r="E68" s="5" t="n">
        <v>107808</v>
      </c>
    </row>
    <row r="69" spans="1:5">
      <c r="A69" s="4" t="s">
        <v>371</v>
      </c>
    </row>
    <row r="70" spans="1:5">
      <c r="A70" s="3" t="s">
        <v>276</v>
      </c>
    </row>
    <row r="71" spans="1:5">
      <c r="A71" s="4" t="s">
        <v>232</v>
      </c>
      <c r="B71" s="5" t="n">
        <v>0</v>
      </c>
      <c r="C71" s="5" t="n">
        <v>0</v>
      </c>
      <c r="D71" s="5" t="n">
        <v>0</v>
      </c>
      <c r="E71" s="5" t="n">
        <v>0</v>
      </c>
    </row>
    <row r="72" spans="1:5">
      <c r="A72" s="4" t="s">
        <v>372</v>
      </c>
    </row>
    <row r="73" spans="1:5">
      <c r="A73" s="3" t="s">
        <v>276</v>
      </c>
    </row>
    <row r="74" spans="1:5">
      <c r="A74" s="4" t="s">
        <v>232</v>
      </c>
      <c r="B74" s="5" t="n">
        <v>17874</v>
      </c>
      <c r="C74" s="5" t="n">
        <v>11053</v>
      </c>
      <c r="D74" s="5" t="n">
        <v>51190</v>
      </c>
      <c r="E74" s="5" t="n">
        <v>44142</v>
      </c>
    </row>
    <row r="75" spans="1:5">
      <c r="A75" s="4" t="s">
        <v>373</v>
      </c>
    </row>
    <row r="76" spans="1:5">
      <c r="A76" s="3" t="s">
        <v>276</v>
      </c>
    </row>
    <row r="77" spans="1:5">
      <c r="A77" s="4" t="s">
        <v>232</v>
      </c>
      <c r="B77" s="5" t="n">
        <v>935</v>
      </c>
      <c r="C77" s="5" t="n">
        <v>1896</v>
      </c>
      <c r="D77" s="5" t="n">
        <v>3223</v>
      </c>
      <c r="E77" s="5" t="n">
        <v>6201</v>
      </c>
    </row>
    <row r="78" spans="1:5">
      <c r="A78" s="4" t="s">
        <v>374</v>
      </c>
    </row>
    <row r="79" spans="1:5">
      <c r="A79" s="3" t="s">
        <v>276</v>
      </c>
    </row>
    <row r="80" spans="1:5">
      <c r="A80" s="4" t="s">
        <v>232</v>
      </c>
      <c r="B80" s="5" t="n">
        <v>0</v>
      </c>
      <c r="C80" s="5" t="n">
        <v>0</v>
      </c>
      <c r="D80" s="5" t="n">
        <v>0</v>
      </c>
      <c r="E80" s="5" t="n">
        <v>0</v>
      </c>
    </row>
    <row r="81" spans="1:5">
      <c r="A81" s="4" t="s">
        <v>375</v>
      </c>
    </row>
    <row r="82" spans="1:5">
      <c r="A82" s="3" t="s">
        <v>276</v>
      </c>
    </row>
    <row r="83" spans="1:5">
      <c r="A83" s="4" t="s">
        <v>232</v>
      </c>
      <c r="B83" s="5" t="n">
        <v>18364</v>
      </c>
      <c r="C83" s="5" t="n">
        <v>15611</v>
      </c>
      <c r="D83" s="5" t="n">
        <v>57461</v>
      </c>
      <c r="E83" s="5" t="n">
        <v>45619</v>
      </c>
    </row>
    <row r="84" spans="1:5">
      <c r="A84" s="4" t="s">
        <v>376</v>
      </c>
    </row>
    <row r="85" spans="1:5">
      <c r="A85" s="3" t="s">
        <v>276</v>
      </c>
    </row>
    <row r="86" spans="1:5">
      <c r="A86" s="4" t="s">
        <v>232</v>
      </c>
      <c r="B86" s="5" t="n">
        <v>19</v>
      </c>
      <c r="C86" s="5" t="n">
        <v>29</v>
      </c>
      <c r="D86" s="5" t="n">
        <v>69</v>
      </c>
      <c r="E86" s="5" t="n">
        <v>97</v>
      </c>
    </row>
    <row r="87" spans="1:5">
      <c r="A87" s="4" t="s">
        <v>377</v>
      </c>
    </row>
    <row r="88" spans="1:5">
      <c r="A88" s="3" t="s">
        <v>276</v>
      </c>
    </row>
    <row r="89" spans="1:5">
      <c r="A89" s="4" t="s">
        <v>232</v>
      </c>
      <c r="B89" s="5" t="n">
        <v>9266</v>
      </c>
      <c r="C89" s="5" t="n">
        <v>3903</v>
      </c>
      <c r="D89" s="5" t="n">
        <v>22643</v>
      </c>
      <c r="E89" s="5" t="n">
        <v>11749</v>
      </c>
    </row>
    <row r="90" spans="1:5">
      <c r="A90" s="4" t="s">
        <v>378</v>
      </c>
    </row>
    <row r="91" spans="1:5">
      <c r="A91" s="3" t="s">
        <v>276</v>
      </c>
    </row>
    <row r="92" spans="1:5">
      <c r="A92" s="4" t="s">
        <v>232</v>
      </c>
      <c r="B92" s="7" t="n">
        <v>46458</v>
      </c>
      <c r="C92" s="7" t="n">
        <v>32492</v>
      </c>
      <c r="D92" s="7" t="n">
        <v>134586</v>
      </c>
      <c r="E92" s="7" t="n">
        <v>1078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139</v>
      </c>
      <c r="B3" s="7" t="n">
        <v>3393952</v>
      </c>
      <c r="C3" s="7" t="n">
        <v>3139791</v>
      </c>
    </row>
    <row r="4" spans="1:3">
      <c r="A4" s="3" t="s">
        <v>381</v>
      </c>
    </row>
    <row r="5" spans="1:3">
      <c r="A5" s="4" t="s">
        <v>139</v>
      </c>
      <c r="B5" s="5" t="n">
        <v>5546</v>
      </c>
      <c r="C5" s="5" t="n">
        <v>30478</v>
      </c>
    </row>
    <row r="6" spans="1:3">
      <c r="A6" s="3" t="s">
        <v>283</v>
      </c>
    </row>
    <row r="7" spans="1:3">
      <c r="A7" s="4" t="s">
        <v>139</v>
      </c>
      <c r="B7" s="5" t="n">
        <v>-81401</v>
      </c>
      <c r="C7" s="5" t="n">
        <v>-30380</v>
      </c>
    </row>
    <row r="8" spans="1:3">
      <c r="A8" s="3" t="s">
        <v>382</v>
      </c>
    </row>
    <row r="9" spans="1:3">
      <c r="A9" s="4" t="s">
        <v>75</v>
      </c>
      <c r="B9" s="5" t="n">
        <v>3318097</v>
      </c>
      <c r="C9" s="5" t="n">
        <v>3139889</v>
      </c>
    </row>
    <row r="10" spans="1:3">
      <c r="A10" s="4" t="s">
        <v>382</v>
      </c>
      <c r="B10" s="5" t="n">
        <v>3318097</v>
      </c>
      <c r="C10" s="5" t="n">
        <v>3139889</v>
      </c>
    </row>
    <row r="11" spans="1:3">
      <c r="A11" s="4" t="s">
        <v>383</v>
      </c>
      <c r="B11" s="5" t="n">
        <v>0</v>
      </c>
      <c r="C11" s="5" t="n">
        <v>0</v>
      </c>
    </row>
    <row r="12" spans="1:3">
      <c r="A12" s="4" t="s">
        <v>350</v>
      </c>
    </row>
    <row r="13" spans="1:3">
      <c r="A13" s="3" t="s">
        <v>380</v>
      </c>
    </row>
    <row r="14" spans="1:3">
      <c r="A14" s="4" t="s">
        <v>139</v>
      </c>
      <c r="B14" s="5" t="n">
        <v>3074258</v>
      </c>
      <c r="C14" s="5" t="n">
        <v>2835293</v>
      </c>
    </row>
    <row r="15" spans="1:3">
      <c r="A15" s="3" t="s">
        <v>381</v>
      </c>
    </row>
    <row r="16" spans="1:3">
      <c r="A16" s="4" t="s">
        <v>139</v>
      </c>
      <c r="B16" s="5" t="n">
        <v>5236</v>
      </c>
      <c r="C16" s="5" t="n">
        <v>27117</v>
      </c>
    </row>
    <row r="17" spans="1:3">
      <c r="A17" s="3" t="s">
        <v>283</v>
      </c>
    </row>
    <row r="18" spans="1:3">
      <c r="A18" s="4" t="s">
        <v>139</v>
      </c>
      <c r="B18" s="5" t="n">
        <v>-72879</v>
      </c>
      <c r="C18" s="5" t="n">
        <v>-27455</v>
      </c>
    </row>
    <row r="19" spans="1:3">
      <c r="A19" s="3" t="s">
        <v>382</v>
      </c>
    </row>
    <row r="20" spans="1:3">
      <c r="A20" s="4" t="s">
        <v>382</v>
      </c>
      <c r="B20" s="5" t="n">
        <v>3006615</v>
      </c>
      <c r="C20" s="5" t="n">
        <v>2834955</v>
      </c>
    </row>
    <row r="21" spans="1:3">
      <c r="A21" s="4" t="s">
        <v>94</v>
      </c>
    </row>
    <row r="22" spans="1:3">
      <c r="A22" s="3" t="s">
        <v>380</v>
      </c>
    </row>
    <row r="23" spans="1:3">
      <c r="A23" s="4" t="s">
        <v>139</v>
      </c>
      <c r="B23" s="5" t="n">
        <v>319694</v>
      </c>
      <c r="C23" s="5" t="n">
        <v>304498</v>
      </c>
    </row>
    <row r="24" spans="1:3">
      <c r="A24" s="3" t="s">
        <v>381</v>
      </c>
    </row>
    <row r="25" spans="1:3">
      <c r="A25" s="4" t="s">
        <v>139</v>
      </c>
      <c r="B25" s="5" t="n">
        <v>310</v>
      </c>
      <c r="C25" s="5" t="n">
        <v>3361</v>
      </c>
    </row>
    <row r="26" spans="1:3">
      <c r="A26" s="3" t="s">
        <v>283</v>
      </c>
    </row>
    <row r="27" spans="1:3">
      <c r="A27" s="4" t="s">
        <v>139</v>
      </c>
      <c r="B27" s="5" t="n">
        <v>-8522</v>
      </c>
      <c r="C27" s="5" t="n">
        <v>-2925</v>
      </c>
    </row>
    <row r="28" spans="1:3">
      <c r="A28" s="3" t="s">
        <v>382</v>
      </c>
    </row>
    <row r="29" spans="1:3">
      <c r="A29" s="4" t="s">
        <v>75</v>
      </c>
      <c r="B29" s="5" t="n">
        <v>311482</v>
      </c>
      <c r="C29" s="5" t="n">
        <v>304934</v>
      </c>
    </row>
    <row r="30" spans="1:3">
      <c r="A30" s="4" t="s">
        <v>382</v>
      </c>
      <c r="B30" s="5" t="n">
        <v>311482</v>
      </c>
      <c r="C30" s="5" t="n">
        <v>304934</v>
      </c>
    </row>
    <row r="31" spans="1:3">
      <c r="A31" s="4" t="s">
        <v>384</v>
      </c>
    </row>
    <row r="32" spans="1:3">
      <c r="A32" s="3" t="s">
        <v>380</v>
      </c>
    </row>
    <row r="33" spans="1:3">
      <c r="A33" s="4" t="s">
        <v>385</v>
      </c>
      <c r="B33" s="5" t="n">
        <v>40836</v>
      </c>
      <c r="C33" s="5" t="n">
        <v>36236</v>
      </c>
    </row>
    <row r="34" spans="1:3">
      <c r="A34" s="3" t="s">
        <v>381</v>
      </c>
    </row>
    <row r="35" spans="1:3">
      <c r="A35" s="4" t="s">
        <v>385</v>
      </c>
      <c r="B35" s="5" t="n">
        <v>638</v>
      </c>
      <c r="C35" s="5" t="n">
        <v>987</v>
      </c>
    </row>
    <row r="36" spans="1:3">
      <c r="A36" s="3" t="s">
        <v>283</v>
      </c>
    </row>
    <row r="37" spans="1:3">
      <c r="A37" s="4" t="s">
        <v>385</v>
      </c>
      <c r="B37" s="5" t="n">
        <v>-491</v>
      </c>
      <c r="C37" s="5" t="n">
        <v>-230</v>
      </c>
    </row>
    <row r="38" spans="1:3">
      <c r="A38" s="3" t="s">
        <v>382</v>
      </c>
    </row>
    <row r="39" spans="1:3">
      <c r="A39" s="4" t="s">
        <v>75</v>
      </c>
      <c r="B39" s="5" t="n">
        <v>40983</v>
      </c>
      <c r="C39" s="5" t="n">
        <v>36993</v>
      </c>
    </row>
    <row r="40" spans="1:3">
      <c r="A40" s="4" t="s">
        <v>386</v>
      </c>
    </row>
    <row r="41" spans="1:3">
      <c r="A41" s="3" t="s">
        <v>380</v>
      </c>
    </row>
    <row r="42" spans="1:3">
      <c r="A42" s="4" t="s">
        <v>139</v>
      </c>
      <c r="B42" s="5" t="n">
        <v>28085</v>
      </c>
      <c r="C42" s="5" t="n">
        <v>30244</v>
      </c>
    </row>
    <row r="43" spans="1:3">
      <c r="A43" s="3" t="s">
        <v>382</v>
      </c>
    </row>
    <row r="44" spans="1:3">
      <c r="A44" s="4" t="s">
        <v>382</v>
      </c>
      <c r="B44" s="5" t="n">
        <v>28339</v>
      </c>
      <c r="C44" s="5" t="n">
        <v>31026</v>
      </c>
    </row>
    <row r="45" spans="1:3">
      <c r="A45" s="4" t="s">
        <v>387</v>
      </c>
    </row>
    <row r="46" spans="1:3">
      <c r="A46" s="3" t="s">
        <v>380</v>
      </c>
    </row>
    <row r="47" spans="1:3">
      <c r="A47" s="4" t="s">
        <v>139</v>
      </c>
      <c r="B47" s="5" t="n">
        <v>12751</v>
      </c>
      <c r="C47" s="5" t="n">
        <v>5992</v>
      </c>
    </row>
    <row r="48" spans="1:3">
      <c r="A48" s="3" t="s">
        <v>382</v>
      </c>
    </row>
    <row r="49" spans="1:3">
      <c r="A49" s="4" t="s">
        <v>382</v>
      </c>
      <c r="B49" s="5" t="n">
        <v>12644</v>
      </c>
      <c r="C49" s="5" t="n">
        <v>5967</v>
      </c>
    </row>
    <row r="50" spans="1:3">
      <c r="A50" s="4" t="s">
        <v>388</v>
      </c>
    </row>
    <row r="51" spans="1:3">
      <c r="A51" s="3" t="s">
        <v>380</v>
      </c>
    </row>
    <row r="52" spans="1:3">
      <c r="A52" s="4" t="s">
        <v>385</v>
      </c>
      <c r="B52" s="5" t="n">
        <v>34111</v>
      </c>
      <c r="C52" s="5" t="n">
        <v>20711</v>
      </c>
    </row>
    <row r="53" spans="1:3">
      <c r="A53" s="3" t="s">
        <v>381</v>
      </c>
    </row>
    <row r="54" spans="1:3">
      <c r="A54" s="4" t="s">
        <v>385</v>
      </c>
      <c r="B54" s="5" t="n">
        <v>0</v>
      </c>
      <c r="C54" s="5" t="n">
        <v>5</v>
      </c>
    </row>
    <row r="55" spans="1:3">
      <c r="A55" s="3" t="s">
        <v>283</v>
      </c>
    </row>
    <row r="56" spans="1:3">
      <c r="A56" s="4" t="s">
        <v>385</v>
      </c>
      <c r="B56" s="5" t="n">
        <v>-909</v>
      </c>
      <c r="C56" s="5" t="n">
        <v>-27</v>
      </c>
    </row>
    <row r="57" spans="1:3">
      <c r="A57" s="3" t="s">
        <v>382</v>
      </c>
    </row>
    <row r="58" spans="1:3">
      <c r="A58" s="4" t="s">
        <v>75</v>
      </c>
      <c r="B58" s="5" t="n">
        <v>33202</v>
      </c>
      <c r="C58" s="5" t="n">
        <v>20689</v>
      </c>
    </row>
    <row r="59" spans="1:3">
      <c r="A59" s="4" t="s">
        <v>389</v>
      </c>
    </row>
    <row r="60" spans="1:3">
      <c r="A60" s="3" t="s">
        <v>380</v>
      </c>
    </row>
    <row r="61" spans="1:3">
      <c r="A61" s="4" t="s">
        <v>385</v>
      </c>
      <c r="B61" s="5" t="n">
        <v>273639</v>
      </c>
      <c r="C61" s="5" t="n">
        <v>418557</v>
      </c>
    </row>
    <row r="62" spans="1:3">
      <c r="A62" s="3" t="s">
        <v>381</v>
      </c>
    </row>
    <row r="63" spans="1:3">
      <c r="A63" s="4" t="s">
        <v>385</v>
      </c>
      <c r="B63" s="5" t="n">
        <v>808</v>
      </c>
      <c r="C63" s="5" t="n">
        <v>4431</v>
      </c>
    </row>
    <row r="64" spans="1:3">
      <c r="A64" s="3" t="s">
        <v>283</v>
      </c>
    </row>
    <row r="65" spans="1:3">
      <c r="A65" s="4" t="s">
        <v>385</v>
      </c>
      <c r="B65" s="5" t="n">
        <v>-6154</v>
      </c>
      <c r="C65" s="5" t="n">
        <v>-3907</v>
      </c>
    </row>
    <row r="66" spans="1:3">
      <c r="A66" s="3" t="s">
        <v>382</v>
      </c>
    </row>
    <row r="67" spans="1:3">
      <c r="A67" s="4" t="s">
        <v>75</v>
      </c>
      <c r="B67" s="5" t="n">
        <v>268293</v>
      </c>
      <c r="C67" s="5" t="n">
        <v>419081</v>
      </c>
    </row>
    <row r="68" spans="1:3">
      <c r="A68" s="4" t="s">
        <v>390</v>
      </c>
    </row>
    <row r="69" spans="1:3">
      <c r="A69" s="3" t="s">
        <v>380</v>
      </c>
    </row>
    <row r="70" spans="1:3">
      <c r="A70" s="4" t="s">
        <v>385</v>
      </c>
      <c r="B70" s="5" t="n">
        <v>44212</v>
      </c>
      <c r="C70" s="5" t="n">
        <v>55575</v>
      </c>
    </row>
    <row r="71" spans="1:3">
      <c r="A71" s="3" t="s">
        <v>381</v>
      </c>
    </row>
    <row r="72" spans="1:3">
      <c r="A72" s="4" t="s">
        <v>385</v>
      </c>
      <c r="B72" s="5" t="n">
        <v>631</v>
      </c>
      <c r="C72" s="5" t="n">
        <v>2736</v>
      </c>
    </row>
    <row r="73" spans="1:3">
      <c r="A73" s="3" t="s">
        <v>283</v>
      </c>
    </row>
    <row r="74" spans="1:3">
      <c r="A74" s="4" t="s">
        <v>385</v>
      </c>
      <c r="B74" s="5" t="n">
        <v>-4</v>
      </c>
      <c r="C74" s="5" t="n">
        <v>-57</v>
      </c>
    </row>
    <row r="75" spans="1:3">
      <c r="A75" s="3" t="s">
        <v>382</v>
      </c>
    </row>
    <row r="76" spans="1:3">
      <c r="A76" s="4" t="s">
        <v>75</v>
      </c>
      <c r="B76" s="5" t="n">
        <v>44839</v>
      </c>
      <c r="C76" s="5" t="n">
        <v>58254</v>
      </c>
    </row>
    <row r="77" spans="1:3">
      <c r="A77" s="4" t="s">
        <v>391</v>
      </c>
    </row>
    <row r="78" spans="1:3">
      <c r="A78" s="3" t="s">
        <v>380</v>
      </c>
    </row>
    <row r="79" spans="1:3">
      <c r="A79" s="4" t="s">
        <v>385</v>
      </c>
      <c r="B79" s="5" t="n">
        <v>1145408</v>
      </c>
      <c r="C79" s="5" t="n">
        <v>1053777</v>
      </c>
    </row>
    <row r="80" spans="1:3">
      <c r="A80" s="3" t="s">
        <v>381</v>
      </c>
    </row>
    <row r="81" spans="1:3">
      <c r="A81" s="4" t="s">
        <v>385</v>
      </c>
      <c r="B81" s="5" t="n">
        <v>1585</v>
      </c>
      <c r="C81" s="5" t="n">
        <v>14809</v>
      </c>
    </row>
    <row r="82" spans="1:3">
      <c r="A82" s="3" t="s">
        <v>283</v>
      </c>
    </row>
    <row r="83" spans="1:3">
      <c r="A83" s="4" t="s">
        <v>385</v>
      </c>
      <c r="B83" s="5" t="n">
        <v>-24022</v>
      </c>
      <c r="C83" s="5" t="n">
        <v>-7697</v>
      </c>
    </row>
    <row r="84" spans="1:3">
      <c r="A84" s="3" t="s">
        <v>382</v>
      </c>
    </row>
    <row r="85" spans="1:3">
      <c r="A85" s="4" t="s">
        <v>75</v>
      </c>
      <c r="B85" s="5" t="n">
        <v>1122971</v>
      </c>
      <c r="C85" s="5" t="n">
        <v>1060889</v>
      </c>
    </row>
    <row r="86" spans="1:3">
      <c r="A86" s="4" t="s">
        <v>392</v>
      </c>
    </row>
    <row r="87" spans="1:3">
      <c r="A87" s="3" t="s">
        <v>380</v>
      </c>
    </row>
    <row r="88" spans="1:3">
      <c r="A88" s="4" t="s">
        <v>385</v>
      </c>
      <c r="B88" s="5" t="n">
        <v>972683</v>
      </c>
      <c r="C88" s="5" t="n">
        <v>1020481</v>
      </c>
    </row>
    <row r="89" spans="1:3">
      <c r="A89" s="3" t="s">
        <v>381</v>
      </c>
    </row>
    <row r="90" spans="1:3">
      <c r="A90" s="4" t="s">
        <v>385</v>
      </c>
      <c r="B90" s="5" t="n">
        <v>196</v>
      </c>
      <c r="C90" s="5" t="n">
        <v>211</v>
      </c>
    </row>
    <row r="91" spans="1:3">
      <c r="A91" s="3" t="s">
        <v>283</v>
      </c>
    </row>
    <row r="92" spans="1:3">
      <c r="A92" s="4" t="s">
        <v>385</v>
      </c>
      <c r="B92" s="5" t="n">
        <v>-37773</v>
      </c>
      <c r="C92" s="5" t="n">
        <v>-15953</v>
      </c>
    </row>
    <row r="93" spans="1:3">
      <c r="A93" s="3" t="s">
        <v>382</v>
      </c>
    </row>
    <row r="94" spans="1:3">
      <c r="A94" s="4" t="s">
        <v>75</v>
      </c>
      <c r="B94" s="5" t="n">
        <v>935106</v>
      </c>
      <c r="C94" s="5" t="n">
        <v>1004739</v>
      </c>
    </row>
    <row r="95" spans="1:3">
      <c r="A95" s="4" t="s">
        <v>393</v>
      </c>
    </row>
    <row r="96" spans="1:3">
      <c r="A96" s="3" t="s">
        <v>380</v>
      </c>
    </row>
    <row r="97" spans="1:3">
      <c r="A97" s="4" t="s">
        <v>385</v>
      </c>
      <c r="B97" s="5" t="n">
        <v>528117</v>
      </c>
      <c r="C97" s="5" t="n">
        <v>143519</v>
      </c>
    </row>
    <row r="98" spans="1:3">
      <c r="A98" s="3" t="s">
        <v>381</v>
      </c>
    </row>
    <row r="99" spans="1:3">
      <c r="A99" s="4" t="s">
        <v>385</v>
      </c>
      <c r="B99" s="5" t="n">
        <v>213</v>
      </c>
      <c r="C99" s="5" t="n">
        <v>2340</v>
      </c>
    </row>
    <row r="100" spans="1:3">
      <c r="A100" s="3" t="s">
        <v>283</v>
      </c>
    </row>
    <row r="101" spans="1:3">
      <c r="A101" s="4" t="s">
        <v>385</v>
      </c>
      <c r="B101" s="5" t="n">
        <v>-10460</v>
      </c>
      <c r="C101" s="5" t="n">
        <v>-1816</v>
      </c>
    </row>
    <row r="102" spans="1:3">
      <c r="A102" s="3" t="s">
        <v>382</v>
      </c>
    </row>
    <row r="103" spans="1:3">
      <c r="A103" s="4" t="s">
        <v>75</v>
      </c>
      <c r="B103" s="5" t="n">
        <v>517870</v>
      </c>
      <c r="C103" s="5" t="n">
        <v>144043</v>
      </c>
    </row>
    <row r="104" spans="1:3">
      <c r="A104" s="4" t="s">
        <v>394</v>
      </c>
    </row>
    <row r="105" spans="1:3">
      <c r="A105" s="3" t="s">
        <v>380</v>
      </c>
    </row>
    <row r="106" spans="1:3">
      <c r="A106" s="4" t="s">
        <v>385</v>
      </c>
      <c r="B106" s="5" t="n">
        <v>62004</v>
      </c>
      <c r="C106" s="5" t="n">
        <v>421</v>
      </c>
    </row>
    <row r="107" spans="1:3">
      <c r="A107" s="3" t="s">
        <v>381</v>
      </c>
    </row>
    <row r="108" spans="1:3">
      <c r="A108" s="4" t="s">
        <v>385</v>
      </c>
      <c r="B108" s="5" t="n">
        <v>721</v>
      </c>
      <c r="C108" s="5" t="n">
        <v>0</v>
      </c>
    </row>
    <row r="109" spans="1:3">
      <c r="A109" s="3" t="s">
        <v>283</v>
      </c>
    </row>
    <row r="110" spans="1:3">
      <c r="A110" s="4" t="s">
        <v>385</v>
      </c>
      <c r="B110" s="5" t="n">
        <v>-136</v>
      </c>
      <c r="C110" s="5" t="n">
        <v>-7</v>
      </c>
    </row>
    <row r="111" spans="1:3">
      <c r="A111" s="3" t="s">
        <v>382</v>
      </c>
    </row>
    <row r="112" spans="1:3">
      <c r="A112" s="4" t="s">
        <v>75</v>
      </c>
      <c r="B112" s="5" t="n">
        <v>62589</v>
      </c>
      <c r="C112" s="5" t="n">
        <v>414</v>
      </c>
    </row>
    <row r="113" spans="1:3">
      <c r="A113" s="4" t="s">
        <v>395</v>
      </c>
    </row>
    <row r="114" spans="1:3">
      <c r="A114" s="3" t="s">
        <v>380</v>
      </c>
    </row>
    <row r="115" spans="1:3">
      <c r="A115" s="4" t="s">
        <v>385</v>
      </c>
      <c r="B115" s="5" t="n">
        <v>292942</v>
      </c>
      <c r="C115" s="5" t="n">
        <v>390514</v>
      </c>
    </row>
    <row r="116" spans="1:3">
      <c r="A116" s="3" t="s">
        <v>381</v>
      </c>
    </row>
    <row r="117" spans="1:3">
      <c r="A117" s="4" t="s">
        <v>385</v>
      </c>
      <c r="B117" s="5" t="n">
        <v>754</v>
      </c>
      <c r="C117" s="5" t="n">
        <v>4959</v>
      </c>
    </row>
    <row r="118" spans="1:3">
      <c r="A118" s="3" t="s">
        <v>283</v>
      </c>
    </row>
    <row r="119" spans="1:3">
      <c r="A119" s="4" t="s">
        <v>385</v>
      </c>
      <c r="B119" s="5" t="n">
        <v>-1452</v>
      </c>
      <c r="C119" s="5" t="n">
        <v>-686</v>
      </c>
    </row>
    <row r="120" spans="1:3">
      <c r="A120" s="3" t="s">
        <v>382</v>
      </c>
    </row>
    <row r="121" spans="1:3">
      <c r="A121" s="4" t="s">
        <v>75</v>
      </c>
      <c r="B121" s="7" t="n">
        <v>292244</v>
      </c>
      <c r="C121" s="7" t="n">
        <v>3947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42</v>
      </c>
    </row>
    <row r="2" spans="1:2">
      <c r="A2" s="3" t="s">
        <v>380</v>
      </c>
    </row>
    <row r="3" spans="1:2">
      <c r="A3" s="4" t="s">
        <v>397</v>
      </c>
      <c r="B3" s="7" t="n">
        <v>30802</v>
      </c>
    </row>
    <row r="4" spans="1:2">
      <c r="A4" s="4" t="s">
        <v>398</v>
      </c>
      <c r="B4" s="5" t="n">
        <v>721820</v>
      </c>
    </row>
    <row r="5" spans="1:2">
      <c r="A5" s="4" t="s">
        <v>399</v>
      </c>
      <c r="B5" s="5" t="n">
        <v>757955</v>
      </c>
    </row>
    <row r="6" spans="1:2">
      <c r="A6" s="4" t="s">
        <v>400</v>
      </c>
      <c r="B6" s="5" t="n">
        <v>320571</v>
      </c>
    </row>
    <row r="7" spans="1:2">
      <c r="A7" s="4" t="s">
        <v>401</v>
      </c>
      <c r="B7" s="5" t="n">
        <v>1562804</v>
      </c>
    </row>
    <row r="8" spans="1:2">
      <c r="A8" s="4" t="s">
        <v>385</v>
      </c>
      <c r="B8" s="5" t="n">
        <v>3393952</v>
      </c>
    </row>
    <row r="9" spans="1:2">
      <c r="A9" s="3" t="s">
        <v>382</v>
      </c>
    </row>
    <row r="10" spans="1:2">
      <c r="A10" s="4" t="s">
        <v>397</v>
      </c>
      <c r="B10" s="5" t="n">
        <v>30684</v>
      </c>
    </row>
    <row r="11" spans="1:2">
      <c r="A11" s="4" t="s">
        <v>398</v>
      </c>
      <c r="B11" s="5" t="n">
        <v>709463</v>
      </c>
    </row>
    <row r="12" spans="1:2">
      <c r="A12" s="4" t="s">
        <v>399</v>
      </c>
      <c r="B12" s="5" t="n">
        <v>743406</v>
      </c>
    </row>
    <row r="13" spans="1:2">
      <c r="A13" s="4" t="s">
        <v>400</v>
      </c>
      <c r="B13" s="5" t="n">
        <v>318979</v>
      </c>
    </row>
    <row r="14" spans="1:2">
      <c r="A14" s="4" t="s">
        <v>401</v>
      </c>
      <c r="B14" s="5" t="n">
        <v>1515565</v>
      </c>
    </row>
    <row r="15" spans="1:2">
      <c r="A15" s="4" t="s">
        <v>385</v>
      </c>
      <c r="B15" s="5" t="n">
        <v>3318097</v>
      </c>
    </row>
    <row r="16" spans="1:2">
      <c r="A16" s="4" t="s">
        <v>350</v>
      </c>
    </row>
    <row r="17" spans="1:2">
      <c r="A17" s="3" t="s">
        <v>380</v>
      </c>
    </row>
    <row r="18" spans="1:2">
      <c r="A18" s="4" t="s">
        <v>397</v>
      </c>
      <c r="B18" s="5" t="n">
        <v>29967</v>
      </c>
    </row>
    <row r="19" spans="1:2">
      <c r="A19" s="4" t="s">
        <v>398</v>
      </c>
      <c r="B19" s="5" t="n">
        <v>583084</v>
      </c>
    </row>
    <row r="20" spans="1:2">
      <c r="A20" s="4" t="s">
        <v>399</v>
      </c>
      <c r="B20" s="5" t="n">
        <v>688302</v>
      </c>
    </row>
    <row r="21" spans="1:2">
      <c r="A21" s="4" t="s">
        <v>400</v>
      </c>
      <c r="B21" s="5" t="n">
        <v>308822</v>
      </c>
    </row>
    <row r="22" spans="1:2">
      <c r="A22" s="4" t="s">
        <v>401</v>
      </c>
      <c r="B22" s="5" t="n">
        <v>1464083</v>
      </c>
    </row>
    <row r="23" spans="1:2">
      <c r="A23" s="4" t="s">
        <v>385</v>
      </c>
      <c r="B23" s="5" t="n">
        <v>3074258</v>
      </c>
    </row>
    <row r="24" spans="1:2">
      <c r="A24" s="3" t="s">
        <v>382</v>
      </c>
    </row>
    <row r="25" spans="1:2">
      <c r="A25" s="4" t="s">
        <v>397</v>
      </c>
      <c r="B25" s="5" t="n">
        <v>29852</v>
      </c>
    </row>
    <row r="26" spans="1:2">
      <c r="A26" s="4" t="s">
        <v>398</v>
      </c>
      <c r="B26" s="5" t="n">
        <v>574804</v>
      </c>
    </row>
    <row r="27" spans="1:2">
      <c r="A27" s="4" t="s">
        <v>399</v>
      </c>
      <c r="B27" s="5" t="n">
        <v>675393</v>
      </c>
    </row>
    <row r="28" spans="1:2">
      <c r="A28" s="4" t="s">
        <v>400</v>
      </c>
      <c r="B28" s="5" t="n">
        <v>307228</v>
      </c>
    </row>
    <row r="29" spans="1:2">
      <c r="A29" s="4" t="s">
        <v>401</v>
      </c>
      <c r="B29" s="5" t="n">
        <v>1419338</v>
      </c>
    </row>
    <row r="30" spans="1:2">
      <c r="A30" s="4" t="s">
        <v>385</v>
      </c>
      <c r="B30" s="5" t="n">
        <v>3006615</v>
      </c>
    </row>
    <row r="31" spans="1:2">
      <c r="A31" s="4" t="s">
        <v>94</v>
      </c>
    </row>
    <row r="32" spans="1:2">
      <c r="A32" s="3" t="s">
        <v>380</v>
      </c>
    </row>
    <row r="33" spans="1:2">
      <c r="A33" s="4" t="s">
        <v>397</v>
      </c>
      <c r="B33" s="5" t="n">
        <v>835</v>
      </c>
    </row>
    <row r="34" spans="1:2">
      <c r="A34" s="4" t="s">
        <v>398</v>
      </c>
      <c r="B34" s="5" t="n">
        <v>138736</v>
      </c>
    </row>
    <row r="35" spans="1:2">
      <c r="A35" s="4" t="s">
        <v>399</v>
      </c>
      <c r="B35" s="5" t="n">
        <v>69653</v>
      </c>
    </row>
    <row r="36" spans="1:2">
      <c r="A36" s="4" t="s">
        <v>400</v>
      </c>
      <c r="B36" s="5" t="n">
        <v>11749</v>
      </c>
    </row>
    <row r="37" spans="1:2">
      <c r="A37" s="4" t="s">
        <v>401</v>
      </c>
      <c r="B37" s="5" t="n">
        <v>98721</v>
      </c>
    </row>
    <row r="38" spans="1:2">
      <c r="A38" s="4" t="s">
        <v>385</v>
      </c>
      <c r="B38" s="5" t="n">
        <v>319694</v>
      </c>
    </row>
    <row r="39" spans="1:2">
      <c r="A39" s="3" t="s">
        <v>382</v>
      </c>
    </row>
    <row r="40" spans="1:2">
      <c r="A40" s="4" t="s">
        <v>397</v>
      </c>
      <c r="B40" s="5" t="n">
        <v>832</v>
      </c>
    </row>
    <row r="41" spans="1:2">
      <c r="A41" s="4" t="s">
        <v>398</v>
      </c>
      <c r="B41" s="5" t="n">
        <v>134659</v>
      </c>
    </row>
    <row r="42" spans="1:2">
      <c r="A42" s="4" t="s">
        <v>399</v>
      </c>
      <c r="B42" s="5" t="n">
        <v>68013</v>
      </c>
    </row>
    <row r="43" spans="1:2">
      <c r="A43" s="4" t="s">
        <v>400</v>
      </c>
      <c r="B43" s="5" t="n">
        <v>11751</v>
      </c>
    </row>
    <row r="44" spans="1:2">
      <c r="A44" s="4" t="s">
        <v>401</v>
      </c>
      <c r="B44" s="5" t="n">
        <v>96227</v>
      </c>
    </row>
    <row r="45" spans="1:2">
      <c r="A45" s="4" t="s">
        <v>385</v>
      </c>
      <c r="B45" s="7" t="n">
        <v>311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63"/>
    <col customWidth="1" max="2" min="2" width="39"/>
    <col customWidth="1" max="3" min="3" width="39"/>
  </cols>
  <sheetData>
    <row r="1" spans="1:3">
      <c r="A1" s="1" t="s">
        <v>402</v>
      </c>
      <c r="B1" s="2" t="s">
        <v>403</v>
      </c>
      <c r="C1" s="2" t="s">
        <v>404</v>
      </c>
    </row>
    <row r="2" spans="1:3">
      <c r="A2" s="3" t="s">
        <v>405</v>
      </c>
    </row>
    <row r="3" spans="1:3">
      <c r="A3" s="4" t="s">
        <v>406</v>
      </c>
      <c r="B3" s="7" t="n">
        <v>2598777</v>
      </c>
      <c r="C3" s="7" t="n">
        <v>1589398</v>
      </c>
    </row>
    <row r="4" spans="1:3">
      <c r="A4" s="4" t="s">
        <v>407</v>
      </c>
      <c r="B4" s="5" t="n">
        <v>238037</v>
      </c>
      <c r="C4" s="5" t="n">
        <v>331339</v>
      </c>
    </row>
    <row r="5" spans="1:3">
      <c r="A5" s="4" t="s">
        <v>139</v>
      </c>
      <c r="B5" s="5" t="n">
        <v>2836814</v>
      </c>
      <c r="C5" s="5" t="n">
        <v>1920737</v>
      </c>
    </row>
    <row r="6" spans="1:3">
      <c r="A6" s="3" t="s">
        <v>408</v>
      </c>
    </row>
    <row r="7" spans="1:3">
      <c r="A7" s="4" t="s">
        <v>406</v>
      </c>
      <c r="B7" s="5" t="n">
        <v>-67964</v>
      </c>
      <c r="C7" s="5" t="n">
        <v>-21391</v>
      </c>
    </row>
    <row r="8" spans="1:3">
      <c r="A8" s="4" t="s">
        <v>407</v>
      </c>
      <c r="B8" s="5" t="n">
        <v>-13437</v>
      </c>
      <c r="C8" s="5" t="n">
        <v>-8989</v>
      </c>
    </row>
    <row r="9" spans="1:3">
      <c r="A9" s="4" t="s">
        <v>139</v>
      </c>
      <c r="B9" s="7" t="n">
        <v>-81401</v>
      </c>
      <c r="C9" s="7" t="n">
        <v>-30380</v>
      </c>
    </row>
    <row r="10" spans="1:3">
      <c r="A10" s="3" t="s">
        <v>409</v>
      </c>
    </row>
    <row r="11" spans="1:3">
      <c r="A11" s="4" t="s">
        <v>410</v>
      </c>
      <c r="B11" s="5" t="n">
        <v>1619</v>
      </c>
      <c r="C11" s="5" t="n">
        <v>728</v>
      </c>
    </row>
    <row r="12" spans="1:3">
      <c r="A12" s="4" t="s">
        <v>411</v>
      </c>
      <c r="B12" s="5" t="n">
        <v>322</v>
      </c>
      <c r="C12" s="5" t="n">
        <v>286</v>
      </c>
    </row>
    <row r="13" spans="1:3">
      <c r="A13" s="4" t="s">
        <v>412</v>
      </c>
      <c r="B13" s="5" t="n">
        <v>1941</v>
      </c>
      <c r="C13" s="5" t="n">
        <v>1014</v>
      </c>
    </row>
    <row r="14" spans="1:3">
      <c r="A14" s="4" t="s">
        <v>413</v>
      </c>
      <c r="B14" s="4" t="s">
        <v>414</v>
      </c>
      <c r="C14" s="4" t="s">
        <v>414</v>
      </c>
    </row>
    <row r="15" spans="1:3">
      <c r="A15" s="4" t="s">
        <v>350</v>
      </c>
    </row>
    <row r="16" spans="1:3">
      <c r="A16" s="3" t="s">
        <v>405</v>
      </c>
    </row>
    <row r="17" spans="1:3">
      <c r="A17" s="4" t="s">
        <v>406</v>
      </c>
      <c r="B17" s="7" t="n">
        <v>2318185</v>
      </c>
      <c r="C17" s="7" t="n">
        <v>1408081</v>
      </c>
    </row>
    <row r="18" spans="1:3">
      <c r="A18" s="4" t="s">
        <v>407</v>
      </c>
      <c r="B18" s="5" t="n">
        <v>228158</v>
      </c>
      <c r="C18" s="5" t="n">
        <v>300732</v>
      </c>
    </row>
    <row r="19" spans="1:3">
      <c r="A19" s="4" t="s">
        <v>139</v>
      </c>
      <c r="B19" s="5" t="n">
        <v>2546343</v>
      </c>
      <c r="C19" s="5" t="n">
        <v>1708813</v>
      </c>
    </row>
    <row r="20" spans="1:3">
      <c r="A20" s="3" t="s">
        <v>408</v>
      </c>
    </row>
    <row r="21" spans="1:3">
      <c r="A21" s="4" t="s">
        <v>406</v>
      </c>
      <c r="B21" s="5" t="n">
        <v>-60081</v>
      </c>
      <c r="C21" s="5" t="n">
        <v>-19254</v>
      </c>
    </row>
    <row r="22" spans="1:3">
      <c r="A22" s="4" t="s">
        <v>407</v>
      </c>
      <c r="B22" s="5" t="n">
        <v>-12798</v>
      </c>
      <c r="C22" s="5" t="n">
        <v>-8201</v>
      </c>
    </row>
    <row r="23" spans="1:3">
      <c r="A23" s="4" t="s">
        <v>139</v>
      </c>
      <c r="B23" s="7" t="n">
        <v>-72879</v>
      </c>
      <c r="C23" s="7" t="n">
        <v>-27455</v>
      </c>
    </row>
    <row r="24" spans="1:3">
      <c r="A24" s="3" t="s">
        <v>409</v>
      </c>
    </row>
    <row r="25" spans="1:3">
      <c r="A25" s="4" t="s">
        <v>410</v>
      </c>
      <c r="B25" s="5" t="n">
        <v>1419</v>
      </c>
      <c r="C25" s="5" t="n">
        <v>623</v>
      </c>
    </row>
    <row r="26" spans="1:3">
      <c r="A26" s="4" t="s">
        <v>411</v>
      </c>
      <c r="B26" s="5" t="n">
        <v>317</v>
      </c>
      <c r="C26" s="5" t="n">
        <v>268</v>
      </c>
    </row>
    <row r="27" spans="1:3">
      <c r="A27" s="4" t="s">
        <v>94</v>
      </c>
    </row>
    <row r="28" spans="1:3">
      <c r="A28" s="3" t="s">
        <v>405</v>
      </c>
    </row>
    <row r="29" spans="1:3">
      <c r="A29" s="4" t="s">
        <v>406</v>
      </c>
      <c r="B29" s="7" t="n">
        <v>280592</v>
      </c>
      <c r="C29" s="7" t="n">
        <v>181317</v>
      </c>
    </row>
    <row r="30" spans="1:3">
      <c r="A30" s="4" t="s">
        <v>407</v>
      </c>
      <c r="B30" s="5" t="n">
        <v>9879</v>
      </c>
      <c r="C30" s="5" t="n">
        <v>30607</v>
      </c>
    </row>
    <row r="31" spans="1:3">
      <c r="A31" s="4" t="s">
        <v>139</v>
      </c>
      <c r="B31" s="5" t="n">
        <v>290471</v>
      </c>
      <c r="C31" s="5" t="n">
        <v>211924</v>
      </c>
    </row>
    <row r="32" spans="1:3">
      <c r="A32" s="3" t="s">
        <v>408</v>
      </c>
    </row>
    <row r="33" spans="1:3">
      <c r="A33" s="4" t="s">
        <v>406</v>
      </c>
      <c r="B33" s="5" t="n">
        <v>-7883</v>
      </c>
      <c r="C33" s="5" t="n">
        <v>-2137</v>
      </c>
    </row>
    <row r="34" spans="1:3">
      <c r="A34" s="4" t="s">
        <v>407</v>
      </c>
      <c r="B34" s="5" t="n">
        <v>-639</v>
      </c>
      <c r="C34" s="5" t="n">
        <v>-788</v>
      </c>
    </row>
    <row r="35" spans="1:3">
      <c r="A35" s="4" t="s">
        <v>139</v>
      </c>
      <c r="B35" s="7" t="n">
        <v>-8522</v>
      </c>
      <c r="C35" s="7" t="n">
        <v>-2925</v>
      </c>
    </row>
    <row r="36" spans="1:3">
      <c r="A36" s="3" t="s">
        <v>409</v>
      </c>
    </row>
    <row r="37" spans="1:3">
      <c r="A37" s="4" t="s">
        <v>410</v>
      </c>
      <c r="B37" s="5" t="n">
        <v>200</v>
      </c>
      <c r="C37" s="5" t="n">
        <v>105</v>
      </c>
    </row>
    <row r="38" spans="1:3">
      <c r="A38" s="4" t="s">
        <v>411</v>
      </c>
      <c r="B38" s="5" t="n">
        <v>5</v>
      </c>
      <c r="C38" s="5" t="n">
        <v>18</v>
      </c>
    </row>
    <row r="39" spans="1:3">
      <c r="A39" s="4" t="s">
        <v>384</v>
      </c>
    </row>
    <row r="40" spans="1:3">
      <c r="A40" s="3" t="s">
        <v>405</v>
      </c>
    </row>
    <row r="41" spans="1:3">
      <c r="A41" s="4" t="s">
        <v>406</v>
      </c>
      <c r="B41" s="7" t="n">
        <v>31155</v>
      </c>
      <c r="C41" s="7" t="n">
        <v>21567</v>
      </c>
    </row>
    <row r="42" spans="1:3">
      <c r="A42" s="4" t="s">
        <v>407</v>
      </c>
      <c r="B42" s="5" t="n">
        <v>5685</v>
      </c>
      <c r="C42" s="5" t="n">
        <v>10555</v>
      </c>
    </row>
    <row r="43" spans="1:3">
      <c r="A43" s="4" t="s">
        <v>139</v>
      </c>
      <c r="B43" s="5" t="n">
        <v>36840</v>
      </c>
      <c r="C43" s="5" t="n">
        <v>32122</v>
      </c>
    </row>
    <row r="44" spans="1:3">
      <c r="A44" s="3" t="s">
        <v>408</v>
      </c>
    </row>
    <row r="45" spans="1:3">
      <c r="A45" s="4" t="s">
        <v>406</v>
      </c>
      <c r="B45" s="5" t="n">
        <v>-423</v>
      </c>
      <c r="C45" s="5" t="n">
        <v>-131</v>
      </c>
    </row>
    <row r="46" spans="1:3">
      <c r="A46" s="4" t="s">
        <v>407</v>
      </c>
      <c r="B46" s="5" t="n">
        <v>-68</v>
      </c>
      <c r="C46" s="5" t="n">
        <v>-99</v>
      </c>
    </row>
    <row r="47" spans="1:3">
      <c r="A47" s="4" t="s">
        <v>139</v>
      </c>
      <c r="B47" s="7" t="n">
        <v>-491</v>
      </c>
      <c r="C47" s="7" t="n">
        <v>-230</v>
      </c>
    </row>
    <row r="48" spans="1:3">
      <c r="A48" s="3" t="s">
        <v>409</v>
      </c>
    </row>
    <row r="49" spans="1:3">
      <c r="A49" s="4" t="s">
        <v>410</v>
      </c>
      <c r="B49" s="5" t="n">
        <v>133</v>
      </c>
      <c r="C49" s="5" t="n">
        <v>62</v>
      </c>
    </row>
    <row r="50" spans="1:3">
      <c r="A50" s="4" t="s">
        <v>411</v>
      </c>
      <c r="B50" s="5" t="n">
        <v>126</v>
      </c>
      <c r="C50" s="5" t="n">
        <v>20</v>
      </c>
    </row>
    <row r="51" spans="1:3">
      <c r="A51" s="4" t="s">
        <v>388</v>
      </c>
    </row>
    <row r="52" spans="1:3">
      <c r="A52" s="3" t="s">
        <v>405</v>
      </c>
    </row>
    <row r="53" spans="1:3">
      <c r="A53" s="4" t="s">
        <v>406</v>
      </c>
      <c r="B53" s="7" t="n">
        <v>32610</v>
      </c>
      <c r="C53" s="7" t="n">
        <v>10069</v>
      </c>
    </row>
    <row r="54" spans="1:3">
      <c r="A54" s="4" t="s">
        <v>407</v>
      </c>
      <c r="B54" s="5" t="n">
        <v>592</v>
      </c>
      <c r="C54" s="5" t="n">
        <v>615</v>
      </c>
    </row>
    <row r="55" spans="1:3">
      <c r="A55" s="4" t="s">
        <v>139</v>
      </c>
      <c r="B55" s="5" t="n">
        <v>33202</v>
      </c>
      <c r="C55" s="5" t="n">
        <v>10684</v>
      </c>
    </row>
    <row r="56" spans="1:3">
      <c r="A56" s="3" t="s">
        <v>408</v>
      </c>
    </row>
    <row r="57" spans="1:3">
      <c r="A57" s="4" t="s">
        <v>406</v>
      </c>
      <c r="B57" s="5" t="n">
        <v>-873</v>
      </c>
      <c r="C57" s="5" t="n">
        <v>-11</v>
      </c>
    </row>
    <row r="58" spans="1:3">
      <c r="A58" s="4" t="s">
        <v>407</v>
      </c>
      <c r="B58" s="5" t="n">
        <v>-36</v>
      </c>
      <c r="C58" s="5" t="n">
        <v>-16</v>
      </c>
    </row>
    <row r="59" spans="1:3">
      <c r="A59" s="4" t="s">
        <v>139</v>
      </c>
      <c r="B59" s="7" t="n">
        <v>-909</v>
      </c>
      <c r="C59" s="7" t="n">
        <v>-27</v>
      </c>
    </row>
    <row r="60" spans="1:3">
      <c r="A60" s="3" t="s">
        <v>409</v>
      </c>
    </row>
    <row r="61" spans="1:3">
      <c r="A61" s="4" t="s">
        <v>410</v>
      </c>
      <c r="B61" s="5" t="n">
        <v>19</v>
      </c>
      <c r="C61" s="5" t="n">
        <v>6</v>
      </c>
    </row>
    <row r="62" spans="1:3">
      <c r="A62" s="4" t="s">
        <v>411</v>
      </c>
      <c r="B62" s="5" t="n">
        <v>4</v>
      </c>
      <c r="C62" s="5" t="n">
        <v>4</v>
      </c>
    </row>
    <row r="63" spans="1:3">
      <c r="A63" s="4" t="s">
        <v>389</v>
      </c>
    </row>
    <row r="64" spans="1:3">
      <c r="A64" s="3" t="s">
        <v>405</v>
      </c>
    </row>
    <row r="65" spans="1:3">
      <c r="A65" s="4" t="s">
        <v>406</v>
      </c>
      <c r="B65" s="7" t="n">
        <v>151897</v>
      </c>
      <c r="C65" s="7" t="n">
        <v>145396</v>
      </c>
    </row>
    <row r="66" spans="1:3">
      <c r="A66" s="4" t="s">
        <v>407</v>
      </c>
      <c r="B66" s="5" t="n">
        <v>48607</v>
      </c>
      <c r="C66" s="5" t="n">
        <v>86894</v>
      </c>
    </row>
    <row r="67" spans="1:3">
      <c r="A67" s="4" t="s">
        <v>139</v>
      </c>
      <c r="B67" s="5" t="n">
        <v>200504</v>
      </c>
      <c r="C67" s="5" t="n">
        <v>232290</v>
      </c>
    </row>
    <row r="68" spans="1:3">
      <c r="A68" s="3" t="s">
        <v>408</v>
      </c>
    </row>
    <row r="69" spans="1:3">
      <c r="A69" s="4" t="s">
        <v>406</v>
      </c>
      <c r="B69" s="5" t="n">
        <v>-4032</v>
      </c>
      <c r="C69" s="5" t="n">
        <v>-1851</v>
      </c>
    </row>
    <row r="70" spans="1:3">
      <c r="A70" s="4" t="s">
        <v>407</v>
      </c>
      <c r="B70" s="5" t="n">
        <v>-2122</v>
      </c>
      <c r="C70" s="5" t="n">
        <v>-2056</v>
      </c>
    </row>
    <row r="71" spans="1:3">
      <c r="A71" s="4" t="s">
        <v>139</v>
      </c>
      <c r="B71" s="7" t="n">
        <v>-6154</v>
      </c>
      <c r="C71" s="7" t="n">
        <v>-3907</v>
      </c>
    </row>
    <row r="72" spans="1:3">
      <c r="A72" s="3" t="s">
        <v>409</v>
      </c>
    </row>
    <row r="73" spans="1:3">
      <c r="A73" s="4" t="s">
        <v>410</v>
      </c>
      <c r="B73" s="5" t="n">
        <v>246</v>
      </c>
      <c r="C73" s="5" t="n">
        <v>215</v>
      </c>
    </row>
    <row r="74" spans="1:3">
      <c r="A74" s="4" t="s">
        <v>411</v>
      </c>
      <c r="B74" s="5" t="n">
        <v>72</v>
      </c>
      <c r="C74" s="5" t="n">
        <v>125</v>
      </c>
    </row>
    <row r="75" spans="1:3">
      <c r="A75" s="4" t="s">
        <v>390</v>
      </c>
    </row>
    <row r="76" spans="1:3">
      <c r="A76" s="3" t="s">
        <v>405</v>
      </c>
    </row>
    <row r="77" spans="1:3">
      <c r="A77" s="4" t="s">
        <v>406</v>
      </c>
      <c r="B77" s="7" t="n">
        <v>2496</v>
      </c>
      <c r="C77" s="7" t="n">
        <v>0</v>
      </c>
    </row>
    <row r="78" spans="1:3">
      <c r="A78" s="4" t="s">
        <v>407</v>
      </c>
      <c r="B78" s="5" t="n">
        <v>0</v>
      </c>
      <c r="C78" s="5" t="n">
        <v>2443</v>
      </c>
    </row>
    <row r="79" spans="1:3">
      <c r="A79" s="4" t="s">
        <v>139</v>
      </c>
      <c r="B79" s="5" t="n">
        <v>2496</v>
      </c>
      <c r="C79" s="5" t="n">
        <v>2443</v>
      </c>
    </row>
    <row r="80" spans="1:3">
      <c r="A80" s="3" t="s">
        <v>408</v>
      </c>
    </row>
    <row r="81" spans="1:3">
      <c r="A81" s="4" t="s">
        <v>406</v>
      </c>
      <c r="B81" s="5" t="n">
        <v>-4</v>
      </c>
      <c r="C81" s="5" t="n">
        <v>0</v>
      </c>
    </row>
    <row r="82" spans="1:3">
      <c r="A82" s="4" t="s">
        <v>407</v>
      </c>
      <c r="B82" s="5" t="n">
        <v>0</v>
      </c>
      <c r="C82" s="5" t="n">
        <v>-57</v>
      </c>
    </row>
    <row r="83" spans="1:3">
      <c r="A83" s="4" t="s">
        <v>139</v>
      </c>
      <c r="B83" s="7" t="n">
        <v>-4</v>
      </c>
      <c r="C83" s="7" t="n">
        <v>-57</v>
      </c>
    </row>
    <row r="84" spans="1:3">
      <c r="A84" s="3" t="s">
        <v>409</v>
      </c>
    </row>
    <row r="85" spans="1:3">
      <c r="A85" s="4" t="s">
        <v>410</v>
      </c>
      <c r="B85" s="5" t="n">
        <v>2</v>
      </c>
      <c r="C85" s="5" t="n">
        <v>0</v>
      </c>
    </row>
    <row r="86" spans="1:3">
      <c r="A86" s="4" t="s">
        <v>411</v>
      </c>
      <c r="B86" s="5" t="n">
        <v>0</v>
      </c>
      <c r="C86" s="5" t="n">
        <v>2</v>
      </c>
    </row>
    <row r="87" spans="1:3">
      <c r="A87" s="4" t="s">
        <v>391</v>
      </c>
    </row>
    <row r="88" spans="1:3">
      <c r="A88" s="3" t="s">
        <v>405</v>
      </c>
    </row>
    <row r="89" spans="1:3">
      <c r="A89" s="4" t="s">
        <v>406</v>
      </c>
      <c r="B89" s="7" t="n">
        <v>839198</v>
      </c>
      <c r="C89" s="7" t="n">
        <v>402236</v>
      </c>
    </row>
    <row r="90" spans="1:3">
      <c r="A90" s="4" t="s">
        <v>407</v>
      </c>
      <c r="B90" s="5" t="n">
        <v>95014</v>
      </c>
      <c r="C90" s="5" t="n">
        <v>110207</v>
      </c>
    </row>
    <row r="91" spans="1:3">
      <c r="A91" s="4" t="s">
        <v>139</v>
      </c>
      <c r="B91" s="5" t="n">
        <v>934212</v>
      </c>
      <c r="C91" s="5" t="n">
        <v>512443</v>
      </c>
    </row>
    <row r="92" spans="1:3">
      <c r="A92" s="3" t="s">
        <v>408</v>
      </c>
    </row>
    <row r="93" spans="1:3">
      <c r="A93" s="4" t="s">
        <v>406</v>
      </c>
      <c r="B93" s="5" t="n">
        <v>-18479</v>
      </c>
      <c r="C93" s="5" t="n">
        <v>-4564</v>
      </c>
    </row>
    <row r="94" spans="1:3">
      <c r="A94" s="4" t="s">
        <v>407</v>
      </c>
      <c r="B94" s="5" t="n">
        <v>-5543</v>
      </c>
      <c r="C94" s="5" t="n">
        <v>-3133</v>
      </c>
    </row>
    <row r="95" spans="1:3">
      <c r="A95" s="4" t="s">
        <v>139</v>
      </c>
      <c r="B95" s="7" t="n">
        <v>-24022</v>
      </c>
      <c r="C95" s="7" t="n">
        <v>-7697</v>
      </c>
    </row>
    <row r="96" spans="1:3">
      <c r="A96" s="3" t="s">
        <v>409</v>
      </c>
    </row>
    <row r="97" spans="1:3">
      <c r="A97" s="4" t="s">
        <v>410</v>
      </c>
      <c r="B97" s="5" t="n">
        <v>692</v>
      </c>
      <c r="C97" s="5" t="n">
        <v>341</v>
      </c>
    </row>
    <row r="98" spans="1:3">
      <c r="A98" s="4" t="s">
        <v>411</v>
      </c>
      <c r="B98" s="5" t="n">
        <v>92</v>
      </c>
      <c r="C98" s="5" t="n">
        <v>93</v>
      </c>
    </row>
    <row r="99" spans="1:3">
      <c r="A99" s="4" t="s">
        <v>392</v>
      </c>
    </row>
    <row r="100" spans="1:3">
      <c r="A100" s="3" t="s">
        <v>405</v>
      </c>
    </row>
    <row r="101" spans="1:3">
      <c r="A101" s="4" t="s">
        <v>406</v>
      </c>
      <c r="B101" s="7" t="n">
        <v>859027</v>
      </c>
      <c r="C101" s="7" t="n">
        <v>886032</v>
      </c>
    </row>
    <row r="102" spans="1:3">
      <c r="A102" s="4" t="s">
        <v>407</v>
      </c>
      <c r="B102" s="5" t="n">
        <v>73477</v>
      </c>
      <c r="C102" s="5" t="n">
        <v>89412</v>
      </c>
    </row>
    <row r="103" spans="1:3">
      <c r="A103" s="4" t="s">
        <v>139</v>
      </c>
      <c r="B103" s="5" t="n">
        <v>932504</v>
      </c>
      <c r="C103" s="5" t="n">
        <v>975444</v>
      </c>
    </row>
    <row r="104" spans="1:3">
      <c r="A104" s="3" t="s">
        <v>408</v>
      </c>
    </row>
    <row r="105" spans="1:3">
      <c r="A105" s="4" t="s">
        <v>406</v>
      </c>
      <c r="B105" s="5" t="n">
        <v>-32721</v>
      </c>
      <c r="C105" s="5" t="n">
        <v>-13476</v>
      </c>
    </row>
    <row r="106" spans="1:3">
      <c r="A106" s="4" t="s">
        <v>407</v>
      </c>
      <c r="B106" s="5" t="n">
        <v>-5052</v>
      </c>
      <c r="C106" s="5" t="n">
        <v>-2477</v>
      </c>
    </row>
    <row r="107" spans="1:3">
      <c r="A107" s="4" t="s">
        <v>139</v>
      </c>
      <c r="B107" s="7" t="n">
        <v>-37773</v>
      </c>
      <c r="C107" s="7" t="n">
        <v>-15953</v>
      </c>
    </row>
    <row r="108" spans="1:3">
      <c r="A108" s="3" t="s">
        <v>409</v>
      </c>
    </row>
    <row r="109" spans="1:3">
      <c r="A109" s="4" t="s">
        <v>410</v>
      </c>
      <c r="B109" s="5" t="n">
        <v>287</v>
      </c>
      <c r="C109" s="5" t="n">
        <v>72</v>
      </c>
    </row>
    <row r="110" spans="1:3">
      <c r="A110" s="4" t="s">
        <v>411</v>
      </c>
      <c r="B110" s="5" t="n">
        <v>11</v>
      </c>
      <c r="C110" s="5" t="n">
        <v>9</v>
      </c>
    </row>
    <row r="111" spans="1:3">
      <c r="A111" s="4" t="s">
        <v>393</v>
      </c>
    </row>
    <row r="112" spans="1:3">
      <c r="A112" s="3" t="s">
        <v>405</v>
      </c>
    </row>
    <row r="113" spans="1:3">
      <c r="A113" s="4" t="s">
        <v>406</v>
      </c>
      <c r="B113" s="7" t="n">
        <v>466017</v>
      </c>
      <c r="C113" s="7" t="n">
        <v>50537</v>
      </c>
    </row>
    <row r="114" spans="1:3">
      <c r="A114" s="4" t="s">
        <v>407</v>
      </c>
      <c r="B114" s="5" t="n">
        <v>8737</v>
      </c>
      <c r="C114" s="5" t="n">
        <v>27072</v>
      </c>
    </row>
    <row r="115" spans="1:3">
      <c r="A115" s="4" t="s">
        <v>139</v>
      </c>
      <c r="B115" s="5" t="n">
        <v>474754</v>
      </c>
      <c r="C115" s="5" t="n">
        <v>77609</v>
      </c>
    </row>
    <row r="116" spans="1:3">
      <c r="A116" s="3" t="s">
        <v>408</v>
      </c>
    </row>
    <row r="117" spans="1:3">
      <c r="A117" s="4" t="s">
        <v>406</v>
      </c>
      <c r="B117" s="5" t="n">
        <v>-9988</v>
      </c>
      <c r="C117" s="5" t="n">
        <v>-727</v>
      </c>
    </row>
    <row r="118" spans="1:3">
      <c r="A118" s="4" t="s">
        <v>407</v>
      </c>
      <c r="B118" s="5" t="n">
        <v>-472</v>
      </c>
      <c r="C118" s="5" t="n">
        <v>-1089</v>
      </c>
    </row>
    <row r="119" spans="1:3">
      <c r="A119" s="4" t="s">
        <v>139</v>
      </c>
      <c r="B119" s="7" t="n">
        <v>-10460</v>
      </c>
      <c r="C119" s="7" t="n">
        <v>-1816</v>
      </c>
    </row>
    <row r="120" spans="1:3">
      <c r="A120" s="3" t="s">
        <v>409</v>
      </c>
    </row>
    <row r="121" spans="1:3">
      <c r="A121" s="4" t="s">
        <v>410</v>
      </c>
      <c r="B121" s="5" t="n">
        <v>147</v>
      </c>
      <c r="C121" s="5" t="n">
        <v>14</v>
      </c>
    </row>
    <row r="122" spans="1:3">
      <c r="A122" s="4" t="s">
        <v>411</v>
      </c>
      <c r="B122" s="5" t="n">
        <v>8</v>
      </c>
      <c r="C122" s="5" t="n">
        <v>27</v>
      </c>
    </row>
    <row r="123" spans="1:3">
      <c r="A123" s="4" t="s">
        <v>394</v>
      </c>
    </row>
    <row r="124" spans="1:3">
      <c r="A124" s="3" t="s">
        <v>405</v>
      </c>
    </row>
    <row r="125" spans="1:3">
      <c r="A125" s="4" t="s">
        <v>406</v>
      </c>
      <c r="B125" s="7" t="n">
        <v>47742</v>
      </c>
      <c r="C125" s="7" t="n">
        <v>0</v>
      </c>
    </row>
    <row r="126" spans="1:3">
      <c r="A126" s="4" t="s">
        <v>407</v>
      </c>
      <c r="B126" s="5" t="n">
        <v>1524</v>
      </c>
      <c r="C126" s="5" t="n">
        <v>414</v>
      </c>
    </row>
    <row r="127" spans="1:3">
      <c r="A127" s="4" t="s">
        <v>139</v>
      </c>
      <c r="B127" s="5" t="n">
        <v>49266</v>
      </c>
      <c r="C127" s="5" t="n">
        <v>414</v>
      </c>
    </row>
    <row r="128" spans="1:3">
      <c r="A128" s="3" t="s">
        <v>408</v>
      </c>
    </row>
    <row r="129" spans="1:3">
      <c r="A129" s="4" t="s">
        <v>406</v>
      </c>
      <c r="B129" s="5" t="n">
        <v>-80</v>
      </c>
      <c r="C129" s="5" t="n">
        <v>0</v>
      </c>
    </row>
    <row r="130" spans="1:3">
      <c r="A130" s="4" t="s">
        <v>407</v>
      </c>
      <c r="B130" s="5" t="n">
        <v>-56</v>
      </c>
      <c r="C130" s="5" t="n">
        <v>-7</v>
      </c>
    </row>
    <row r="131" spans="1:3">
      <c r="A131" s="4" t="s">
        <v>139</v>
      </c>
      <c r="B131" s="7" t="n">
        <v>-136</v>
      </c>
      <c r="C131" s="7" t="n">
        <v>-7</v>
      </c>
    </row>
    <row r="132" spans="1:3">
      <c r="A132" s="3" t="s">
        <v>409</v>
      </c>
    </row>
    <row r="133" spans="1:3">
      <c r="A133" s="4" t="s">
        <v>410</v>
      </c>
      <c r="B133" s="5" t="n">
        <v>13</v>
      </c>
      <c r="C133" s="5" t="n">
        <v>0</v>
      </c>
    </row>
    <row r="134" spans="1:3">
      <c r="A134" s="4" t="s">
        <v>411</v>
      </c>
      <c r="B134" s="5" t="n">
        <v>7</v>
      </c>
      <c r="C134" s="5" t="n">
        <v>2</v>
      </c>
    </row>
    <row r="135" spans="1:3">
      <c r="A135" s="4" t="s">
        <v>395</v>
      </c>
    </row>
    <row r="136" spans="1:3">
      <c r="A136" s="3" t="s">
        <v>405</v>
      </c>
    </row>
    <row r="137" spans="1:3">
      <c r="A137" s="4" t="s">
        <v>406</v>
      </c>
      <c r="B137" s="7" t="n">
        <v>168635</v>
      </c>
      <c r="C137" s="7" t="n">
        <v>73561</v>
      </c>
    </row>
    <row r="138" spans="1:3">
      <c r="A138" s="4" t="s">
        <v>407</v>
      </c>
      <c r="B138" s="5" t="n">
        <v>4401</v>
      </c>
      <c r="C138" s="5" t="n">
        <v>3727</v>
      </c>
    </row>
    <row r="139" spans="1:3">
      <c r="A139" s="4" t="s">
        <v>139</v>
      </c>
      <c r="B139" s="5" t="n">
        <v>173036</v>
      </c>
      <c r="C139" s="5" t="n">
        <v>77288</v>
      </c>
    </row>
    <row r="140" spans="1:3">
      <c r="A140" s="3" t="s">
        <v>408</v>
      </c>
    </row>
    <row r="141" spans="1:3">
      <c r="A141" s="4" t="s">
        <v>406</v>
      </c>
      <c r="B141" s="5" t="n">
        <v>-1364</v>
      </c>
      <c r="C141" s="5" t="n">
        <v>-631</v>
      </c>
    </row>
    <row r="142" spans="1:3">
      <c r="A142" s="4" t="s">
        <v>407</v>
      </c>
      <c r="B142" s="5" t="n">
        <v>-88</v>
      </c>
      <c r="C142" s="5" t="n">
        <v>-55</v>
      </c>
    </row>
    <row r="143" spans="1:3">
      <c r="A143" s="4" t="s">
        <v>139</v>
      </c>
      <c r="B143" s="7" t="n">
        <v>-1452</v>
      </c>
      <c r="C143" s="7" t="n">
        <v>-686</v>
      </c>
    </row>
    <row r="144" spans="1:3">
      <c r="A144" s="3" t="s">
        <v>409</v>
      </c>
    </row>
    <row r="145" spans="1:3">
      <c r="A145" s="4" t="s">
        <v>410</v>
      </c>
      <c r="B145" s="5" t="n">
        <v>80</v>
      </c>
      <c r="C145" s="5" t="n">
        <v>18</v>
      </c>
    </row>
    <row r="146" spans="1:3">
      <c r="A146" s="4" t="s">
        <v>411</v>
      </c>
      <c r="B146" s="5" t="n">
        <v>2</v>
      </c>
      <c r="C146"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5</v>
      </c>
      <c r="B1" s="2" t="s">
        <v>2</v>
      </c>
      <c r="C1" s="2" t="s">
        <v>25</v>
      </c>
    </row>
    <row r="2" spans="1:3">
      <c r="A2" s="3" t="s">
        <v>416</v>
      </c>
    </row>
    <row r="3" spans="1:3">
      <c r="A3" s="4" t="s">
        <v>198</v>
      </c>
      <c r="B3" s="7" t="n">
        <v>40891</v>
      </c>
      <c r="C3" s="7" t="n">
        <v>50341</v>
      </c>
    </row>
    <row r="4" spans="1:3">
      <c r="A4" s="4" t="s">
        <v>350</v>
      </c>
    </row>
    <row r="5" spans="1:3">
      <c r="A5" s="3" t="s">
        <v>416</v>
      </c>
    </row>
    <row r="6" spans="1:3">
      <c r="A6" s="4" t="s">
        <v>198</v>
      </c>
      <c r="B6" s="5" t="n">
        <v>40891</v>
      </c>
      <c r="C6" s="5" t="n">
        <v>50341</v>
      </c>
    </row>
    <row r="7" spans="1:3">
      <c r="A7" s="4" t="s">
        <v>94</v>
      </c>
    </row>
    <row r="8" spans="1:3">
      <c r="A8" s="3" t="s">
        <v>416</v>
      </c>
    </row>
    <row r="9" spans="1:3">
      <c r="A9" s="4" t="s">
        <v>198</v>
      </c>
      <c r="B9" s="5" t="n">
        <v>0</v>
      </c>
      <c r="C9" s="5" t="n">
        <v>0</v>
      </c>
    </row>
    <row r="10" spans="1:3">
      <c r="A10" s="4" t="s">
        <v>417</v>
      </c>
    </row>
    <row r="11" spans="1:3">
      <c r="A11" s="3" t="s">
        <v>416</v>
      </c>
    </row>
    <row r="12" spans="1:3">
      <c r="A12" s="4" t="s">
        <v>198</v>
      </c>
      <c r="B12" s="5" t="n">
        <v>40429</v>
      </c>
      <c r="C12" s="5" t="n">
        <v>48119</v>
      </c>
    </row>
    <row r="13" spans="1:3">
      <c r="A13" s="4" t="s">
        <v>141</v>
      </c>
    </row>
    <row r="14" spans="1:3">
      <c r="A14" s="3" t="s">
        <v>416</v>
      </c>
    </row>
    <row r="15" spans="1:3">
      <c r="A15" s="4" t="s">
        <v>198</v>
      </c>
      <c r="B15" s="7" t="n">
        <v>462</v>
      </c>
      <c r="C15" s="7" t="n">
        <v>22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96</v>
      </c>
      <c r="D1" s="2" t="s">
        <v>1</v>
      </c>
    </row>
    <row r="2" spans="1:5">
      <c r="B2" s="2" t="s">
        <v>2</v>
      </c>
      <c r="C2" s="2" t="s">
        <v>97</v>
      </c>
      <c r="D2" s="2" t="s">
        <v>2</v>
      </c>
      <c r="E2" s="2" t="s">
        <v>97</v>
      </c>
    </row>
    <row r="3" spans="1:5">
      <c r="A3" s="3" t="s">
        <v>419</v>
      </c>
    </row>
    <row r="4" spans="1:5">
      <c r="A4" s="4" t="s">
        <v>420</v>
      </c>
      <c r="B4" s="7" t="n">
        <v>31100</v>
      </c>
      <c r="C4" s="7" t="n">
        <v>27001</v>
      </c>
      <c r="D4" s="7" t="n">
        <v>85267</v>
      </c>
      <c r="E4" s="7" t="n">
        <v>87790</v>
      </c>
    </row>
    <row r="5" spans="1:5">
      <c r="A5" s="4" t="s">
        <v>421</v>
      </c>
      <c r="B5" s="5" t="n">
        <v>-404</v>
      </c>
      <c r="C5" s="5" t="n">
        <v>-1851</v>
      </c>
      <c r="D5" s="5" t="n">
        <v>-3565</v>
      </c>
      <c r="E5" s="5" t="n">
        <v>-6065</v>
      </c>
    </row>
    <row r="6" spans="1:5">
      <c r="A6" s="4" t="s">
        <v>419</v>
      </c>
      <c r="B6" s="5" t="n">
        <v>30696</v>
      </c>
      <c r="C6" s="5" t="n">
        <v>25150</v>
      </c>
      <c r="D6" s="5" t="n">
        <v>81702</v>
      </c>
      <c r="E6" s="5" t="n">
        <v>81725</v>
      </c>
    </row>
    <row r="7" spans="1:5">
      <c r="A7" s="4" t="s">
        <v>350</v>
      </c>
    </row>
    <row r="8" spans="1:5">
      <c r="A8" s="3" t="s">
        <v>419</v>
      </c>
    </row>
    <row r="9" spans="1:5">
      <c r="A9" s="4" t="s">
        <v>419</v>
      </c>
      <c r="B9" s="5" t="n">
        <v>28352</v>
      </c>
      <c r="C9" s="5" t="n">
        <v>22961</v>
      </c>
      <c r="D9" s="5" t="n">
        <v>75009</v>
      </c>
      <c r="E9" s="5" t="n">
        <v>74505</v>
      </c>
    </row>
    <row r="10" spans="1:5">
      <c r="A10" s="4" t="s">
        <v>94</v>
      </c>
    </row>
    <row r="11" spans="1:5">
      <c r="A11" s="3" t="s">
        <v>419</v>
      </c>
    </row>
    <row r="12" spans="1:5">
      <c r="A12" s="4" t="s">
        <v>419</v>
      </c>
      <c r="B12" s="5" t="n">
        <v>2344</v>
      </c>
      <c r="C12" s="5" t="n">
        <v>2189</v>
      </c>
      <c r="D12" s="5" t="n">
        <v>6693</v>
      </c>
      <c r="E12" s="5" t="n">
        <v>7220</v>
      </c>
    </row>
    <row r="13" spans="1:5">
      <c r="A13" s="4" t="s">
        <v>422</v>
      </c>
    </row>
    <row r="14" spans="1:5">
      <c r="A14" s="3" t="s">
        <v>419</v>
      </c>
    </row>
    <row r="15" spans="1:5">
      <c r="A15" s="4" t="s">
        <v>420</v>
      </c>
      <c r="B15" s="5" t="n">
        <v>351</v>
      </c>
      <c r="C15" s="5" t="n">
        <v>1301</v>
      </c>
      <c r="D15" s="5" t="n">
        <v>680</v>
      </c>
      <c r="E15" s="5" t="n">
        <v>1452</v>
      </c>
    </row>
    <row r="16" spans="1:5">
      <c r="A16" s="4" t="s">
        <v>423</v>
      </c>
    </row>
    <row r="17" spans="1:5">
      <c r="A17" s="3" t="s">
        <v>419</v>
      </c>
    </row>
    <row r="18" spans="1:5">
      <c r="A18" s="4" t="s">
        <v>420</v>
      </c>
      <c r="B18" s="5" t="n">
        <v>27643</v>
      </c>
      <c r="C18" s="5" t="n">
        <v>25882</v>
      </c>
      <c r="D18" s="5" t="n">
        <v>77469</v>
      </c>
      <c r="E18" s="5" t="n">
        <v>81039</v>
      </c>
    </row>
    <row r="19" spans="1:5">
      <c r="A19" s="4" t="s">
        <v>198</v>
      </c>
    </row>
    <row r="20" spans="1:5">
      <c r="A20" s="3" t="s">
        <v>419</v>
      </c>
    </row>
    <row r="21" spans="1:5">
      <c r="A21" s="4" t="s">
        <v>420</v>
      </c>
      <c r="B21" s="5" t="n">
        <v>182</v>
      </c>
      <c r="C21" s="5" t="n">
        <v>54</v>
      </c>
      <c r="D21" s="5" t="n">
        <v>541</v>
      </c>
      <c r="E21" s="5" t="n">
        <v>220</v>
      </c>
    </row>
    <row r="22" spans="1:5">
      <c r="A22" s="4" t="s">
        <v>424</v>
      </c>
    </row>
    <row r="23" spans="1:5">
      <c r="A23" s="3" t="s">
        <v>419</v>
      </c>
    </row>
    <row r="24" spans="1:5">
      <c r="A24" s="4" t="s">
        <v>424</v>
      </c>
      <c r="B24" s="5" t="n">
        <v>2924</v>
      </c>
      <c r="C24" s="5" t="n">
        <v>-236</v>
      </c>
      <c r="D24" s="5" t="n">
        <v>6577</v>
      </c>
      <c r="E24" s="5" t="n">
        <v>5079</v>
      </c>
    </row>
    <row r="25" spans="1:5">
      <c r="A25" s="4" t="s">
        <v>425</v>
      </c>
    </row>
    <row r="26" spans="1:5">
      <c r="A26" s="3" t="s">
        <v>419</v>
      </c>
    </row>
    <row r="27" spans="1:5">
      <c r="A27" s="4" t="s">
        <v>424</v>
      </c>
      <c r="B27" s="7" t="n">
        <v>505</v>
      </c>
      <c r="C27" s="7" t="n">
        <v>-830</v>
      </c>
      <c r="D27" s="7" t="n">
        <v>550</v>
      </c>
      <c r="E27" s="7" t="n">
        <v>22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96</v>
      </c>
      <c r="D1" s="2" t="s">
        <v>1</v>
      </c>
    </row>
    <row r="2" spans="1:5">
      <c r="B2" s="2" t="s">
        <v>2</v>
      </c>
      <c r="C2" s="2" t="s">
        <v>97</v>
      </c>
      <c r="D2" s="2" t="s">
        <v>2</v>
      </c>
      <c r="E2" s="2" t="s">
        <v>97</v>
      </c>
    </row>
    <row r="3" spans="1:5">
      <c r="A3" s="3" t="s">
        <v>427</v>
      </c>
    </row>
    <row r="4" spans="1:5">
      <c r="A4" s="4" t="s">
        <v>428</v>
      </c>
      <c r="B4" s="7" t="n">
        <v>-3000</v>
      </c>
      <c r="C4" s="7" t="n">
        <v>0</v>
      </c>
      <c r="D4" s="7" t="n">
        <v>-3000</v>
      </c>
      <c r="E4" s="7" t="n">
        <v>-25</v>
      </c>
    </row>
    <row r="5" spans="1:5">
      <c r="A5" s="4" t="s">
        <v>429</v>
      </c>
      <c r="B5" s="5" t="n">
        <v>-614</v>
      </c>
      <c r="C5" s="5" t="n">
        <v>803</v>
      </c>
      <c r="D5" s="5" t="n">
        <v>5184</v>
      </c>
      <c r="E5" s="5" t="n">
        <v>2049</v>
      </c>
    </row>
    <row r="6" spans="1:5">
      <c r="A6" s="4" t="s">
        <v>430</v>
      </c>
      <c r="B6" s="5" t="n">
        <v>-3170</v>
      </c>
      <c r="C6" s="5" t="n">
        <v>47605</v>
      </c>
      <c r="D6" s="5" t="n">
        <v>-22756</v>
      </c>
      <c r="E6" s="5" t="n">
        <v>44018</v>
      </c>
    </row>
    <row r="7" spans="1:5">
      <c r="A7" s="4" t="s">
        <v>350</v>
      </c>
    </row>
    <row r="8" spans="1:5">
      <c r="A8" s="3" t="s">
        <v>427</v>
      </c>
    </row>
    <row r="9" spans="1:5">
      <c r="A9" s="4" t="s">
        <v>430</v>
      </c>
      <c r="B9" s="5" t="n">
        <v>-3003</v>
      </c>
      <c r="C9" s="5" t="n">
        <v>47659</v>
      </c>
      <c r="D9" s="5" t="n">
        <v>-21490</v>
      </c>
      <c r="E9" s="5" t="n">
        <v>37885</v>
      </c>
    </row>
    <row r="10" spans="1:5">
      <c r="A10" s="4" t="s">
        <v>94</v>
      </c>
    </row>
    <row r="11" spans="1:5">
      <c r="A11" s="3" t="s">
        <v>427</v>
      </c>
    </row>
    <row r="12" spans="1:5">
      <c r="A12" s="4" t="s">
        <v>430</v>
      </c>
      <c r="B12" s="5" t="n">
        <v>-167</v>
      </c>
      <c r="C12" s="5" t="n">
        <v>-54</v>
      </c>
      <c r="D12" s="5" t="n">
        <v>-1266</v>
      </c>
      <c r="E12" s="5" t="n">
        <v>6133</v>
      </c>
    </row>
    <row r="13" spans="1:5">
      <c r="A13" s="4" t="s">
        <v>423</v>
      </c>
    </row>
    <row r="14" spans="1:5">
      <c r="A14" s="3" t="s">
        <v>427</v>
      </c>
    </row>
    <row r="15" spans="1:5">
      <c r="A15" s="4" t="s">
        <v>431</v>
      </c>
      <c r="B15" s="5" t="n">
        <v>2563</v>
      </c>
      <c r="C15" s="5" t="n">
        <v>46313</v>
      </c>
      <c r="D15" s="5" t="n">
        <v>4651</v>
      </c>
      <c r="E15" s="5" t="n">
        <v>57033</v>
      </c>
    </row>
    <row r="16" spans="1:5">
      <c r="A16" s="4" t="s">
        <v>432</v>
      </c>
      <c r="B16" s="5" t="n">
        <v>-743</v>
      </c>
      <c r="C16" s="5" t="n">
        <v>-276</v>
      </c>
      <c r="D16" s="5" t="n">
        <v>-22388</v>
      </c>
      <c r="E16" s="5" t="n">
        <v>-2647</v>
      </c>
    </row>
    <row r="17" spans="1:5">
      <c r="A17" s="4" t="s">
        <v>433</v>
      </c>
      <c r="B17" s="5" t="n">
        <v>1820</v>
      </c>
      <c r="C17" s="5" t="n">
        <v>46037</v>
      </c>
      <c r="D17" s="5" t="n">
        <v>-17737</v>
      </c>
      <c r="E17" s="5" t="n">
        <v>54386</v>
      </c>
    </row>
    <row r="18" spans="1:5">
      <c r="A18" s="4" t="s">
        <v>434</v>
      </c>
      <c r="B18" s="5" t="n">
        <v>0</v>
      </c>
      <c r="C18" s="5" t="n">
        <v>1715</v>
      </c>
      <c r="D18" s="5" t="n">
        <v>0</v>
      </c>
      <c r="E18" s="5" t="n">
        <v>-2351</v>
      </c>
    </row>
    <row r="19" spans="1:5">
      <c r="A19" s="4" t="s">
        <v>198</v>
      </c>
    </row>
    <row r="20" spans="1:5">
      <c r="A20" s="3" t="s">
        <v>427</v>
      </c>
    </row>
    <row r="21" spans="1:5">
      <c r="A21" s="4" t="s">
        <v>434</v>
      </c>
      <c r="B21" s="5" t="n">
        <v>-1376</v>
      </c>
      <c r="C21" s="5" t="n">
        <v>-950</v>
      </c>
      <c r="D21" s="5" t="n">
        <v>-7203</v>
      </c>
      <c r="E21" s="5" t="n">
        <v>-10041</v>
      </c>
    </row>
    <row r="22" spans="1:5">
      <c r="A22" s="4" t="s">
        <v>435</v>
      </c>
      <c r="B22" s="5" t="n">
        <v>0</v>
      </c>
      <c r="D22" s="5" t="n">
        <v>-108</v>
      </c>
    </row>
    <row r="23" spans="1:5">
      <c r="A23" s="4" t="s">
        <v>436</v>
      </c>
      <c r="B23" s="7" t="n">
        <v>-1376</v>
      </c>
      <c r="D23" s="7" t="n">
        <v>-7095</v>
      </c>
    </row>
    <row r="24" spans="1:5">
      <c r="A24" s="4" t="s">
        <v>437</v>
      </c>
    </row>
    <row r="25" spans="1:5">
      <c r="A25" s="3" t="s">
        <v>427</v>
      </c>
    </row>
    <row r="26" spans="1:5">
      <c r="A26" s="4" t="s">
        <v>434</v>
      </c>
      <c r="C26" s="5" t="n">
        <v>-2004</v>
      </c>
      <c r="E26" s="5" t="n">
        <v>-19816</v>
      </c>
    </row>
    <row r="27" spans="1:5">
      <c r="A27" s="4" t="s">
        <v>435</v>
      </c>
      <c r="C27" s="5" t="n">
        <v>-5888</v>
      </c>
      <c r="E27" s="5" t="n">
        <v>-7745</v>
      </c>
    </row>
    <row r="28" spans="1:5">
      <c r="A28" s="4" t="s">
        <v>436</v>
      </c>
      <c r="C28" s="7" t="n">
        <v>3884</v>
      </c>
      <c r="E28" s="7" t="n">
        <v>-120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347</v>
      </c>
    </row>
    <row r="3" spans="1:3">
      <c r="A3" s="4" t="s">
        <v>439</v>
      </c>
      <c r="B3" s="7" t="n">
        <v>3393952</v>
      </c>
      <c r="C3" s="7" t="n">
        <v>3139791</v>
      </c>
    </row>
    <row r="4" spans="1:3">
      <c r="A4" s="4" t="s">
        <v>382</v>
      </c>
      <c r="B4" s="5" t="n">
        <v>3318097</v>
      </c>
      <c r="C4" s="5" t="n">
        <v>3139889</v>
      </c>
    </row>
    <row r="5" spans="1:3">
      <c r="A5" s="4" t="s">
        <v>350</v>
      </c>
    </row>
    <row r="6" spans="1:3">
      <c r="A6" s="3" t="s">
        <v>347</v>
      </c>
    </row>
    <row r="7" spans="1:3">
      <c r="A7" s="4" t="s">
        <v>439</v>
      </c>
      <c r="B7" s="5" t="n">
        <v>3074258</v>
      </c>
      <c r="C7" s="5" t="n">
        <v>2835293</v>
      </c>
    </row>
    <row r="8" spans="1:3">
      <c r="A8" s="4" t="s">
        <v>382</v>
      </c>
      <c r="B8" s="5" t="n">
        <v>3006615</v>
      </c>
      <c r="C8" s="5" t="n">
        <v>2834955</v>
      </c>
    </row>
    <row r="9" spans="1:3">
      <c r="A9" s="4" t="s">
        <v>94</v>
      </c>
    </row>
    <row r="10" spans="1:3">
      <c r="A10" s="3" t="s">
        <v>347</v>
      </c>
    </row>
    <row r="11" spans="1:3">
      <c r="A11" s="4" t="s">
        <v>439</v>
      </c>
      <c r="B11" s="5" t="n">
        <v>319694</v>
      </c>
      <c r="C11" s="5" t="n">
        <v>304498</v>
      </c>
    </row>
    <row r="12" spans="1:3">
      <c r="A12" s="4" t="s">
        <v>382</v>
      </c>
      <c r="B12" s="5" t="n">
        <v>311482</v>
      </c>
      <c r="C12" s="5" t="n">
        <v>304934</v>
      </c>
    </row>
    <row r="13" spans="1:3">
      <c r="A13" s="4" t="s">
        <v>440</v>
      </c>
    </row>
    <row r="14" spans="1:3">
      <c r="A14" s="3" t="s">
        <v>347</v>
      </c>
    </row>
    <row r="15" spans="1:3">
      <c r="A15" s="4" t="s">
        <v>439</v>
      </c>
      <c r="B15" s="5" t="n">
        <v>3074689</v>
      </c>
      <c r="C15" s="5" t="n">
        <v>2837846</v>
      </c>
    </row>
    <row r="16" spans="1:3">
      <c r="A16" s="4" t="s">
        <v>382</v>
      </c>
      <c r="B16" s="7" t="n">
        <v>3007077</v>
      </c>
      <c r="C16" s="7" t="n">
        <v>2837186</v>
      </c>
    </row>
    <row r="17" spans="1:3">
      <c r="A17" s="4" t="s">
        <v>441</v>
      </c>
      <c r="B17" s="4" t="s">
        <v>442</v>
      </c>
      <c r="C17" s="4" t="s">
        <v>442</v>
      </c>
    </row>
    <row r="18" spans="1:3">
      <c r="A18" s="4" t="s">
        <v>443</v>
      </c>
    </row>
    <row r="19" spans="1:3">
      <c r="A19" s="3" t="s">
        <v>347</v>
      </c>
    </row>
    <row r="20" spans="1:3">
      <c r="A20" s="4" t="s">
        <v>439</v>
      </c>
      <c r="B20" s="7" t="n">
        <v>319694</v>
      </c>
      <c r="C20" s="7" t="n">
        <v>304498</v>
      </c>
    </row>
    <row r="21" spans="1:3">
      <c r="A21" s="4" t="s">
        <v>382</v>
      </c>
      <c r="B21" s="7" t="n">
        <v>311482</v>
      </c>
      <c r="C21" s="7" t="n">
        <v>304934</v>
      </c>
    </row>
    <row r="22" spans="1:3">
      <c r="A22" s="4" t="s">
        <v>441</v>
      </c>
      <c r="B22" s="4" t="s">
        <v>442</v>
      </c>
      <c r="C22" s="4" t="s">
        <v>442</v>
      </c>
    </row>
    <row r="23" spans="1:3">
      <c r="A23" s="4" t="s">
        <v>386</v>
      </c>
    </row>
    <row r="24" spans="1:3">
      <c r="A24" s="3" t="s">
        <v>347</v>
      </c>
    </row>
    <row r="25" spans="1:3">
      <c r="A25" s="4" t="s">
        <v>439</v>
      </c>
      <c r="B25" s="7" t="n">
        <v>28085</v>
      </c>
      <c r="C25" s="7" t="n">
        <v>30244</v>
      </c>
    </row>
    <row r="26" spans="1:3">
      <c r="A26" s="4" t="s">
        <v>382</v>
      </c>
      <c r="B26" s="7" t="n">
        <v>28339</v>
      </c>
      <c r="C26" s="7" t="n">
        <v>31026</v>
      </c>
    </row>
    <row r="27" spans="1:3">
      <c r="A27" s="4" t="s">
        <v>441</v>
      </c>
      <c r="B27" s="4" t="s">
        <v>444</v>
      </c>
      <c r="C27" s="4" t="s">
        <v>445</v>
      </c>
    </row>
    <row r="28" spans="1:3">
      <c r="A28" s="4" t="s">
        <v>387</v>
      </c>
    </row>
    <row r="29" spans="1:3">
      <c r="A29" s="3" t="s">
        <v>347</v>
      </c>
    </row>
    <row r="30" spans="1:3">
      <c r="A30" s="4" t="s">
        <v>439</v>
      </c>
      <c r="B30" s="7" t="n">
        <v>12751</v>
      </c>
      <c r="C30" s="7" t="n">
        <v>5992</v>
      </c>
    </row>
    <row r="31" spans="1:3">
      <c r="A31" s="4" t="s">
        <v>382</v>
      </c>
      <c r="B31" s="7" t="n">
        <v>12644</v>
      </c>
      <c r="C31" s="7" t="n">
        <v>5967</v>
      </c>
    </row>
    <row r="32" spans="1:3">
      <c r="A32" s="4" t="s">
        <v>441</v>
      </c>
      <c r="B32" s="4" t="s">
        <v>446</v>
      </c>
      <c r="C32" s="4" t="s">
        <v>447</v>
      </c>
    </row>
    <row r="33" spans="1:3">
      <c r="A33" s="4" t="s">
        <v>448</v>
      </c>
    </row>
    <row r="34" spans="1:3">
      <c r="A34" s="3" t="s">
        <v>347</v>
      </c>
    </row>
    <row r="35" spans="1:3">
      <c r="A35" s="4" t="s">
        <v>439</v>
      </c>
      <c r="B35" s="7" t="n">
        <v>464099</v>
      </c>
      <c r="C35" s="7" t="n">
        <v>255132</v>
      </c>
    </row>
    <row r="36" spans="1:3">
      <c r="A36" s="4" t="s">
        <v>382</v>
      </c>
      <c r="B36" s="7" t="n">
        <v>461686</v>
      </c>
      <c r="C36" s="7" t="n">
        <v>259506</v>
      </c>
    </row>
    <row r="37" spans="1:3">
      <c r="A37" s="4" t="s">
        <v>441</v>
      </c>
      <c r="B37" s="4" t="s">
        <v>449</v>
      </c>
      <c r="C37" s="4" t="s">
        <v>450</v>
      </c>
    </row>
    <row r="38" spans="1:3">
      <c r="A38" s="4" t="s">
        <v>451</v>
      </c>
    </row>
    <row r="39" spans="1:3">
      <c r="A39" s="3" t="s">
        <v>347</v>
      </c>
    </row>
    <row r="40" spans="1:3">
      <c r="A40" s="4" t="s">
        <v>439</v>
      </c>
      <c r="B40" s="7" t="n">
        <v>19207</v>
      </c>
      <c r="C40" s="7" t="n">
        <v>29540</v>
      </c>
    </row>
    <row r="41" spans="1:3">
      <c r="A41" s="4" t="s">
        <v>382</v>
      </c>
      <c r="B41" s="7" t="n">
        <v>18807</v>
      </c>
      <c r="C41" s="7" t="n">
        <v>28961</v>
      </c>
    </row>
    <row r="42" spans="1:3">
      <c r="A42" s="4" t="s">
        <v>441</v>
      </c>
      <c r="B42" s="4" t="s">
        <v>452</v>
      </c>
      <c r="C42" s="4" t="s">
        <v>453</v>
      </c>
    </row>
    <row r="43" spans="1:3">
      <c r="A43" s="4" t="s">
        <v>454</v>
      </c>
    </row>
    <row r="44" spans="1:3">
      <c r="A44" s="3" t="s">
        <v>347</v>
      </c>
    </row>
    <row r="45" spans="1:3">
      <c r="A45" s="4" t="s">
        <v>439</v>
      </c>
      <c r="B45" s="7" t="n">
        <v>1370257</v>
      </c>
      <c r="C45" s="7" t="n">
        <v>1399287</v>
      </c>
    </row>
    <row r="46" spans="1:3">
      <c r="A46" s="4" t="s">
        <v>382</v>
      </c>
      <c r="B46" s="7" t="n">
        <v>1321184</v>
      </c>
      <c r="C46" s="7" t="n">
        <v>1382191</v>
      </c>
    </row>
    <row r="47" spans="1:3">
      <c r="A47" s="4" t="s">
        <v>441</v>
      </c>
      <c r="B47" s="4" t="s">
        <v>455</v>
      </c>
      <c r="C47" s="4" t="s">
        <v>456</v>
      </c>
    </row>
    <row r="48" spans="1:3">
      <c r="A48" s="4" t="s">
        <v>457</v>
      </c>
    </row>
    <row r="49" spans="1:3">
      <c r="A49" s="3" t="s">
        <v>347</v>
      </c>
    </row>
    <row r="50" spans="1:3">
      <c r="A50" s="4" t="s">
        <v>439</v>
      </c>
      <c r="B50" s="7" t="n">
        <v>153501</v>
      </c>
      <c r="C50" s="7" t="n">
        <v>133250</v>
      </c>
    </row>
    <row r="51" spans="1:3">
      <c r="A51" s="4" t="s">
        <v>382</v>
      </c>
      <c r="B51" s="7" t="n">
        <v>149411</v>
      </c>
      <c r="C51" s="7" t="n">
        <v>133316</v>
      </c>
    </row>
    <row r="52" spans="1:3">
      <c r="A52" s="4" t="s">
        <v>441</v>
      </c>
      <c r="B52" s="4" t="s">
        <v>458</v>
      </c>
      <c r="C52" s="4" t="s">
        <v>459</v>
      </c>
    </row>
    <row r="53" spans="1:3">
      <c r="A53" s="4" t="s">
        <v>460</v>
      </c>
    </row>
    <row r="54" spans="1:3">
      <c r="A54" s="3" t="s">
        <v>347</v>
      </c>
    </row>
    <row r="55" spans="1:3">
      <c r="A55" s="4" t="s">
        <v>439</v>
      </c>
      <c r="B55" s="7" t="n">
        <v>559958</v>
      </c>
      <c r="C55" s="7" t="n">
        <v>531185</v>
      </c>
    </row>
    <row r="56" spans="1:3">
      <c r="A56" s="4" t="s">
        <v>382</v>
      </c>
      <c r="B56" s="7" t="n">
        <v>550054</v>
      </c>
      <c r="C56" s="7" t="n">
        <v>534298</v>
      </c>
    </row>
    <row r="57" spans="1:3">
      <c r="A57" s="4" t="s">
        <v>441</v>
      </c>
      <c r="B57" s="4" t="s">
        <v>461</v>
      </c>
      <c r="C57" s="4" t="s">
        <v>462</v>
      </c>
    </row>
    <row r="58" spans="1:3">
      <c r="A58" s="4" t="s">
        <v>463</v>
      </c>
    </row>
    <row r="59" spans="1:3">
      <c r="A59" s="3" t="s">
        <v>347</v>
      </c>
    </row>
    <row r="60" spans="1:3">
      <c r="A60" s="4" t="s">
        <v>439</v>
      </c>
      <c r="B60" s="7" t="n">
        <v>125243</v>
      </c>
      <c r="C60" s="7" t="n">
        <v>135682</v>
      </c>
    </row>
    <row r="61" spans="1:3">
      <c r="A61" s="4" t="s">
        <v>382</v>
      </c>
      <c r="B61" s="7" t="n">
        <v>122032</v>
      </c>
      <c r="C61" s="7" t="n">
        <v>136657</v>
      </c>
    </row>
    <row r="62" spans="1:3">
      <c r="A62" s="4" t="s">
        <v>441</v>
      </c>
      <c r="B62" s="4" t="s">
        <v>464</v>
      </c>
      <c r="C62" s="4" t="s">
        <v>465</v>
      </c>
    </row>
    <row r="63" spans="1:3">
      <c r="A63" s="4" t="s">
        <v>466</v>
      </c>
    </row>
    <row r="64" spans="1:3">
      <c r="A64" s="3" t="s">
        <v>347</v>
      </c>
    </row>
    <row r="65" spans="1:3">
      <c r="A65" s="4" t="s">
        <v>439</v>
      </c>
      <c r="B65" s="7" t="n">
        <v>606804</v>
      </c>
      <c r="C65" s="7" t="n">
        <v>574456</v>
      </c>
    </row>
    <row r="66" spans="1:3">
      <c r="A66" s="4" t="s">
        <v>382</v>
      </c>
      <c r="B66" s="7" t="n">
        <v>600738</v>
      </c>
      <c r="C66" s="7" t="n">
        <v>581406</v>
      </c>
    </row>
    <row r="67" spans="1:3">
      <c r="A67" s="4" t="s">
        <v>441</v>
      </c>
      <c r="B67" s="4" t="s">
        <v>467</v>
      </c>
      <c r="C67" s="4" t="s">
        <v>468</v>
      </c>
    </row>
    <row r="68" spans="1:3">
      <c r="A68" s="4" t="s">
        <v>469</v>
      </c>
    </row>
    <row r="69" spans="1:3">
      <c r="A69" s="3" t="s">
        <v>347</v>
      </c>
    </row>
    <row r="70" spans="1:3">
      <c r="A70" s="4" t="s">
        <v>439</v>
      </c>
      <c r="B70" s="7" t="n">
        <v>8960</v>
      </c>
      <c r="C70" s="7" t="n">
        <v>0</v>
      </c>
    </row>
    <row r="71" spans="1:3">
      <c r="A71" s="4" t="s">
        <v>382</v>
      </c>
      <c r="B71" s="7" t="n">
        <v>8556</v>
      </c>
      <c r="C71" s="7" t="n">
        <v>0</v>
      </c>
    </row>
    <row r="72" spans="1:3">
      <c r="A72" s="4" t="s">
        <v>441</v>
      </c>
      <c r="B72" s="4" t="s">
        <v>470</v>
      </c>
      <c r="C72" s="4" t="s">
        <v>471</v>
      </c>
    </row>
    <row r="73" spans="1:3">
      <c r="A73" s="4" t="s">
        <v>472</v>
      </c>
    </row>
    <row r="74" spans="1:3">
      <c r="A74" s="3" t="s">
        <v>347</v>
      </c>
    </row>
    <row r="75" spans="1:3">
      <c r="A75" s="4" t="s">
        <v>439</v>
      </c>
      <c r="B75" s="7" t="n">
        <v>45486</v>
      </c>
      <c r="C75" s="7" t="n">
        <v>47542</v>
      </c>
    </row>
    <row r="76" spans="1:3">
      <c r="A76" s="4" t="s">
        <v>382</v>
      </c>
      <c r="B76" s="7" t="n">
        <v>45076</v>
      </c>
      <c r="C76" s="7" t="n">
        <v>48759</v>
      </c>
    </row>
    <row r="77" spans="1:3">
      <c r="A77" s="4" t="s">
        <v>441</v>
      </c>
      <c r="B77" s="4" t="s">
        <v>473</v>
      </c>
      <c r="C77" s="4" t="s">
        <v>474</v>
      </c>
    </row>
    <row r="78" spans="1:3">
      <c r="A78" s="4" t="s">
        <v>475</v>
      </c>
    </row>
    <row r="79" spans="1:3">
      <c r="A79" s="3" t="s">
        <v>347</v>
      </c>
    </row>
    <row r="80" spans="1:3">
      <c r="A80" s="4" t="s">
        <v>439</v>
      </c>
      <c r="B80" s="7" t="n">
        <v>32</v>
      </c>
      <c r="C80" s="7" t="n">
        <v>34</v>
      </c>
    </row>
    <row r="81" spans="1:3">
      <c r="A81" s="4" t="s">
        <v>382</v>
      </c>
      <c r="B81" s="7" t="n">
        <v>32</v>
      </c>
      <c r="C81" s="7" t="n">
        <v>33</v>
      </c>
    </row>
    <row r="82" spans="1:3">
      <c r="A82" s="4" t="s">
        <v>441</v>
      </c>
      <c r="B82" s="4" t="s">
        <v>471</v>
      </c>
      <c r="C82" s="4" t="s">
        <v>4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477</v>
      </c>
    </row>
    <row r="2" spans="1:3">
      <c r="B2" s="2" t="s">
        <v>2</v>
      </c>
      <c r="C2" s="2" t="s">
        <v>25</v>
      </c>
    </row>
    <row r="3" spans="1:3">
      <c r="A3" s="3" t="s">
        <v>347</v>
      </c>
    </row>
    <row r="4" spans="1:3">
      <c r="A4" s="4" t="s">
        <v>382</v>
      </c>
      <c r="B4" s="7" t="n">
        <v>3318097</v>
      </c>
      <c r="C4" s="7" t="n">
        <v>3139889</v>
      </c>
    </row>
    <row r="5" spans="1:3">
      <c r="A5" s="4" t="s">
        <v>350</v>
      </c>
    </row>
    <row r="6" spans="1:3">
      <c r="A6" s="3" t="s">
        <v>347</v>
      </c>
    </row>
    <row r="7" spans="1:3">
      <c r="A7" s="4" t="s">
        <v>382</v>
      </c>
      <c r="B7" s="5" t="n">
        <v>3006615</v>
      </c>
      <c r="C7" s="5" t="n">
        <v>2834955</v>
      </c>
    </row>
    <row r="8" spans="1:3">
      <c r="A8" s="4" t="s">
        <v>94</v>
      </c>
    </row>
    <row r="9" spans="1:3">
      <c r="A9" s="3" t="s">
        <v>347</v>
      </c>
    </row>
    <row r="10" spans="1:3">
      <c r="A10" s="4" t="s">
        <v>382</v>
      </c>
      <c r="B10" s="5" t="n">
        <v>311482</v>
      </c>
      <c r="C10" s="5" t="n">
        <v>304934</v>
      </c>
    </row>
    <row r="11" spans="1:3">
      <c r="A11" s="4" t="s">
        <v>478</v>
      </c>
    </row>
    <row r="12" spans="1:3">
      <c r="A12" s="3" t="s">
        <v>347</v>
      </c>
    </row>
    <row r="13" spans="1:3">
      <c r="A13" s="4" t="s">
        <v>382</v>
      </c>
      <c r="B13" s="7" t="n">
        <v>1122971</v>
      </c>
      <c r="C13" s="7" t="n">
        <v>1060898</v>
      </c>
    </row>
    <row r="14" spans="1:3">
      <c r="A14" s="4" t="s">
        <v>479</v>
      </c>
      <c r="B14" s="4" t="s">
        <v>442</v>
      </c>
      <c r="C14" s="4" t="s">
        <v>442</v>
      </c>
    </row>
    <row r="15" spans="1:3">
      <c r="A15" s="4" t="s">
        <v>480</v>
      </c>
    </row>
    <row r="16" spans="1:3">
      <c r="A16" s="3" t="s">
        <v>347</v>
      </c>
    </row>
    <row r="17" spans="1:3">
      <c r="A17" s="4" t="s">
        <v>382</v>
      </c>
      <c r="B17" s="7" t="n">
        <v>936224</v>
      </c>
      <c r="C17" s="7" t="n">
        <v>839615</v>
      </c>
    </row>
    <row r="18" spans="1:3">
      <c r="A18" s="4" t="s">
        <v>479</v>
      </c>
      <c r="B18" s="4" t="s">
        <v>481</v>
      </c>
      <c r="C18" s="4" t="s">
        <v>482</v>
      </c>
    </row>
    <row r="19" spans="1:3">
      <c r="A19" s="4" t="s">
        <v>483</v>
      </c>
    </row>
    <row r="20" spans="1:3">
      <c r="A20" s="3" t="s">
        <v>347</v>
      </c>
    </row>
    <row r="21" spans="1:3">
      <c r="A21" s="4" t="s">
        <v>382</v>
      </c>
      <c r="B21" s="7" t="n">
        <v>186747</v>
      </c>
      <c r="C21" s="7" t="n">
        <v>221283</v>
      </c>
    </row>
    <row r="22" spans="1:3">
      <c r="A22" s="4" t="s">
        <v>479</v>
      </c>
      <c r="B22" s="4" t="s">
        <v>484</v>
      </c>
      <c r="C22" s="4" t="s">
        <v>485</v>
      </c>
    </row>
    <row r="23" spans="1:3">
      <c r="A23" s="4" t="s">
        <v>486</v>
      </c>
    </row>
    <row r="24" spans="1:3">
      <c r="A24" s="3" t="s">
        <v>347</v>
      </c>
    </row>
    <row r="25" spans="1:3">
      <c r="A25" s="4" t="s">
        <v>487</v>
      </c>
      <c r="B25" s="4" t="s">
        <v>488</v>
      </c>
      <c r="C25" s="4" t="s">
        <v>489</v>
      </c>
    </row>
    <row r="26" spans="1:3">
      <c r="A26" s="4" t="s">
        <v>490</v>
      </c>
    </row>
    <row r="27" spans="1:3">
      <c r="A27" s="3" t="s">
        <v>347</v>
      </c>
    </row>
    <row r="28" spans="1:3">
      <c r="A28" s="4" t="s">
        <v>487</v>
      </c>
      <c r="B28" s="4" t="s">
        <v>471</v>
      </c>
      <c r="C28" s="4" t="s">
        <v>491</v>
      </c>
    </row>
    <row r="29" spans="1:3">
      <c r="A29" s="4" t="s">
        <v>492</v>
      </c>
    </row>
    <row r="30" spans="1:3">
      <c r="A30" s="3" t="s">
        <v>347</v>
      </c>
    </row>
    <row r="31" spans="1:3">
      <c r="A31" s="4" t="s">
        <v>487</v>
      </c>
      <c r="B31" s="4" t="s">
        <v>488</v>
      </c>
      <c r="C31" s="4" t="s">
        <v>493</v>
      </c>
    </row>
    <row r="32" spans="1:3">
      <c r="A32" s="4" t="s">
        <v>494</v>
      </c>
    </row>
    <row r="33" spans="1:3">
      <c r="A33" s="3" t="s">
        <v>347</v>
      </c>
    </row>
    <row r="34" spans="1:3">
      <c r="A34" s="4" t="s">
        <v>487</v>
      </c>
      <c r="B34" s="4" t="s">
        <v>495</v>
      </c>
      <c r="C34" s="4" t="s">
        <v>496</v>
      </c>
    </row>
    <row r="35" spans="1:3">
      <c r="A35" s="4" t="s">
        <v>497</v>
      </c>
    </row>
    <row r="36" spans="1:3">
      <c r="A36" s="3" t="s">
        <v>347</v>
      </c>
    </row>
    <row r="37" spans="1:3">
      <c r="A37" s="4" t="s">
        <v>487</v>
      </c>
      <c r="B37" s="4" t="s">
        <v>498</v>
      </c>
      <c r="C37" s="4" t="s">
        <v>499</v>
      </c>
    </row>
    <row r="38" spans="1:3">
      <c r="A38" s="4" t="s">
        <v>500</v>
      </c>
    </row>
    <row r="39" spans="1:3">
      <c r="A39" s="3" t="s">
        <v>347</v>
      </c>
    </row>
    <row r="40" spans="1:3">
      <c r="A40" s="4" t="s">
        <v>487</v>
      </c>
      <c r="B40" s="4" t="s">
        <v>498</v>
      </c>
      <c r="C40" s="4" t="s">
        <v>501</v>
      </c>
    </row>
    <row r="41" spans="1:3">
      <c r="A41" s="4" t="s">
        <v>502</v>
      </c>
    </row>
    <row r="42" spans="1:3">
      <c r="A42" s="3" t="s">
        <v>347</v>
      </c>
    </row>
    <row r="43" spans="1:3">
      <c r="A43" s="4" t="s">
        <v>487</v>
      </c>
      <c r="B43" s="4" t="s">
        <v>503</v>
      </c>
      <c r="C43" s="4" t="s">
        <v>504</v>
      </c>
    </row>
    <row r="44" spans="1:3">
      <c r="A44" s="4" t="s">
        <v>505</v>
      </c>
    </row>
    <row r="45" spans="1:3">
      <c r="A45" s="3" t="s">
        <v>347</v>
      </c>
    </row>
    <row r="46" spans="1:3">
      <c r="A46" s="4" t="s">
        <v>487</v>
      </c>
      <c r="B46" s="4" t="s">
        <v>506</v>
      </c>
      <c r="C46" s="4" t="s">
        <v>507</v>
      </c>
    </row>
    <row r="47" spans="1:3">
      <c r="A47" s="4" t="s">
        <v>508</v>
      </c>
    </row>
    <row r="48" spans="1:3">
      <c r="A48" s="3" t="s">
        <v>347</v>
      </c>
    </row>
    <row r="49" spans="1:3">
      <c r="A49" s="4" t="s">
        <v>487</v>
      </c>
      <c r="B49" s="4" t="s">
        <v>496</v>
      </c>
      <c r="C49" s="4" t="s">
        <v>509</v>
      </c>
    </row>
    <row r="50" spans="1:3">
      <c r="A50" s="4" t="s">
        <v>510</v>
      </c>
    </row>
    <row r="51" spans="1:3">
      <c r="A51" s="3" t="s">
        <v>347</v>
      </c>
    </row>
    <row r="52" spans="1:3">
      <c r="A52" s="4" t="s">
        <v>487</v>
      </c>
      <c r="B52" s="4" t="s">
        <v>511</v>
      </c>
      <c r="C52" s="4" t="s">
        <v>512</v>
      </c>
    </row>
    <row r="53" spans="1:3">
      <c r="A53" s="4" t="s">
        <v>513</v>
      </c>
    </row>
    <row r="54" spans="1:3">
      <c r="A54" s="3" t="s">
        <v>347</v>
      </c>
    </row>
    <row r="55" spans="1:3">
      <c r="A55" s="4" t="s">
        <v>487</v>
      </c>
      <c r="B55" s="4" t="s">
        <v>464</v>
      </c>
      <c r="C55" s="4" t="s">
        <v>512</v>
      </c>
    </row>
    <row r="56" spans="1:3">
      <c r="A56" s="4" t="s">
        <v>514</v>
      </c>
    </row>
    <row r="57" spans="1:3">
      <c r="A57" s="3" t="s">
        <v>347</v>
      </c>
    </row>
    <row r="58" spans="1:3">
      <c r="A58" s="4" t="s">
        <v>487</v>
      </c>
      <c r="B58" s="4" t="s">
        <v>515</v>
      </c>
      <c r="C58" s="4" t="s">
        <v>471</v>
      </c>
    </row>
    <row r="59" spans="1:3">
      <c r="A59" s="4" t="s">
        <v>516</v>
      </c>
    </row>
    <row r="60" spans="1:3">
      <c r="A60" s="3" t="s">
        <v>347</v>
      </c>
    </row>
    <row r="61" spans="1:3">
      <c r="A61" s="4" t="s">
        <v>487</v>
      </c>
      <c r="B61" s="4" t="s">
        <v>517</v>
      </c>
      <c r="C61" s="4" t="s">
        <v>488</v>
      </c>
    </row>
    <row r="62" spans="1:3">
      <c r="A62" s="4" t="s">
        <v>518</v>
      </c>
    </row>
    <row r="63" spans="1:3">
      <c r="A63" s="3" t="s">
        <v>347</v>
      </c>
    </row>
    <row r="64" spans="1:3">
      <c r="A64" s="4" t="s">
        <v>487</v>
      </c>
      <c r="B64" s="4" t="s">
        <v>517</v>
      </c>
      <c r="C64" s="4" t="s">
        <v>488</v>
      </c>
    </row>
    <row r="65" spans="1:3">
      <c r="A65" s="4" t="s">
        <v>519</v>
      </c>
    </row>
    <row r="66" spans="1:3">
      <c r="A66" s="3" t="s">
        <v>347</v>
      </c>
    </row>
    <row r="67" spans="1:3">
      <c r="A67" s="4" t="s">
        <v>487</v>
      </c>
      <c r="B67" s="4" t="s">
        <v>471</v>
      </c>
      <c r="C67" s="4" t="s">
        <v>471</v>
      </c>
    </row>
    <row r="68" spans="1:3">
      <c r="A68" s="4" t="s">
        <v>520</v>
      </c>
    </row>
    <row r="69" spans="1:3">
      <c r="A69" s="3" t="s">
        <v>347</v>
      </c>
    </row>
    <row r="70" spans="1:3">
      <c r="A70" s="4" t="s">
        <v>382</v>
      </c>
      <c r="B70" s="7" t="n">
        <v>487398</v>
      </c>
      <c r="C70" s="7" t="n">
        <v>575746</v>
      </c>
    </row>
    <row r="71" spans="1:3">
      <c r="A71" s="4" t="s">
        <v>479</v>
      </c>
      <c r="B71" s="4" t="s">
        <v>521</v>
      </c>
      <c r="C71" s="4" t="s">
        <v>522</v>
      </c>
    </row>
    <row r="72" spans="1:3">
      <c r="A72" s="4" t="s">
        <v>523</v>
      </c>
    </row>
    <row r="73" spans="1:3">
      <c r="A73" s="3" t="s">
        <v>347</v>
      </c>
    </row>
    <row r="74" spans="1:3">
      <c r="A74" s="4" t="s">
        <v>487</v>
      </c>
      <c r="B74" s="4" t="s">
        <v>471</v>
      </c>
      <c r="C74" s="4" t="s">
        <v>491</v>
      </c>
    </row>
    <row r="75" spans="1:3">
      <c r="A75" s="4" t="s">
        <v>524</v>
      </c>
    </row>
    <row r="76" spans="1:3">
      <c r="A76" s="3" t="s">
        <v>347</v>
      </c>
    </row>
    <row r="77" spans="1:3">
      <c r="A77" s="4" t="s">
        <v>487</v>
      </c>
      <c r="B77" s="4" t="s">
        <v>489</v>
      </c>
      <c r="C77" s="4" t="s">
        <v>525</v>
      </c>
    </row>
    <row r="78" spans="1:3">
      <c r="A78" s="4" t="s">
        <v>526</v>
      </c>
    </row>
    <row r="79" spans="1:3">
      <c r="A79" s="3" t="s">
        <v>347</v>
      </c>
    </row>
    <row r="80" spans="1:3">
      <c r="A80" s="4" t="s">
        <v>487</v>
      </c>
      <c r="B80" s="4" t="s">
        <v>527</v>
      </c>
      <c r="C80" s="4" t="s">
        <v>528</v>
      </c>
    </row>
    <row r="81" spans="1:3">
      <c r="A81" s="4" t="s">
        <v>529</v>
      </c>
    </row>
    <row r="82" spans="1:3">
      <c r="A82" s="3" t="s">
        <v>347</v>
      </c>
    </row>
    <row r="83" spans="1:3">
      <c r="A83" s="4" t="s">
        <v>487</v>
      </c>
      <c r="B83" s="4" t="s">
        <v>530</v>
      </c>
      <c r="C83" s="4" t="s">
        <v>531</v>
      </c>
    </row>
    <row r="84" spans="1:3">
      <c r="A84" s="4" t="s">
        <v>532</v>
      </c>
    </row>
    <row r="85" spans="1:3">
      <c r="A85" s="3" t="s">
        <v>347</v>
      </c>
    </row>
    <row r="86" spans="1:3">
      <c r="A86" s="4" t="s">
        <v>487</v>
      </c>
      <c r="B86" s="4" t="s">
        <v>445</v>
      </c>
      <c r="C86" s="4" t="s">
        <v>471</v>
      </c>
    </row>
    <row r="87" spans="1:3">
      <c r="A87" s="4" t="s">
        <v>533</v>
      </c>
    </row>
    <row r="88" spans="1:3">
      <c r="A88" s="3" t="s">
        <v>347</v>
      </c>
    </row>
    <row r="89" spans="1:3">
      <c r="A89" s="4" t="s">
        <v>382</v>
      </c>
      <c r="B89" s="7" t="n">
        <v>607721</v>
      </c>
      <c r="C89" s="7" t="n">
        <v>454764</v>
      </c>
    </row>
    <row r="90" spans="1:3">
      <c r="A90" s="4" t="s">
        <v>479</v>
      </c>
      <c r="B90" s="4" t="s">
        <v>534</v>
      </c>
      <c r="C90" s="4" t="s">
        <v>535</v>
      </c>
    </row>
    <row r="91" spans="1:3">
      <c r="A91" s="4" t="s">
        <v>536</v>
      </c>
    </row>
    <row r="92" spans="1:3">
      <c r="A92" s="3" t="s">
        <v>347</v>
      </c>
    </row>
    <row r="93" spans="1:3">
      <c r="A93" s="4" t="s">
        <v>487</v>
      </c>
      <c r="B93" s="4" t="s">
        <v>488</v>
      </c>
      <c r="C93" s="4" t="s">
        <v>493</v>
      </c>
    </row>
    <row r="94" spans="1:3">
      <c r="A94" s="4" t="s">
        <v>537</v>
      </c>
    </row>
    <row r="95" spans="1:3">
      <c r="A95" s="3" t="s">
        <v>347</v>
      </c>
    </row>
    <row r="96" spans="1:3">
      <c r="A96" s="4" t="s">
        <v>487</v>
      </c>
      <c r="B96" s="4" t="s">
        <v>538</v>
      </c>
      <c r="C96" s="4" t="s">
        <v>539</v>
      </c>
    </row>
    <row r="97" spans="1:3">
      <c r="A97" s="4" t="s">
        <v>540</v>
      </c>
    </row>
    <row r="98" spans="1:3">
      <c r="A98" s="3" t="s">
        <v>347</v>
      </c>
    </row>
    <row r="99" spans="1:3">
      <c r="A99" s="4" t="s">
        <v>487</v>
      </c>
      <c r="B99" s="4" t="s">
        <v>541</v>
      </c>
      <c r="C99" s="4" t="s">
        <v>542</v>
      </c>
    </row>
    <row r="100" spans="1:3">
      <c r="A100" s="4" t="s">
        <v>543</v>
      </c>
    </row>
    <row r="101" spans="1:3">
      <c r="A101" s="3" t="s">
        <v>347</v>
      </c>
    </row>
    <row r="102" spans="1:3">
      <c r="A102" s="4" t="s">
        <v>487</v>
      </c>
      <c r="B102" s="4" t="s">
        <v>544</v>
      </c>
      <c r="C102" s="4" t="s">
        <v>545</v>
      </c>
    </row>
    <row r="103" spans="1:3">
      <c r="A103" s="4" t="s">
        <v>546</v>
      </c>
    </row>
    <row r="104" spans="1:3">
      <c r="A104" s="3" t="s">
        <v>347</v>
      </c>
    </row>
    <row r="105" spans="1:3">
      <c r="A105" s="4" t="s">
        <v>487</v>
      </c>
      <c r="B105" s="4" t="s">
        <v>515</v>
      </c>
      <c r="C105" s="4" t="s">
        <v>488</v>
      </c>
    </row>
    <row r="106" spans="1:3">
      <c r="A106" s="4" t="s">
        <v>547</v>
      </c>
    </row>
    <row r="107" spans="1:3">
      <c r="A107" s="3" t="s">
        <v>347</v>
      </c>
    </row>
    <row r="108" spans="1:3">
      <c r="A108" s="4" t="s">
        <v>382</v>
      </c>
      <c r="B108" s="7" t="n">
        <v>27852</v>
      </c>
      <c r="C108" s="7" t="n">
        <v>30388</v>
      </c>
    </row>
    <row r="109" spans="1:3">
      <c r="A109" s="4" t="s">
        <v>479</v>
      </c>
      <c r="B109" s="4" t="s">
        <v>548</v>
      </c>
      <c r="C109" s="4" t="s">
        <v>549</v>
      </c>
    </row>
    <row r="110" spans="1:3">
      <c r="A110" s="4" t="s">
        <v>550</v>
      </c>
    </row>
    <row r="111" spans="1:3">
      <c r="A111" s="3" t="s">
        <v>347</v>
      </c>
    </row>
    <row r="112" spans="1:3">
      <c r="A112" s="4" t="s">
        <v>487</v>
      </c>
      <c r="B112" s="4" t="s">
        <v>471</v>
      </c>
      <c r="C112" s="4" t="s">
        <v>471</v>
      </c>
    </row>
    <row r="113" spans="1:3">
      <c r="A113" s="4" t="s">
        <v>551</v>
      </c>
    </row>
    <row r="114" spans="1:3">
      <c r="A114" s="3" t="s">
        <v>347</v>
      </c>
    </row>
    <row r="115" spans="1:3">
      <c r="A115" s="4" t="s">
        <v>487</v>
      </c>
      <c r="B115" s="4" t="s">
        <v>471</v>
      </c>
      <c r="C115" s="4" t="s">
        <v>471</v>
      </c>
    </row>
    <row r="116" spans="1:3">
      <c r="A116" s="4" t="s">
        <v>552</v>
      </c>
    </row>
    <row r="117" spans="1:3">
      <c r="A117" s="3" t="s">
        <v>347</v>
      </c>
    </row>
    <row r="118" spans="1:3">
      <c r="A118" s="4" t="s">
        <v>487</v>
      </c>
      <c r="B118" s="4" t="s">
        <v>447</v>
      </c>
      <c r="C118" s="4" t="s">
        <v>553</v>
      </c>
    </row>
    <row r="119" spans="1:3">
      <c r="A119" s="4" t="s">
        <v>554</v>
      </c>
    </row>
    <row r="120" spans="1:3">
      <c r="A120" s="3" t="s">
        <v>347</v>
      </c>
    </row>
    <row r="121" spans="1:3">
      <c r="A121" s="4" t="s">
        <v>487</v>
      </c>
      <c r="B121" s="4" t="s">
        <v>488</v>
      </c>
      <c r="C121" s="4" t="s">
        <v>473</v>
      </c>
    </row>
    <row r="122" spans="1:3">
      <c r="A122" s="4" t="s">
        <v>555</v>
      </c>
    </row>
    <row r="123" spans="1:3">
      <c r="A123" s="3" t="s">
        <v>347</v>
      </c>
    </row>
    <row r="124" spans="1:3">
      <c r="A124" s="4" t="s">
        <v>487</v>
      </c>
      <c r="B124" s="4" t="s">
        <v>471</v>
      </c>
      <c r="C12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25</v>
      </c>
      <c r="D1" s="2" t="s">
        <v>97</v>
      </c>
      <c r="E1" s="2" t="s">
        <v>557</v>
      </c>
    </row>
    <row r="2" spans="1:5">
      <c r="A2" s="3" t="s">
        <v>236</v>
      </c>
    </row>
    <row r="3" spans="1:5">
      <c r="A3" s="4" t="s">
        <v>78</v>
      </c>
      <c r="B3" s="7" t="n">
        <v>395070</v>
      </c>
      <c r="C3" s="7" t="n">
        <v>292282</v>
      </c>
    </row>
    <row r="4" spans="1:5">
      <c r="A4" s="4" t="s">
        <v>79</v>
      </c>
      <c r="B4" s="5" t="n">
        <v>39860</v>
      </c>
      <c r="C4" s="5" t="n">
        <v>65202</v>
      </c>
    </row>
    <row r="5" spans="1:5">
      <c r="A5" s="4" t="s">
        <v>558</v>
      </c>
      <c r="B5" s="5" t="n">
        <v>434930</v>
      </c>
      <c r="C5" s="5" t="n">
        <v>357484</v>
      </c>
      <c r="D5" s="7" t="n">
        <v>418855</v>
      </c>
      <c r="E5" s="7" t="n">
        <v>285900</v>
      </c>
    </row>
    <row r="6" spans="1:5">
      <c r="A6" s="4" t="s">
        <v>559</v>
      </c>
      <c r="B6" s="5" t="n">
        <v>73429</v>
      </c>
      <c r="C6" s="5" t="n">
        <v>76996</v>
      </c>
    </row>
    <row r="7" spans="1:5">
      <c r="A7" s="4" t="s">
        <v>560</v>
      </c>
      <c r="B7" s="5" t="n">
        <v>79192</v>
      </c>
      <c r="C7" s="5" t="n">
        <v>110314</v>
      </c>
    </row>
    <row r="8" spans="1:5">
      <c r="A8" s="4" t="s">
        <v>139</v>
      </c>
      <c r="B8" s="7" t="n">
        <v>152621</v>
      </c>
      <c r="C8" s="7" t="n">
        <v>1873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6</v>
      </c>
      <c r="D1" s="2" t="s">
        <v>1</v>
      </c>
    </row>
    <row r="2" spans="1:5">
      <c r="B2" s="2" t="s">
        <v>2</v>
      </c>
      <c r="C2" s="2" t="s">
        <v>97</v>
      </c>
      <c r="D2" s="2" t="s">
        <v>2</v>
      </c>
      <c r="E2" s="2" t="s">
        <v>97</v>
      </c>
    </row>
    <row r="3" spans="1:5">
      <c r="A3" s="3" t="s">
        <v>127</v>
      </c>
    </row>
    <row r="4" spans="1:5">
      <c r="A4" s="4" t="s">
        <v>114</v>
      </c>
      <c r="B4" s="7" t="n">
        <v>56229</v>
      </c>
      <c r="C4" s="7" t="n">
        <v>58956</v>
      </c>
      <c r="D4" s="7" t="n">
        <v>149159</v>
      </c>
      <c r="E4" s="7" t="n">
        <v>102927</v>
      </c>
    </row>
    <row r="5" spans="1:5">
      <c r="A5" s="3" t="s">
        <v>128</v>
      </c>
    </row>
    <row r="6" spans="1:5">
      <c r="A6" s="4" t="s">
        <v>129</v>
      </c>
      <c r="B6" s="5" t="n">
        <v>1041</v>
      </c>
      <c r="C6" s="5" t="n">
        <v>-1205</v>
      </c>
      <c r="D6" s="5" t="n">
        <v>-7330</v>
      </c>
      <c r="E6" s="5" t="n">
        <v>-3277</v>
      </c>
    </row>
    <row r="7" spans="1:5">
      <c r="A7" s="4" t="s">
        <v>130</v>
      </c>
      <c r="B7" s="5" t="n">
        <v>-13347</v>
      </c>
      <c r="C7" s="5" t="n">
        <v>10037</v>
      </c>
      <c r="D7" s="5" t="n">
        <v>-74019</v>
      </c>
      <c r="E7" s="5" t="n">
        <v>39623</v>
      </c>
    </row>
    <row r="8" spans="1:5">
      <c r="A8" s="3" t="s">
        <v>131</v>
      </c>
    </row>
    <row r="9" spans="1:5">
      <c r="A9" s="4" t="s">
        <v>132</v>
      </c>
      <c r="B9" s="5" t="n">
        <v>-1438</v>
      </c>
      <c r="C9" s="5" t="n">
        <v>-31722</v>
      </c>
      <c r="D9" s="5" t="n">
        <v>14012</v>
      </c>
      <c r="E9" s="5" t="n">
        <v>-40159</v>
      </c>
    </row>
    <row r="10" spans="1:5">
      <c r="A10" s="4" t="s">
        <v>133</v>
      </c>
      <c r="B10" s="5" t="n">
        <v>-13744</v>
      </c>
      <c r="C10" s="5" t="n">
        <v>-22890</v>
      </c>
      <c r="D10" s="5" t="n">
        <v>-67337</v>
      </c>
      <c r="E10" s="5" t="n">
        <v>-3813</v>
      </c>
    </row>
    <row r="11" spans="1:5">
      <c r="A11" s="4" t="s">
        <v>134</v>
      </c>
      <c r="B11" s="5" t="n">
        <v>42485</v>
      </c>
      <c r="C11" s="5" t="n">
        <v>36066</v>
      </c>
      <c r="D11" s="5" t="n">
        <v>81822</v>
      </c>
      <c r="E11" s="5" t="n">
        <v>99114</v>
      </c>
    </row>
    <row r="12" spans="1:5">
      <c r="A12" s="4" t="s">
        <v>135</v>
      </c>
      <c r="B12" s="5" t="n">
        <v>13014</v>
      </c>
      <c r="C12" s="5" t="n">
        <v>-2038</v>
      </c>
      <c r="D12" s="5" t="n">
        <v>38811</v>
      </c>
      <c r="E12" s="5" t="n">
        <v>6570</v>
      </c>
    </row>
    <row r="13" spans="1:5">
      <c r="A13" s="4" t="s">
        <v>136</v>
      </c>
      <c r="B13" s="7" t="n">
        <v>55499</v>
      </c>
      <c r="C13" s="7" t="n">
        <v>34028</v>
      </c>
      <c r="D13" s="7" t="n">
        <v>120633</v>
      </c>
      <c r="E13" s="7" t="n">
        <v>1056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1</v>
      </c>
      <c r="B1" s="2" t="s">
        <v>96</v>
      </c>
      <c r="D1" s="2" t="s">
        <v>1</v>
      </c>
    </row>
    <row r="2" spans="1:6">
      <c r="B2" s="2" t="s">
        <v>2</v>
      </c>
      <c r="C2" s="2" t="s">
        <v>97</v>
      </c>
      <c r="D2" s="2" t="s">
        <v>2</v>
      </c>
      <c r="E2" s="2" t="s">
        <v>97</v>
      </c>
      <c r="F2" s="2" t="s">
        <v>25</v>
      </c>
    </row>
    <row r="3" spans="1:6">
      <c r="A3" s="3" t="s">
        <v>562</v>
      </c>
    </row>
    <row r="4" spans="1:6">
      <c r="A4" s="4" t="s">
        <v>563</v>
      </c>
      <c r="B4" s="7" t="n">
        <v>3000</v>
      </c>
      <c r="C4" s="7" t="n">
        <v>0</v>
      </c>
      <c r="D4" s="7" t="n">
        <v>3000</v>
      </c>
      <c r="E4" s="7" t="n">
        <v>25</v>
      </c>
    </row>
    <row r="5" spans="1:6">
      <c r="A5" s="4" t="s">
        <v>77</v>
      </c>
      <c r="B5" s="5" t="n">
        <v>327099</v>
      </c>
      <c r="D5" s="5" t="n">
        <v>327099</v>
      </c>
      <c r="F5" s="7" t="n">
        <v>421292</v>
      </c>
    </row>
    <row r="6" spans="1:6">
      <c r="A6" s="4" t="s">
        <v>93</v>
      </c>
    </row>
    <row r="7" spans="1:6">
      <c r="A7" s="3" t="s">
        <v>562</v>
      </c>
    </row>
    <row r="8" spans="1:6">
      <c r="A8" s="4" t="s">
        <v>77</v>
      </c>
      <c r="B8" s="5" t="n">
        <v>233179</v>
      </c>
      <c r="D8" s="5" t="n">
        <v>233179</v>
      </c>
      <c r="F8" s="5" t="n">
        <v>347548</v>
      </c>
    </row>
    <row r="9" spans="1:6">
      <c r="A9" s="4" t="s">
        <v>564</v>
      </c>
    </row>
    <row r="10" spans="1:6">
      <c r="A10" s="3" t="s">
        <v>562</v>
      </c>
    </row>
    <row r="11" spans="1:6">
      <c r="A11" s="4" t="s">
        <v>77</v>
      </c>
      <c r="B11" s="5" t="n">
        <v>161644</v>
      </c>
      <c r="D11" s="5" t="n">
        <v>161644</v>
      </c>
      <c r="F11" s="5" t="n">
        <v>256321</v>
      </c>
    </row>
    <row r="12" spans="1:6">
      <c r="A12" s="4" t="s">
        <v>565</v>
      </c>
    </row>
    <row r="13" spans="1:6">
      <c r="A13" s="3" t="s">
        <v>562</v>
      </c>
    </row>
    <row r="14" spans="1:6">
      <c r="A14" s="4" t="s">
        <v>77</v>
      </c>
      <c r="B14" s="5" t="n">
        <v>105487</v>
      </c>
      <c r="D14" s="5" t="n">
        <v>105487</v>
      </c>
      <c r="F14" s="5" t="n">
        <v>221375</v>
      </c>
    </row>
    <row r="15" spans="1:6">
      <c r="A15" s="4" t="s">
        <v>566</v>
      </c>
    </row>
    <row r="16" spans="1:6">
      <c r="A16" s="3" t="s">
        <v>562</v>
      </c>
    </row>
    <row r="17" spans="1:6">
      <c r="A17" s="4" t="s">
        <v>77</v>
      </c>
      <c r="B17" s="5" t="n">
        <v>127692</v>
      </c>
      <c r="D17" s="5" t="n">
        <v>127692</v>
      </c>
      <c r="F17" s="5" t="n">
        <v>126173</v>
      </c>
    </row>
    <row r="18" spans="1:6">
      <c r="A18" s="4" t="s">
        <v>567</v>
      </c>
    </row>
    <row r="19" spans="1:6">
      <c r="A19" s="3" t="s">
        <v>562</v>
      </c>
    </row>
    <row r="20" spans="1:6">
      <c r="A20" s="4" t="s">
        <v>77</v>
      </c>
      <c r="B20" s="5" t="n">
        <v>20252</v>
      </c>
      <c r="D20" s="5" t="n">
        <v>20252</v>
      </c>
      <c r="F20" s="5" t="n">
        <v>20339</v>
      </c>
    </row>
    <row r="21" spans="1:6">
      <c r="A21" s="4" t="s">
        <v>568</v>
      </c>
    </row>
    <row r="22" spans="1:6">
      <c r="A22" s="3" t="s">
        <v>562</v>
      </c>
    </row>
    <row r="23" spans="1:6">
      <c r="A23" s="4" t="s">
        <v>77</v>
      </c>
      <c r="B23" s="5" t="n">
        <v>9843</v>
      </c>
      <c r="D23" s="5" t="n">
        <v>9843</v>
      </c>
      <c r="F23" s="5" t="n">
        <v>10791</v>
      </c>
    </row>
    <row r="24" spans="1:6">
      <c r="A24" s="4" t="s">
        <v>569</v>
      </c>
    </row>
    <row r="25" spans="1:6">
      <c r="A25" s="3" t="s">
        <v>562</v>
      </c>
    </row>
    <row r="26" spans="1:6">
      <c r="A26" s="4" t="s">
        <v>77</v>
      </c>
      <c r="B26" s="7" t="n">
        <v>7668</v>
      </c>
      <c r="D26" s="7" t="n">
        <v>7668</v>
      </c>
      <c r="F26" s="7" t="n">
        <v>76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9"/>
  </cols>
  <sheetData>
    <row r="1" spans="1:7">
      <c r="A1" s="1" t="s">
        <v>570</v>
      </c>
      <c r="B1" s="2" t="s">
        <v>571</v>
      </c>
      <c r="C1" s="2" t="s">
        <v>572</v>
      </c>
      <c r="D1" s="2" t="s">
        <v>573</v>
      </c>
      <c r="E1" s="2" t="s">
        <v>572</v>
      </c>
      <c r="F1" s="2" t="s">
        <v>573</v>
      </c>
      <c r="G1" s="2" t="s">
        <v>574</v>
      </c>
    </row>
    <row r="2" spans="1:7">
      <c r="A2" s="4" t="s">
        <v>575</v>
      </c>
    </row>
    <row r="3" spans="1:7">
      <c r="A3" s="3" t="s">
        <v>576</v>
      </c>
    </row>
    <row r="4" spans="1:7">
      <c r="A4" s="4" t="s">
        <v>577</v>
      </c>
      <c r="G4" s="7" t="n">
        <v>68085</v>
      </c>
    </row>
    <row r="5" spans="1:7">
      <c r="A5" s="4" t="s">
        <v>578</v>
      </c>
      <c r="C5" s="5" t="n">
        <v>1</v>
      </c>
      <c r="E5" s="5" t="n">
        <v>1</v>
      </c>
      <c r="G5" s="5" t="n">
        <v>6</v>
      </c>
    </row>
    <row r="6" spans="1:7">
      <c r="A6" s="4" t="s">
        <v>579</v>
      </c>
    </row>
    <row r="7" spans="1:7">
      <c r="A7" s="3" t="s">
        <v>576</v>
      </c>
    </row>
    <row r="8" spans="1:7">
      <c r="A8" s="4" t="s">
        <v>580</v>
      </c>
      <c r="C8" s="4" t="s">
        <v>581</v>
      </c>
      <c r="E8" s="4" t="s">
        <v>581</v>
      </c>
    </row>
    <row r="9" spans="1:7">
      <c r="A9" s="4" t="s">
        <v>582</v>
      </c>
    </row>
    <row r="10" spans="1:7">
      <c r="A10" s="3" t="s">
        <v>576</v>
      </c>
    </row>
    <row r="11" spans="1:7">
      <c r="A11" s="4" t="s">
        <v>577</v>
      </c>
      <c r="C11" s="7" t="n">
        <v>47299</v>
      </c>
      <c r="E11" s="7" t="n">
        <v>47299</v>
      </c>
      <c r="G11" s="7" t="n">
        <v>160683</v>
      </c>
    </row>
    <row r="12" spans="1:7">
      <c r="A12" s="4" t="s">
        <v>583</v>
      </c>
      <c r="C12" s="5" t="n">
        <v>-858</v>
      </c>
      <c r="D12" s="7" t="n">
        <v>-462</v>
      </c>
      <c r="E12" s="5" t="n">
        <v>651</v>
      </c>
      <c r="F12" s="7" t="n">
        <v>3213</v>
      </c>
    </row>
    <row r="13" spans="1:7">
      <c r="A13" s="4" t="s">
        <v>584</v>
      </c>
      <c r="C13" s="5" t="n">
        <v>0</v>
      </c>
      <c r="D13" s="5" t="n">
        <v>0</v>
      </c>
      <c r="E13" s="5" t="n">
        <v>2000</v>
      </c>
      <c r="F13" s="5" t="n">
        <v>21040</v>
      </c>
    </row>
    <row r="14" spans="1:7">
      <c r="A14" s="4" t="s">
        <v>585</v>
      </c>
      <c r="C14" s="7" t="n">
        <v>0</v>
      </c>
      <c r="D14" s="7" t="n">
        <v>45127</v>
      </c>
      <c r="E14" s="7" t="n">
        <v>116035</v>
      </c>
      <c r="F14" s="7" t="n">
        <v>45127</v>
      </c>
    </row>
    <row r="15" spans="1:7">
      <c r="A15" s="4" t="s">
        <v>586</v>
      </c>
    </row>
    <row r="16" spans="1:7">
      <c r="A16" s="3" t="s">
        <v>576</v>
      </c>
    </row>
    <row r="17" spans="1:7">
      <c r="A17" s="4" t="s">
        <v>580</v>
      </c>
      <c r="C17" s="4" t="s">
        <v>581</v>
      </c>
      <c r="E17" s="4" t="s">
        <v>581</v>
      </c>
    </row>
    <row r="18" spans="1:7">
      <c r="A18" s="4" t="s">
        <v>587</v>
      </c>
    </row>
    <row r="19" spans="1:7">
      <c r="A19" s="3" t="s">
        <v>576</v>
      </c>
    </row>
    <row r="20" spans="1:7">
      <c r="A20" s="4" t="s">
        <v>580</v>
      </c>
      <c r="G20" s="4" t="s">
        <v>588</v>
      </c>
    </row>
    <row r="21" spans="1:7">
      <c r="A21" s="4" t="s">
        <v>589</v>
      </c>
      <c r="B21" s="5" t="n">
        <v>136</v>
      </c>
    </row>
    <row r="22" spans="1:7">
      <c r="A22" s="4" t="s">
        <v>590</v>
      </c>
      <c r="B22" s="7" t="n">
        <v>217831</v>
      </c>
    </row>
    <row r="23" spans="1:7">
      <c r="A23" s="4" t="s">
        <v>591</v>
      </c>
      <c r="G23" s="7" t="n">
        <v>397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2</v>
      </c>
      <c r="B1" s="2" t="s">
        <v>96</v>
      </c>
      <c r="D1" s="2" t="s">
        <v>1</v>
      </c>
    </row>
    <row r="2" spans="1:6">
      <c r="B2" s="2" t="s">
        <v>2</v>
      </c>
      <c r="C2" s="2" t="s">
        <v>97</v>
      </c>
      <c r="D2" s="2" t="s">
        <v>2</v>
      </c>
      <c r="E2" s="2" t="s">
        <v>97</v>
      </c>
      <c r="F2" s="2" t="s">
        <v>25</v>
      </c>
    </row>
    <row r="3" spans="1:6">
      <c r="A3" s="4" t="s">
        <v>593</v>
      </c>
    </row>
    <row r="4" spans="1:6">
      <c r="A4" s="3" t="s">
        <v>576</v>
      </c>
    </row>
    <row r="5" spans="1:6">
      <c r="A5" s="4" t="s">
        <v>594</v>
      </c>
      <c r="B5" s="7" t="n">
        <v>722</v>
      </c>
      <c r="C5" s="7" t="n">
        <v>703</v>
      </c>
      <c r="D5" s="7" t="n">
        <v>2167</v>
      </c>
      <c r="E5" s="7" t="n">
        <v>2109</v>
      </c>
    </row>
    <row r="6" spans="1:6">
      <c r="A6" s="4" t="s">
        <v>595</v>
      </c>
    </row>
    <row r="7" spans="1:6">
      <c r="A7" s="3" t="s">
        <v>576</v>
      </c>
    </row>
    <row r="8" spans="1:6">
      <c r="A8" s="4" t="s">
        <v>580</v>
      </c>
      <c r="B8" s="4" t="s">
        <v>581</v>
      </c>
      <c r="D8" s="4" t="s">
        <v>581</v>
      </c>
    </row>
    <row r="9" spans="1:6">
      <c r="A9" s="4" t="s">
        <v>596</v>
      </c>
    </row>
    <row r="10" spans="1:6">
      <c r="A10" s="3" t="s">
        <v>576</v>
      </c>
    </row>
    <row r="11" spans="1:6">
      <c r="A11" s="4" t="s">
        <v>580</v>
      </c>
      <c r="B11" s="4" t="s">
        <v>581</v>
      </c>
      <c r="D11" s="4" t="s">
        <v>581</v>
      </c>
    </row>
    <row r="12" spans="1:6">
      <c r="A12" s="4" t="s">
        <v>577</v>
      </c>
      <c r="B12" s="7" t="n">
        <v>430</v>
      </c>
      <c r="D12" s="7" t="n">
        <v>430</v>
      </c>
      <c r="F12" s="7" t="n">
        <v>1405</v>
      </c>
    </row>
    <row r="13" spans="1:6">
      <c r="A13" s="4" t="s">
        <v>583</v>
      </c>
      <c r="B13" s="7" t="n">
        <v>287</v>
      </c>
      <c r="C13" s="7" t="n">
        <v>-156</v>
      </c>
      <c r="D13" s="7" t="n">
        <v>-975</v>
      </c>
      <c r="E13" s="7" t="n">
        <v>-3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96</v>
      </c>
      <c r="D1" s="2" t="s">
        <v>1</v>
      </c>
    </row>
    <row r="2" spans="1:6">
      <c r="B2" s="2" t="s">
        <v>2</v>
      </c>
      <c r="C2" s="2" t="s">
        <v>97</v>
      </c>
      <c r="D2" s="2" t="s">
        <v>2</v>
      </c>
      <c r="E2" s="2" t="s">
        <v>97</v>
      </c>
      <c r="F2" s="2" t="s">
        <v>25</v>
      </c>
    </row>
    <row r="3" spans="1:6">
      <c r="A3" s="4" t="s">
        <v>598</v>
      </c>
    </row>
    <row r="4" spans="1:6">
      <c r="A4" s="3" t="s">
        <v>576</v>
      </c>
    </row>
    <row r="5" spans="1:6">
      <c r="A5" s="4" t="s">
        <v>580</v>
      </c>
      <c r="B5" s="4" t="s">
        <v>581</v>
      </c>
      <c r="D5" s="4" t="s">
        <v>581</v>
      </c>
    </row>
    <row r="6" spans="1:6">
      <c r="A6" s="4" t="s">
        <v>599</v>
      </c>
    </row>
    <row r="7" spans="1:6">
      <c r="A7" s="3" t="s">
        <v>576</v>
      </c>
    </row>
    <row r="8" spans="1:6">
      <c r="A8" s="4" t="s">
        <v>580</v>
      </c>
      <c r="B8" s="4" t="s">
        <v>581</v>
      </c>
      <c r="D8" s="4" t="s">
        <v>581</v>
      </c>
    </row>
    <row r="9" spans="1:6">
      <c r="A9" s="4" t="s">
        <v>577</v>
      </c>
      <c r="B9" s="7" t="n">
        <v>4304</v>
      </c>
      <c r="D9" s="7" t="n">
        <v>4304</v>
      </c>
      <c r="F9" s="7" t="n">
        <v>4251</v>
      </c>
    </row>
    <row r="10" spans="1:6">
      <c r="A10" s="4" t="s">
        <v>583</v>
      </c>
      <c r="B10" s="7" t="n">
        <v>18</v>
      </c>
      <c r="C10" s="7" t="n">
        <v>12</v>
      </c>
      <c r="D10" s="7" t="n">
        <v>53</v>
      </c>
      <c r="E10" s="7" t="n">
        <v>49</v>
      </c>
    </row>
    <row r="11" spans="1:6">
      <c r="A11" s="4" t="s">
        <v>600</v>
      </c>
    </row>
    <row r="12" spans="1:6">
      <c r="A12" s="3" t="s">
        <v>576</v>
      </c>
    </row>
    <row r="13" spans="1:6">
      <c r="A13" s="4" t="s">
        <v>580</v>
      </c>
      <c r="B13" s="4" t="s">
        <v>601</v>
      </c>
      <c r="D13" s="4" t="s">
        <v>601</v>
      </c>
    </row>
    <row r="14" spans="1:6">
      <c r="A14" s="4" t="s">
        <v>602</v>
      </c>
    </row>
    <row r="15" spans="1:6">
      <c r="A15" s="3" t="s">
        <v>576</v>
      </c>
    </row>
    <row r="16" spans="1:6">
      <c r="A16" s="4" t="s">
        <v>580</v>
      </c>
      <c r="B16" s="4" t="s">
        <v>601</v>
      </c>
      <c r="D16" s="4" t="s">
        <v>6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3</v>
      </c>
      <c r="B1" s="2" t="s">
        <v>96</v>
      </c>
      <c r="D1" s="2" t="s">
        <v>1</v>
      </c>
    </row>
    <row r="2" spans="1:6">
      <c r="B2" s="2" t="s">
        <v>2</v>
      </c>
      <c r="C2" s="2" t="s">
        <v>97</v>
      </c>
      <c r="D2" s="2" t="s">
        <v>2</v>
      </c>
      <c r="E2" s="2" t="s">
        <v>97</v>
      </c>
      <c r="F2" s="2" t="s">
        <v>25</v>
      </c>
    </row>
    <row r="3" spans="1:6">
      <c r="A3" s="3" t="s">
        <v>576</v>
      </c>
    </row>
    <row r="4" spans="1:6">
      <c r="A4" s="4" t="s">
        <v>604</v>
      </c>
      <c r="B4" s="7" t="n">
        <v>3000</v>
      </c>
      <c r="C4" s="7" t="n">
        <v>0</v>
      </c>
      <c r="D4" s="7" t="n">
        <v>3000</v>
      </c>
      <c r="E4" s="7" t="n">
        <v>25</v>
      </c>
    </row>
    <row r="5" spans="1:6">
      <c r="A5" s="4" t="s">
        <v>605</v>
      </c>
    </row>
    <row r="6" spans="1:6">
      <c r="A6" s="3" t="s">
        <v>576</v>
      </c>
    </row>
    <row r="7" spans="1:6">
      <c r="A7" s="4" t="s">
        <v>606</v>
      </c>
      <c r="B7" s="4" t="s">
        <v>607</v>
      </c>
      <c r="D7" s="4" t="s">
        <v>607</v>
      </c>
    </row>
    <row r="8" spans="1:6">
      <c r="A8" s="4" t="s">
        <v>608</v>
      </c>
    </row>
    <row r="9" spans="1:6">
      <c r="A9" s="3" t="s">
        <v>576</v>
      </c>
    </row>
    <row r="10" spans="1:6">
      <c r="A10" s="4" t="s">
        <v>606</v>
      </c>
      <c r="B10" s="4" t="s">
        <v>609</v>
      </c>
      <c r="D10" s="4" t="s">
        <v>609</v>
      </c>
    </row>
    <row r="11" spans="1:6">
      <c r="A11" s="4" t="s">
        <v>610</v>
      </c>
      <c r="B11" s="4" t="s">
        <v>609</v>
      </c>
      <c r="D11" s="4" t="s">
        <v>609</v>
      </c>
    </row>
    <row r="12" spans="1:6">
      <c r="A12" s="4" t="s">
        <v>611</v>
      </c>
    </row>
    <row r="13" spans="1:6">
      <c r="A13" s="3" t="s">
        <v>576</v>
      </c>
    </row>
    <row r="14" spans="1:6">
      <c r="A14" s="4" t="s">
        <v>580</v>
      </c>
      <c r="B14" s="4" t="s">
        <v>607</v>
      </c>
      <c r="D14" s="4" t="s">
        <v>607</v>
      </c>
    </row>
    <row r="15" spans="1:6">
      <c r="A15" s="4" t="s">
        <v>577</v>
      </c>
      <c r="B15" s="7" t="n">
        <v>6144</v>
      </c>
      <c r="D15" s="7" t="n">
        <v>6144</v>
      </c>
      <c r="F15" s="7" t="n">
        <v>7582</v>
      </c>
    </row>
    <row r="16" spans="1:6">
      <c r="A16" s="4" t="s">
        <v>583</v>
      </c>
      <c r="B16" s="5" t="n">
        <v>-148</v>
      </c>
      <c r="C16" s="5" t="n">
        <v>185</v>
      </c>
      <c r="D16" s="5" t="n">
        <v>-313</v>
      </c>
      <c r="E16" s="5" t="n">
        <v>-555</v>
      </c>
    </row>
    <row r="17" spans="1:6">
      <c r="A17" s="4" t="s">
        <v>585</v>
      </c>
      <c r="B17" s="5" t="n">
        <v>0</v>
      </c>
      <c r="C17" s="5" t="n">
        <v>0</v>
      </c>
      <c r="D17" s="5" t="n">
        <v>-1125</v>
      </c>
      <c r="E17" s="5" t="n">
        <v>0</v>
      </c>
    </row>
    <row r="18" spans="1:6">
      <c r="A18" s="4" t="s">
        <v>77</v>
      </c>
    </row>
    <row r="19" spans="1:6">
      <c r="A19" s="3" t="s">
        <v>576</v>
      </c>
    </row>
    <row r="20" spans="1:6">
      <c r="A20" s="4" t="s">
        <v>604</v>
      </c>
      <c r="B20" s="7" t="n">
        <v>3000</v>
      </c>
      <c r="C20" s="7" t="n">
        <v>0</v>
      </c>
      <c r="D20" s="7" t="n">
        <v>3000</v>
      </c>
      <c r="E2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2</v>
      </c>
      <c r="B1" s="2" t="s">
        <v>96</v>
      </c>
      <c r="D1" s="2" t="s">
        <v>1</v>
      </c>
    </row>
    <row r="2" spans="1:6">
      <c r="B2" s="2" t="s">
        <v>2</v>
      </c>
      <c r="C2" s="2" t="s">
        <v>97</v>
      </c>
      <c r="D2" s="2" t="s">
        <v>2</v>
      </c>
      <c r="E2" s="2" t="s">
        <v>97</v>
      </c>
      <c r="F2" s="2" t="s">
        <v>25</v>
      </c>
    </row>
    <row r="3" spans="1:6">
      <c r="A3" s="4" t="s">
        <v>613</v>
      </c>
    </row>
    <row r="4" spans="1:6">
      <c r="A4" s="3" t="s">
        <v>576</v>
      </c>
    </row>
    <row r="5" spans="1:6">
      <c r="A5" s="4" t="s">
        <v>606</v>
      </c>
      <c r="B5" s="4" t="s">
        <v>581</v>
      </c>
      <c r="D5" s="4" t="s">
        <v>581</v>
      </c>
    </row>
    <row r="6" spans="1:6">
      <c r="A6" s="4" t="s">
        <v>93</v>
      </c>
    </row>
    <row r="7" spans="1:6">
      <c r="A7" s="3" t="s">
        <v>576</v>
      </c>
    </row>
    <row r="8" spans="1:6">
      <c r="A8" s="4" t="s">
        <v>577</v>
      </c>
      <c r="B8" s="7" t="n">
        <v>755</v>
      </c>
      <c r="D8" s="7" t="n">
        <v>755</v>
      </c>
      <c r="F8" s="7" t="n">
        <v>740</v>
      </c>
    </row>
    <row r="9" spans="1:6">
      <c r="A9" s="4" t="s">
        <v>583</v>
      </c>
      <c r="B9" s="5" t="n">
        <v>26</v>
      </c>
      <c r="C9" s="7" t="n">
        <v>-487</v>
      </c>
      <c r="D9" s="5" t="n">
        <v>15</v>
      </c>
      <c r="E9" s="7" t="n">
        <v>-274</v>
      </c>
    </row>
    <row r="10" spans="1:6">
      <c r="A10" s="4" t="s">
        <v>614</v>
      </c>
    </row>
    <row r="11" spans="1:6">
      <c r="A11" s="3" t="s">
        <v>576</v>
      </c>
    </row>
    <row r="12" spans="1:6">
      <c r="A12" s="4" t="s">
        <v>594</v>
      </c>
      <c r="B12" s="7" t="n">
        <v>551</v>
      </c>
      <c r="C12" s="7" t="n">
        <v>587</v>
      </c>
      <c r="D12" s="7" t="n">
        <v>1675</v>
      </c>
      <c r="E12" s="7" t="n">
        <v>1717</v>
      </c>
    </row>
    <row r="13" spans="1:6">
      <c r="A13" s="4" t="s">
        <v>615</v>
      </c>
    </row>
    <row r="14" spans="1:6">
      <c r="A14" s="3" t="s">
        <v>576</v>
      </c>
    </row>
    <row r="15" spans="1:6">
      <c r="A15" s="4" t="s">
        <v>580</v>
      </c>
      <c r="B15" s="4" t="s">
        <v>581</v>
      </c>
      <c r="D15" s="4" t="s">
        <v>5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6</v>
      </c>
      <c r="B1" s="2" t="s">
        <v>96</v>
      </c>
      <c r="D1" s="2" t="s">
        <v>1</v>
      </c>
    </row>
    <row r="2" spans="1:6">
      <c r="B2" s="2" t="s">
        <v>2</v>
      </c>
      <c r="C2" s="2" t="s">
        <v>97</v>
      </c>
      <c r="D2" s="2" t="s">
        <v>2</v>
      </c>
      <c r="E2" s="2" t="s">
        <v>97</v>
      </c>
      <c r="F2" s="2" t="s">
        <v>25</v>
      </c>
    </row>
    <row r="3" spans="1:6">
      <c r="A3" s="4" t="s">
        <v>617</v>
      </c>
    </row>
    <row r="4" spans="1:6">
      <c r="A4" s="3" t="s">
        <v>576</v>
      </c>
    </row>
    <row r="5" spans="1:6">
      <c r="A5" s="4" t="s">
        <v>606</v>
      </c>
      <c r="B5" s="4" t="s">
        <v>618</v>
      </c>
      <c r="D5" s="4" t="s">
        <v>618</v>
      </c>
    </row>
    <row r="6" spans="1:6">
      <c r="A6" s="4" t="s">
        <v>619</v>
      </c>
    </row>
    <row r="7" spans="1:6">
      <c r="A7" s="3" t="s">
        <v>576</v>
      </c>
    </row>
    <row r="8" spans="1:6">
      <c r="A8" s="4" t="s">
        <v>606</v>
      </c>
      <c r="B8" s="4" t="s">
        <v>620</v>
      </c>
      <c r="D8" s="4" t="s">
        <v>620</v>
      </c>
    </row>
    <row r="9" spans="1:6">
      <c r="A9" s="4" t="s">
        <v>621</v>
      </c>
    </row>
    <row r="10" spans="1:6">
      <c r="A10" s="3" t="s">
        <v>576</v>
      </c>
    </row>
    <row r="11" spans="1:6">
      <c r="A11" s="4" t="s">
        <v>606</v>
      </c>
      <c r="B11" s="4" t="s">
        <v>609</v>
      </c>
      <c r="D11" s="4" t="s">
        <v>609</v>
      </c>
    </row>
    <row r="12" spans="1:6">
      <c r="A12" s="4" t="s">
        <v>610</v>
      </c>
      <c r="B12" s="4" t="s">
        <v>609</v>
      </c>
      <c r="D12" s="4" t="s">
        <v>609</v>
      </c>
    </row>
    <row r="13" spans="1:6">
      <c r="A13" s="4" t="s">
        <v>615</v>
      </c>
    </row>
    <row r="14" spans="1:6">
      <c r="A14" s="3" t="s">
        <v>576</v>
      </c>
    </row>
    <row r="15" spans="1:6">
      <c r="A15" s="4" t="s">
        <v>580</v>
      </c>
      <c r="B15" s="4" t="s">
        <v>618</v>
      </c>
      <c r="D15" s="4" t="s">
        <v>618</v>
      </c>
    </row>
    <row r="16" spans="1:6">
      <c r="A16" s="4" t="s">
        <v>577</v>
      </c>
      <c r="B16" s="7" t="n">
        <v>46555</v>
      </c>
      <c r="D16" s="7" t="n">
        <v>46555</v>
      </c>
      <c r="F16" s="7" t="n">
        <v>46715</v>
      </c>
    </row>
    <row r="17" spans="1:6">
      <c r="A17" s="4" t="s">
        <v>583</v>
      </c>
      <c r="B17" s="5" t="n">
        <v>0</v>
      </c>
      <c r="C17" s="7" t="n">
        <v>-1089</v>
      </c>
      <c r="D17" s="5" t="n">
        <v>-2410</v>
      </c>
      <c r="E17" s="7" t="n">
        <v>-3384</v>
      </c>
    </row>
    <row r="18" spans="1:6">
      <c r="A18" s="4" t="s">
        <v>584</v>
      </c>
      <c r="B18" s="7" t="n">
        <v>0</v>
      </c>
      <c r="C18" s="7" t="n">
        <v>938</v>
      </c>
      <c r="D18" s="7" t="n">
        <v>2250</v>
      </c>
      <c r="E18" s="7" t="n">
        <v>28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623</v>
      </c>
    </row>
    <row r="3" spans="1:3">
      <c r="A3" s="4" t="s">
        <v>75</v>
      </c>
      <c r="B3" s="7" t="n">
        <v>3318097</v>
      </c>
      <c r="C3" s="7" t="n">
        <v>3139889</v>
      </c>
    </row>
    <row r="4" spans="1:3">
      <c r="A4" s="4" t="s">
        <v>28</v>
      </c>
      <c r="B4" s="5" t="n">
        <v>40891</v>
      </c>
      <c r="C4" s="5" t="n">
        <v>50341</v>
      </c>
    </row>
    <row r="5" spans="1:3">
      <c r="A5" s="4" t="s">
        <v>76</v>
      </c>
      <c r="B5" s="5" t="n">
        <v>177447</v>
      </c>
      <c r="C5" s="5" t="n">
        <v>38266</v>
      </c>
    </row>
    <row r="6" spans="1:3">
      <c r="A6" s="4" t="s">
        <v>77</v>
      </c>
      <c r="B6" s="5" t="n">
        <v>327099</v>
      </c>
      <c r="C6" s="5" t="n">
        <v>421292</v>
      </c>
    </row>
    <row r="7" spans="1:3">
      <c r="A7" s="4" t="s">
        <v>350</v>
      </c>
    </row>
    <row r="8" spans="1:3">
      <c r="A8" s="3" t="s">
        <v>623</v>
      </c>
    </row>
    <row r="9" spans="1:3">
      <c r="A9" s="4" t="s">
        <v>28</v>
      </c>
      <c r="B9" s="5" t="n">
        <v>40891</v>
      </c>
      <c r="C9" s="5" t="n">
        <v>50341</v>
      </c>
    </row>
    <row r="10" spans="1:3">
      <c r="A10" s="4" t="s">
        <v>94</v>
      </c>
    </row>
    <row r="11" spans="1:3">
      <c r="A11" s="3" t="s">
        <v>623</v>
      </c>
    </row>
    <row r="12" spans="1:3">
      <c r="A12" s="4" t="s">
        <v>75</v>
      </c>
      <c r="B12" s="5" t="n">
        <v>311482</v>
      </c>
      <c r="C12" s="5" t="n">
        <v>304934</v>
      </c>
    </row>
    <row r="13" spans="1:3">
      <c r="A13" s="4" t="s">
        <v>28</v>
      </c>
      <c r="B13" s="5" t="n">
        <v>0</v>
      </c>
      <c r="C13" s="5" t="n">
        <v>0</v>
      </c>
    </row>
    <row r="14" spans="1:3">
      <c r="A14" s="4" t="s">
        <v>76</v>
      </c>
      <c r="B14" s="5" t="n">
        <v>8855</v>
      </c>
      <c r="C14" s="5" t="n">
        <v>22279</v>
      </c>
    </row>
    <row r="15" spans="1:3">
      <c r="A15" s="4" t="s">
        <v>624</v>
      </c>
    </row>
    <row r="16" spans="1:3">
      <c r="A16" s="3" t="s">
        <v>623</v>
      </c>
    </row>
    <row r="17" spans="1:3">
      <c r="A17" s="4" t="s">
        <v>75</v>
      </c>
      <c r="B17" s="5" t="n">
        <v>3318097</v>
      </c>
      <c r="C17" s="5" t="n">
        <v>3139889</v>
      </c>
    </row>
    <row r="18" spans="1:3">
      <c r="A18" s="4" t="s">
        <v>28</v>
      </c>
      <c r="B18" s="5" t="n">
        <v>40891</v>
      </c>
      <c r="C18" s="5" t="n">
        <v>50341</v>
      </c>
    </row>
    <row r="19" spans="1:3">
      <c r="A19" s="4" t="s">
        <v>43</v>
      </c>
      <c r="B19" s="5" t="n">
        <v>3546278</v>
      </c>
      <c r="C19" s="5" t="n">
        <v>3239287</v>
      </c>
    </row>
    <row r="20" spans="1:3">
      <c r="A20" s="4" t="s">
        <v>625</v>
      </c>
    </row>
    <row r="21" spans="1:3">
      <c r="A21" s="3" t="s">
        <v>623</v>
      </c>
    </row>
    <row r="22" spans="1:3">
      <c r="A22" s="4" t="s">
        <v>43</v>
      </c>
      <c r="B22" s="5" t="n">
        <v>3225941</v>
      </c>
      <c r="C22" s="5" t="n">
        <v>2912074</v>
      </c>
    </row>
    <row r="23" spans="1:3">
      <c r="A23" s="4" t="s">
        <v>626</v>
      </c>
    </row>
    <row r="24" spans="1:3">
      <c r="A24" s="3" t="s">
        <v>623</v>
      </c>
    </row>
    <row r="25" spans="1:3">
      <c r="A25" s="4" t="s">
        <v>43</v>
      </c>
      <c r="B25" s="5" t="n">
        <v>320337</v>
      </c>
      <c r="C25" s="5" t="n">
        <v>327213</v>
      </c>
    </row>
    <row r="26" spans="1:3">
      <c r="A26" s="4" t="s">
        <v>627</v>
      </c>
    </row>
    <row r="27" spans="1:3">
      <c r="A27" s="3" t="s">
        <v>623</v>
      </c>
    </row>
    <row r="28" spans="1:3">
      <c r="A28" s="4" t="s">
        <v>75</v>
      </c>
      <c r="B28" s="5" t="n">
        <v>74185</v>
      </c>
      <c r="C28" s="5" t="n">
        <v>57682</v>
      </c>
    </row>
    <row r="29" spans="1:3">
      <c r="A29" s="4" t="s">
        <v>28</v>
      </c>
      <c r="B29" s="5" t="n">
        <v>36680</v>
      </c>
      <c r="C29" s="5" t="n">
        <v>43067</v>
      </c>
    </row>
    <row r="30" spans="1:3">
      <c r="A30" s="4" t="s">
        <v>43</v>
      </c>
      <c r="B30" s="5" t="n">
        <v>288312</v>
      </c>
      <c r="C30" s="5" t="n">
        <v>139015</v>
      </c>
    </row>
    <row r="31" spans="1:3">
      <c r="A31" s="4" t="s">
        <v>628</v>
      </c>
    </row>
    <row r="32" spans="1:3">
      <c r="A32" s="3" t="s">
        <v>623</v>
      </c>
    </row>
    <row r="33" spans="1:3">
      <c r="A33" s="4" t="s">
        <v>43</v>
      </c>
      <c r="B33" s="5" t="n">
        <v>265520</v>
      </c>
      <c r="C33" s="5" t="n">
        <v>110769</v>
      </c>
    </row>
    <row r="34" spans="1:3">
      <c r="A34" s="4" t="s">
        <v>629</v>
      </c>
    </row>
    <row r="35" spans="1:3">
      <c r="A35" s="3" t="s">
        <v>623</v>
      </c>
    </row>
    <row r="36" spans="1:3">
      <c r="A36" s="4" t="s">
        <v>43</v>
      </c>
      <c r="B36" s="5" t="n">
        <v>22792</v>
      </c>
      <c r="C36" s="5" t="n">
        <v>28246</v>
      </c>
    </row>
    <row r="37" spans="1:3">
      <c r="A37" s="4" t="s">
        <v>630</v>
      </c>
    </row>
    <row r="38" spans="1:3">
      <c r="A38" s="3" t="s">
        <v>623</v>
      </c>
    </row>
    <row r="39" spans="1:3">
      <c r="A39" s="4" t="s">
        <v>75</v>
      </c>
      <c r="B39" s="5" t="n">
        <v>3227145</v>
      </c>
      <c r="C39" s="5" t="n">
        <v>3053581</v>
      </c>
    </row>
    <row r="40" spans="1:3">
      <c r="A40" s="4" t="s">
        <v>28</v>
      </c>
      <c r="B40" s="5" t="n">
        <v>182</v>
      </c>
      <c r="C40" s="5" t="n">
        <v>1952</v>
      </c>
    </row>
    <row r="41" spans="1:3">
      <c r="A41" s="4" t="s">
        <v>43</v>
      </c>
      <c r="B41" s="5" t="n">
        <v>3227327</v>
      </c>
      <c r="C41" s="5" t="n">
        <v>3055542</v>
      </c>
    </row>
    <row r="42" spans="1:3">
      <c r="A42" s="4" t="s">
        <v>631</v>
      </c>
    </row>
    <row r="43" spans="1:3">
      <c r="A43" s="3" t="s">
        <v>623</v>
      </c>
    </row>
    <row r="44" spans="1:3">
      <c r="A44" s="4" t="s">
        <v>43</v>
      </c>
      <c r="B44" s="5" t="n">
        <v>2929782</v>
      </c>
      <c r="C44" s="5" t="n">
        <v>2756575</v>
      </c>
    </row>
    <row r="45" spans="1:3">
      <c r="A45" s="4" t="s">
        <v>632</v>
      </c>
    </row>
    <row r="46" spans="1:3">
      <c r="A46" s="3" t="s">
        <v>623</v>
      </c>
    </row>
    <row r="47" spans="1:3">
      <c r="A47" s="4" t="s">
        <v>43</v>
      </c>
      <c r="B47" s="5" t="n">
        <v>297545</v>
      </c>
      <c r="C47" s="5" t="n">
        <v>298967</v>
      </c>
    </row>
    <row r="48" spans="1:3">
      <c r="A48" s="4" t="s">
        <v>633</v>
      </c>
    </row>
    <row r="49" spans="1:3">
      <c r="A49" s="3" t="s">
        <v>623</v>
      </c>
    </row>
    <row r="50" spans="1:3">
      <c r="A50" s="4" t="s">
        <v>75</v>
      </c>
      <c r="B50" s="5" t="n">
        <v>16767</v>
      </c>
      <c r="C50" s="5" t="n">
        <v>28626</v>
      </c>
    </row>
    <row r="51" spans="1:3">
      <c r="A51" s="4" t="s">
        <v>28</v>
      </c>
      <c r="B51" s="5" t="n">
        <v>4029</v>
      </c>
      <c r="C51" s="5" t="n">
        <v>5322</v>
      </c>
    </row>
    <row r="52" spans="1:3">
      <c r="A52" s="4" t="s">
        <v>43</v>
      </c>
      <c r="B52" s="5" t="n">
        <v>30639</v>
      </c>
      <c r="C52" s="5" t="n">
        <v>44730</v>
      </c>
    </row>
    <row r="53" spans="1:3">
      <c r="A53" s="4" t="s">
        <v>634</v>
      </c>
    </row>
    <row r="54" spans="1:3">
      <c r="A54" s="3" t="s">
        <v>623</v>
      </c>
    </row>
    <row r="55" spans="1:3">
      <c r="A55" s="4" t="s">
        <v>43</v>
      </c>
      <c r="B55" s="5" t="n">
        <v>30639</v>
      </c>
      <c r="C55" s="5" t="n">
        <v>44730</v>
      </c>
    </row>
    <row r="56" spans="1:3">
      <c r="A56" s="4" t="s">
        <v>635</v>
      </c>
    </row>
    <row r="57" spans="1:3">
      <c r="A57" s="3" t="s">
        <v>623</v>
      </c>
    </row>
    <row r="58" spans="1:3">
      <c r="A58" s="4" t="s">
        <v>43</v>
      </c>
      <c r="B58" s="5" t="n">
        <v>0</v>
      </c>
      <c r="C58" s="5" t="n">
        <v>0</v>
      </c>
    </row>
    <row r="59" spans="1:3">
      <c r="A59" s="4" t="s">
        <v>384</v>
      </c>
    </row>
    <row r="60" spans="1:3">
      <c r="A60" s="3" t="s">
        <v>623</v>
      </c>
    </row>
    <row r="61" spans="1:3">
      <c r="A61" s="4" t="s">
        <v>75</v>
      </c>
      <c r="B61" s="5" t="n">
        <v>40983</v>
      </c>
      <c r="C61" s="5" t="n">
        <v>36993</v>
      </c>
    </row>
    <row r="62" spans="1:3">
      <c r="A62" s="4" t="s">
        <v>636</v>
      </c>
    </row>
    <row r="63" spans="1:3">
      <c r="A63" s="3" t="s">
        <v>623</v>
      </c>
    </row>
    <row r="64" spans="1:3">
      <c r="A64" s="4" t="s">
        <v>75</v>
      </c>
      <c r="B64" s="5" t="n">
        <v>40983</v>
      </c>
      <c r="C64" s="5" t="n">
        <v>36993</v>
      </c>
    </row>
    <row r="65" spans="1:3">
      <c r="A65" s="4" t="s">
        <v>637</v>
      </c>
    </row>
    <row r="66" spans="1:3">
      <c r="A66" s="3" t="s">
        <v>623</v>
      </c>
    </row>
    <row r="67" spans="1:3">
      <c r="A67" s="4" t="s">
        <v>75</v>
      </c>
      <c r="B67" s="5" t="n">
        <v>40983</v>
      </c>
      <c r="C67" s="5" t="n">
        <v>36993</v>
      </c>
    </row>
    <row r="68" spans="1:3">
      <c r="A68" s="4" t="s">
        <v>638</v>
      </c>
    </row>
    <row r="69" spans="1:3">
      <c r="A69" s="3" t="s">
        <v>623</v>
      </c>
    </row>
    <row r="70" spans="1:3">
      <c r="A70" s="4" t="s">
        <v>75</v>
      </c>
      <c r="B70" s="5" t="n">
        <v>0</v>
      </c>
      <c r="C70" s="5" t="n">
        <v>0</v>
      </c>
    </row>
    <row r="71" spans="1:3">
      <c r="A71" s="4" t="s">
        <v>639</v>
      </c>
    </row>
    <row r="72" spans="1:3">
      <c r="A72" s="3" t="s">
        <v>623</v>
      </c>
    </row>
    <row r="73" spans="1:3">
      <c r="A73" s="4" t="s">
        <v>75</v>
      </c>
      <c r="B73" s="5" t="n">
        <v>0</v>
      </c>
      <c r="C73" s="5" t="n">
        <v>0</v>
      </c>
    </row>
    <row r="74" spans="1:3">
      <c r="A74" s="4" t="s">
        <v>388</v>
      </c>
    </row>
    <row r="75" spans="1:3">
      <c r="A75" s="3" t="s">
        <v>623</v>
      </c>
    </row>
    <row r="76" spans="1:3">
      <c r="A76" s="4" t="s">
        <v>75</v>
      </c>
      <c r="B76" s="5" t="n">
        <v>33202</v>
      </c>
      <c r="C76" s="5" t="n">
        <v>20689</v>
      </c>
    </row>
    <row r="77" spans="1:3">
      <c r="A77" s="4" t="s">
        <v>640</v>
      </c>
    </row>
    <row r="78" spans="1:3">
      <c r="A78" s="3" t="s">
        <v>623</v>
      </c>
    </row>
    <row r="79" spans="1:3">
      <c r="A79" s="4" t="s">
        <v>75</v>
      </c>
      <c r="B79" s="5" t="n">
        <v>33202</v>
      </c>
      <c r="C79" s="5" t="n">
        <v>20689</v>
      </c>
    </row>
    <row r="80" spans="1:3">
      <c r="A80" s="4" t="s">
        <v>641</v>
      </c>
    </row>
    <row r="81" spans="1:3">
      <c r="A81" s="3" t="s">
        <v>623</v>
      </c>
    </row>
    <row r="82" spans="1:3">
      <c r="A82" s="4" t="s">
        <v>75</v>
      </c>
      <c r="B82" s="5" t="n">
        <v>33202</v>
      </c>
      <c r="C82" s="5" t="n">
        <v>20689</v>
      </c>
    </row>
    <row r="83" spans="1:3">
      <c r="A83" s="4" t="s">
        <v>642</v>
      </c>
    </row>
    <row r="84" spans="1:3">
      <c r="A84" s="3" t="s">
        <v>623</v>
      </c>
    </row>
    <row r="85" spans="1:3">
      <c r="A85" s="4" t="s">
        <v>75</v>
      </c>
      <c r="B85" s="5" t="n">
        <v>0</v>
      </c>
      <c r="C85" s="5" t="n">
        <v>0</v>
      </c>
    </row>
    <row r="86" spans="1:3">
      <c r="A86" s="4" t="s">
        <v>643</v>
      </c>
    </row>
    <row r="87" spans="1:3">
      <c r="A87" s="3" t="s">
        <v>623</v>
      </c>
    </row>
    <row r="88" spans="1:3">
      <c r="A88" s="4" t="s">
        <v>75</v>
      </c>
      <c r="B88" s="5" t="n">
        <v>0</v>
      </c>
      <c r="C88" s="5" t="n">
        <v>0</v>
      </c>
    </row>
    <row r="89" spans="1:3">
      <c r="A89" s="4" t="s">
        <v>389</v>
      </c>
    </row>
    <row r="90" spans="1:3">
      <c r="A90" s="3" t="s">
        <v>623</v>
      </c>
    </row>
    <row r="91" spans="1:3">
      <c r="A91" s="4" t="s">
        <v>75</v>
      </c>
      <c r="B91" s="5" t="n">
        <v>268293</v>
      </c>
      <c r="C91" s="5" t="n">
        <v>419081</v>
      </c>
    </row>
    <row r="92" spans="1:3">
      <c r="A92" s="4" t="s">
        <v>644</v>
      </c>
    </row>
    <row r="93" spans="1:3">
      <c r="A93" s="3" t="s">
        <v>623</v>
      </c>
    </row>
    <row r="94" spans="1:3">
      <c r="A94" s="4" t="s">
        <v>75</v>
      </c>
      <c r="B94" s="5" t="n">
        <v>268293</v>
      </c>
      <c r="C94" s="5" t="n">
        <v>419081</v>
      </c>
    </row>
    <row r="95" spans="1:3">
      <c r="A95" s="4" t="s">
        <v>645</v>
      </c>
    </row>
    <row r="96" spans="1:3">
      <c r="A96" s="3" t="s">
        <v>623</v>
      </c>
    </row>
    <row r="97" spans="1:3">
      <c r="A97" s="4" t="s">
        <v>75</v>
      </c>
      <c r="B97" s="5" t="n">
        <v>0</v>
      </c>
      <c r="C97" s="5" t="n">
        <v>0</v>
      </c>
    </row>
    <row r="98" spans="1:3">
      <c r="A98" s="4" t="s">
        <v>646</v>
      </c>
    </row>
    <row r="99" spans="1:3">
      <c r="A99" s="3" t="s">
        <v>623</v>
      </c>
    </row>
    <row r="100" spans="1:3">
      <c r="A100" s="4" t="s">
        <v>75</v>
      </c>
      <c r="B100" s="5" t="n">
        <v>264697</v>
      </c>
      <c r="C100" s="5" t="n">
        <v>415000</v>
      </c>
    </row>
    <row r="101" spans="1:3">
      <c r="A101" s="4" t="s">
        <v>647</v>
      </c>
    </row>
    <row r="102" spans="1:3">
      <c r="A102" s="3" t="s">
        <v>623</v>
      </c>
    </row>
    <row r="103" spans="1:3">
      <c r="A103" s="4" t="s">
        <v>75</v>
      </c>
      <c r="B103" s="5" t="n">
        <v>3596</v>
      </c>
      <c r="C103" s="5" t="n">
        <v>4081</v>
      </c>
    </row>
    <row r="104" spans="1:3">
      <c r="A104" s="4" t="s">
        <v>390</v>
      </c>
    </row>
    <row r="105" spans="1:3">
      <c r="A105" s="3" t="s">
        <v>623</v>
      </c>
    </row>
    <row r="106" spans="1:3">
      <c r="A106" s="4" t="s">
        <v>75</v>
      </c>
      <c r="B106" s="5" t="n">
        <v>44839</v>
      </c>
      <c r="C106" s="5" t="n">
        <v>58254</v>
      </c>
    </row>
    <row r="107" spans="1:3">
      <c r="A107" s="4" t="s">
        <v>648</v>
      </c>
    </row>
    <row r="108" spans="1:3">
      <c r="A108" s="3" t="s">
        <v>623</v>
      </c>
    </row>
    <row r="109" spans="1:3">
      <c r="A109" s="4" t="s">
        <v>75</v>
      </c>
      <c r="B109" s="5" t="n">
        <v>44839</v>
      </c>
      <c r="C109" s="5" t="n">
        <v>58254</v>
      </c>
    </row>
    <row r="110" spans="1:3">
      <c r="A110" s="4" t="s">
        <v>649</v>
      </c>
    </row>
    <row r="111" spans="1:3">
      <c r="A111" s="3" t="s">
        <v>623</v>
      </c>
    </row>
    <row r="112" spans="1:3">
      <c r="A112" s="4" t="s">
        <v>75</v>
      </c>
      <c r="B112" s="5" t="n">
        <v>0</v>
      </c>
      <c r="C112" s="5" t="n">
        <v>0</v>
      </c>
    </row>
    <row r="113" spans="1:3">
      <c r="A113" s="4" t="s">
        <v>650</v>
      </c>
    </row>
    <row r="114" spans="1:3">
      <c r="A114" s="3" t="s">
        <v>623</v>
      </c>
    </row>
    <row r="115" spans="1:3">
      <c r="A115" s="4" t="s">
        <v>75</v>
      </c>
      <c r="B115" s="5" t="n">
        <v>44839</v>
      </c>
      <c r="C115" s="5" t="n">
        <v>58254</v>
      </c>
    </row>
    <row r="116" spans="1:3">
      <c r="A116" s="4" t="s">
        <v>651</v>
      </c>
    </row>
    <row r="117" spans="1:3">
      <c r="A117" s="3" t="s">
        <v>623</v>
      </c>
    </row>
    <row r="118" spans="1:3">
      <c r="A118" s="4" t="s">
        <v>75</v>
      </c>
      <c r="B118" s="5" t="n">
        <v>0</v>
      </c>
      <c r="C118" s="5" t="n">
        <v>0</v>
      </c>
    </row>
    <row r="119" spans="1:3">
      <c r="A119" s="4" t="s">
        <v>391</v>
      </c>
    </row>
    <row r="120" spans="1:3">
      <c r="A120" s="3" t="s">
        <v>623</v>
      </c>
    </row>
    <row r="121" spans="1:3">
      <c r="A121" s="4" t="s">
        <v>75</v>
      </c>
      <c r="B121" s="5" t="n">
        <v>1122971</v>
      </c>
      <c r="C121" s="5" t="n">
        <v>1060889</v>
      </c>
    </row>
    <row r="122" spans="1:3">
      <c r="A122" s="4" t="s">
        <v>652</v>
      </c>
    </row>
    <row r="123" spans="1:3">
      <c r="A123" s="3" t="s">
        <v>623</v>
      </c>
    </row>
    <row r="124" spans="1:3">
      <c r="A124" s="4" t="s">
        <v>75</v>
      </c>
      <c r="B124" s="5" t="n">
        <v>1122971</v>
      </c>
      <c r="C124" s="5" t="n">
        <v>1060889</v>
      </c>
    </row>
    <row r="125" spans="1:3">
      <c r="A125" s="4" t="s">
        <v>653</v>
      </c>
    </row>
    <row r="126" spans="1:3">
      <c r="A126" s="3" t="s">
        <v>623</v>
      </c>
    </row>
    <row r="127" spans="1:3">
      <c r="A127" s="4" t="s">
        <v>75</v>
      </c>
      <c r="B127" s="5" t="n">
        <v>0</v>
      </c>
      <c r="C127" s="5" t="n">
        <v>0</v>
      </c>
    </row>
    <row r="128" spans="1:3">
      <c r="A128" s="4" t="s">
        <v>654</v>
      </c>
    </row>
    <row r="129" spans="1:3">
      <c r="A129" s="3" t="s">
        <v>623</v>
      </c>
    </row>
    <row r="130" spans="1:3">
      <c r="A130" s="4" t="s">
        <v>75</v>
      </c>
      <c r="B130" s="5" t="n">
        <v>1109800</v>
      </c>
      <c r="C130" s="5" t="n">
        <v>1036344</v>
      </c>
    </row>
    <row r="131" spans="1:3">
      <c r="A131" s="4" t="s">
        <v>655</v>
      </c>
    </row>
    <row r="132" spans="1:3">
      <c r="A132" s="3" t="s">
        <v>623</v>
      </c>
    </row>
    <row r="133" spans="1:3">
      <c r="A133" s="4" t="s">
        <v>75</v>
      </c>
      <c r="B133" s="5" t="n">
        <v>13171</v>
      </c>
      <c r="C133" s="5" t="n">
        <v>24545</v>
      </c>
    </row>
    <row r="134" spans="1:3">
      <c r="A134" s="4" t="s">
        <v>392</v>
      </c>
    </row>
    <row r="135" spans="1:3">
      <c r="A135" s="3" t="s">
        <v>623</v>
      </c>
    </row>
    <row r="136" spans="1:3">
      <c r="A136" s="4" t="s">
        <v>75</v>
      </c>
      <c r="B136" s="5" t="n">
        <v>935106</v>
      </c>
      <c r="C136" s="5" t="n">
        <v>1004739</v>
      </c>
    </row>
    <row r="137" spans="1:3">
      <c r="A137" s="4" t="s">
        <v>656</v>
      </c>
    </row>
    <row r="138" spans="1:3">
      <c r="A138" s="3" t="s">
        <v>623</v>
      </c>
    </row>
    <row r="139" spans="1:3">
      <c r="A139" s="4" t="s">
        <v>75</v>
      </c>
      <c r="B139" s="5" t="n">
        <v>935106</v>
      </c>
      <c r="C139" s="5" t="n">
        <v>1004739</v>
      </c>
    </row>
    <row r="140" spans="1:3">
      <c r="A140" s="4" t="s">
        <v>657</v>
      </c>
    </row>
    <row r="141" spans="1:3">
      <c r="A141" s="3" t="s">
        <v>623</v>
      </c>
    </row>
    <row r="142" spans="1:3">
      <c r="A142" s="4" t="s">
        <v>75</v>
      </c>
      <c r="B142" s="5" t="n">
        <v>0</v>
      </c>
      <c r="C142" s="5" t="n">
        <v>0</v>
      </c>
    </row>
    <row r="143" spans="1:3">
      <c r="A143" s="4" t="s">
        <v>658</v>
      </c>
    </row>
    <row r="144" spans="1:3">
      <c r="A144" s="3" t="s">
        <v>623</v>
      </c>
    </row>
    <row r="145" spans="1:3">
      <c r="A145" s="4" t="s">
        <v>75</v>
      </c>
      <c r="B145" s="5" t="n">
        <v>935106</v>
      </c>
      <c r="C145" s="5" t="n">
        <v>1004739</v>
      </c>
    </row>
    <row r="146" spans="1:3">
      <c r="A146" s="4" t="s">
        <v>659</v>
      </c>
    </row>
    <row r="147" spans="1:3">
      <c r="A147" s="3" t="s">
        <v>623</v>
      </c>
    </row>
    <row r="148" spans="1:3">
      <c r="A148" s="4" t="s">
        <v>75</v>
      </c>
      <c r="B148" s="5" t="n">
        <v>0</v>
      </c>
      <c r="C148" s="5" t="n">
        <v>0</v>
      </c>
    </row>
    <row r="149" spans="1:3">
      <c r="A149" s="4" t="s">
        <v>393</v>
      </c>
    </row>
    <row r="150" spans="1:3">
      <c r="A150" s="3" t="s">
        <v>623</v>
      </c>
    </row>
    <row r="151" spans="1:3">
      <c r="A151" s="4" t="s">
        <v>75</v>
      </c>
      <c r="B151" s="5" t="n">
        <v>517870</v>
      </c>
      <c r="C151" s="5" t="n">
        <v>144043</v>
      </c>
    </row>
    <row r="152" spans="1:3">
      <c r="A152" s="4" t="s">
        <v>660</v>
      </c>
    </row>
    <row r="153" spans="1:3">
      <c r="A153" s="3" t="s">
        <v>623</v>
      </c>
    </row>
    <row r="154" spans="1:3">
      <c r="A154" s="4" t="s">
        <v>75</v>
      </c>
      <c r="B154" s="5" t="n">
        <v>517870</v>
      </c>
      <c r="C154" s="5" t="n">
        <v>144043</v>
      </c>
    </row>
    <row r="155" spans="1:3">
      <c r="A155" s="4" t="s">
        <v>661</v>
      </c>
    </row>
    <row r="156" spans="1:3">
      <c r="A156" s="3" t="s">
        <v>623</v>
      </c>
    </row>
    <row r="157" spans="1:3">
      <c r="A157" s="4" t="s">
        <v>75</v>
      </c>
      <c r="B157" s="5" t="n">
        <v>0</v>
      </c>
      <c r="C157" s="5" t="n">
        <v>0</v>
      </c>
    </row>
    <row r="158" spans="1:3">
      <c r="A158" s="4" t="s">
        <v>662</v>
      </c>
    </row>
    <row r="159" spans="1:3">
      <c r="A159" s="3" t="s">
        <v>623</v>
      </c>
    </row>
    <row r="160" spans="1:3">
      <c r="A160" s="4" t="s">
        <v>75</v>
      </c>
      <c r="B160" s="5" t="n">
        <v>517870</v>
      </c>
      <c r="C160" s="5" t="n">
        <v>144043</v>
      </c>
    </row>
    <row r="161" spans="1:3">
      <c r="A161" s="4" t="s">
        <v>663</v>
      </c>
    </row>
    <row r="162" spans="1:3">
      <c r="A162" s="3" t="s">
        <v>623</v>
      </c>
    </row>
    <row r="163" spans="1:3">
      <c r="A163" s="4" t="s">
        <v>75</v>
      </c>
      <c r="B163" s="5" t="n">
        <v>0</v>
      </c>
      <c r="C163" s="5" t="n">
        <v>0</v>
      </c>
    </row>
    <row r="164" spans="1:3">
      <c r="A164" s="4" t="s">
        <v>394</v>
      </c>
    </row>
    <row r="165" spans="1:3">
      <c r="A165" s="3" t="s">
        <v>623</v>
      </c>
    </row>
    <row r="166" spans="1:3">
      <c r="A166" s="4" t="s">
        <v>75</v>
      </c>
      <c r="B166" s="5" t="n">
        <v>62589</v>
      </c>
      <c r="C166" s="5" t="n">
        <v>414</v>
      </c>
    </row>
    <row r="167" spans="1:3">
      <c r="A167" s="4" t="s">
        <v>664</v>
      </c>
    </row>
    <row r="168" spans="1:3">
      <c r="A168" s="3" t="s">
        <v>623</v>
      </c>
    </row>
    <row r="169" spans="1:3">
      <c r="A169" s="4" t="s">
        <v>75</v>
      </c>
      <c r="B169" s="5" t="n">
        <v>62589</v>
      </c>
      <c r="C169" s="5" t="n">
        <v>414</v>
      </c>
    </row>
    <row r="170" spans="1:3">
      <c r="A170" s="4" t="s">
        <v>665</v>
      </c>
    </row>
    <row r="171" spans="1:3">
      <c r="A171" s="3" t="s">
        <v>623</v>
      </c>
    </row>
    <row r="172" spans="1:3">
      <c r="A172" s="4" t="s">
        <v>75</v>
      </c>
      <c r="B172" s="5" t="n">
        <v>0</v>
      </c>
      <c r="C172" s="5" t="n">
        <v>0</v>
      </c>
    </row>
    <row r="173" spans="1:3">
      <c r="A173" s="4" t="s">
        <v>666</v>
      </c>
    </row>
    <row r="174" spans="1:3">
      <c r="A174" s="3" t="s">
        <v>623</v>
      </c>
    </row>
    <row r="175" spans="1:3">
      <c r="A175" s="4" t="s">
        <v>75</v>
      </c>
      <c r="B175" s="5" t="n">
        <v>62589</v>
      </c>
      <c r="C175" s="5" t="n">
        <v>414</v>
      </c>
    </row>
    <row r="176" spans="1:3">
      <c r="A176" s="4" t="s">
        <v>667</v>
      </c>
    </row>
    <row r="177" spans="1:3">
      <c r="A177" s="3" t="s">
        <v>623</v>
      </c>
    </row>
    <row r="178" spans="1:3">
      <c r="A178" s="4" t="s">
        <v>75</v>
      </c>
      <c r="B178" s="5" t="n">
        <v>0</v>
      </c>
      <c r="C178" s="5" t="n">
        <v>0</v>
      </c>
    </row>
    <row r="179" spans="1:3">
      <c r="A179" s="4" t="s">
        <v>395</v>
      </c>
    </row>
    <row r="180" spans="1:3">
      <c r="A180" s="3" t="s">
        <v>623</v>
      </c>
    </row>
    <row r="181" spans="1:3">
      <c r="A181" s="4" t="s">
        <v>75</v>
      </c>
      <c r="B181" s="5" t="n">
        <v>292244</v>
      </c>
      <c r="C181" s="5" t="n">
        <v>394787</v>
      </c>
    </row>
    <row r="182" spans="1:3">
      <c r="A182" s="4" t="s">
        <v>668</v>
      </c>
    </row>
    <row r="183" spans="1:3">
      <c r="A183" s="3" t="s">
        <v>623</v>
      </c>
    </row>
    <row r="184" spans="1:3">
      <c r="A184" s="4" t="s">
        <v>75</v>
      </c>
      <c r="B184" s="5" t="n">
        <v>292244</v>
      </c>
      <c r="C184" s="5" t="n">
        <v>394787</v>
      </c>
    </row>
    <row r="185" spans="1:3">
      <c r="A185" s="4" t="s">
        <v>669</v>
      </c>
    </row>
    <row r="186" spans="1:3">
      <c r="A186" s="3" t="s">
        <v>623</v>
      </c>
    </row>
    <row r="187" spans="1:3">
      <c r="A187" s="4" t="s">
        <v>75</v>
      </c>
      <c r="B187" s="5" t="n">
        <v>0</v>
      </c>
      <c r="C187" s="5" t="n">
        <v>0</v>
      </c>
    </row>
    <row r="188" spans="1:3">
      <c r="A188" s="4" t="s">
        <v>670</v>
      </c>
    </row>
    <row r="189" spans="1:3">
      <c r="A189" s="3" t="s">
        <v>623</v>
      </c>
    </row>
    <row r="190" spans="1:3">
      <c r="A190" s="4" t="s">
        <v>75</v>
      </c>
      <c r="B190" s="5" t="n">
        <v>292244</v>
      </c>
      <c r="C190" s="5" t="n">
        <v>394787</v>
      </c>
    </row>
    <row r="191" spans="1:3">
      <c r="A191" s="4" t="s">
        <v>671</v>
      </c>
    </row>
    <row r="192" spans="1:3">
      <c r="A192" s="3" t="s">
        <v>623</v>
      </c>
    </row>
    <row r="193" spans="1:3">
      <c r="A193" s="4" t="s">
        <v>75</v>
      </c>
      <c r="B193" s="5" t="n">
        <v>0</v>
      </c>
      <c r="C193" s="5" t="n">
        <v>0</v>
      </c>
    </row>
    <row r="194" spans="1:3">
      <c r="A194" s="4" t="s">
        <v>417</v>
      </c>
    </row>
    <row r="195" spans="1:3">
      <c r="A195" s="3" t="s">
        <v>623</v>
      </c>
    </row>
    <row r="196" spans="1:3">
      <c r="A196" s="4" t="s">
        <v>28</v>
      </c>
      <c r="B196" s="5" t="n">
        <v>40429</v>
      </c>
      <c r="C196" s="5" t="n">
        <v>48119</v>
      </c>
    </row>
    <row r="197" spans="1:3">
      <c r="A197" s="4" t="s">
        <v>672</v>
      </c>
    </row>
    <row r="198" spans="1:3">
      <c r="A198" s="3" t="s">
        <v>623</v>
      </c>
    </row>
    <row r="199" spans="1:3">
      <c r="A199" s="4" t="s">
        <v>28</v>
      </c>
      <c r="B199" s="5" t="n">
        <v>40429</v>
      </c>
      <c r="C199" s="5" t="n">
        <v>48119</v>
      </c>
    </row>
    <row r="200" spans="1:3">
      <c r="A200" s="4" t="s">
        <v>673</v>
      </c>
    </row>
    <row r="201" spans="1:3">
      <c r="A201" s="3" t="s">
        <v>623</v>
      </c>
    </row>
    <row r="202" spans="1:3">
      <c r="A202" s="4" t="s">
        <v>28</v>
      </c>
      <c r="B202" s="5" t="n">
        <v>36680</v>
      </c>
      <c r="C202" s="5" t="n">
        <v>43067</v>
      </c>
    </row>
    <row r="203" spans="1:3">
      <c r="A203" s="4" t="s">
        <v>674</v>
      </c>
    </row>
    <row r="204" spans="1:3">
      <c r="A204" s="3" t="s">
        <v>623</v>
      </c>
    </row>
    <row r="205" spans="1:3">
      <c r="A205" s="4" t="s">
        <v>28</v>
      </c>
      <c r="B205" s="5" t="n">
        <v>0</v>
      </c>
      <c r="C205" s="5" t="n">
        <v>0</v>
      </c>
    </row>
    <row r="206" spans="1:3">
      <c r="A206" s="4" t="s">
        <v>675</v>
      </c>
    </row>
    <row r="207" spans="1:3">
      <c r="A207" s="3" t="s">
        <v>623</v>
      </c>
    </row>
    <row r="208" spans="1:3">
      <c r="A208" s="4" t="s">
        <v>28</v>
      </c>
      <c r="B208" s="5" t="n">
        <v>3749</v>
      </c>
      <c r="C208" s="5" t="n">
        <v>5052</v>
      </c>
    </row>
    <row r="209" spans="1:3">
      <c r="A209" s="4" t="s">
        <v>676</v>
      </c>
    </row>
    <row r="210" spans="1:3">
      <c r="A210" s="3" t="s">
        <v>623</v>
      </c>
    </row>
    <row r="211" spans="1:3">
      <c r="A211" s="4" t="s">
        <v>28</v>
      </c>
      <c r="B211" s="5" t="n">
        <v>462</v>
      </c>
      <c r="C211" s="5" t="n">
        <v>2222</v>
      </c>
    </row>
    <row r="212" spans="1:3">
      <c r="A212" s="4" t="s">
        <v>677</v>
      </c>
    </row>
    <row r="213" spans="1:3">
      <c r="A213" s="3" t="s">
        <v>623</v>
      </c>
    </row>
    <row r="214" spans="1:3">
      <c r="A214" s="4" t="s">
        <v>28</v>
      </c>
      <c r="B214" s="5" t="n">
        <v>462</v>
      </c>
      <c r="C214" s="5" t="n">
        <v>2222</v>
      </c>
    </row>
    <row r="215" spans="1:3">
      <c r="A215" s="4" t="s">
        <v>678</v>
      </c>
    </row>
    <row r="216" spans="1:3">
      <c r="A216" s="3" t="s">
        <v>623</v>
      </c>
    </row>
    <row r="217" spans="1:3">
      <c r="A217" s="4" t="s">
        <v>28</v>
      </c>
      <c r="B217" s="5" t="n">
        <v>0</v>
      </c>
      <c r="C217" s="5" t="n">
        <v>0</v>
      </c>
    </row>
    <row r="218" spans="1:3">
      <c r="A218" s="4" t="s">
        <v>679</v>
      </c>
    </row>
    <row r="219" spans="1:3">
      <c r="A219" s="3" t="s">
        <v>623</v>
      </c>
    </row>
    <row r="220" spans="1:3">
      <c r="A220" s="4" t="s">
        <v>28</v>
      </c>
      <c r="B220" s="5" t="n">
        <v>182</v>
      </c>
      <c r="C220" s="5" t="n">
        <v>1952</v>
      </c>
    </row>
    <row r="221" spans="1:3">
      <c r="A221" s="4" t="s">
        <v>680</v>
      </c>
    </row>
    <row r="222" spans="1:3">
      <c r="A222" s="3" t="s">
        <v>623</v>
      </c>
    </row>
    <row r="223" spans="1:3">
      <c r="A223" s="4" t="s">
        <v>28</v>
      </c>
      <c r="B223" s="5" t="n">
        <v>280</v>
      </c>
      <c r="C223" s="5" t="n">
        <v>270</v>
      </c>
    </row>
    <row r="224" spans="1:3">
      <c r="A224" s="4" t="s">
        <v>681</v>
      </c>
    </row>
    <row r="225" spans="1:3">
      <c r="A225" s="3" t="s">
        <v>623</v>
      </c>
    </row>
    <row r="226" spans="1:3">
      <c r="A226" s="4" t="s">
        <v>76</v>
      </c>
      <c r="B226" s="5" t="n">
        <v>177447</v>
      </c>
      <c r="C226" s="5" t="n">
        <v>38266</v>
      </c>
    </row>
    <row r="227" spans="1:3">
      <c r="A227" s="4" t="s">
        <v>682</v>
      </c>
    </row>
    <row r="228" spans="1:3">
      <c r="A228" s="3" t="s">
        <v>623</v>
      </c>
    </row>
    <row r="229" spans="1:3">
      <c r="A229" s="4" t="s">
        <v>76</v>
      </c>
      <c r="B229" s="5" t="n">
        <v>177447</v>
      </c>
      <c r="C229" s="5" t="n">
        <v>38266</v>
      </c>
    </row>
    <row r="230" spans="1:3">
      <c r="A230" s="4" t="s">
        <v>683</v>
      </c>
    </row>
    <row r="231" spans="1:3">
      <c r="A231" s="3" t="s">
        <v>623</v>
      </c>
    </row>
    <row r="232" spans="1:3">
      <c r="A232" s="4" t="s">
        <v>76</v>
      </c>
      <c r="B232" s="5" t="n">
        <v>0</v>
      </c>
      <c r="C232" s="5" t="n">
        <v>0</v>
      </c>
    </row>
    <row r="233" spans="1:3">
      <c r="A233" s="4" t="s">
        <v>684</v>
      </c>
    </row>
    <row r="234" spans="1:3">
      <c r="A234" s="3" t="s">
        <v>623</v>
      </c>
    </row>
    <row r="235" spans="1:3">
      <c r="A235" s="4" t="s">
        <v>76</v>
      </c>
      <c r="B235" s="5" t="n">
        <v>0</v>
      </c>
      <c r="C235" s="5" t="n">
        <v>0</v>
      </c>
    </row>
    <row r="236" spans="1:3">
      <c r="A236" s="4" t="s">
        <v>685</v>
      </c>
    </row>
    <row r="237" spans="1:3">
      <c r="A237" s="3" t="s">
        <v>623</v>
      </c>
    </row>
    <row r="238" spans="1:3">
      <c r="A238" s="4" t="s">
        <v>77</v>
      </c>
      <c r="B238" s="5" t="n">
        <v>9843</v>
      </c>
      <c r="C238" s="5" t="n">
        <v>10791</v>
      </c>
    </row>
    <row r="239" spans="1:3">
      <c r="A239" s="4" t="s">
        <v>686</v>
      </c>
    </row>
    <row r="240" spans="1:3">
      <c r="A240" s="3" t="s">
        <v>623</v>
      </c>
    </row>
    <row r="241" spans="1:3">
      <c r="A241" s="4" t="s">
        <v>77</v>
      </c>
      <c r="B241" s="5" t="n">
        <v>0</v>
      </c>
      <c r="C241" s="5" t="n">
        <v>0</v>
      </c>
    </row>
    <row r="242" spans="1:3">
      <c r="A242" s="4" t="s">
        <v>687</v>
      </c>
    </row>
    <row r="243" spans="1:3">
      <c r="A243" s="3" t="s">
        <v>623</v>
      </c>
    </row>
    <row r="244" spans="1:3">
      <c r="A244" s="4" t="s">
        <v>77</v>
      </c>
      <c r="B244" s="5" t="n">
        <v>0</v>
      </c>
      <c r="C244" s="5" t="n">
        <v>9</v>
      </c>
    </row>
    <row r="245" spans="1:3">
      <c r="A245" s="4" t="s">
        <v>688</v>
      </c>
    </row>
    <row r="246" spans="1:3">
      <c r="A246" s="3" t="s">
        <v>623</v>
      </c>
    </row>
    <row r="247" spans="1:3">
      <c r="A247" s="4" t="s">
        <v>77</v>
      </c>
      <c r="B247" s="7" t="n">
        <v>9843</v>
      </c>
      <c r="C247" s="7" t="n">
        <v>107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97</v>
      </c>
    </row>
    <row r="3" spans="1:3">
      <c r="A3" s="3" t="s">
        <v>690</v>
      </c>
    </row>
    <row r="4" spans="1:3">
      <c r="A4" s="4" t="s">
        <v>691</v>
      </c>
      <c r="B4" s="7" t="n">
        <v>44730</v>
      </c>
      <c r="C4" s="7" t="n">
        <v>79737</v>
      </c>
    </row>
    <row r="5" spans="1:3">
      <c r="A5" s="4" t="s">
        <v>114</v>
      </c>
      <c r="B5" s="5" t="n">
        <v>-491</v>
      </c>
      <c r="C5" s="5" t="n">
        <v>-299</v>
      </c>
    </row>
    <row r="6" spans="1:3">
      <c r="A6" s="4" t="s">
        <v>692</v>
      </c>
      <c r="B6" s="5" t="n">
        <v>-11859</v>
      </c>
      <c r="C6" s="5" t="n">
        <v>1777</v>
      </c>
    </row>
    <row r="7" spans="1:3">
      <c r="A7" s="4" t="s">
        <v>693</v>
      </c>
      <c r="B7" s="5" t="n">
        <v>0</v>
      </c>
      <c r="C7" s="5" t="n">
        <v>8105</v>
      </c>
    </row>
    <row r="8" spans="1:3">
      <c r="A8" s="4" t="s">
        <v>694</v>
      </c>
      <c r="B8" s="5" t="n">
        <v>-1741</v>
      </c>
      <c r="C8" s="5" t="n">
        <v>-20128</v>
      </c>
    </row>
    <row r="9" spans="1:3">
      <c r="A9" s="4" t="s">
        <v>695</v>
      </c>
      <c r="B9" s="5" t="n">
        <v>0</v>
      </c>
      <c r="C9" s="5" t="n">
        <v>-22748</v>
      </c>
    </row>
    <row r="10" spans="1:3">
      <c r="A10" s="4" t="s">
        <v>691</v>
      </c>
      <c r="B10" s="5" t="n">
        <v>30639</v>
      </c>
      <c r="C10" s="5" t="n">
        <v>46444</v>
      </c>
    </row>
    <row r="11" spans="1:3">
      <c r="A11" s="4" t="s">
        <v>696</v>
      </c>
      <c r="B11" s="5" t="n">
        <v>-491</v>
      </c>
      <c r="C11" s="5" t="n">
        <v>-299</v>
      </c>
    </row>
    <row r="12" spans="1:3">
      <c r="A12" s="4" t="s">
        <v>389</v>
      </c>
    </row>
    <row r="13" spans="1:3">
      <c r="A13" s="3" t="s">
        <v>690</v>
      </c>
    </row>
    <row r="14" spans="1:3">
      <c r="A14" s="4" t="s">
        <v>691</v>
      </c>
      <c r="B14" s="5" t="n">
        <v>4081</v>
      </c>
      <c r="C14" s="5" t="n">
        <v>4732</v>
      </c>
    </row>
    <row r="15" spans="1:3">
      <c r="A15" s="4" t="s">
        <v>114</v>
      </c>
      <c r="B15" s="5" t="n">
        <v>0</v>
      </c>
      <c r="C15" s="5" t="n">
        <v>0</v>
      </c>
    </row>
    <row r="16" spans="1:3">
      <c r="A16" s="4" t="s">
        <v>692</v>
      </c>
      <c r="B16" s="5" t="n">
        <v>-485</v>
      </c>
      <c r="C16" s="5" t="n">
        <v>0</v>
      </c>
    </row>
    <row r="17" spans="1:3">
      <c r="A17" s="4" t="s">
        <v>693</v>
      </c>
      <c r="B17" s="5" t="n">
        <v>0</v>
      </c>
      <c r="C17" s="5" t="n">
        <v>0</v>
      </c>
    </row>
    <row r="18" spans="1:3">
      <c r="A18" s="4" t="s">
        <v>694</v>
      </c>
      <c r="B18" s="5" t="n">
        <v>0</v>
      </c>
      <c r="C18" s="5" t="n">
        <v>0</v>
      </c>
    </row>
    <row r="19" spans="1:3">
      <c r="A19" s="4" t="s">
        <v>695</v>
      </c>
      <c r="B19" s="5" t="n">
        <v>0</v>
      </c>
      <c r="C19" s="5" t="n">
        <v>-2</v>
      </c>
    </row>
    <row r="20" spans="1:3">
      <c r="A20" s="4" t="s">
        <v>691</v>
      </c>
      <c r="B20" s="5" t="n">
        <v>3596</v>
      </c>
      <c r="C20" s="5" t="n">
        <v>4730</v>
      </c>
    </row>
    <row r="21" spans="1:3">
      <c r="A21" s="4" t="s">
        <v>696</v>
      </c>
      <c r="B21" s="5" t="n">
        <v>0</v>
      </c>
      <c r="C21" s="5" t="n">
        <v>0</v>
      </c>
    </row>
    <row r="22" spans="1:3">
      <c r="A22" s="4" t="s">
        <v>390</v>
      </c>
    </row>
    <row r="23" spans="1:3">
      <c r="A23" s="3" t="s">
        <v>690</v>
      </c>
    </row>
    <row r="24" spans="1:3">
      <c r="A24" s="4" t="s">
        <v>691</v>
      </c>
      <c r="C24" s="5" t="n">
        <v>1910</v>
      </c>
    </row>
    <row r="25" spans="1:3">
      <c r="A25" s="4" t="s">
        <v>114</v>
      </c>
      <c r="C25" s="5" t="n">
        <v>0</v>
      </c>
    </row>
    <row r="26" spans="1:3">
      <c r="A26" s="4" t="s">
        <v>692</v>
      </c>
      <c r="C26" s="5" t="n">
        <v>0</v>
      </c>
    </row>
    <row r="27" spans="1:3">
      <c r="A27" s="4" t="s">
        <v>693</v>
      </c>
      <c r="C27" s="5" t="n">
        <v>0</v>
      </c>
    </row>
    <row r="28" spans="1:3">
      <c r="A28" s="4" t="s">
        <v>694</v>
      </c>
      <c r="C28" s="5" t="n">
        <v>0</v>
      </c>
    </row>
    <row r="29" spans="1:3">
      <c r="A29" s="4" t="s">
        <v>695</v>
      </c>
      <c r="C29" s="5" t="n">
        <v>-1910</v>
      </c>
    </row>
    <row r="30" spans="1:3">
      <c r="A30" s="4" t="s">
        <v>691</v>
      </c>
      <c r="C30" s="5" t="n">
        <v>0</v>
      </c>
    </row>
    <row r="31" spans="1:3">
      <c r="A31" s="4" t="s">
        <v>696</v>
      </c>
      <c r="C31" s="5" t="n">
        <v>0</v>
      </c>
    </row>
    <row r="32" spans="1:3">
      <c r="A32" s="4" t="s">
        <v>391</v>
      </c>
    </row>
    <row r="33" spans="1:3">
      <c r="A33" s="3" t="s">
        <v>690</v>
      </c>
    </row>
    <row r="34" spans="1:3">
      <c r="A34" s="4" t="s">
        <v>691</v>
      </c>
      <c r="B34" s="5" t="n">
        <v>24545</v>
      </c>
      <c r="C34" s="5" t="n">
        <v>36044</v>
      </c>
    </row>
    <row r="35" spans="1:3">
      <c r="A35" s="4" t="s">
        <v>114</v>
      </c>
      <c r="B35" s="5" t="n">
        <v>0</v>
      </c>
      <c r="C35" s="5" t="n">
        <v>0</v>
      </c>
    </row>
    <row r="36" spans="1:3">
      <c r="A36" s="4" t="s">
        <v>692</v>
      </c>
      <c r="B36" s="5" t="n">
        <v>-11374</v>
      </c>
      <c r="C36" s="5" t="n">
        <v>119</v>
      </c>
    </row>
    <row r="37" spans="1:3">
      <c r="A37" s="4" t="s">
        <v>693</v>
      </c>
      <c r="B37" s="5" t="n">
        <v>0</v>
      </c>
      <c r="C37" s="5" t="n">
        <v>0</v>
      </c>
    </row>
    <row r="38" spans="1:3">
      <c r="A38" s="4" t="s">
        <v>694</v>
      </c>
      <c r="B38" s="5" t="n">
        <v>0</v>
      </c>
      <c r="C38" s="5" t="n">
        <v>-9725</v>
      </c>
    </row>
    <row r="39" spans="1:3">
      <c r="A39" s="4" t="s">
        <v>695</v>
      </c>
      <c r="B39" s="5" t="n">
        <v>0</v>
      </c>
      <c r="C39" s="5" t="n">
        <v>-1787</v>
      </c>
    </row>
    <row r="40" spans="1:3">
      <c r="A40" s="4" t="s">
        <v>691</v>
      </c>
      <c r="B40" s="5" t="n">
        <v>13171</v>
      </c>
      <c r="C40" s="5" t="n">
        <v>24651</v>
      </c>
    </row>
    <row r="41" spans="1:3">
      <c r="A41" s="4" t="s">
        <v>696</v>
      </c>
      <c r="B41" s="5" t="n">
        <v>0</v>
      </c>
      <c r="C41" s="5" t="n">
        <v>0</v>
      </c>
    </row>
    <row r="42" spans="1:3">
      <c r="A42" s="4" t="s">
        <v>392</v>
      </c>
    </row>
    <row r="43" spans="1:3">
      <c r="A43" s="3" t="s">
        <v>690</v>
      </c>
    </row>
    <row r="44" spans="1:3">
      <c r="A44" s="4" t="s">
        <v>691</v>
      </c>
      <c r="C44" s="5" t="n">
        <v>7423</v>
      </c>
    </row>
    <row r="45" spans="1:3">
      <c r="A45" s="4" t="s">
        <v>114</v>
      </c>
      <c r="C45" s="5" t="n">
        <v>0</v>
      </c>
    </row>
    <row r="46" spans="1:3">
      <c r="A46" s="4" t="s">
        <v>692</v>
      </c>
      <c r="C46" s="5" t="n">
        <v>0</v>
      </c>
    </row>
    <row r="47" spans="1:3">
      <c r="A47" s="4" t="s">
        <v>693</v>
      </c>
      <c r="C47" s="5" t="n">
        <v>0</v>
      </c>
    </row>
    <row r="48" spans="1:3">
      <c r="A48" s="4" t="s">
        <v>694</v>
      </c>
      <c r="C48" s="5" t="n">
        <v>-1</v>
      </c>
    </row>
    <row r="49" spans="1:3">
      <c r="A49" s="4" t="s">
        <v>695</v>
      </c>
      <c r="C49" s="5" t="n">
        <v>-7422</v>
      </c>
    </row>
    <row r="50" spans="1:3">
      <c r="A50" s="4" t="s">
        <v>691</v>
      </c>
      <c r="C50" s="5" t="n">
        <v>0</v>
      </c>
    </row>
    <row r="51" spans="1:3">
      <c r="A51" s="4" t="s">
        <v>696</v>
      </c>
      <c r="C51" s="5" t="n">
        <v>0</v>
      </c>
    </row>
    <row r="52" spans="1:3">
      <c r="A52" s="4" t="s">
        <v>393</v>
      </c>
    </row>
    <row r="53" spans="1:3">
      <c r="A53" s="3" t="s">
        <v>690</v>
      </c>
    </row>
    <row r="54" spans="1:3">
      <c r="A54" s="4" t="s">
        <v>691</v>
      </c>
      <c r="C54" s="5" t="n">
        <v>4849</v>
      </c>
    </row>
    <row r="55" spans="1:3">
      <c r="A55" s="4" t="s">
        <v>114</v>
      </c>
      <c r="C55" s="5" t="n">
        <v>0</v>
      </c>
    </row>
    <row r="56" spans="1:3">
      <c r="A56" s="4" t="s">
        <v>692</v>
      </c>
      <c r="C56" s="5" t="n">
        <v>0</v>
      </c>
    </row>
    <row r="57" spans="1:3">
      <c r="A57" s="4" t="s">
        <v>693</v>
      </c>
      <c r="C57" s="5" t="n">
        <v>0</v>
      </c>
    </row>
    <row r="58" spans="1:3">
      <c r="A58" s="4" t="s">
        <v>694</v>
      </c>
      <c r="C58" s="5" t="n">
        <v>0</v>
      </c>
    </row>
    <row r="59" spans="1:3">
      <c r="A59" s="4" t="s">
        <v>695</v>
      </c>
      <c r="C59" s="5" t="n">
        <v>-4849</v>
      </c>
    </row>
    <row r="60" spans="1:3">
      <c r="A60" s="4" t="s">
        <v>691</v>
      </c>
      <c r="C60" s="5" t="n">
        <v>0</v>
      </c>
    </row>
    <row r="61" spans="1:3">
      <c r="A61" s="4" t="s">
        <v>696</v>
      </c>
      <c r="C61" s="5" t="n">
        <v>0</v>
      </c>
    </row>
    <row r="62" spans="1:3">
      <c r="A62" s="4" t="s">
        <v>395</v>
      </c>
    </row>
    <row r="63" spans="1:3">
      <c r="A63" s="3" t="s">
        <v>690</v>
      </c>
    </row>
    <row r="64" spans="1:3">
      <c r="A64" s="4" t="s">
        <v>691</v>
      </c>
      <c r="C64" s="5" t="n">
        <v>9055</v>
      </c>
    </row>
    <row r="65" spans="1:3">
      <c r="A65" s="4" t="s">
        <v>114</v>
      </c>
      <c r="C65" s="5" t="n">
        <v>0</v>
      </c>
    </row>
    <row r="66" spans="1:3">
      <c r="A66" s="4" t="s">
        <v>692</v>
      </c>
      <c r="C66" s="5" t="n">
        <v>0</v>
      </c>
    </row>
    <row r="67" spans="1:3">
      <c r="A67" s="4" t="s">
        <v>693</v>
      </c>
      <c r="C67" s="5" t="n">
        <v>0</v>
      </c>
    </row>
    <row r="68" spans="1:3">
      <c r="A68" s="4" t="s">
        <v>694</v>
      </c>
      <c r="C68" s="5" t="n">
        <v>-2001</v>
      </c>
    </row>
    <row r="69" spans="1:3">
      <c r="A69" s="4" t="s">
        <v>695</v>
      </c>
      <c r="C69" s="5" t="n">
        <v>-7054</v>
      </c>
    </row>
    <row r="70" spans="1:3">
      <c r="A70" s="4" t="s">
        <v>691</v>
      </c>
      <c r="C70" s="5" t="n">
        <v>0</v>
      </c>
    </row>
    <row r="71" spans="1:3">
      <c r="A71" s="4" t="s">
        <v>696</v>
      </c>
      <c r="C71" s="5" t="n">
        <v>0</v>
      </c>
    </row>
    <row r="72" spans="1:3">
      <c r="A72" s="4" t="s">
        <v>140</v>
      </c>
    </row>
    <row r="73" spans="1:3">
      <c r="A73" s="3" t="s">
        <v>690</v>
      </c>
    </row>
    <row r="74" spans="1:3">
      <c r="A74" s="4" t="s">
        <v>691</v>
      </c>
      <c r="B74" s="5" t="n">
        <v>5052</v>
      </c>
      <c r="C74" s="5" t="n">
        <v>6297</v>
      </c>
    </row>
    <row r="75" spans="1:3">
      <c r="A75" s="4" t="s">
        <v>114</v>
      </c>
      <c r="B75" s="5" t="n">
        <v>-1303</v>
      </c>
      <c r="C75" s="5" t="n">
        <v>0</v>
      </c>
    </row>
    <row r="76" spans="1:3">
      <c r="A76" s="4" t="s">
        <v>692</v>
      </c>
      <c r="B76" s="5" t="n">
        <v>0</v>
      </c>
      <c r="C76" s="5" t="n">
        <v>1663</v>
      </c>
    </row>
    <row r="77" spans="1:3">
      <c r="A77" s="4" t="s">
        <v>693</v>
      </c>
      <c r="B77" s="5" t="n">
        <v>0</v>
      </c>
      <c r="C77" s="5" t="n">
        <v>4119</v>
      </c>
    </row>
    <row r="78" spans="1:3">
      <c r="A78" s="4" t="s">
        <v>694</v>
      </c>
      <c r="B78" s="5" t="n">
        <v>0</v>
      </c>
      <c r="C78" s="5" t="n">
        <v>-6297</v>
      </c>
    </row>
    <row r="79" spans="1:3">
      <c r="A79" s="4" t="s">
        <v>695</v>
      </c>
      <c r="B79" s="5" t="n">
        <v>0</v>
      </c>
      <c r="C79" s="5" t="n">
        <v>1</v>
      </c>
    </row>
    <row r="80" spans="1:3">
      <c r="A80" s="4" t="s">
        <v>691</v>
      </c>
      <c r="B80" s="5" t="n">
        <v>3749</v>
      </c>
      <c r="C80" s="5" t="n">
        <v>5783</v>
      </c>
    </row>
    <row r="81" spans="1:3">
      <c r="A81" s="4" t="s">
        <v>696</v>
      </c>
      <c r="B81" s="5" t="n">
        <v>-1303</v>
      </c>
      <c r="C81" s="5" t="n">
        <v>0</v>
      </c>
    </row>
    <row r="82" spans="1:3">
      <c r="A82" s="4" t="s">
        <v>141</v>
      </c>
    </row>
    <row r="83" spans="1:3">
      <c r="A83" s="3" t="s">
        <v>690</v>
      </c>
    </row>
    <row r="84" spans="1:3">
      <c r="A84" s="4" t="s">
        <v>691</v>
      </c>
      <c r="B84" s="5" t="n">
        <v>270</v>
      </c>
      <c r="C84" s="5" t="n">
        <v>0</v>
      </c>
    </row>
    <row r="85" spans="1:3">
      <c r="A85" s="4" t="s">
        <v>114</v>
      </c>
      <c r="B85" s="5" t="n">
        <v>10</v>
      </c>
      <c r="C85" s="5" t="n">
        <v>0</v>
      </c>
    </row>
    <row r="86" spans="1:3">
      <c r="A86" s="4" t="s">
        <v>692</v>
      </c>
      <c r="B86" s="5" t="n">
        <v>0</v>
      </c>
      <c r="C86" s="5" t="n">
        <v>-5</v>
      </c>
    </row>
    <row r="87" spans="1:3">
      <c r="A87" s="4" t="s">
        <v>693</v>
      </c>
      <c r="B87" s="5" t="n">
        <v>0</v>
      </c>
      <c r="C87" s="5" t="n">
        <v>0</v>
      </c>
    </row>
    <row r="88" spans="1:3">
      <c r="A88" s="4" t="s">
        <v>694</v>
      </c>
      <c r="B88" s="5" t="n">
        <v>0</v>
      </c>
      <c r="C88" s="5" t="n">
        <v>0</v>
      </c>
    </row>
    <row r="89" spans="1:3">
      <c r="A89" s="4" t="s">
        <v>695</v>
      </c>
      <c r="B89" s="5" t="n">
        <v>0</v>
      </c>
      <c r="C89" s="5" t="n">
        <v>275</v>
      </c>
    </row>
    <row r="90" spans="1:3">
      <c r="A90" s="4" t="s">
        <v>691</v>
      </c>
      <c r="B90" s="5" t="n">
        <v>280</v>
      </c>
      <c r="C90" s="5" t="n">
        <v>270</v>
      </c>
    </row>
    <row r="91" spans="1:3">
      <c r="A91" s="4" t="s">
        <v>696</v>
      </c>
      <c r="B91" s="5" t="n">
        <v>10</v>
      </c>
      <c r="C91" s="5" t="n">
        <v>0</v>
      </c>
    </row>
    <row r="92" spans="1:3">
      <c r="A92" s="4" t="s">
        <v>77</v>
      </c>
    </row>
    <row r="93" spans="1:3">
      <c r="A93" s="3" t="s">
        <v>690</v>
      </c>
    </row>
    <row r="94" spans="1:3">
      <c r="A94" s="4" t="s">
        <v>691</v>
      </c>
      <c r="B94" s="5" t="n">
        <v>10782</v>
      </c>
      <c r="C94" s="5" t="n">
        <v>9427</v>
      </c>
    </row>
    <row r="95" spans="1:3">
      <c r="A95" s="4" t="s">
        <v>114</v>
      </c>
      <c r="B95" s="5" t="n">
        <v>802</v>
      </c>
      <c r="C95" s="5" t="n">
        <v>-299</v>
      </c>
    </row>
    <row r="96" spans="1:3">
      <c r="A96" s="4" t="s">
        <v>692</v>
      </c>
      <c r="B96" s="5" t="n">
        <v>0</v>
      </c>
      <c r="C96" s="5" t="n">
        <v>0</v>
      </c>
    </row>
    <row r="97" spans="1:3">
      <c r="A97" s="4" t="s">
        <v>693</v>
      </c>
      <c r="B97" s="5" t="n">
        <v>0</v>
      </c>
      <c r="C97" s="5" t="n">
        <v>3986</v>
      </c>
    </row>
    <row r="98" spans="1:3">
      <c r="A98" s="4" t="s">
        <v>694</v>
      </c>
      <c r="B98" s="5" t="n">
        <v>-1741</v>
      </c>
      <c r="C98" s="5" t="n">
        <v>-2104</v>
      </c>
    </row>
    <row r="99" spans="1:3">
      <c r="A99" s="4" t="s">
        <v>695</v>
      </c>
      <c r="B99" s="5" t="n">
        <v>0</v>
      </c>
      <c r="C99" s="5" t="n">
        <v>0</v>
      </c>
    </row>
    <row r="100" spans="1:3">
      <c r="A100" s="4" t="s">
        <v>691</v>
      </c>
      <c r="B100" s="5" t="n">
        <v>9843</v>
      </c>
      <c r="C100" s="5" t="n">
        <v>11010</v>
      </c>
    </row>
    <row r="101" spans="1:3">
      <c r="A101" s="4" t="s">
        <v>696</v>
      </c>
      <c r="B101" s="7" t="n">
        <v>802</v>
      </c>
      <c r="C101" s="7" t="n">
        <v>-2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7</v>
      </c>
      <c r="B1" s="2" t="s">
        <v>2</v>
      </c>
      <c r="C1" s="2" t="s">
        <v>25</v>
      </c>
    </row>
    <row r="2" spans="1:3">
      <c r="A2" s="3" t="s">
        <v>698</v>
      </c>
    </row>
    <row r="3" spans="1:3">
      <c r="A3" s="4" t="s">
        <v>49</v>
      </c>
      <c r="B3" s="7" t="n">
        <v>675263</v>
      </c>
      <c r="C3" s="7" t="n">
        <v>713710</v>
      </c>
    </row>
    <row r="4" spans="1:3">
      <c r="A4" s="4" t="s">
        <v>699</v>
      </c>
      <c r="B4" s="5" t="n">
        <v>685752</v>
      </c>
      <c r="C4" s="5" t="n">
        <v>744272</v>
      </c>
    </row>
    <row r="5" spans="1:3">
      <c r="A5" s="4" t="s">
        <v>700</v>
      </c>
    </row>
    <row r="6" spans="1:3">
      <c r="A6" s="3" t="s">
        <v>698</v>
      </c>
    </row>
    <row r="7" spans="1:3">
      <c r="A7" s="4" t="s">
        <v>49</v>
      </c>
      <c r="B7" s="5" t="n">
        <v>96821</v>
      </c>
      <c r="C7" s="5" t="n">
        <v>96756</v>
      </c>
    </row>
    <row r="8" spans="1:3">
      <c r="A8" s="4" t="s">
        <v>701</v>
      </c>
    </row>
    <row r="9" spans="1:3">
      <c r="A9" s="3" t="s">
        <v>698</v>
      </c>
    </row>
    <row r="10" spans="1:3">
      <c r="A10" s="4" t="s">
        <v>699</v>
      </c>
      <c r="B10" s="5" t="n">
        <v>102400</v>
      </c>
      <c r="C10" s="5" t="n">
        <v>101640</v>
      </c>
    </row>
    <row r="11" spans="1:3">
      <c r="A11" s="4" t="s">
        <v>702</v>
      </c>
    </row>
    <row r="12" spans="1:3">
      <c r="A12" s="3" t="s">
        <v>698</v>
      </c>
    </row>
    <row r="13" spans="1:3">
      <c r="A13" s="4" t="s">
        <v>49</v>
      </c>
      <c r="B13" s="5" t="n">
        <v>346274</v>
      </c>
      <c r="C13" s="5" t="n">
        <v>345786</v>
      </c>
    </row>
    <row r="14" spans="1:3">
      <c r="A14" s="4" t="s">
        <v>703</v>
      </c>
    </row>
    <row r="15" spans="1:3">
      <c r="A15" s="3" t="s">
        <v>698</v>
      </c>
    </row>
    <row r="16" spans="1:3">
      <c r="A16" s="4" t="s">
        <v>699</v>
      </c>
      <c r="B16" s="5" t="n">
        <v>346914</v>
      </c>
      <c r="C16" s="5" t="n">
        <v>366131</v>
      </c>
    </row>
    <row r="17" spans="1:3">
      <c r="A17" s="4" t="s">
        <v>704</v>
      </c>
    </row>
    <row r="18" spans="1:3">
      <c r="A18" s="3" t="s">
        <v>698</v>
      </c>
    </row>
    <row r="19" spans="1:3">
      <c r="A19" s="4" t="s">
        <v>49</v>
      </c>
      <c r="B19" s="5" t="n">
        <v>72168</v>
      </c>
      <c r="C19" s="5" t="n">
        <v>72168</v>
      </c>
    </row>
    <row r="20" spans="1:3">
      <c r="A20" s="4" t="s">
        <v>705</v>
      </c>
    </row>
    <row r="21" spans="1:3">
      <c r="A21" s="3" t="s">
        <v>698</v>
      </c>
    </row>
    <row r="22" spans="1:3">
      <c r="A22" s="4" t="s">
        <v>699</v>
      </c>
      <c r="B22" s="5" t="n">
        <v>72104</v>
      </c>
      <c r="C22" s="5" t="n">
        <v>72101</v>
      </c>
    </row>
    <row r="23" spans="1:3">
      <c r="A23" s="4" t="s">
        <v>706</v>
      </c>
    </row>
    <row r="24" spans="1:3">
      <c r="A24" s="3" t="s">
        <v>698</v>
      </c>
    </row>
    <row r="25" spans="1:3">
      <c r="A25" s="4" t="s">
        <v>49</v>
      </c>
      <c r="B25" s="5" t="n">
        <v>0</v>
      </c>
      <c r="C25" s="5" t="n">
        <v>5000</v>
      </c>
    </row>
    <row r="26" spans="1:3">
      <c r="A26" s="4" t="s">
        <v>707</v>
      </c>
    </row>
    <row r="27" spans="1:3">
      <c r="A27" s="3" t="s">
        <v>698</v>
      </c>
    </row>
    <row r="28" spans="1:3">
      <c r="A28" s="4" t="s">
        <v>699</v>
      </c>
      <c r="B28" s="5" t="n">
        <v>0</v>
      </c>
      <c r="C28" s="5" t="n">
        <v>4984</v>
      </c>
    </row>
    <row r="29" spans="1:3">
      <c r="A29" s="4" t="s">
        <v>708</v>
      </c>
    </row>
    <row r="30" spans="1:3">
      <c r="A30" s="3" t="s">
        <v>698</v>
      </c>
    </row>
    <row r="31" spans="1:3">
      <c r="A31" s="4" t="s">
        <v>49</v>
      </c>
      <c r="B31" s="5" t="n">
        <v>0</v>
      </c>
      <c r="C31" s="5" t="n">
        <v>4000</v>
      </c>
    </row>
    <row r="32" spans="1:3">
      <c r="A32" s="4" t="s">
        <v>709</v>
      </c>
    </row>
    <row r="33" spans="1:3">
      <c r="A33" s="3" t="s">
        <v>698</v>
      </c>
    </row>
    <row r="34" spans="1:3">
      <c r="A34" s="4" t="s">
        <v>699</v>
      </c>
      <c r="B34" s="5" t="n">
        <v>0</v>
      </c>
      <c r="C34" s="5" t="n">
        <v>3996</v>
      </c>
    </row>
    <row r="35" spans="1:3">
      <c r="A35" s="4" t="s">
        <v>710</v>
      </c>
    </row>
    <row r="36" spans="1:3">
      <c r="A36" s="3" t="s">
        <v>698</v>
      </c>
    </row>
    <row r="37" spans="1:3">
      <c r="A37" s="4" t="s">
        <v>49</v>
      </c>
      <c r="B37" s="5" t="n">
        <v>160000</v>
      </c>
      <c r="C37" s="5" t="n">
        <v>190000</v>
      </c>
    </row>
    <row r="38" spans="1:3">
      <c r="A38" s="4" t="s">
        <v>711</v>
      </c>
    </row>
    <row r="39" spans="1:3">
      <c r="A39" s="3" t="s">
        <v>698</v>
      </c>
    </row>
    <row r="40" spans="1:3">
      <c r="A40" s="4" t="s">
        <v>699</v>
      </c>
      <c r="B40" s="7" t="n">
        <v>164334</v>
      </c>
      <c r="C40" s="7" t="n">
        <v>195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96</v>
      </c>
      <c r="D1" s="2" t="s">
        <v>1</v>
      </c>
    </row>
    <row r="2" spans="1:5">
      <c r="B2" s="2" t="s">
        <v>2</v>
      </c>
      <c r="C2" s="2" t="s">
        <v>97</v>
      </c>
      <c r="D2" s="2" t="s">
        <v>2</v>
      </c>
      <c r="E2" s="2" t="s">
        <v>97</v>
      </c>
    </row>
    <row r="3" spans="1:5">
      <c r="A3" s="3" t="s">
        <v>127</v>
      </c>
    </row>
    <row r="4" spans="1:5">
      <c r="A4" s="4" t="s">
        <v>129</v>
      </c>
      <c r="B4" s="7" t="n">
        <v>-115</v>
      </c>
      <c r="C4" s="7" t="n">
        <v>-650</v>
      </c>
      <c r="D4" s="7" t="n">
        <v>-1948</v>
      </c>
      <c r="E4" s="7" t="n">
        <v>-1765</v>
      </c>
    </row>
    <row r="5" spans="1:5">
      <c r="A5" s="4" t="s">
        <v>130</v>
      </c>
      <c r="B5" s="5" t="n">
        <v>-3227</v>
      </c>
      <c r="C5" s="5" t="n">
        <v>5404</v>
      </c>
      <c r="D5" s="5" t="n">
        <v>-19676</v>
      </c>
      <c r="E5" s="5" t="n">
        <v>21335</v>
      </c>
    </row>
    <row r="6" spans="1:5">
      <c r="A6" s="4" t="s">
        <v>132</v>
      </c>
      <c r="B6" s="7" t="n">
        <v>-382</v>
      </c>
      <c r="C6" s="7" t="n">
        <v>-17082</v>
      </c>
      <c r="D6" s="7" t="n">
        <v>3725</v>
      </c>
      <c r="E6" s="7" t="n">
        <v>-216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2</v>
      </c>
      <c r="B1" s="2" t="s">
        <v>1</v>
      </c>
    </row>
    <row r="2" spans="1:4">
      <c r="B2" s="2" t="s">
        <v>2</v>
      </c>
      <c r="C2" s="2" t="s">
        <v>97</v>
      </c>
      <c r="D2" s="2" t="s">
        <v>25</v>
      </c>
    </row>
    <row r="3" spans="1:4">
      <c r="A3" s="3" t="s">
        <v>623</v>
      </c>
    </row>
    <row r="4" spans="1:4">
      <c r="A4" s="4" t="s">
        <v>713</v>
      </c>
      <c r="B4" s="4" t="s">
        <v>442</v>
      </c>
      <c r="D4" s="4" t="s">
        <v>442</v>
      </c>
    </row>
    <row r="5" spans="1:4">
      <c r="A5" s="4" t="s">
        <v>714</v>
      </c>
      <c r="B5" s="7" t="n">
        <v>0</v>
      </c>
      <c r="D5" s="7" t="n">
        <v>0</v>
      </c>
    </row>
    <row r="6" spans="1:4">
      <c r="A6" s="4" t="s">
        <v>715</v>
      </c>
      <c r="B6" s="5" t="n">
        <v>0</v>
      </c>
      <c r="D6" s="7" t="n">
        <v>0</v>
      </c>
    </row>
    <row r="7" spans="1:4">
      <c r="A7" s="4" t="s">
        <v>716</v>
      </c>
      <c r="C7" s="7" t="n">
        <v>-23024</v>
      </c>
    </row>
    <row r="8" spans="1:4">
      <c r="A8" s="4" t="s">
        <v>717</v>
      </c>
      <c r="C8" s="5" t="n">
        <v>276</v>
      </c>
    </row>
    <row r="9" spans="1:4">
      <c r="A9" s="4" t="s">
        <v>695</v>
      </c>
      <c r="B9" s="7" t="n">
        <v>0</v>
      </c>
      <c r="C9" s="7" t="n">
        <v>-22748</v>
      </c>
    </row>
    <row r="10" spans="1:4">
      <c r="A10" s="4" t="s">
        <v>700</v>
      </c>
    </row>
    <row r="11" spans="1:4">
      <c r="A11" s="3" t="s">
        <v>623</v>
      </c>
    </row>
    <row r="12" spans="1:4">
      <c r="A12" s="4" t="s">
        <v>718</v>
      </c>
      <c r="B12" s="4" t="s">
        <v>719</v>
      </c>
    </row>
    <row r="13" spans="1:4">
      <c r="A13" s="4" t="s">
        <v>702</v>
      </c>
    </row>
    <row r="14" spans="1:4">
      <c r="A14" s="3" t="s">
        <v>623</v>
      </c>
    </row>
    <row r="15" spans="1:4">
      <c r="A15" s="4" t="s">
        <v>718</v>
      </c>
      <c r="B15" s="4" t="s">
        <v>7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21</v>
      </c>
      <c r="B1" s="2" t="s">
        <v>1</v>
      </c>
    </row>
    <row r="2" spans="1:3">
      <c r="B2" s="2" t="s">
        <v>2</v>
      </c>
      <c r="C2" s="2" t="s">
        <v>97</v>
      </c>
    </row>
    <row r="3" spans="1:3">
      <c r="A3" s="3" t="s">
        <v>722</v>
      </c>
    </row>
    <row r="4" spans="1:3">
      <c r="A4" s="4" t="s">
        <v>723</v>
      </c>
      <c r="B4" s="7" t="n">
        <v>216389</v>
      </c>
      <c r="C4" s="7" t="n">
        <v>220922</v>
      </c>
    </row>
    <row r="5" spans="1:3">
      <c r="A5" s="4" t="s">
        <v>724</v>
      </c>
      <c r="B5" s="5" t="n">
        <v>416595</v>
      </c>
      <c r="C5" s="5" t="n">
        <v>462227</v>
      </c>
    </row>
    <row r="6" spans="1:3">
      <c r="A6" s="4" t="s">
        <v>725</v>
      </c>
      <c r="B6" s="5" t="n">
        <v>-383492</v>
      </c>
      <c r="C6" s="5" t="n">
        <v>-455429</v>
      </c>
    </row>
    <row r="7" spans="1:3">
      <c r="A7" s="4" t="s">
        <v>726</v>
      </c>
      <c r="B7" s="5" t="n">
        <v>33103</v>
      </c>
      <c r="C7" s="5" t="n">
        <v>6798</v>
      </c>
    </row>
    <row r="8" spans="1:3">
      <c r="A8" s="4" t="s">
        <v>727</v>
      </c>
      <c r="B8" s="5" t="n">
        <v>249492</v>
      </c>
      <c r="C8" s="5" t="n">
        <v>227720</v>
      </c>
    </row>
    <row r="9" spans="1:3">
      <c r="A9" s="4" t="s">
        <v>350</v>
      </c>
    </row>
    <row r="10" spans="1:3">
      <c r="A10" s="3" t="s">
        <v>722</v>
      </c>
    </row>
    <row r="11" spans="1:3">
      <c r="A11" s="4" t="s">
        <v>727</v>
      </c>
      <c r="B11" s="5" t="n">
        <v>230215</v>
      </c>
      <c r="C11" s="5" t="n">
        <v>188784</v>
      </c>
    </row>
    <row r="12" spans="1:3">
      <c r="A12" s="4" t="s">
        <v>94</v>
      </c>
    </row>
    <row r="13" spans="1:3">
      <c r="A13" s="3" t="s">
        <v>722</v>
      </c>
    </row>
    <row r="14" spans="1:3">
      <c r="A14" s="4" t="s">
        <v>727</v>
      </c>
      <c r="B14" s="5" t="n">
        <v>19277</v>
      </c>
      <c r="C14" s="5" t="n">
        <v>38936</v>
      </c>
    </row>
    <row r="15" spans="1:3">
      <c r="A15" s="4" t="s">
        <v>359</v>
      </c>
    </row>
    <row r="16" spans="1:3">
      <c r="A16" s="3" t="s">
        <v>722</v>
      </c>
    </row>
    <row r="17" spans="1:3">
      <c r="A17" s="4" t="s">
        <v>723</v>
      </c>
      <c r="B17" s="5" t="n">
        <v>198283</v>
      </c>
      <c r="C17" s="5" t="n">
        <v>207597</v>
      </c>
    </row>
    <row r="18" spans="1:3">
      <c r="A18" s="4" t="s">
        <v>724</v>
      </c>
      <c r="B18" s="5" t="n">
        <v>399610</v>
      </c>
      <c r="C18" s="5" t="n">
        <v>399436</v>
      </c>
    </row>
    <row r="19" spans="1:3">
      <c r="A19" s="4" t="s">
        <v>725</v>
      </c>
      <c r="B19" s="5" t="n">
        <v>-369634</v>
      </c>
      <c r="C19" s="5" t="n">
        <v>-394515</v>
      </c>
    </row>
    <row r="20" spans="1:3">
      <c r="A20" s="4" t="s">
        <v>726</v>
      </c>
      <c r="B20" s="5" t="n">
        <v>29976</v>
      </c>
      <c r="C20" s="5" t="n">
        <v>4921</v>
      </c>
    </row>
    <row r="21" spans="1:3">
      <c r="A21" s="4" t="s">
        <v>727</v>
      </c>
      <c r="B21" s="5" t="n">
        <v>228259</v>
      </c>
      <c r="C21" s="5" t="n">
        <v>212518</v>
      </c>
    </row>
    <row r="22" spans="1:3">
      <c r="A22" s="4" t="s">
        <v>360</v>
      </c>
    </row>
    <row r="23" spans="1:3">
      <c r="A23" s="3" t="s">
        <v>722</v>
      </c>
    </row>
    <row r="24" spans="1:3">
      <c r="A24" s="4" t="s">
        <v>727</v>
      </c>
      <c r="B24" s="5" t="n">
        <v>208982</v>
      </c>
      <c r="C24" s="5" t="n">
        <v>173582</v>
      </c>
    </row>
    <row r="25" spans="1:3">
      <c r="A25" s="4" t="s">
        <v>361</v>
      </c>
    </row>
    <row r="26" spans="1:3">
      <c r="A26" s="3" t="s">
        <v>722</v>
      </c>
    </row>
    <row r="27" spans="1:3">
      <c r="A27" s="4" t="s">
        <v>727</v>
      </c>
      <c r="B27" s="5" t="n">
        <v>19277</v>
      </c>
      <c r="C27" s="5" t="n">
        <v>38936</v>
      </c>
    </row>
    <row r="28" spans="1:3">
      <c r="A28" s="4" t="s">
        <v>369</v>
      </c>
    </row>
    <row r="29" spans="1:3">
      <c r="A29" s="3" t="s">
        <v>722</v>
      </c>
    </row>
    <row r="30" spans="1:3">
      <c r="A30" s="4" t="s">
        <v>723</v>
      </c>
      <c r="B30" s="5" t="n">
        <v>18106</v>
      </c>
      <c r="C30" s="5" t="n">
        <v>13325</v>
      </c>
    </row>
    <row r="31" spans="1:3">
      <c r="A31" s="4" t="s">
        <v>724</v>
      </c>
      <c r="B31" s="5" t="n">
        <v>16985</v>
      </c>
      <c r="C31" s="5" t="n">
        <v>62791</v>
      </c>
    </row>
    <row r="32" spans="1:3">
      <c r="A32" s="4" t="s">
        <v>725</v>
      </c>
      <c r="B32" s="5" t="n">
        <v>-13858</v>
      </c>
      <c r="C32" s="5" t="n">
        <v>-60914</v>
      </c>
    </row>
    <row r="33" spans="1:3">
      <c r="A33" s="4" t="s">
        <v>726</v>
      </c>
      <c r="B33" s="5" t="n">
        <v>3127</v>
      </c>
      <c r="C33" s="5" t="n">
        <v>1877</v>
      </c>
    </row>
    <row r="34" spans="1:3">
      <c r="A34" s="4" t="s">
        <v>727</v>
      </c>
      <c r="B34" s="5" t="n">
        <v>21233</v>
      </c>
      <c r="C34" s="5" t="n">
        <v>15202</v>
      </c>
    </row>
    <row r="35" spans="1:3">
      <c r="A35" s="4" t="s">
        <v>370</v>
      </c>
    </row>
    <row r="36" spans="1:3">
      <c r="A36" s="3" t="s">
        <v>722</v>
      </c>
    </row>
    <row r="37" spans="1:3">
      <c r="A37" s="4" t="s">
        <v>727</v>
      </c>
      <c r="B37" s="5" t="n">
        <v>21233</v>
      </c>
      <c r="C37" s="5" t="n">
        <v>15202</v>
      </c>
    </row>
    <row r="38" spans="1:3">
      <c r="A38" s="4" t="s">
        <v>371</v>
      </c>
    </row>
    <row r="39" spans="1:3">
      <c r="A39" s="3" t="s">
        <v>722</v>
      </c>
    </row>
    <row r="40" spans="1:3">
      <c r="A40" s="4" t="s">
        <v>727</v>
      </c>
      <c r="B40" s="7" t="n">
        <v>0</v>
      </c>
      <c r="C40"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97</v>
      </c>
    </row>
    <row r="3" spans="1:3">
      <c r="A3" s="3" t="s">
        <v>729</v>
      </c>
    </row>
    <row r="4" spans="1:3">
      <c r="A4" s="4" t="s">
        <v>730</v>
      </c>
      <c r="B4" s="7" t="n">
        <v>2663557</v>
      </c>
      <c r="C4" s="7" t="n">
        <v>2273866</v>
      </c>
    </row>
    <row r="5" spans="1:3">
      <c r="A5" s="4" t="s">
        <v>731</v>
      </c>
      <c r="B5" s="5" t="n">
        <v>-1129743</v>
      </c>
      <c r="C5" s="5" t="n">
        <v>-880797</v>
      </c>
    </row>
    <row r="6" spans="1:3">
      <c r="A6" s="4" t="s">
        <v>732</v>
      </c>
      <c r="B6" s="5" t="n">
        <v>1533814</v>
      </c>
      <c r="C6" s="5" t="n">
        <v>1393069</v>
      </c>
    </row>
    <row r="7" spans="1:3">
      <c r="A7" s="4" t="s">
        <v>733</v>
      </c>
      <c r="B7" s="5" t="n">
        <v>1998238</v>
      </c>
      <c r="C7" s="5" t="n">
        <v>1973529</v>
      </c>
    </row>
    <row r="8" spans="1:3">
      <c r="A8" s="4" t="s">
        <v>734</v>
      </c>
      <c r="B8" s="5" t="n">
        <v>-36434</v>
      </c>
      <c r="C8" s="5" t="n">
        <v>-4373</v>
      </c>
    </row>
    <row r="9" spans="1:3">
      <c r="A9" s="4" t="s">
        <v>735</v>
      </c>
      <c r="B9" s="5" t="n">
        <v>1961804</v>
      </c>
      <c r="C9" s="5" t="n">
        <v>1969156</v>
      </c>
    </row>
    <row r="10" spans="1:3">
      <c r="A10" s="4" t="s">
        <v>733</v>
      </c>
      <c r="B10" s="5" t="n">
        <v>-1074181</v>
      </c>
      <c r="C10" s="5" t="n">
        <v>-1095449</v>
      </c>
    </row>
    <row r="11" spans="1:3">
      <c r="A11" s="4" t="s">
        <v>734</v>
      </c>
      <c r="B11" s="5" t="n">
        <v>-770592</v>
      </c>
      <c r="C11" s="5" t="n">
        <v>-732602</v>
      </c>
    </row>
    <row r="12" spans="1:3">
      <c r="A12" s="4" t="s">
        <v>736</v>
      </c>
      <c r="B12" s="5" t="n">
        <v>-1844773</v>
      </c>
      <c r="C12" s="5" t="n">
        <v>-1828051</v>
      </c>
    </row>
    <row r="13" spans="1:3">
      <c r="A13" s="4" t="s">
        <v>737</v>
      </c>
      <c r="B13" s="5" t="n">
        <v>-8302</v>
      </c>
      <c r="C13" s="5" t="n">
        <v>6903</v>
      </c>
    </row>
    <row r="14" spans="1:3">
      <c r="A14" s="4" t="s">
        <v>738</v>
      </c>
      <c r="B14" s="5" t="n">
        <v>1642543</v>
      </c>
      <c r="C14" s="5" t="n">
        <v>1541077</v>
      </c>
    </row>
    <row r="15" spans="1:3">
      <c r="A15" s="4" t="s">
        <v>739</v>
      </c>
      <c r="B15" s="5" t="n">
        <v>1212592</v>
      </c>
      <c r="C15" s="5" t="n">
        <v>1025360</v>
      </c>
    </row>
    <row r="16" spans="1:3">
      <c r="A16" s="4" t="s">
        <v>740</v>
      </c>
      <c r="B16" s="5" t="n">
        <v>2855135</v>
      </c>
      <c r="C16" s="5" t="n">
        <v>2566437</v>
      </c>
    </row>
    <row r="17" spans="1:3">
      <c r="A17" s="4" t="s">
        <v>350</v>
      </c>
    </row>
    <row r="18" spans="1:3">
      <c r="A18" s="3" t="s">
        <v>729</v>
      </c>
    </row>
    <row r="19" spans="1:3">
      <c r="A19" s="4" t="s">
        <v>730</v>
      </c>
      <c r="B19" s="5" t="n">
        <v>2520204</v>
      </c>
      <c r="C19" s="5" t="n">
        <v>2136791</v>
      </c>
    </row>
    <row r="20" spans="1:3">
      <c r="A20" s="4" t="s">
        <v>731</v>
      </c>
      <c r="B20" s="5" t="n">
        <v>-1077335</v>
      </c>
      <c r="C20" s="5" t="n">
        <v>-838605</v>
      </c>
    </row>
    <row r="21" spans="1:3">
      <c r="A21" s="4" t="s">
        <v>732</v>
      </c>
      <c r="B21" s="5" t="n">
        <v>1442869</v>
      </c>
      <c r="C21" s="5" t="n">
        <v>1298186</v>
      </c>
    </row>
    <row r="22" spans="1:3">
      <c r="A22" s="4" t="s">
        <v>733</v>
      </c>
      <c r="B22" s="5" t="n">
        <v>1873324</v>
      </c>
      <c r="C22" s="5" t="n">
        <v>1883309</v>
      </c>
    </row>
    <row r="23" spans="1:3">
      <c r="A23" s="4" t="s">
        <v>734</v>
      </c>
      <c r="B23" s="5" t="n">
        <v>-37941</v>
      </c>
      <c r="C23" s="5" t="n">
        <v>-2929</v>
      </c>
    </row>
    <row r="24" spans="1:3">
      <c r="A24" s="4" t="s">
        <v>735</v>
      </c>
      <c r="B24" s="5" t="n">
        <v>1835383</v>
      </c>
      <c r="C24" s="5" t="n">
        <v>1880380</v>
      </c>
    </row>
    <row r="25" spans="1:3">
      <c r="A25" s="4" t="s">
        <v>733</v>
      </c>
      <c r="B25" s="5" t="n">
        <v>-992655</v>
      </c>
      <c r="C25" s="5" t="n">
        <v>-1035591</v>
      </c>
    </row>
    <row r="26" spans="1:3">
      <c r="A26" s="4" t="s">
        <v>734</v>
      </c>
      <c r="B26" s="5" t="n">
        <v>-736513</v>
      </c>
      <c r="C26" s="5" t="n">
        <v>-698250</v>
      </c>
    </row>
    <row r="27" spans="1:3">
      <c r="A27" s="4" t="s">
        <v>736</v>
      </c>
      <c r="B27" s="5" t="n">
        <v>-1729168</v>
      </c>
      <c r="C27" s="5" t="n">
        <v>-1733841</v>
      </c>
    </row>
    <row r="28" spans="1:3">
      <c r="A28" s="4" t="s">
        <v>737</v>
      </c>
      <c r="B28" s="5" t="n">
        <v>-8302</v>
      </c>
      <c r="C28" s="5" t="n">
        <v>6903</v>
      </c>
    </row>
    <row r="29" spans="1:3">
      <c r="A29" s="4" t="s">
        <v>738</v>
      </c>
      <c r="B29" s="5" t="n">
        <v>1540782</v>
      </c>
      <c r="C29" s="5" t="n">
        <v>1451628</v>
      </c>
    </row>
    <row r="30" spans="1:3">
      <c r="A30" s="4" t="s">
        <v>739</v>
      </c>
      <c r="B30" s="5" t="n">
        <v>1138408</v>
      </c>
      <c r="C30" s="5" t="n">
        <v>974991</v>
      </c>
    </row>
    <row r="31" spans="1:3">
      <c r="A31" s="4" t="s">
        <v>740</v>
      </c>
      <c r="B31" s="5" t="n">
        <v>2679190</v>
      </c>
      <c r="C31" s="5" t="n">
        <v>2426619</v>
      </c>
    </row>
    <row r="32" spans="1:3">
      <c r="A32" s="4" t="s">
        <v>94</v>
      </c>
    </row>
    <row r="33" spans="1:3">
      <c r="A33" s="3" t="s">
        <v>729</v>
      </c>
    </row>
    <row r="34" spans="1:3">
      <c r="A34" s="4" t="s">
        <v>730</v>
      </c>
      <c r="B34" s="5" t="n">
        <v>143353</v>
      </c>
    </row>
    <row r="35" spans="1:3">
      <c r="A35" s="4" t="s">
        <v>740</v>
      </c>
      <c r="B35" s="5" t="n">
        <v>175945</v>
      </c>
    </row>
    <row r="36" spans="1:3">
      <c r="A36" s="4" t="s">
        <v>359</v>
      </c>
    </row>
    <row r="37" spans="1:3">
      <c r="A37" s="3" t="s">
        <v>729</v>
      </c>
    </row>
    <row r="38" spans="1:3">
      <c r="A38" s="4" t="s">
        <v>734</v>
      </c>
      <c r="B38" s="5" t="n">
        <v>-11811</v>
      </c>
      <c r="C38" s="5" t="n">
        <v>5733</v>
      </c>
    </row>
    <row r="39" spans="1:3">
      <c r="A39" s="4" t="s">
        <v>360</v>
      </c>
    </row>
    <row r="40" spans="1:3">
      <c r="A40" s="3" t="s">
        <v>729</v>
      </c>
    </row>
    <row r="41" spans="1:3">
      <c r="A41" s="4" t="s">
        <v>730</v>
      </c>
      <c r="B41" s="5" t="n">
        <v>2270551</v>
      </c>
      <c r="C41" s="5" t="n">
        <v>1936391</v>
      </c>
    </row>
    <row r="42" spans="1:3">
      <c r="A42" s="4" t="s">
        <v>731</v>
      </c>
      <c r="B42" s="5" t="n">
        <v>-1067495</v>
      </c>
      <c r="C42" s="5" t="n">
        <v>-827672</v>
      </c>
    </row>
    <row r="43" spans="1:3">
      <c r="A43" s="4" t="s">
        <v>732</v>
      </c>
      <c r="B43" s="5" t="n">
        <v>1203056</v>
      </c>
      <c r="C43" s="5" t="n">
        <v>1108719</v>
      </c>
    </row>
    <row r="44" spans="1:3">
      <c r="A44" s="4" t="s">
        <v>733</v>
      </c>
      <c r="B44" s="5" t="n">
        <v>1596337</v>
      </c>
      <c r="C44" s="5" t="n">
        <v>1634876</v>
      </c>
    </row>
    <row r="45" spans="1:3">
      <c r="A45" s="4" t="s">
        <v>734</v>
      </c>
      <c r="B45" s="5" t="n">
        <v>-13318</v>
      </c>
      <c r="C45" s="5" t="n">
        <v>7177</v>
      </c>
    </row>
    <row r="46" spans="1:3">
      <c r="A46" s="4" t="s">
        <v>735</v>
      </c>
      <c r="B46" s="5" t="n">
        <v>1583019</v>
      </c>
      <c r="C46" s="5" t="n">
        <v>1642053</v>
      </c>
    </row>
    <row r="47" spans="1:3">
      <c r="A47" s="4" t="s">
        <v>733</v>
      </c>
      <c r="B47" s="5" t="n">
        <v>-883969</v>
      </c>
      <c r="C47" s="5" t="n">
        <v>-925021</v>
      </c>
    </row>
    <row r="48" spans="1:3">
      <c r="A48" s="4" t="s">
        <v>734</v>
      </c>
      <c r="B48" s="5" t="n">
        <v>-622468</v>
      </c>
      <c r="C48" s="5" t="n">
        <v>-610139</v>
      </c>
    </row>
    <row r="49" spans="1:3">
      <c r="A49" s="4" t="s">
        <v>736</v>
      </c>
      <c r="B49" s="5" t="n">
        <v>-1506437</v>
      </c>
      <c r="C49" s="5" t="n">
        <v>-1535160</v>
      </c>
    </row>
    <row r="50" spans="1:3">
      <c r="A50" s="4" t="s">
        <v>737</v>
      </c>
      <c r="B50" s="5" t="n">
        <v>0</v>
      </c>
      <c r="C50" s="5" t="n">
        <v>0</v>
      </c>
    </row>
    <row r="51" spans="1:3">
      <c r="A51" s="4" t="s">
        <v>738</v>
      </c>
      <c r="B51" s="5" t="n">
        <v>1279638</v>
      </c>
      <c r="C51" s="5" t="n">
        <v>1215612</v>
      </c>
    </row>
    <row r="52" spans="1:3">
      <c r="A52" s="4" t="s">
        <v>739</v>
      </c>
      <c r="B52" s="5" t="n">
        <v>1120630</v>
      </c>
      <c r="C52" s="5" t="n">
        <v>966155</v>
      </c>
    </row>
    <row r="53" spans="1:3">
      <c r="A53" s="4" t="s">
        <v>740</v>
      </c>
      <c r="B53" s="5" t="n">
        <v>2400268</v>
      </c>
      <c r="C53" s="5" t="n">
        <v>2181767</v>
      </c>
    </row>
    <row r="54" spans="1:3">
      <c r="A54" s="4" t="s">
        <v>361</v>
      </c>
    </row>
    <row r="55" spans="1:3">
      <c r="A55" s="3" t="s">
        <v>729</v>
      </c>
    </row>
    <row r="56" spans="1:3">
      <c r="A56" s="4" t="s">
        <v>730</v>
      </c>
      <c r="B56" s="5" t="n">
        <v>143353</v>
      </c>
      <c r="C56" s="5" t="n">
        <v>137075</v>
      </c>
    </row>
    <row r="57" spans="1:3">
      <c r="A57" s="4" t="s">
        <v>731</v>
      </c>
      <c r="B57" s="5" t="n">
        <v>-52408</v>
      </c>
      <c r="C57" s="5" t="n">
        <v>-42192</v>
      </c>
    </row>
    <row r="58" spans="1:3">
      <c r="A58" s="4" t="s">
        <v>732</v>
      </c>
      <c r="B58" s="5" t="n">
        <v>90945</v>
      </c>
      <c r="C58" s="5" t="n">
        <v>94883</v>
      </c>
    </row>
    <row r="59" spans="1:3">
      <c r="A59" s="4" t="s">
        <v>733</v>
      </c>
      <c r="B59" s="5" t="n">
        <v>124914</v>
      </c>
      <c r="C59" s="5" t="n">
        <v>90220</v>
      </c>
    </row>
    <row r="60" spans="1:3">
      <c r="A60" s="4" t="s">
        <v>734</v>
      </c>
      <c r="B60" s="5" t="n">
        <v>1507</v>
      </c>
      <c r="C60" s="5" t="n">
        <v>-1444</v>
      </c>
    </row>
    <row r="61" spans="1:3">
      <c r="A61" s="4" t="s">
        <v>735</v>
      </c>
      <c r="B61" s="5" t="n">
        <v>126421</v>
      </c>
      <c r="C61" s="5" t="n">
        <v>88776</v>
      </c>
    </row>
    <row r="62" spans="1:3">
      <c r="A62" s="4" t="s">
        <v>733</v>
      </c>
      <c r="B62" s="5" t="n">
        <v>-81526</v>
      </c>
      <c r="C62" s="5" t="n">
        <v>-59858</v>
      </c>
    </row>
    <row r="63" spans="1:3">
      <c r="A63" s="4" t="s">
        <v>734</v>
      </c>
      <c r="B63" s="5" t="n">
        <v>-34079</v>
      </c>
      <c r="C63" s="5" t="n">
        <v>-34352</v>
      </c>
    </row>
    <row r="64" spans="1:3">
      <c r="A64" s="4" t="s">
        <v>736</v>
      </c>
      <c r="B64" s="5" t="n">
        <v>-115605</v>
      </c>
      <c r="C64" s="5" t="n">
        <v>-94210</v>
      </c>
    </row>
    <row r="65" spans="1:3">
      <c r="A65" s="4" t="s">
        <v>737</v>
      </c>
      <c r="B65" s="5" t="n">
        <v>0</v>
      </c>
      <c r="C65" s="5" t="n">
        <v>0</v>
      </c>
    </row>
    <row r="66" spans="1:3">
      <c r="A66" s="4" t="s">
        <v>738</v>
      </c>
      <c r="B66" s="5" t="n">
        <v>101761</v>
      </c>
      <c r="C66" s="5" t="n">
        <v>89449</v>
      </c>
    </row>
    <row r="67" spans="1:3">
      <c r="A67" s="4" t="s">
        <v>739</v>
      </c>
      <c r="B67" s="5" t="n">
        <v>74184</v>
      </c>
      <c r="C67" s="5" t="n">
        <v>50369</v>
      </c>
    </row>
    <row r="68" spans="1:3">
      <c r="A68" s="4" t="s">
        <v>740</v>
      </c>
      <c r="B68" s="5" t="n">
        <v>175945</v>
      </c>
      <c r="C68" s="5" t="n">
        <v>139818</v>
      </c>
    </row>
    <row r="69" spans="1:3">
      <c r="A69" s="4" t="s">
        <v>370</v>
      </c>
    </row>
    <row r="70" spans="1:3">
      <c r="A70" s="3" t="s">
        <v>729</v>
      </c>
    </row>
    <row r="71" spans="1:3">
      <c r="A71" s="4" t="s">
        <v>730</v>
      </c>
      <c r="B71" s="5" t="n">
        <v>249653</v>
      </c>
      <c r="C71" s="5" t="n">
        <v>200400</v>
      </c>
    </row>
    <row r="72" spans="1:3">
      <c r="A72" s="4" t="s">
        <v>731</v>
      </c>
      <c r="B72" s="5" t="n">
        <v>-9840</v>
      </c>
      <c r="C72" s="5" t="n">
        <v>-10933</v>
      </c>
    </row>
    <row r="73" spans="1:3">
      <c r="A73" s="4" t="s">
        <v>732</v>
      </c>
      <c r="B73" s="5" t="n">
        <v>239813</v>
      </c>
      <c r="C73" s="5" t="n">
        <v>189467</v>
      </c>
    </row>
    <row r="74" spans="1:3">
      <c r="A74" s="4" t="s">
        <v>733</v>
      </c>
      <c r="B74" s="5" t="n">
        <v>276987</v>
      </c>
      <c r="C74" s="5" t="n">
        <v>248433</v>
      </c>
    </row>
    <row r="75" spans="1:3">
      <c r="A75" s="4" t="s">
        <v>734</v>
      </c>
      <c r="B75" s="5" t="n">
        <v>-24623</v>
      </c>
      <c r="C75" s="5" t="n">
        <v>-10106</v>
      </c>
    </row>
    <row r="76" spans="1:3">
      <c r="A76" s="4" t="s">
        <v>735</v>
      </c>
      <c r="B76" s="5" t="n">
        <v>252364</v>
      </c>
      <c r="C76" s="5" t="n">
        <v>238327</v>
      </c>
    </row>
    <row r="77" spans="1:3">
      <c r="A77" s="4" t="s">
        <v>733</v>
      </c>
      <c r="B77" s="5" t="n">
        <v>-108686</v>
      </c>
      <c r="C77" s="5" t="n">
        <v>-110570</v>
      </c>
    </row>
    <row r="78" spans="1:3">
      <c r="A78" s="4" t="s">
        <v>734</v>
      </c>
      <c r="B78" s="5" t="n">
        <v>-114045</v>
      </c>
      <c r="C78" s="5" t="n">
        <v>-88111</v>
      </c>
    </row>
    <row r="79" spans="1:3">
      <c r="A79" s="4" t="s">
        <v>736</v>
      </c>
      <c r="B79" s="5" t="n">
        <v>-222731</v>
      </c>
      <c r="C79" s="5" t="n">
        <v>-198681</v>
      </c>
    </row>
    <row r="80" spans="1:3">
      <c r="A80" s="4" t="s">
        <v>737</v>
      </c>
      <c r="B80" s="5" t="n">
        <v>-8302</v>
      </c>
      <c r="C80" s="5" t="n">
        <v>6903</v>
      </c>
    </row>
    <row r="81" spans="1:3">
      <c r="A81" s="4" t="s">
        <v>738</v>
      </c>
      <c r="B81" s="5" t="n">
        <v>261144</v>
      </c>
      <c r="C81" s="5" t="n">
        <v>236016</v>
      </c>
    </row>
    <row r="82" spans="1:3">
      <c r="A82" s="4" t="s">
        <v>739</v>
      </c>
      <c r="B82" s="5" t="n">
        <v>17778</v>
      </c>
      <c r="C82" s="5" t="n">
        <v>8836</v>
      </c>
    </row>
    <row r="83" spans="1:3">
      <c r="A83" s="4" t="s">
        <v>740</v>
      </c>
      <c r="B83" s="7" t="n">
        <v>278922</v>
      </c>
      <c r="C83" s="7" t="n">
        <v>2448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741</v>
      </c>
      <c r="B1" s="2" t="s">
        <v>96</v>
      </c>
      <c r="D1" s="2" t="s">
        <v>1</v>
      </c>
    </row>
    <row r="2" spans="1:6">
      <c r="B2" s="2" t="s">
        <v>2</v>
      </c>
      <c r="C2" s="2" t="s">
        <v>97</v>
      </c>
      <c r="D2" s="2" t="s">
        <v>2</v>
      </c>
      <c r="E2" s="2" t="s">
        <v>97</v>
      </c>
      <c r="F2" s="2" t="s">
        <v>25</v>
      </c>
    </row>
    <row r="3" spans="1:6">
      <c r="A3" s="3" t="s">
        <v>742</v>
      </c>
    </row>
    <row r="4" spans="1:6">
      <c r="A4" s="4" t="s">
        <v>743</v>
      </c>
      <c r="B4" s="7" t="n">
        <v>314448</v>
      </c>
      <c r="D4" s="7" t="n">
        <v>314448</v>
      </c>
      <c r="F4" s="7" t="n">
        <v>164422</v>
      </c>
    </row>
    <row r="5" spans="1:6">
      <c r="A5" s="4" t="s">
        <v>744</v>
      </c>
      <c r="B5" s="5" t="n">
        <v>1212592</v>
      </c>
      <c r="D5" s="5" t="n">
        <v>1212592</v>
      </c>
      <c r="F5" s="5" t="n">
        <v>1129743</v>
      </c>
    </row>
    <row r="6" spans="1:6">
      <c r="A6" s="4" t="s">
        <v>83</v>
      </c>
      <c r="B6" s="5" t="n">
        <v>1527040</v>
      </c>
      <c r="D6" s="5" t="n">
        <v>1527040</v>
      </c>
      <c r="F6" s="5" t="n">
        <v>1294165</v>
      </c>
    </row>
    <row r="7" spans="1:6">
      <c r="A7" s="3" t="s">
        <v>745</v>
      </c>
    </row>
    <row r="8" spans="1:6">
      <c r="A8" s="4" t="s">
        <v>746</v>
      </c>
      <c r="B8" s="5" t="n">
        <v>87437</v>
      </c>
      <c r="D8" s="5" t="n">
        <v>87437</v>
      </c>
      <c r="F8" s="5" t="n">
        <v>134246</v>
      </c>
    </row>
    <row r="9" spans="1:6">
      <c r="A9" s="4" t="s">
        <v>747</v>
      </c>
      <c r="B9" s="5" t="n">
        <v>29762</v>
      </c>
      <c r="D9" s="5" t="n">
        <v>29762</v>
      </c>
      <c r="F9" s="5" t="n">
        <v>45182</v>
      </c>
    </row>
    <row r="10" spans="1:6">
      <c r="A10" s="4" t="s">
        <v>84</v>
      </c>
      <c r="B10" s="5" t="n">
        <v>680754</v>
      </c>
      <c r="D10" s="5" t="n">
        <v>680754</v>
      </c>
      <c r="F10" s="7" t="n">
        <v>517122</v>
      </c>
    </row>
    <row r="11" spans="1:6">
      <c r="A11" s="3" t="s">
        <v>748</v>
      </c>
    </row>
    <row r="12" spans="1:6">
      <c r="A12" s="4" t="s">
        <v>749</v>
      </c>
      <c r="B12" s="5" t="n">
        <v>1330259</v>
      </c>
      <c r="C12" s="7" t="n">
        <v>1179169</v>
      </c>
      <c r="D12" s="5" t="n">
        <v>4055044</v>
      </c>
      <c r="E12" s="7" t="n">
        <v>3496086</v>
      </c>
    </row>
    <row r="13" spans="1:6">
      <c r="A13" s="4" t="s">
        <v>750</v>
      </c>
      <c r="B13" s="5" t="n">
        <v>1296717</v>
      </c>
      <c r="C13" s="5" t="n">
        <v>1101356</v>
      </c>
      <c r="D13" s="5" t="n">
        <v>3744321</v>
      </c>
      <c r="E13" s="5" t="n">
        <v>3086648</v>
      </c>
    </row>
    <row r="14" spans="1:6">
      <c r="A14" s="4" t="s">
        <v>751</v>
      </c>
      <c r="B14" s="5" t="n">
        <v>25412</v>
      </c>
      <c r="C14" s="5" t="n">
        <v>25142</v>
      </c>
      <c r="D14" s="5" t="n">
        <v>74206</v>
      </c>
      <c r="E14" s="5" t="n">
        <v>95517</v>
      </c>
    </row>
    <row r="15" spans="1:6">
      <c r="A15" s="4" t="s">
        <v>752</v>
      </c>
      <c r="B15" s="5" t="n">
        <v>29078</v>
      </c>
      <c r="C15" s="5" t="n">
        <v>43621</v>
      </c>
      <c r="D15" s="5" t="n">
        <v>89627</v>
      </c>
      <c r="E15" s="5" t="n">
        <v>202827</v>
      </c>
    </row>
    <row r="16" spans="1:6">
      <c r="A16" s="4" t="s">
        <v>753</v>
      </c>
      <c r="B16" s="5" t="n">
        <v>1355671</v>
      </c>
      <c r="C16" s="5" t="n">
        <v>1204311</v>
      </c>
      <c r="D16" s="5" t="n">
        <v>4129250</v>
      </c>
      <c r="E16" s="5" t="n">
        <v>3591603</v>
      </c>
    </row>
    <row r="17" spans="1:6">
      <c r="A17" s="4" t="s">
        <v>754</v>
      </c>
      <c r="B17" s="5" t="n">
        <v>1325795</v>
      </c>
      <c r="C17" s="5" t="n">
        <v>1144977</v>
      </c>
      <c r="D17" s="5" t="n">
        <v>3833948</v>
      </c>
      <c r="E17" s="5" t="n">
        <v>3289475</v>
      </c>
    </row>
    <row r="18" spans="1:6">
      <c r="A18" s="4" t="s">
        <v>755</v>
      </c>
      <c r="B18" s="5" t="n">
        <v>-432647</v>
      </c>
      <c r="C18" s="5" t="n">
        <v>-582757</v>
      </c>
      <c r="D18" s="5" t="n">
        <v>-1209608</v>
      </c>
      <c r="E18" s="5" t="n">
        <v>-852996</v>
      </c>
    </row>
    <row r="19" spans="1:6">
      <c r="A19" s="4" t="s">
        <v>756</v>
      </c>
      <c r="B19" s="5" t="n">
        <v>-386268</v>
      </c>
      <c r="C19" s="5" t="n">
        <v>-280676</v>
      </c>
      <c r="D19" s="5" t="n">
        <v>-1045977</v>
      </c>
      <c r="E19" s="5" t="n">
        <v>-524938</v>
      </c>
    </row>
    <row r="20" spans="1:6">
      <c r="A20" s="4" t="s">
        <v>757</v>
      </c>
      <c r="B20" s="5" t="n">
        <v>923024</v>
      </c>
      <c r="C20" s="5" t="n">
        <v>621554</v>
      </c>
      <c r="D20" s="5" t="n">
        <v>2919642</v>
      </c>
      <c r="E20" s="5" t="n">
        <v>2738607</v>
      </c>
    </row>
    <row r="21" spans="1:6">
      <c r="A21" s="4" t="s">
        <v>99</v>
      </c>
      <c r="B21" s="5" t="n">
        <v>939527</v>
      </c>
      <c r="C21" s="5" t="n">
        <v>864301</v>
      </c>
      <c r="D21" s="5" t="n">
        <v>2787971</v>
      </c>
      <c r="E21" s="5" t="n">
        <v>2764537</v>
      </c>
    </row>
    <row r="22" spans="1:6">
      <c r="A22" s="3" t="s">
        <v>758</v>
      </c>
    </row>
    <row r="23" spans="1:6">
      <c r="A23" s="4" t="s">
        <v>759</v>
      </c>
      <c r="B23" s="5" t="n">
        <v>7479</v>
      </c>
      <c r="C23" s="5" t="n">
        <v>39719</v>
      </c>
      <c r="D23" s="5" t="n">
        <v>16487</v>
      </c>
      <c r="E23" s="5" t="n">
        <v>95021</v>
      </c>
    </row>
    <row r="24" spans="1:6">
      <c r="A24" s="4" t="s">
        <v>760</v>
      </c>
      <c r="B24" s="7" t="n">
        <v>289726</v>
      </c>
      <c r="C24" s="7" t="n">
        <v>268506</v>
      </c>
      <c r="D24" s="7" t="n">
        <v>712277</v>
      </c>
      <c r="E24" s="7" t="n">
        <v>4515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3"/>
    <col customWidth="1" max="6" min="6" width="14"/>
    <col customWidth="1" max="7" min="7" width="14"/>
  </cols>
  <sheetData>
    <row r="1" spans="1:7">
      <c r="A1" s="1" t="s">
        <v>761</v>
      </c>
      <c r="B1" s="2" t="s">
        <v>762</v>
      </c>
      <c r="C1" s="2" t="s">
        <v>763</v>
      </c>
      <c r="D1" s="2" t="s">
        <v>764</v>
      </c>
      <c r="E1" s="2" t="s">
        <v>765</v>
      </c>
      <c r="F1" s="2" t="s">
        <v>766</v>
      </c>
      <c r="G1" s="2" t="s">
        <v>767</v>
      </c>
    </row>
    <row r="2" spans="1:7">
      <c r="A2" s="4" t="s">
        <v>768</v>
      </c>
    </row>
    <row r="3" spans="1:7">
      <c r="A3" s="3" t="s">
        <v>769</v>
      </c>
    </row>
    <row r="4" spans="1:7">
      <c r="A4" s="4" t="s">
        <v>770</v>
      </c>
      <c r="D4" s="4" t="s">
        <v>620</v>
      </c>
    </row>
    <row r="5" spans="1:7">
      <c r="A5" s="4" t="s">
        <v>771</v>
      </c>
      <c r="D5" s="4" t="s">
        <v>772</v>
      </c>
    </row>
    <row r="6" spans="1:7">
      <c r="A6" s="4" t="s">
        <v>773</v>
      </c>
      <c r="D6" s="7" t="n">
        <v>5000</v>
      </c>
    </row>
    <row r="7" spans="1:7">
      <c r="A7" s="4" t="s">
        <v>774</v>
      </c>
      <c r="D7" s="7" t="n">
        <v>70000</v>
      </c>
    </row>
    <row r="8" spans="1:7">
      <c r="A8" s="4" t="s">
        <v>775</v>
      </c>
    </row>
    <row r="9" spans="1:7">
      <c r="A9" s="3" t="s">
        <v>769</v>
      </c>
    </row>
    <row r="10" spans="1:7">
      <c r="A10" s="4" t="s">
        <v>770</v>
      </c>
      <c r="C10" s="4" t="s">
        <v>776</v>
      </c>
      <c r="D10" s="4" t="s">
        <v>777</v>
      </c>
    </row>
    <row r="11" spans="1:7">
      <c r="A11" s="4" t="s">
        <v>771</v>
      </c>
      <c r="C11" s="4" t="s">
        <v>778</v>
      </c>
      <c r="D11" s="4" t="s">
        <v>779</v>
      </c>
    </row>
    <row r="12" spans="1:7">
      <c r="A12" s="4" t="s">
        <v>773</v>
      </c>
      <c r="D12" s="7" t="n">
        <v>5000</v>
      </c>
    </row>
    <row r="13" spans="1:7">
      <c r="A13" s="4" t="s">
        <v>774</v>
      </c>
      <c r="D13" s="5" t="n">
        <v>70000</v>
      </c>
    </row>
    <row r="14" spans="1:7">
      <c r="A14" s="4" t="s">
        <v>780</v>
      </c>
      <c r="C14" s="4" t="s">
        <v>781</v>
      </c>
    </row>
    <row r="15" spans="1:7">
      <c r="A15" s="4" t="s">
        <v>782</v>
      </c>
    </row>
    <row r="16" spans="1:7">
      <c r="A16" s="3" t="s">
        <v>769</v>
      </c>
    </row>
    <row r="17" spans="1:7">
      <c r="A17" s="4" t="s">
        <v>783</v>
      </c>
      <c r="E17" s="7" t="n">
        <v>575000</v>
      </c>
    </row>
    <row r="18" spans="1:7">
      <c r="A18" s="4" t="s">
        <v>784</v>
      </c>
      <c r="E18" s="7" t="n">
        <v>70000</v>
      </c>
    </row>
    <row r="19" spans="1:7">
      <c r="A19" s="4" t="s">
        <v>785</v>
      </c>
    </row>
    <row r="20" spans="1:7">
      <c r="A20" s="3" t="s">
        <v>769</v>
      </c>
    </row>
    <row r="21" spans="1:7">
      <c r="A21" s="4" t="s">
        <v>783</v>
      </c>
      <c r="D21" s="5" t="n">
        <v>45000</v>
      </c>
    </row>
    <row r="22" spans="1:7">
      <c r="A22" s="4" t="s">
        <v>784</v>
      </c>
      <c r="D22" s="7" t="n">
        <v>5000</v>
      </c>
    </row>
    <row r="23" spans="1:7">
      <c r="A23" s="4" t="s">
        <v>786</v>
      </c>
    </row>
    <row r="24" spans="1:7">
      <c r="A24" s="3" t="s">
        <v>769</v>
      </c>
    </row>
    <row r="25" spans="1:7">
      <c r="A25" s="4" t="s">
        <v>771</v>
      </c>
      <c r="D25" s="4" t="s">
        <v>777</v>
      </c>
    </row>
    <row r="26" spans="1:7">
      <c r="A26" s="4" t="s">
        <v>787</v>
      </c>
      <c r="D26" s="4" t="s">
        <v>788</v>
      </c>
    </row>
    <row r="27" spans="1:7">
      <c r="A27" s="4" t="s">
        <v>789</v>
      </c>
    </row>
    <row r="28" spans="1:7">
      <c r="A28" s="3" t="s">
        <v>769</v>
      </c>
    </row>
    <row r="29" spans="1:7">
      <c r="A29" s="4" t="s">
        <v>771</v>
      </c>
      <c r="D29" s="4" t="s">
        <v>790</v>
      </c>
    </row>
    <row r="30" spans="1:7">
      <c r="A30" s="4" t="s">
        <v>787</v>
      </c>
      <c r="D30" s="4" t="s">
        <v>791</v>
      </c>
    </row>
    <row r="31" spans="1:7">
      <c r="A31" s="4" t="s">
        <v>792</v>
      </c>
    </row>
    <row r="32" spans="1:7">
      <c r="A32" s="3" t="s">
        <v>769</v>
      </c>
    </row>
    <row r="33" spans="1:7">
      <c r="A33" s="4" t="s">
        <v>771</v>
      </c>
      <c r="F33" s="4" t="s">
        <v>793</v>
      </c>
      <c r="G33" s="4" t="s">
        <v>609</v>
      </c>
    </row>
    <row r="34" spans="1:7">
      <c r="A34" s="4" t="s">
        <v>794</v>
      </c>
    </row>
    <row r="35" spans="1:7">
      <c r="A35" s="3" t="s">
        <v>769</v>
      </c>
    </row>
    <row r="36" spans="1:7">
      <c r="A36" s="4" t="s">
        <v>771</v>
      </c>
      <c r="G36" s="4" t="s">
        <v>588</v>
      </c>
    </row>
    <row r="37" spans="1:7">
      <c r="A37" s="4" t="s">
        <v>795</v>
      </c>
    </row>
    <row r="38" spans="1:7">
      <c r="A38" s="3" t="s">
        <v>769</v>
      </c>
    </row>
    <row r="39" spans="1:7">
      <c r="A39" s="4" t="s">
        <v>783</v>
      </c>
      <c r="B39" s="7" t="n">
        <v>475000</v>
      </c>
      <c r="D39" s="7" t="n">
        <v>375000</v>
      </c>
    </row>
    <row r="40" spans="1:7">
      <c r="A40" s="4" t="s">
        <v>784</v>
      </c>
      <c r="B40" s="7" t="n">
        <v>20000</v>
      </c>
      <c r="D40" s="7" t="n">
        <v>2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96</v>
      </c>
      <c r="B1" s="2" t="s">
        <v>96</v>
      </c>
      <c r="D1" s="2" t="s">
        <v>1</v>
      </c>
      <c r="F1" s="2" t="s">
        <v>477</v>
      </c>
    </row>
    <row r="2" spans="1:6">
      <c r="B2" s="2" t="s">
        <v>2</v>
      </c>
      <c r="C2" s="2" t="s">
        <v>97</v>
      </c>
      <c r="D2" s="2" t="s">
        <v>2</v>
      </c>
      <c r="E2" s="2" t="s">
        <v>97</v>
      </c>
      <c r="F2" s="2" t="s">
        <v>797</v>
      </c>
    </row>
    <row r="3" spans="1:6">
      <c r="A3" s="3" t="s">
        <v>798</v>
      </c>
    </row>
    <row r="4" spans="1:6">
      <c r="A4" s="4" t="s">
        <v>799</v>
      </c>
      <c r="D4" s="7" t="n">
        <v>0</v>
      </c>
      <c r="E4" s="7" t="n">
        <v>95000</v>
      </c>
    </row>
    <row r="5" spans="1:6">
      <c r="A5" s="4" t="s">
        <v>800</v>
      </c>
    </row>
    <row r="6" spans="1:6">
      <c r="A6" s="3" t="s">
        <v>798</v>
      </c>
    </row>
    <row r="7" spans="1:6">
      <c r="A7" s="4" t="s">
        <v>801</v>
      </c>
      <c r="F7" s="7" t="n">
        <v>100000</v>
      </c>
    </row>
    <row r="8" spans="1:6">
      <c r="A8" s="4" t="s">
        <v>799</v>
      </c>
      <c r="F8" s="7" t="n">
        <v>96550</v>
      </c>
    </row>
    <row r="9" spans="1:6">
      <c r="A9" s="4" t="s">
        <v>718</v>
      </c>
      <c r="B9" s="4" t="s">
        <v>719</v>
      </c>
      <c r="D9" s="4" t="s">
        <v>719</v>
      </c>
    </row>
    <row r="10" spans="1:6">
      <c r="A10" s="4" t="s">
        <v>802</v>
      </c>
      <c r="B10" s="7" t="n">
        <v>1906</v>
      </c>
      <c r="C10" s="7" t="n">
        <v>1922</v>
      </c>
      <c r="D10" s="7" t="n">
        <v>5719</v>
      </c>
      <c r="E10" s="7" t="n">
        <v>5703</v>
      </c>
    </row>
    <row r="11" spans="1:6">
      <c r="A11" s="4" t="s">
        <v>803</v>
      </c>
    </row>
    <row r="12" spans="1:6">
      <c r="A12" s="3" t="s">
        <v>798</v>
      </c>
    </row>
    <row r="13" spans="1:6">
      <c r="A13" s="4" t="s">
        <v>804</v>
      </c>
      <c r="B13" s="9" t="n">
        <v>0.35</v>
      </c>
      <c r="D13" s="9" t="n">
        <v>0.35</v>
      </c>
    </row>
    <row r="14" spans="1:6">
      <c r="A14" s="4" t="s">
        <v>805</v>
      </c>
    </row>
    <row r="15" spans="1:6">
      <c r="A15" s="3" t="s">
        <v>798</v>
      </c>
    </row>
    <row r="16" spans="1:6">
      <c r="A16" s="4" t="s">
        <v>804</v>
      </c>
      <c r="B16" s="5" t="n">
        <v>1</v>
      </c>
      <c r="D16" s="5"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806</v>
      </c>
      <c r="B1" s="2" t="s">
        <v>96</v>
      </c>
      <c r="D1" s="2" t="s">
        <v>1</v>
      </c>
      <c r="F1" s="2" t="s">
        <v>477</v>
      </c>
    </row>
    <row r="2" spans="1:6">
      <c r="B2" s="2" t="s">
        <v>2</v>
      </c>
      <c r="C2" s="2" t="s">
        <v>97</v>
      </c>
      <c r="D2" s="2" t="s">
        <v>2</v>
      </c>
      <c r="E2" s="2" t="s">
        <v>97</v>
      </c>
      <c r="F2" s="2" t="s">
        <v>807</v>
      </c>
    </row>
    <row r="3" spans="1:6">
      <c r="A3" s="3" t="s">
        <v>798</v>
      </c>
    </row>
    <row r="4" spans="1:6">
      <c r="A4" s="4" t="s">
        <v>799</v>
      </c>
      <c r="D4" s="7" t="n">
        <v>0</v>
      </c>
      <c r="E4" s="7" t="n">
        <v>95000</v>
      </c>
    </row>
    <row r="5" spans="1:6">
      <c r="A5" s="4" t="s">
        <v>702</v>
      </c>
    </row>
    <row r="6" spans="1:6">
      <c r="A6" s="3" t="s">
        <v>798</v>
      </c>
    </row>
    <row r="7" spans="1:6">
      <c r="A7" s="4" t="s">
        <v>801</v>
      </c>
      <c r="F7" s="7" t="n">
        <v>350000</v>
      </c>
    </row>
    <row r="8" spans="1:6">
      <c r="A8" s="4" t="s">
        <v>799</v>
      </c>
      <c r="F8" s="7" t="n">
        <v>343850</v>
      </c>
    </row>
    <row r="9" spans="1:6">
      <c r="A9" s="4" t="s">
        <v>718</v>
      </c>
      <c r="B9" s="4" t="s">
        <v>720</v>
      </c>
      <c r="D9" s="4" t="s">
        <v>720</v>
      </c>
    </row>
    <row r="10" spans="1:6">
      <c r="A10" s="4" t="s">
        <v>802</v>
      </c>
      <c r="B10" s="7" t="n">
        <v>5906</v>
      </c>
      <c r="C10" s="7" t="n">
        <v>5955</v>
      </c>
      <c r="D10" s="7" t="n">
        <v>17719</v>
      </c>
      <c r="E10" s="7" t="n">
        <v>17670</v>
      </c>
    </row>
    <row r="11" spans="1:6">
      <c r="A11" s="4" t="s">
        <v>808</v>
      </c>
    </row>
    <row r="12" spans="1:6">
      <c r="A12" s="3" t="s">
        <v>798</v>
      </c>
    </row>
    <row r="13" spans="1:6">
      <c r="A13" s="4" t="s">
        <v>804</v>
      </c>
      <c r="B13" s="9" t="n">
        <v>0.35</v>
      </c>
      <c r="D13" s="9" t="n">
        <v>0.35</v>
      </c>
    </row>
    <row r="14" spans="1:6">
      <c r="A14" s="4" t="s">
        <v>809</v>
      </c>
    </row>
    <row r="15" spans="1:6">
      <c r="A15" s="3" t="s">
        <v>798</v>
      </c>
    </row>
    <row r="16" spans="1:6">
      <c r="A16" s="4" t="s">
        <v>804</v>
      </c>
      <c r="B16" s="5" t="n">
        <v>1</v>
      </c>
      <c r="D16" s="5"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0</v>
      </c>
      <c r="B1" s="2" t="s">
        <v>96</v>
      </c>
      <c r="D1" s="2" t="s">
        <v>1</v>
      </c>
    </row>
    <row r="2" spans="1:6">
      <c r="B2" s="2" t="s">
        <v>2</v>
      </c>
      <c r="C2" s="2" t="s">
        <v>97</v>
      </c>
      <c r="D2" s="2" t="s">
        <v>2</v>
      </c>
      <c r="E2" s="2" t="s">
        <v>97</v>
      </c>
      <c r="F2" s="2" t="s">
        <v>811</v>
      </c>
    </row>
    <row r="3" spans="1:6">
      <c r="A3" s="4" t="s">
        <v>812</v>
      </c>
    </row>
    <row r="4" spans="1:6">
      <c r="A4" s="3" t="s">
        <v>798</v>
      </c>
    </row>
    <row r="5" spans="1:6">
      <c r="A5" s="4" t="s">
        <v>813</v>
      </c>
      <c r="F5" s="7" t="n">
        <v>41238</v>
      </c>
    </row>
    <row r="6" spans="1:6">
      <c r="A6" s="4" t="s">
        <v>814</v>
      </c>
      <c r="D6" s="4" t="s">
        <v>815</v>
      </c>
    </row>
    <row r="7" spans="1:6">
      <c r="A7" s="4" t="s">
        <v>816</v>
      </c>
    </row>
    <row r="8" spans="1:6">
      <c r="A8" s="3" t="s">
        <v>798</v>
      </c>
    </row>
    <row r="9" spans="1:6">
      <c r="A9" s="4" t="s">
        <v>817</v>
      </c>
      <c r="D9" s="4" t="s">
        <v>499</v>
      </c>
    </row>
    <row r="10" spans="1:6">
      <c r="A10" s="4" t="s">
        <v>818</v>
      </c>
    </row>
    <row r="11" spans="1:6">
      <c r="A11" s="3" t="s">
        <v>798</v>
      </c>
    </row>
    <row r="12" spans="1:6">
      <c r="A12" s="4" t="s">
        <v>813</v>
      </c>
      <c r="F12" s="7" t="n">
        <v>30930</v>
      </c>
    </row>
    <row r="13" spans="1:6">
      <c r="A13" s="4" t="s">
        <v>814</v>
      </c>
      <c r="D13" s="4" t="s">
        <v>815</v>
      </c>
    </row>
    <row r="14" spans="1:6">
      <c r="A14" s="4" t="s">
        <v>819</v>
      </c>
    </row>
    <row r="15" spans="1:6">
      <c r="A15" s="3" t="s">
        <v>798</v>
      </c>
    </row>
    <row r="16" spans="1:6">
      <c r="A16" s="4" t="s">
        <v>817</v>
      </c>
      <c r="D16" s="4" t="s">
        <v>820</v>
      </c>
    </row>
    <row r="17" spans="1:6">
      <c r="A17" s="4" t="s">
        <v>821</v>
      </c>
    </row>
    <row r="18" spans="1:6">
      <c r="A18" s="3" t="s">
        <v>798</v>
      </c>
    </row>
    <row r="19" spans="1:6">
      <c r="A19" s="4" t="s">
        <v>822</v>
      </c>
      <c r="D19" s="4" t="s">
        <v>442</v>
      </c>
    </row>
    <row r="20" spans="1:6">
      <c r="A20" s="4" t="s">
        <v>802</v>
      </c>
      <c r="B20" s="7" t="n">
        <v>1144</v>
      </c>
      <c r="C20" s="7" t="n">
        <v>925</v>
      </c>
      <c r="D20" s="7" t="n">
        <v>3227</v>
      </c>
      <c r="E20" s="7" t="n">
        <v>28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3</v>
      </c>
      <c r="B1" s="2" t="s">
        <v>96</v>
      </c>
      <c r="D1" s="2" t="s">
        <v>1</v>
      </c>
    </row>
    <row r="2" spans="1:6">
      <c r="B2" s="2" t="s">
        <v>2</v>
      </c>
      <c r="C2" s="2" t="s">
        <v>97</v>
      </c>
      <c r="D2" s="2" t="s">
        <v>2</v>
      </c>
      <c r="E2" s="2" t="s">
        <v>97</v>
      </c>
      <c r="F2" s="2" t="s">
        <v>824</v>
      </c>
    </row>
    <row r="3" spans="1:6">
      <c r="A3" s="3" t="s">
        <v>798</v>
      </c>
    </row>
    <row r="4" spans="1:6">
      <c r="A4" s="4" t="s">
        <v>801</v>
      </c>
      <c r="F4" s="7" t="n">
        <v>5000</v>
      </c>
    </row>
    <row r="5" spans="1:6">
      <c r="A5" s="4" t="s">
        <v>814</v>
      </c>
      <c r="D5" s="4" t="s">
        <v>815</v>
      </c>
    </row>
    <row r="6" spans="1:6">
      <c r="A6" s="4" t="s">
        <v>802</v>
      </c>
      <c r="B6" s="7" t="n">
        <v>0</v>
      </c>
      <c r="C6" s="7" t="n">
        <v>68</v>
      </c>
      <c r="D6" s="7" t="n">
        <v>108</v>
      </c>
      <c r="E6" s="7" t="n">
        <v>196</v>
      </c>
    </row>
    <row r="7" spans="1:6">
      <c r="A7" s="4" t="s">
        <v>815</v>
      </c>
    </row>
    <row r="8" spans="1:6">
      <c r="A8" s="3" t="s">
        <v>798</v>
      </c>
    </row>
    <row r="9" spans="1:6">
      <c r="A9" s="4" t="s">
        <v>817</v>
      </c>
      <c r="D9" s="4" t="s">
        <v>8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6</v>
      </c>
      <c r="B1" s="2" t="s">
        <v>96</v>
      </c>
      <c r="D1" s="2" t="s">
        <v>1</v>
      </c>
    </row>
    <row r="2" spans="1:6">
      <c r="B2" s="2" t="s">
        <v>2</v>
      </c>
      <c r="C2" s="2" t="s">
        <v>97</v>
      </c>
      <c r="D2" s="2" t="s">
        <v>2</v>
      </c>
      <c r="E2" s="2" t="s">
        <v>97</v>
      </c>
      <c r="F2" s="2" t="s">
        <v>827</v>
      </c>
    </row>
    <row r="3" spans="1:6">
      <c r="A3" s="3" t="s">
        <v>798</v>
      </c>
    </row>
    <row r="4" spans="1:6">
      <c r="A4" s="4" t="s">
        <v>813</v>
      </c>
      <c r="F4" s="7" t="n">
        <v>4000</v>
      </c>
    </row>
    <row r="5" spans="1:6">
      <c r="A5" s="4" t="s">
        <v>814</v>
      </c>
      <c r="D5" s="4" t="s">
        <v>815</v>
      </c>
    </row>
    <row r="6" spans="1:6">
      <c r="A6" s="4" t="s">
        <v>802</v>
      </c>
      <c r="B6" s="7" t="n">
        <v>0</v>
      </c>
      <c r="C6" s="7" t="n">
        <v>56</v>
      </c>
      <c r="D6" s="7" t="n">
        <v>58</v>
      </c>
      <c r="E6" s="7" t="n">
        <v>161</v>
      </c>
    </row>
    <row r="7" spans="1:6">
      <c r="A7" s="4" t="s">
        <v>815</v>
      </c>
    </row>
    <row r="8" spans="1:6">
      <c r="A8" s="3" t="s">
        <v>798</v>
      </c>
    </row>
    <row r="9" spans="1:6">
      <c r="A9" s="4" t="s">
        <v>817</v>
      </c>
      <c r="D9" s="4" t="s">
        <v>8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46"/>
    <col customWidth="1" max="7" min="7" width="18"/>
    <col customWidth="1" max="8" min="8" width="25"/>
  </cols>
  <sheetData>
    <row r="1" spans="1:8">
      <c r="A1" s="1" t="s">
        <v>138</v>
      </c>
      <c r="B1" s="2" t="s">
        <v>139</v>
      </c>
      <c r="C1" s="2" t="s">
        <v>140</v>
      </c>
      <c r="D1" s="2" t="s">
        <v>141</v>
      </c>
      <c r="E1" s="2" t="s">
        <v>142</v>
      </c>
      <c r="F1" s="2" t="s">
        <v>143</v>
      </c>
      <c r="G1" s="2" t="s">
        <v>144</v>
      </c>
      <c r="H1" s="2" t="s">
        <v>145</v>
      </c>
    </row>
    <row r="2" spans="1:8">
      <c r="A2" s="4" t="s">
        <v>146</v>
      </c>
      <c r="C2" s="5" t="n">
        <v>106428092</v>
      </c>
    </row>
    <row r="3" spans="1:8">
      <c r="A3" s="4" t="s">
        <v>147</v>
      </c>
      <c r="C3" s="7" t="n">
        <v>1064</v>
      </c>
    </row>
    <row r="4" spans="1:8">
      <c r="A4" s="4" t="s">
        <v>148</v>
      </c>
      <c r="D4" s="5" t="n">
        <v>2565000</v>
      </c>
    </row>
    <row r="5" spans="1:8">
      <c r="A5" s="4" t="s">
        <v>149</v>
      </c>
      <c r="D5" s="7" t="n">
        <v>420000</v>
      </c>
    </row>
    <row r="6" spans="1:8">
      <c r="A6" s="4" t="s">
        <v>150</v>
      </c>
      <c r="B6" s="7" t="n">
        <v>1917358</v>
      </c>
      <c r="E6" s="7" t="n">
        <v>913787</v>
      </c>
      <c r="F6" s="7" t="n">
        <v>11475</v>
      </c>
      <c r="G6" s="7" t="n">
        <v>539114</v>
      </c>
      <c r="H6" s="7" t="n">
        <v>31918</v>
      </c>
    </row>
    <row r="7" spans="1:8">
      <c r="A7" s="3" t="s">
        <v>151</v>
      </c>
    </row>
    <row r="8" spans="1:8">
      <c r="A8" s="4" t="s">
        <v>152</v>
      </c>
      <c r="B8" s="5" t="n">
        <v>102927</v>
      </c>
      <c r="G8" s="5" t="n">
        <v>107900</v>
      </c>
      <c r="H8" s="5" t="n">
        <v>-4973</v>
      </c>
    </row>
    <row r="9" spans="1:8">
      <c r="A9" s="4" t="s">
        <v>153</v>
      </c>
      <c r="B9" s="5" t="n">
        <v>-3277</v>
      </c>
      <c r="F9" s="5" t="n">
        <v>-3277</v>
      </c>
    </row>
    <row r="10" spans="1:8">
      <c r="A10" s="4" t="s">
        <v>154</v>
      </c>
      <c r="B10" s="5" t="n">
        <v>-536</v>
      </c>
      <c r="F10" s="5" t="n">
        <v>1061</v>
      </c>
      <c r="H10" s="5" t="n">
        <v>-1597</v>
      </c>
    </row>
    <row r="11" spans="1:8">
      <c r="A11" s="4" t="s">
        <v>155</v>
      </c>
      <c r="B11" s="5" t="n">
        <v>-243</v>
      </c>
      <c r="H11" s="5" t="n">
        <v>-243</v>
      </c>
    </row>
    <row r="12" spans="1:8">
      <c r="A12" s="4" t="s">
        <v>156</v>
      </c>
      <c r="B12" s="5" t="n">
        <v>-12760</v>
      </c>
      <c r="G12" s="5" t="n">
        <v>-12760</v>
      </c>
    </row>
    <row r="13" spans="1:8">
      <c r="A13" s="4" t="s">
        <v>157</v>
      </c>
      <c r="B13" s="5" t="n">
        <v>-23625</v>
      </c>
      <c r="G13" s="5" t="n">
        <v>-23625</v>
      </c>
    </row>
    <row r="14" spans="1:8">
      <c r="A14" s="4" t="s">
        <v>158</v>
      </c>
      <c r="C14" s="5" t="n">
        <v>317688</v>
      </c>
    </row>
    <row r="15" spans="1:8">
      <c r="A15" s="4" t="s">
        <v>159</v>
      </c>
      <c r="B15" s="5" t="n">
        <v>1119</v>
      </c>
      <c r="C15" s="7" t="n">
        <v>3</v>
      </c>
      <c r="E15" s="5" t="n">
        <v>1116</v>
      </c>
    </row>
    <row r="16" spans="1:8">
      <c r="A16" s="4" t="s">
        <v>160</v>
      </c>
      <c r="C16" s="5" t="n">
        <v>-75012</v>
      </c>
    </row>
    <row r="17" spans="1:8">
      <c r="A17" s="4" t="s">
        <v>161</v>
      </c>
      <c r="B17" s="5" t="n">
        <v>-1707</v>
      </c>
      <c r="E17" s="5" t="n">
        <v>-1707</v>
      </c>
    </row>
    <row r="18" spans="1:8">
      <c r="A18" s="4" t="s">
        <v>162</v>
      </c>
      <c r="B18" s="5" t="n">
        <v>6281</v>
      </c>
      <c r="E18" s="5" t="n">
        <v>6281</v>
      </c>
    </row>
    <row r="19" spans="1:8">
      <c r="A19" s="4" t="s">
        <v>163</v>
      </c>
      <c r="C19" s="5" t="n">
        <v>106670768</v>
      </c>
    </row>
    <row r="20" spans="1:8">
      <c r="A20" s="4" t="s">
        <v>164</v>
      </c>
      <c r="C20" s="7" t="n">
        <v>1067</v>
      </c>
    </row>
    <row r="21" spans="1:8">
      <c r="A21" s="4" t="s">
        <v>165</v>
      </c>
      <c r="D21" s="5" t="n">
        <v>2565000</v>
      </c>
    </row>
    <row r="22" spans="1:8">
      <c r="A22" s="4" t="s">
        <v>166</v>
      </c>
      <c r="D22" s="7" t="n">
        <v>420000</v>
      </c>
    </row>
    <row r="23" spans="1:8">
      <c r="A23" s="4" t="s">
        <v>167</v>
      </c>
      <c r="B23" s="7" t="n">
        <v>1985537</v>
      </c>
      <c r="E23" s="5" t="n">
        <v>919477</v>
      </c>
      <c r="F23" s="5" t="n">
        <v>9259</v>
      </c>
      <c r="G23" s="5" t="n">
        <v>610629</v>
      </c>
      <c r="H23" s="5" t="n">
        <v>25105</v>
      </c>
    </row>
    <row r="24" spans="1:8">
      <c r="A24" s="4" t="s">
        <v>168</v>
      </c>
      <c r="B24" s="5" t="n">
        <v>106697648</v>
      </c>
      <c r="C24" s="5" t="n">
        <v>106697648</v>
      </c>
    </row>
    <row r="25" spans="1:8">
      <c r="A25" s="4" t="s">
        <v>169</v>
      </c>
      <c r="C25" s="7" t="n">
        <v>1067</v>
      </c>
    </row>
    <row r="26" spans="1:8">
      <c r="A26" s="4" t="s">
        <v>170</v>
      </c>
      <c r="B26" s="5" t="n">
        <v>2565000</v>
      </c>
      <c r="D26" s="5" t="n">
        <v>2565000</v>
      </c>
    </row>
    <row r="27" spans="1:8">
      <c r="A27" s="4" t="s">
        <v>171</v>
      </c>
      <c r="D27" s="7" t="n">
        <v>420000</v>
      </c>
    </row>
    <row r="28" spans="1:8">
      <c r="A28" s="4" t="s">
        <v>172</v>
      </c>
      <c r="B28" s="7" t="n">
        <v>1953425</v>
      </c>
      <c r="E28" s="5" t="n">
        <v>917751</v>
      </c>
      <c r="F28" s="5" t="n">
        <v>-8112</v>
      </c>
      <c r="G28" s="5" t="n">
        <v>597863</v>
      </c>
      <c r="H28" s="5" t="n">
        <v>24856</v>
      </c>
    </row>
    <row r="29" spans="1:8">
      <c r="A29" s="3" t="s">
        <v>151</v>
      </c>
    </row>
    <row r="30" spans="1:8">
      <c r="A30" s="4" t="s">
        <v>173</v>
      </c>
      <c r="B30" s="5" t="n">
        <v>8830</v>
      </c>
      <c r="F30" s="5" t="n">
        <v>36</v>
      </c>
      <c r="G30" s="5" t="n">
        <v>8794</v>
      </c>
    </row>
    <row r="31" spans="1:8">
      <c r="A31" s="4" t="s">
        <v>152</v>
      </c>
      <c r="B31" s="5" t="n">
        <v>149159</v>
      </c>
      <c r="G31" s="5" t="n">
        <v>181138</v>
      </c>
      <c r="H31" s="5" t="n">
        <v>-31979</v>
      </c>
    </row>
    <row r="32" spans="1:8">
      <c r="A32" s="4" t="s">
        <v>153</v>
      </c>
      <c r="B32" s="5" t="n">
        <v>-7330</v>
      </c>
      <c r="F32" s="5" t="n">
        <v>-7330</v>
      </c>
    </row>
    <row r="33" spans="1:8">
      <c r="A33" s="4" t="s">
        <v>154</v>
      </c>
      <c r="B33" s="5" t="n">
        <v>-60007</v>
      </c>
      <c r="F33" s="5" t="n">
        <v>-53175</v>
      </c>
      <c r="H33" s="5" t="n">
        <v>-6832</v>
      </c>
    </row>
    <row r="34" spans="1:8">
      <c r="A34" s="4" t="s">
        <v>174</v>
      </c>
      <c r="D34" s="5" t="n">
        <v>120</v>
      </c>
    </row>
    <row r="35" spans="1:8">
      <c r="A35" s="4" t="s">
        <v>175</v>
      </c>
      <c r="B35" s="5" t="n">
        <v>29890</v>
      </c>
      <c r="D35" s="7" t="n">
        <v>30000</v>
      </c>
    </row>
    <row r="36" spans="1:8">
      <c r="A36" s="4" t="s">
        <v>176</v>
      </c>
      <c r="E36" s="5" t="n">
        <v>-110</v>
      </c>
    </row>
    <row r="37" spans="1:8">
      <c r="A37" s="4" t="s">
        <v>156</v>
      </c>
      <c r="B37" s="5" t="n">
        <v>-12850</v>
      </c>
      <c r="G37" s="5" t="n">
        <v>-12850</v>
      </c>
    </row>
    <row r="38" spans="1:8">
      <c r="A38" s="4" t="s">
        <v>157</v>
      </c>
      <c r="B38" s="5" t="n">
        <v>-23625</v>
      </c>
      <c r="G38" s="5" t="n">
        <v>-23625</v>
      </c>
    </row>
    <row r="39" spans="1:8">
      <c r="A39" s="4" t="s">
        <v>158</v>
      </c>
      <c r="C39" s="5" t="n">
        <v>557622</v>
      </c>
    </row>
    <row r="40" spans="1:8">
      <c r="A40" s="4" t="s">
        <v>159</v>
      </c>
      <c r="B40" s="5" t="n">
        <v>1649</v>
      </c>
      <c r="C40" s="7" t="n">
        <v>4</v>
      </c>
      <c r="E40" s="5" t="n">
        <v>1645</v>
      </c>
    </row>
    <row r="41" spans="1:8">
      <c r="A41" s="4" t="s">
        <v>160</v>
      </c>
      <c r="C41" s="5" t="n">
        <v>-122710</v>
      </c>
    </row>
    <row r="42" spans="1:8">
      <c r="A42" s="4" t="s">
        <v>161</v>
      </c>
      <c r="B42" s="5" t="n">
        <v>-2955</v>
      </c>
      <c r="E42" s="5" t="n">
        <v>-2955</v>
      </c>
    </row>
    <row r="43" spans="1:8">
      <c r="A43" s="4" t="s">
        <v>162</v>
      </c>
      <c r="B43" s="7" t="n">
        <v>6793</v>
      </c>
      <c r="E43" s="5" t="n">
        <v>6793</v>
      </c>
    </row>
    <row r="44" spans="1:8">
      <c r="A44" s="4" t="s">
        <v>177</v>
      </c>
      <c r="B44" s="5" t="n">
        <v>107132560</v>
      </c>
      <c r="C44" s="5" t="n">
        <v>107132560</v>
      </c>
    </row>
    <row r="45" spans="1:8">
      <c r="A45" s="4" t="s">
        <v>178</v>
      </c>
      <c r="C45" s="7" t="n">
        <v>1071</v>
      </c>
    </row>
    <row r="46" spans="1:8">
      <c r="A46" s="4" t="s">
        <v>179</v>
      </c>
      <c r="B46" s="5" t="n">
        <v>2565120</v>
      </c>
      <c r="D46" s="5" t="n">
        <v>2565120</v>
      </c>
    </row>
    <row r="47" spans="1:8">
      <c r="A47" s="4" t="s">
        <v>180</v>
      </c>
      <c r="D47" s="7" t="n">
        <v>450000</v>
      </c>
    </row>
    <row r="48" spans="1:8">
      <c r="A48" s="4" t="s">
        <v>181</v>
      </c>
      <c r="B48" s="7" t="n">
        <v>2042979</v>
      </c>
      <c r="E48" s="7" t="n">
        <v>923124</v>
      </c>
      <c r="F48" s="7" t="n">
        <v>-68581</v>
      </c>
      <c r="G48" s="7" t="n">
        <v>751320</v>
      </c>
      <c r="H48" s="7" t="n">
        <v>-139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96</v>
      </c>
      <c r="D1" s="2" t="s">
        <v>1</v>
      </c>
    </row>
    <row r="2" spans="1:5">
      <c r="B2" s="2" t="s">
        <v>2</v>
      </c>
      <c r="C2" s="2" t="s">
        <v>97</v>
      </c>
      <c r="D2" s="2" t="s">
        <v>2</v>
      </c>
      <c r="E2" s="2" t="s">
        <v>97</v>
      </c>
    </row>
    <row r="3" spans="1:5">
      <c r="A3" s="3" t="s">
        <v>798</v>
      </c>
    </row>
    <row r="4" spans="1:5">
      <c r="A4" s="4" t="s">
        <v>830</v>
      </c>
      <c r="D4" s="7" t="n">
        <v>245000</v>
      </c>
    </row>
    <row r="5" spans="1:5">
      <c r="A5" s="4" t="s">
        <v>831</v>
      </c>
      <c r="D5" s="4" t="s">
        <v>832</v>
      </c>
    </row>
    <row r="6" spans="1:5">
      <c r="A6" s="4" t="s">
        <v>833</v>
      </c>
      <c r="D6" s="4" t="s">
        <v>834</v>
      </c>
    </row>
    <row r="7" spans="1:5">
      <c r="A7" s="4" t="s">
        <v>835</v>
      </c>
      <c r="D7" s="7" t="n">
        <v>160000</v>
      </c>
    </row>
    <row r="8" spans="1:5">
      <c r="A8" s="4" t="s">
        <v>836</v>
      </c>
      <c r="B8" s="4" t="s">
        <v>837</v>
      </c>
      <c r="D8" s="4" t="s">
        <v>837</v>
      </c>
    </row>
    <row r="9" spans="1:5">
      <c r="A9" s="4" t="s">
        <v>802</v>
      </c>
      <c r="B9" s="7" t="n">
        <v>1950</v>
      </c>
      <c r="C9" s="7" t="n">
        <v>1311</v>
      </c>
      <c r="D9" s="7" t="n">
        <v>5700</v>
      </c>
      <c r="E9" s="7" t="n">
        <v>2855</v>
      </c>
    </row>
    <row r="10" spans="1:5">
      <c r="A10" s="4" t="s">
        <v>838</v>
      </c>
    </row>
    <row r="11" spans="1:5">
      <c r="A11" s="3" t="s">
        <v>798</v>
      </c>
    </row>
    <row r="12" spans="1:5">
      <c r="A12" s="4" t="s">
        <v>839</v>
      </c>
      <c r="B12" s="5" t="n">
        <v>112500</v>
      </c>
      <c r="D12" s="7" t="n">
        <v>112500</v>
      </c>
    </row>
    <row r="13" spans="1:5">
      <c r="A13" s="4" t="s">
        <v>833</v>
      </c>
      <c r="D13" s="4" t="s">
        <v>840</v>
      </c>
    </row>
    <row r="14" spans="1:5">
      <c r="A14" s="4" t="s">
        <v>841</v>
      </c>
    </row>
    <row r="15" spans="1:5">
      <c r="A15" s="3" t="s">
        <v>798</v>
      </c>
    </row>
    <row r="16" spans="1:5">
      <c r="A16" s="4" t="s">
        <v>839</v>
      </c>
      <c r="B16" s="7" t="n">
        <v>50000</v>
      </c>
      <c r="D16" s="7" t="n">
        <v>50000</v>
      </c>
    </row>
    <row r="17" spans="1:5">
      <c r="A17" s="4" t="s">
        <v>833</v>
      </c>
      <c r="D17" s="4" t="s">
        <v>842</v>
      </c>
    </row>
    <row r="18" spans="1:5">
      <c r="A18" s="4" t="s">
        <v>843</v>
      </c>
    </row>
    <row r="19" spans="1:5">
      <c r="A19" s="3" t="s">
        <v>798</v>
      </c>
    </row>
    <row r="20" spans="1:5">
      <c r="A20" s="4" t="s">
        <v>814</v>
      </c>
      <c r="D20" s="4" t="s">
        <v>844</v>
      </c>
    </row>
    <row r="21" spans="1:5">
      <c r="A21" s="4" t="s">
        <v>845</v>
      </c>
    </row>
    <row r="22" spans="1:5">
      <c r="A22" s="3" t="s">
        <v>798</v>
      </c>
    </row>
    <row r="23" spans="1:5">
      <c r="A23" s="4" t="s">
        <v>817</v>
      </c>
      <c r="D23" s="4" t="s">
        <v>488</v>
      </c>
    </row>
    <row r="24" spans="1:5">
      <c r="A24" s="4" t="s">
        <v>815</v>
      </c>
    </row>
    <row r="25" spans="1:5">
      <c r="A25" s="3" t="s">
        <v>798</v>
      </c>
    </row>
    <row r="26" spans="1:5">
      <c r="A26" s="4" t="s">
        <v>814</v>
      </c>
      <c r="D26" s="4" t="s">
        <v>815</v>
      </c>
    </row>
    <row r="27" spans="1:5">
      <c r="A27" s="4" t="s">
        <v>817</v>
      </c>
      <c r="D27" s="4" t="s">
        <v>84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47</v>
      </c>
      <c r="B1" s="2" t="s">
        <v>2</v>
      </c>
      <c r="C1" s="2" t="s">
        <v>25</v>
      </c>
    </row>
    <row r="2" spans="1:3">
      <c r="A2" s="3" t="s">
        <v>798</v>
      </c>
    </row>
    <row r="3" spans="1:3">
      <c r="A3" s="4" t="s">
        <v>848</v>
      </c>
      <c r="B3" s="7" t="n">
        <v>0</v>
      </c>
    </row>
    <row r="4" spans="1:3">
      <c r="A4" s="5" t="n">
        <v>2019</v>
      </c>
      <c r="B4" s="5" t="n">
        <v>0</v>
      </c>
    </row>
    <row r="5" spans="1:3">
      <c r="A5" s="5" t="n">
        <v>2020</v>
      </c>
      <c r="B5" s="5" t="n">
        <v>160000</v>
      </c>
    </row>
    <row r="6" spans="1:3">
      <c r="A6" s="5" t="n">
        <v>2021</v>
      </c>
      <c r="B6" s="5" t="n">
        <v>0</v>
      </c>
    </row>
    <row r="7" spans="1:3">
      <c r="A7" s="5" t="n">
        <v>2022</v>
      </c>
      <c r="B7" s="5" t="n">
        <v>0</v>
      </c>
    </row>
    <row r="8" spans="1:3">
      <c r="A8" s="5" t="n">
        <v>2023</v>
      </c>
      <c r="B8" s="5" t="n">
        <v>0</v>
      </c>
    </row>
    <row r="9" spans="1:3">
      <c r="A9" s="4" t="s">
        <v>849</v>
      </c>
      <c r="B9" s="5" t="n">
        <v>522168</v>
      </c>
    </row>
    <row r="10" spans="1:3">
      <c r="A10" s="4" t="s">
        <v>850</v>
      </c>
      <c r="B10" s="5" t="n">
        <v>682168</v>
      </c>
    </row>
    <row r="11" spans="1:3">
      <c r="A11" s="4" t="s">
        <v>851</v>
      </c>
      <c r="B11" s="5" t="n">
        <v>-6905</v>
      </c>
    </row>
    <row r="12" spans="1:3">
      <c r="A12" s="4" t="s">
        <v>852</v>
      </c>
      <c r="B12" s="5" t="n">
        <v>675263</v>
      </c>
      <c r="C12" s="7" t="n">
        <v>713710</v>
      </c>
    </row>
    <row r="13" spans="1:3">
      <c r="A13" s="4" t="s">
        <v>853</v>
      </c>
    </row>
    <row r="14" spans="1:3">
      <c r="A14" s="3" t="s">
        <v>798</v>
      </c>
    </row>
    <row r="15" spans="1:3">
      <c r="A15" s="4" t="s">
        <v>848</v>
      </c>
      <c r="B15" s="5" t="n">
        <v>0</v>
      </c>
    </row>
    <row r="16" spans="1:3">
      <c r="A16" s="5" t="n">
        <v>2019</v>
      </c>
      <c r="B16" s="5" t="n">
        <v>0</v>
      </c>
    </row>
    <row r="17" spans="1:3">
      <c r="A17" s="5" t="n">
        <v>2020</v>
      </c>
      <c r="B17" s="5" t="n">
        <v>160000</v>
      </c>
    </row>
    <row r="18" spans="1:3">
      <c r="A18" s="5" t="n">
        <v>2021</v>
      </c>
      <c r="B18" s="5" t="n">
        <v>0</v>
      </c>
    </row>
    <row r="19" spans="1:3">
      <c r="A19" s="5" t="n">
        <v>2022</v>
      </c>
      <c r="B19" s="5" t="n">
        <v>0</v>
      </c>
    </row>
    <row r="20" spans="1:3">
      <c r="A20" s="5" t="n">
        <v>2023</v>
      </c>
      <c r="B20" s="5" t="n">
        <v>0</v>
      </c>
    </row>
    <row r="21" spans="1:3">
      <c r="A21" s="4" t="s">
        <v>849</v>
      </c>
      <c r="B21" s="5" t="n">
        <v>0</v>
      </c>
    </row>
    <row r="22" spans="1:3">
      <c r="A22" s="4" t="s">
        <v>850</v>
      </c>
      <c r="B22" s="5" t="n">
        <v>160000</v>
      </c>
    </row>
    <row r="23" spans="1:3">
      <c r="A23" s="4" t="s">
        <v>700</v>
      </c>
    </row>
    <row r="24" spans="1:3">
      <c r="A24" s="3" t="s">
        <v>798</v>
      </c>
    </row>
    <row r="25" spans="1:3">
      <c r="A25" s="4" t="s">
        <v>848</v>
      </c>
      <c r="B25" s="5" t="n">
        <v>0</v>
      </c>
    </row>
    <row r="26" spans="1:3">
      <c r="A26" s="5" t="n">
        <v>2019</v>
      </c>
      <c r="B26" s="5" t="n">
        <v>0</v>
      </c>
    </row>
    <row r="27" spans="1:3">
      <c r="A27" s="5" t="n">
        <v>2020</v>
      </c>
      <c r="B27" s="5" t="n">
        <v>0</v>
      </c>
    </row>
    <row r="28" spans="1:3">
      <c r="A28" s="5" t="n">
        <v>2021</v>
      </c>
      <c r="B28" s="5" t="n">
        <v>0</v>
      </c>
    </row>
    <row r="29" spans="1:3">
      <c r="A29" s="5" t="n">
        <v>2022</v>
      </c>
      <c r="B29" s="5" t="n">
        <v>0</v>
      </c>
    </row>
    <row r="30" spans="1:3">
      <c r="A30" s="5" t="n">
        <v>2023</v>
      </c>
      <c r="B30" s="5" t="n">
        <v>0</v>
      </c>
    </row>
    <row r="31" spans="1:3">
      <c r="A31" s="4" t="s">
        <v>849</v>
      </c>
      <c r="B31" s="5" t="n">
        <v>100000</v>
      </c>
    </row>
    <row r="32" spans="1:3">
      <c r="A32" s="4" t="s">
        <v>850</v>
      </c>
      <c r="B32" s="5" t="n">
        <v>100000</v>
      </c>
    </row>
    <row r="33" spans="1:3">
      <c r="A33" s="4" t="s">
        <v>852</v>
      </c>
      <c r="B33" s="5" t="n">
        <v>96821</v>
      </c>
      <c r="C33" s="5" t="n">
        <v>96756</v>
      </c>
    </row>
    <row r="34" spans="1:3">
      <c r="A34" s="4" t="s">
        <v>702</v>
      </c>
    </row>
    <row r="35" spans="1:3">
      <c r="A35" s="3" t="s">
        <v>798</v>
      </c>
    </row>
    <row r="36" spans="1:3">
      <c r="A36" s="4" t="s">
        <v>848</v>
      </c>
      <c r="B36" s="5" t="n">
        <v>0</v>
      </c>
    </row>
    <row r="37" spans="1:3">
      <c r="A37" s="5" t="n">
        <v>2019</v>
      </c>
      <c r="B37" s="5" t="n">
        <v>0</v>
      </c>
    </row>
    <row r="38" spans="1:3">
      <c r="A38" s="5" t="n">
        <v>2020</v>
      </c>
      <c r="B38" s="5" t="n">
        <v>0</v>
      </c>
    </row>
    <row r="39" spans="1:3">
      <c r="A39" s="5" t="n">
        <v>2021</v>
      </c>
      <c r="B39" s="5" t="n">
        <v>0</v>
      </c>
    </row>
    <row r="40" spans="1:3">
      <c r="A40" s="5" t="n">
        <v>2022</v>
      </c>
      <c r="B40" s="5" t="n">
        <v>0</v>
      </c>
    </row>
    <row r="41" spans="1:3">
      <c r="A41" s="5" t="n">
        <v>2023</v>
      </c>
      <c r="B41" s="5" t="n">
        <v>0</v>
      </c>
    </row>
    <row r="42" spans="1:3">
      <c r="A42" s="4" t="s">
        <v>849</v>
      </c>
      <c r="B42" s="5" t="n">
        <v>350000</v>
      </c>
    </row>
    <row r="43" spans="1:3">
      <c r="A43" s="4" t="s">
        <v>850</v>
      </c>
      <c r="B43" s="5" t="n">
        <v>350000</v>
      </c>
    </row>
    <row r="44" spans="1:3">
      <c r="A44" s="4" t="s">
        <v>852</v>
      </c>
      <c r="B44" s="5" t="n">
        <v>346274</v>
      </c>
      <c r="C44" s="7" t="n">
        <v>345786</v>
      </c>
    </row>
    <row r="45" spans="1:3">
      <c r="A45" s="4" t="s">
        <v>854</v>
      </c>
    </row>
    <row r="46" spans="1:3">
      <c r="A46" s="3" t="s">
        <v>798</v>
      </c>
    </row>
    <row r="47" spans="1:3">
      <c r="A47" s="4" t="s">
        <v>848</v>
      </c>
      <c r="B47" s="5" t="n">
        <v>0</v>
      </c>
    </row>
    <row r="48" spans="1:3">
      <c r="A48" s="5" t="n">
        <v>2019</v>
      </c>
      <c r="B48" s="5" t="n">
        <v>0</v>
      </c>
    </row>
    <row r="49" spans="1:3">
      <c r="A49" s="5" t="n">
        <v>2020</v>
      </c>
      <c r="B49" s="5" t="n">
        <v>0</v>
      </c>
    </row>
    <row r="50" spans="1:3">
      <c r="A50" s="5" t="n">
        <v>2021</v>
      </c>
      <c r="B50" s="5" t="n">
        <v>0</v>
      </c>
    </row>
    <row r="51" spans="1:3">
      <c r="A51" s="5" t="n">
        <v>2022</v>
      </c>
      <c r="B51" s="5" t="n">
        <v>0</v>
      </c>
    </row>
    <row r="52" spans="1:3">
      <c r="A52" s="5" t="n">
        <v>2023</v>
      </c>
      <c r="B52" s="5" t="n">
        <v>0</v>
      </c>
    </row>
    <row r="53" spans="1:3">
      <c r="A53" s="4" t="s">
        <v>849</v>
      </c>
      <c r="B53" s="5" t="n">
        <v>72168</v>
      </c>
    </row>
    <row r="54" spans="1:3">
      <c r="A54" s="4" t="s">
        <v>850</v>
      </c>
      <c r="B54" s="7" t="n">
        <v>721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96</v>
      </c>
      <c r="D1" s="2" t="s">
        <v>1</v>
      </c>
    </row>
    <row r="2" spans="1:5">
      <c r="B2" s="2" t="s">
        <v>2</v>
      </c>
      <c r="C2" s="2" t="s">
        <v>97</v>
      </c>
      <c r="D2" s="2" t="s">
        <v>2</v>
      </c>
      <c r="E2" s="2" t="s">
        <v>97</v>
      </c>
    </row>
    <row r="3" spans="1:5">
      <c r="A3" s="3" t="s">
        <v>856</v>
      </c>
    </row>
    <row r="4" spans="1:5">
      <c r="A4" s="4" t="s">
        <v>857</v>
      </c>
      <c r="B4" s="7" t="n">
        <v>71747</v>
      </c>
      <c r="C4" s="7" t="n">
        <v>77431</v>
      </c>
      <c r="D4" s="7" t="n">
        <v>187420</v>
      </c>
      <c r="E4" s="7" t="n">
        <v>143678</v>
      </c>
    </row>
    <row r="5" spans="1:5">
      <c r="A5" s="4" t="s">
        <v>858</v>
      </c>
      <c r="B5" s="5" t="n">
        <v>15067</v>
      </c>
      <c r="C5" s="5" t="n">
        <v>27102</v>
      </c>
      <c r="D5" s="5" t="n">
        <v>39358</v>
      </c>
      <c r="E5" s="5" t="n">
        <v>50288</v>
      </c>
    </row>
    <row r="6" spans="1:5">
      <c r="A6" s="3" t="s">
        <v>859</v>
      </c>
    </row>
    <row r="7" spans="1:5">
      <c r="A7" s="4" t="s">
        <v>860</v>
      </c>
      <c r="B7" s="5" t="n">
        <v>-1089</v>
      </c>
      <c r="C7" s="5" t="n">
        <v>-550</v>
      </c>
      <c r="D7" s="5" t="n">
        <v>-3291</v>
      </c>
      <c r="E7" s="5" t="n">
        <v>-5393</v>
      </c>
    </row>
    <row r="8" spans="1:5">
      <c r="A8" s="4" t="s">
        <v>861</v>
      </c>
      <c r="B8" s="5" t="n">
        <v>0</v>
      </c>
      <c r="C8" s="5" t="n">
        <v>-4856</v>
      </c>
      <c r="D8" s="5" t="n">
        <v>0</v>
      </c>
      <c r="E8" s="5" t="n">
        <v>-8319</v>
      </c>
    </row>
    <row r="9" spans="1:5">
      <c r="A9" s="4" t="s">
        <v>862</v>
      </c>
      <c r="B9" s="5" t="n">
        <v>1540</v>
      </c>
      <c r="C9" s="5" t="n">
        <v>-3221</v>
      </c>
      <c r="D9" s="5" t="n">
        <v>2194</v>
      </c>
      <c r="E9" s="5" t="n">
        <v>4175</v>
      </c>
    </row>
    <row r="10" spans="1:5">
      <c r="A10" s="4" t="s">
        <v>863</v>
      </c>
      <c r="B10" s="7" t="n">
        <v>15518</v>
      </c>
      <c r="C10" s="7" t="n">
        <v>18475</v>
      </c>
      <c r="D10" s="7" t="n">
        <v>38261</v>
      </c>
      <c r="E10" s="7" t="n">
        <v>40751</v>
      </c>
    </row>
    <row r="11" spans="1:5">
      <c r="A11" s="4" t="s">
        <v>864</v>
      </c>
      <c r="B11" s="4" t="s">
        <v>865</v>
      </c>
      <c r="C11" s="4" t="s">
        <v>866</v>
      </c>
      <c r="D11" s="4" t="s">
        <v>867</v>
      </c>
      <c r="E11" s="4" t="s">
        <v>868</v>
      </c>
    </row>
    <row r="12" spans="1:5">
      <c r="A12" s="4" t="s">
        <v>350</v>
      </c>
    </row>
    <row r="13" spans="1:5">
      <c r="A13" s="3" t="s">
        <v>856</v>
      </c>
    </row>
    <row r="14" spans="1:5">
      <c r="A14" s="4" t="s">
        <v>857</v>
      </c>
      <c r="B14" s="7" t="n">
        <v>84808</v>
      </c>
      <c r="C14" s="7" t="n">
        <v>75289</v>
      </c>
      <c r="D14" s="7" t="n">
        <v>225577</v>
      </c>
      <c r="E14" s="7" t="n">
        <v>149996</v>
      </c>
    </row>
    <row r="15" spans="1:5">
      <c r="A15" s="4" t="s">
        <v>858</v>
      </c>
      <c r="B15" s="5" t="n">
        <v>17810</v>
      </c>
      <c r="C15" s="5" t="n">
        <v>26352</v>
      </c>
      <c r="D15" s="5" t="n">
        <v>47371</v>
      </c>
      <c r="E15" s="5" t="n">
        <v>52499</v>
      </c>
    </row>
    <row r="16" spans="1:5">
      <c r="A16" s="3" t="s">
        <v>859</v>
      </c>
    </row>
    <row r="17" spans="1:5">
      <c r="A17" s="4" t="s">
        <v>860</v>
      </c>
      <c r="B17" s="5" t="n">
        <v>-1089</v>
      </c>
      <c r="C17" s="5" t="n">
        <v>-550</v>
      </c>
      <c r="D17" s="5" t="n">
        <v>-3291</v>
      </c>
      <c r="E17" s="5" t="n">
        <v>-5393</v>
      </c>
    </row>
    <row r="18" spans="1:5">
      <c r="A18" s="4" t="s">
        <v>861</v>
      </c>
      <c r="B18" s="5" t="n">
        <v>0</v>
      </c>
      <c r="C18" s="5" t="n">
        <v>-4856</v>
      </c>
      <c r="D18" s="5" t="n">
        <v>0</v>
      </c>
      <c r="E18" s="5" t="n">
        <v>-8319</v>
      </c>
    </row>
    <row r="19" spans="1:5">
      <c r="A19" s="4" t="s">
        <v>862</v>
      </c>
      <c r="B19" s="5" t="n">
        <v>-295</v>
      </c>
      <c r="C19" s="5" t="n">
        <v>-3302</v>
      </c>
      <c r="D19" s="5" t="n">
        <v>359</v>
      </c>
      <c r="E19" s="5" t="n">
        <v>3309</v>
      </c>
    </row>
    <row r="20" spans="1:5">
      <c r="A20" s="4" t="s">
        <v>863</v>
      </c>
      <c r="B20" s="7" t="n">
        <v>16426</v>
      </c>
      <c r="C20" s="7" t="n">
        <v>17644</v>
      </c>
      <c r="D20" s="7" t="n">
        <v>44439</v>
      </c>
      <c r="E20" s="7" t="n">
        <v>42096</v>
      </c>
    </row>
    <row r="21" spans="1:5">
      <c r="A21" s="4" t="s">
        <v>864</v>
      </c>
      <c r="B21" s="4" t="s">
        <v>869</v>
      </c>
      <c r="C21" s="4" t="s">
        <v>870</v>
      </c>
      <c r="D21" s="4" t="s">
        <v>871</v>
      </c>
      <c r="E21" s="4" t="s">
        <v>872</v>
      </c>
    </row>
    <row r="22" spans="1:5">
      <c r="A22" s="4" t="s">
        <v>94</v>
      </c>
    </row>
    <row r="23" spans="1:5">
      <c r="A23" s="3" t="s">
        <v>856</v>
      </c>
    </row>
    <row r="24" spans="1:5">
      <c r="A24" s="4" t="s">
        <v>857</v>
      </c>
      <c r="B24" s="7" t="n">
        <v>-13061</v>
      </c>
      <c r="C24" s="7" t="n">
        <v>2142</v>
      </c>
      <c r="D24" s="7" t="n">
        <v>-38157</v>
      </c>
      <c r="E24" s="7" t="n">
        <v>-6318</v>
      </c>
    </row>
    <row r="25" spans="1:5">
      <c r="A25" s="4" t="s">
        <v>858</v>
      </c>
      <c r="B25" s="5" t="n">
        <v>-2743</v>
      </c>
      <c r="C25" s="5" t="n">
        <v>750</v>
      </c>
      <c r="D25" s="5" t="n">
        <v>-8013</v>
      </c>
      <c r="E25" s="5" t="n">
        <v>-2211</v>
      </c>
    </row>
    <row r="26" spans="1:5">
      <c r="A26" s="3" t="s">
        <v>859</v>
      </c>
    </row>
    <row r="27" spans="1:5">
      <c r="A27" s="4" t="s">
        <v>860</v>
      </c>
      <c r="B27" s="5" t="n">
        <v>0</v>
      </c>
      <c r="C27" s="5" t="n">
        <v>0</v>
      </c>
      <c r="D27" s="5" t="n">
        <v>0</v>
      </c>
      <c r="E27" s="5" t="n">
        <v>0</v>
      </c>
    </row>
    <row r="28" spans="1:5">
      <c r="A28" s="4" t="s">
        <v>861</v>
      </c>
      <c r="B28" s="5" t="n">
        <v>0</v>
      </c>
      <c r="C28" s="5" t="n">
        <v>0</v>
      </c>
      <c r="D28" s="5" t="n">
        <v>0</v>
      </c>
      <c r="E28" s="5" t="n">
        <v>0</v>
      </c>
    </row>
    <row r="29" spans="1:5">
      <c r="A29" s="4" t="s">
        <v>862</v>
      </c>
      <c r="B29" s="5" t="n">
        <v>1835</v>
      </c>
      <c r="C29" s="5" t="n">
        <v>81</v>
      </c>
      <c r="D29" s="5" t="n">
        <v>1835</v>
      </c>
      <c r="E29" s="5" t="n">
        <v>866</v>
      </c>
    </row>
    <row r="30" spans="1:5">
      <c r="A30" s="4" t="s">
        <v>863</v>
      </c>
      <c r="B30" s="7" t="n">
        <v>-908</v>
      </c>
      <c r="C30" s="7" t="n">
        <v>831</v>
      </c>
      <c r="D30" s="7" t="n">
        <v>-6178</v>
      </c>
      <c r="E30" s="7" t="n">
        <v>-1345</v>
      </c>
    </row>
    <row r="31" spans="1:5">
      <c r="A31" s="4" t="s">
        <v>864</v>
      </c>
      <c r="B31" s="4" t="s">
        <v>873</v>
      </c>
      <c r="C31" s="4" t="s">
        <v>874</v>
      </c>
      <c r="D31" s="4" t="s">
        <v>875</v>
      </c>
      <c r="E31" s="4" t="s">
        <v>87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77</v>
      </c>
      <c r="B1" s="2" t="s">
        <v>96</v>
      </c>
      <c r="D1" s="2" t="s">
        <v>1</v>
      </c>
      <c r="F1" s="2" t="s">
        <v>477</v>
      </c>
    </row>
    <row r="2" spans="1:6">
      <c r="B2" s="2" t="s">
        <v>2</v>
      </c>
      <c r="C2" s="2" t="s">
        <v>97</v>
      </c>
      <c r="D2" s="2" t="s">
        <v>2</v>
      </c>
      <c r="E2" s="2" t="s">
        <v>97</v>
      </c>
      <c r="F2" s="2" t="s">
        <v>25</v>
      </c>
    </row>
    <row r="3" spans="1:6">
      <c r="A3" s="3" t="s">
        <v>856</v>
      </c>
    </row>
    <row r="4" spans="1:6">
      <c r="A4" s="4" t="s">
        <v>878</v>
      </c>
      <c r="D4" s="4" t="s">
        <v>879</v>
      </c>
      <c r="E4" s="4" t="s">
        <v>880</v>
      </c>
    </row>
    <row r="5" spans="1:6">
      <c r="A5" s="4" t="s">
        <v>864</v>
      </c>
      <c r="B5" s="4" t="s">
        <v>865</v>
      </c>
      <c r="C5" s="4" t="s">
        <v>866</v>
      </c>
      <c r="D5" s="4" t="s">
        <v>867</v>
      </c>
      <c r="E5" s="4" t="s">
        <v>868</v>
      </c>
    </row>
    <row r="6" spans="1:6">
      <c r="A6" s="4" t="s">
        <v>350</v>
      </c>
    </row>
    <row r="7" spans="1:6">
      <c r="A7" s="3" t="s">
        <v>856</v>
      </c>
    </row>
    <row r="8" spans="1:6">
      <c r="A8" s="4" t="s">
        <v>881</v>
      </c>
      <c r="F8" s="7" t="n">
        <v>25783</v>
      </c>
    </row>
    <row r="9" spans="1:6">
      <c r="A9" s="4" t="s">
        <v>864</v>
      </c>
      <c r="B9" s="4" t="s">
        <v>869</v>
      </c>
      <c r="C9" s="4" t="s">
        <v>870</v>
      </c>
      <c r="D9" s="4" t="s">
        <v>871</v>
      </c>
      <c r="E9" s="4" t="s">
        <v>872</v>
      </c>
    </row>
    <row r="10" spans="1:6">
      <c r="A10" s="4" t="s">
        <v>94</v>
      </c>
    </row>
    <row r="11" spans="1:6">
      <c r="A11" s="3" t="s">
        <v>856</v>
      </c>
    </row>
    <row r="12" spans="1:6">
      <c r="A12" s="4" t="s">
        <v>881</v>
      </c>
      <c r="F12" s="7" t="n">
        <v>-5194</v>
      </c>
    </row>
    <row r="13" spans="1:6">
      <c r="A13" s="4" t="s">
        <v>864</v>
      </c>
      <c r="B13" s="4" t="s">
        <v>873</v>
      </c>
      <c r="C13" s="4" t="s">
        <v>874</v>
      </c>
      <c r="D13" s="4" t="s">
        <v>875</v>
      </c>
      <c r="E13" s="4" t="s">
        <v>87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2</v>
      </c>
      <c r="B1" s="2" t="s">
        <v>883</v>
      </c>
      <c r="C1" s="2" t="s">
        <v>884</v>
      </c>
      <c r="D1" s="2" t="s">
        <v>2</v>
      </c>
      <c r="E1" s="2" t="s">
        <v>2</v>
      </c>
      <c r="F1" s="2" t="s">
        <v>97</v>
      </c>
      <c r="G1" s="2" t="s">
        <v>884</v>
      </c>
      <c r="H1" s="2" t="s">
        <v>885</v>
      </c>
      <c r="I1" s="2" t="s">
        <v>25</v>
      </c>
    </row>
    <row r="2" spans="1:9">
      <c r="A2" s="3" t="s">
        <v>256</v>
      </c>
    </row>
    <row r="3" spans="1:9">
      <c r="A3" s="4" t="s">
        <v>72</v>
      </c>
      <c r="D3" s="5" t="n">
        <v>2565120</v>
      </c>
      <c r="E3" s="5" t="n">
        <v>2565120</v>
      </c>
      <c r="H3" s="5" t="n">
        <v>120</v>
      </c>
      <c r="I3" s="5" t="n">
        <v>2565000</v>
      </c>
    </row>
    <row r="4" spans="1:9">
      <c r="A4" s="4" t="s">
        <v>70</v>
      </c>
      <c r="D4" s="8" t="n">
        <v>0.01</v>
      </c>
      <c r="E4" s="8" t="n">
        <v>0.01</v>
      </c>
      <c r="H4" s="8" t="n">
        <v>0.01</v>
      </c>
      <c r="I4" s="8" t="n">
        <v>0.01</v>
      </c>
    </row>
    <row r="5" spans="1:9">
      <c r="A5" s="4" t="s">
        <v>886</v>
      </c>
      <c r="H5" s="7" t="n">
        <v>250000</v>
      </c>
    </row>
    <row r="6" spans="1:9">
      <c r="A6" s="4" t="s">
        <v>887</v>
      </c>
      <c r="D6" s="7" t="n">
        <v>30000</v>
      </c>
      <c r="E6" s="7" t="n">
        <v>29890</v>
      </c>
      <c r="F6" s="7" t="n">
        <v>0</v>
      </c>
    </row>
    <row r="7" spans="1:9">
      <c r="A7" s="4" t="s">
        <v>256</v>
      </c>
    </row>
    <row r="8" spans="1:9">
      <c r="A8" s="3" t="s">
        <v>256</v>
      </c>
    </row>
    <row r="9" spans="1:9">
      <c r="A9" s="4" t="s">
        <v>888</v>
      </c>
      <c r="B9" s="4" t="s">
        <v>889</v>
      </c>
      <c r="G9" s="4" t="s">
        <v>873</v>
      </c>
    </row>
    <row r="10" spans="1:9">
      <c r="A10" s="4" t="s">
        <v>890</v>
      </c>
      <c r="B10" s="4" t="s">
        <v>891</v>
      </c>
    </row>
    <row r="11" spans="1:9">
      <c r="A11" s="4" t="s">
        <v>892</v>
      </c>
      <c r="C11" s="10" t="n">
        <v>6578.9474</v>
      </c>
      <c r="G11" s="10" t="n">
        <v>6578.9474</v>
      </c>
    </row>
    <row r="12" spans="1:9">
      <c r="A12" s="4" t="s">
        <v>893</v>
      </c>
      <c r="C12" s="7" t="n">
        <v>38</v>
      </c>
      <c r="G12" s="7" t="n">
        <v>38</v>
      </c>
    </row>
    <row r="13" spans="1:9">
      <c r="A13" s="4" t="s">
        <v>894</v>
      </c>
      <c r="C13" s="7" t="n">
        <v>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s>
  <sheetData>
    <row r="1" spans="1:5">
      <c r="A1" s="1" t="s">
        <v>895</v>
      </c>
      <c r="B1" s="2" t="s">
        <v>96</v>
      </c>
      <c r="D1" s="2" t="s">
        <v>1</v>
      </c>
    </row>
    <row r="2" spans="1:5">
      <c r="B2" s="2" t="s">
        <v>896</v>
      </c>
      <c r="C2" s="2" t="s">
        <v>573</v>
      </c>
      <c r="D2" s="2" t="s">
        <v>897</v>
      </c>
      <c r="E2" s="2" t="s">
        <v>573</v>
      </c>
    </row>
    <row r="3" spans="1:5">
      <c r="A3" s="3" t="s">
        <v>898</v>
      </c>
    </row>
    <row r="4" spans="1:5">
      <c r="A4" s="4" t="s">
        <v>899</v>
      </c>
      <c r="D4" s="5" t="n">
        <v>2</v>
      </c>
    </row>
    <row r="5" spans="1:5">
      <c r="A5" s="4" t="s">
        <v>900</v>
      </c>
      <c r="B5" s="7" t="n">
        <v>2283</v>
      </c>
      <c r="C5" s="7" t="n">
        <v>1794</v>
      </c>
      <c r="D5" s="7" t="n">
        <v>6793</v>
      </c>
      <c r="E5" s="7" t="n">
        <v>6281</v>
      </c>
    </row>
    <row r="6" spans="1:5">
      <c r="A6" s="4" t="s">
        <v>901</v>
      </c>
      <c r="B6" s="7" t="n">
        <v>16302</v>
      </c>
      <c r="D6" s="7" t="n">
        <v>16302</v>
      </c>
    </row>
    <row r="7" spans="1:5">
      <c r="A7" s="4" t="s">
        <v>902</v>
      </c>
      <c r="D7" s="4" t="s">
        <v>903</v>
      </c>
    </row>
    <row r="8" spans="1:5">
      <c r="A8" s="4" t="s">
        <v>417</v>
      </c>
    </row>
    <row r="9" spans="1:5">
      <c r="A9" s="3" t="s">
        <v>898</v>
      </c>
    </row>
    <row r="10" spans="1:5">
      <c r="A10" s="4" t="s">
        <v>904</v>
      </c>
      <c r="B10" s="5" t="n">
        <v>7435000</v>
      </c>
      <c r="D10" s="5" t="n">
        <v>7435000</v>
      </c>
    </row>
    <row r="11" spans="1:5">
      <c r="A11" s="4" t="s">
        <v>905</v>
      </c>
      <c r="B11" s="5" t="n">
        <v>521311</v>
      </c>
      <c r="D11" s="5" t="n">
        <v>5213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906</v>
      </c>
      <c r="B1" s="2" t="s">
        <v>96</v>
      </c>
      <c r="D1" s="2" t="s">
        <v>1</v>
      </c>
    </row>
    <row r="2" spans="1:6">
      <c r="B2" s="2" t="s">
        <v>2</v>
      </c>
      <c r="C2" s="2" t="s">
        <v>97</v>
      </c>
      <c r="D2" s="2" t="s">
        <v>2</v>
      </c>
      <c r="E2" s="2" t="s">
        <v>97</v>
      </c>
      <c r="F2" s="2" t="s">
        <v>907</v>
      </c>
    </row>
    <row r="3" spans="1:6">
      <c r="A3" s="3" t="s">
        <v>908</v>
      </c>
    </row>
    <row r="4" spans="1:6">
      <c r="A4" s="4" t="s">
        <v>909</v>
      </c>
      <c r="F4" s="8" t="n">
        <v>26.84</v>
      </c>
    </row>
    <row r="5" spans="1:6">
      <c r="A5" s="4" t="s">
        <v>910</v>
      </c>
    </row>
    <row r="6" spans="1:6">
      <c r="A6" s="3" t="s">
        <v>911</v>
      </c>
    </row>
    <row r="7" spans="1:6">
      <c r="A7" s="4" t="s">
        <v>912</v>
      </c>
      <c r="D7" s="5" t="n">
        <v>3450585</v>
      </c>
    </row>
    <row r="8" spans="1:6">
      <c r="A8" s="4" t="s">
        <v>913</v>
      </c>
      <c r="D8" s="5" t="n">
        <v>-215458</v>
      </c>
    </row>
    <row r="9" spans="1:6">
      <c r="A9" s="4" t="s">
        <v>914</v>
      </c>
      <c r="B9" s="5" t="n">
        <v>3235127</v>
      </c>
      <c r="D9" s="5" t="n">
        <v>3235127</v>
      </c>
    </row>
    <row r="10" spans="1:6">
      <c r="A10" s="4" t="s">
        <v>915</v>
      </c>
      <c r="B10" s="5" t="n">
        <v>3235127</v>
      </c>
      <c r="D10" s="5" t="n">
        <v>3235127</v>
      </c>
    </row>
    <row r="11" spans="1:6">
      <c r="A11" s="3" t="s">
        <v>916</v>
      </c>
    </row>
    <row r="12" spans="1:6">
      <c r="A12" s="4" t="s">
        <v>912</v>
      </c>
      <c r="D12" s="8" t="n">
        <v>9.369999999999999</v>
      </c>
    </row>
    <row r="13" spans="1:6">
      <c r="A13" s="4" t="s">
        <v>913</v>
      </c>
      <c r="D13" s="9" t="n">
        <v>7.66</v>
      </c>
    </row>
    <row r="14" spans="1:6">
      <c r="A14" s="4" t="s">
        <v>914</v>
      </c>
      <c r="B14" s="8" t="n">
        <v>9.48</v>
      </c>
      <c r="D14" s="9" t="n">
        <v>9.48</v>
      </c>
    </row>
    <row r="15" spans="1:6">
      <c r="A15" s="4" t="s">
        <v>915</v>
      </c>
      <c r="B15" s="8" t="n">
        <v>9.48</v>
      </c>
      <c r="D15" s="8" t="n">
        <v>9.48</v>
      </c>
    </row>
    <row r="16" spans="1:6">
      <c r="A16" s="3" t="s">
        <v>908</v>
      </c>
    </row>
    <row r="17" spans="1:6">
      <c r="A17" s="4" t="s">
        <v>917</v>
      </c>
      <c r="D17" s="4" t="s">
        <v>918</v>
      </c>
    </row>
    <row r="18" spans="1:6">
      <c r="A18" s="4" t="s">
        <v>919</v>
      </c>
      <c r="B18" s="7" t="n">
        <v>56161</v>
      </c>
      <c r="D18" s="7" t="n">
        <v>56161</v>
      </c>
    </row>
    <row r="19" spans="1:6">
      <c r="A19" s="4" t="s">
        <v>920</v>
      </c>
      <c r="D19" s="4" t="s">
        <v>921</v>
      </c>
    </row>
    <row r="20" spans="1:6">
      <c r="A20" s="4" t="s">
        <v>922</v>
      </c>
      <c r="B20" s="5" t="n">
        <v>56161</v>
      </c>
      <c r="D20" s="7" t="n">
        <v>56161</v>
      </c>
    </row>
    <row r="21" spans="1:6">
      <c r="A21" s="4" t="s">
        <v>923</v>
      </c>
      <c r="D21" s="5" t="n">
        <v>0</v>
      </c>
    </row>
    <row r="22" spans="1:6">
      <c r="A22" s="4" t="s">
        <v>924</v>
      </c>
      <c r="D22" s="5" t="n">
        <v>0</v>
      </c>
    </row>
    <row r="23" spans="1:6">
      <c r="A23" s="4" t="s">
        <v>925</v>
      </c>
      <c r="D23" s="5" t="n">
        <v>0</v>
      </c>
    </row>
    <row r="24" spans="1:6">
      <c r="A24" s="4" t="s">
        <v>926</v>
      </c>
      <c r="B24" s="5" t="n">
        <v>322</v>
      </c>
      <c r="C24" s="7" t="n">
        <v>0</v>
      </c>
      <c r="D24" s="7" t="n">
        <v>3953</v>
      </c>
      <c r="E24" s="7" t="n">
        <v>1532</v>
      </c>
    </row>
    <row r="25" spans="1:6">
      <c r="A25" s="4" t="s">
        <v>927</v>
      </c>
      <c r="B25" s="7" t="n">
        <v>19</v>
      </c>
      <c r="C25" s="7" t="n">
        <v>306</v>
      </c>
      <c r="D25" s="7" t="n">
        <v>652</v>
      </c>
      <c r="E25" s="7" t="n">
        <v>195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96</v>
      </c>
      <c r="D1" s="2" t="s">
        <v>1</v>
      </c>
    </row>
    <row r="2" spans="1:5">
      <c r="B2" s="2" t="s">
        <v>2</v>
      </c>
      <c r="C2" s="2" t="s">
        <v>97</v>
      </c>
      <c r="D2" s="2" t="s">
        <v>2</v>
      </c>
      <c r="E2" s="2" t="s">
        <v>97</v>
      </c>
    </row>
    <row r="3" spans="1:5">
      <c r="A3" s="3" t="s">
        <v>929</v>
      </c>
    </row>
    <row r="4" spans="1:5">
      <c r="A4" s="4" t="s">
        <v>930</v>
      </c>
      <c r="D4" s="5" t="n">
        <v>845459</v>
      </c>
    </row>
    <row r="5" spans="1:5">
      <c r="A5" s="4" t="s">
        <v>931</v>
      </c>
      <c r="D5" s="5" t="n">
        <v>458850</v>
      </c>
    </row>
    <row r="6" spans="1:5">
      <c r="A6" s="4" t="s">
        <v>932</v>
      </c>
      <c r="D6" s="5" t="n">
        <v>-342164</v>
      </c>
    </row>
    <row r="7" spans="1:5">
      <c r="A7" s="4" t="s">
        <v>933</v>
      </c>
      <c r="D7" s="5" t="n">
        <v>-13600</v>
      </c>
    </row>
    <row r="8" spans="1:5">
      <c r="A8" s="4" t="s">
        <v>934</v>
      </c>
      <c r="B8" s="5" t="n">
        <v>948545</v>
      </c>
      <c r="D8" s="5" t="n">
        <v>948545</v>
      </c>
    </row>
    <row r="9" spans="1:5">
      <c r="A9" s="3" t="s">
        <v>935</v>
      </c>
    </row>
    <row r="10" spans="1:5">
      <c r="A10" s="4" t="s">
        <v>930</v>
      </c>
      <c r="D10" s="8" t="n">
        <v>21.83</v>
      </c>
    </row>
    <row r="11" spans="1:5">
      <c r="A11" s="4" t="s">
        <v>931</v>
      </c>
      <c r="D11" s="9" t="n">
        <v>21.36</v>
      </c>
      <c r="E11" s="8" t="n">
        <v>24.06</v>
      </c>
    </row>
    <row r="12" spans="1:5">
      <c r="A12" s="4" t="s">
        <v>932</v>
      </c>
      <c r="D12" s="9" t="n">
        <v>20.07</v>
      </c>
    </row>
    <row r="13" spans="1:5">
      <c r="A13" s="4" t="s">
        <v>933</v>
      </c>
      <c r="D13" s="9" t="n">
        <v>19.92</v>
      </c>
    </row>
    <row r="14" spans="1:5">
      <c r="A14" s="4" t="s">
        <v>934</v>
      </c>
      <c r="B14" s="8" t="n">
        <v>22.26</v>
      </c>
      <c r="D14" s="8" t="n">
        <v>22.26</v>
      </c>
    </row>
    <row r="15" spans="1:5">
      <c r="A15" s="3" t="s">
        <v>936</v>
      </c>
    </row>
    <row r="16" spans="1:5">
      <c r="A16" s="4" t="s">
        <v>937</v>
      </c>
      <c r="B16" s="7" t="n">
        <v>1348</v>
      </c>
      <c r="C16" s="7" t="n">
        <v>1477</v>
      </c>
      <c r="D16" s="7" t="n">
        <v>6869</v>
      </c>
      <c r="E16" s="7" t="n">
        <v>342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8</v>
      </c>
      <c r="B1" s="2" t="s">
        <v>96</v>
      </c>
      <c r="D1" s="2" t="s">
        <v>1</v>
      </c>
    </row>
    <row r="2" spans="1:5">
      <c r="B2" s="2" t="s">
        <v>2</v>
      </c>
      <c r="C2" s="2" t="s">
        <v>97</v>
      </c>
      <c r="D2" s="2" t="s">
        <v>2</v>
      </c>
      <c r="E2" s="2" t="s">
        <v>97</v>
      </c>
    </row>
    <row r="3" spans="1:5">
      <c r="A3" s="3" t="s">
        <v>939</v>
      </c>
    </row>
    <row r="4" spans="1:5">
      <c r="A4" s="4" t="s">
        <v>116</v>
      </c>
      <c r="B4" s="7" t="n">
        <v>68382</v>
      </c>
      <c r="C4" s="7" t="n">
        <v>57645</v>
      </c>
      <c r="D4" s="7" t="n">
        <v>181138</v>
      </c>
      <c r="E4" s="7" t="n">
        <v>107900</v>
      </c>
    </row>
    <row r="5" spans="1:5">
      <c r="A5" s="4" t="s">
        <v>117</v>
      </c>
      <c r="B5" s="5" t="n">
        <v>-7875</v>
      </c>
      <c r="C5" s="5" t="n">
        <v>-7875</v>
      </c>
      <c r="D5" s="5" t="n">
        <v>-23625</v>
      </c>
      <c r="E5" s="5" t="n">
        <v>-23625</v>
      </c>
    </row>
    <row r="6" spans="1:5">
      <c r="A6" s="4" t="s">
        <v>118</v>
      </c>
      <c r="B6" s="7" t="n">
        <v>60507</v>
      </c>
      <c r="C6" s="7" t="n">
        <v>49770</v>
      </c>
      <c r="D6" s="7" t="n">
        <v>157513</v>
      </c>
      <c r="E6" s="7" t="n">
        <v>84275</v>
      </c>
    </row>
    <row r="7" spans="1:5">
      <c r="A7" s="4" t="s">
        <v>940</v>
      </c>
      <c r="B7" s="5" t="n">
        <v>107101837</v>
      </c>
      <c r="C7" s="5" t="n">
        <v>106645601</v>
      </c>
      <c r="D7" s="5" t="n">
        <v>106944461</v>
      </c>
      <c r="E7" s="5" t="n">
        <v>106556662</v>
      </c>
    </row>
    <row r="8" spans="1:5">
      <c r="A8" s="4" t="s">
        <v>941</v>
      </c>
      <c r="B8" s="5" t="n">
        <v>109563392</v>
      </c>
      <c r="C8" s="5" t="n">
        <v>108520964</v>
      </c>
      <c r="D8" s="5" t="n">
        <v>109315780</v>
      </c>
      <c r="E8" s="5" t="n">
        <v>108690139</v>
      </c>
    </row>
    <row r="9" spans="1:5">
      <c r="A9" s="4" t="s">
        <v>942</v>
      </c>
      <c r="B9" s="8" t="n">
        <v>0.5600000000000001</v>
      </c>
      <c r="C9" s="8" t="n">
        <v>0.47</v>
      </c>
      <c r="D9" s="8" t="n">
        <v>1.47</v>
      </c>
      <c r="E9" s="8" t="n">
        <v>0.79</v>
      </c>
    </row>
    <row r="10" spans="1:5">
      <c r="A10" s="4" t="s">
        <v>943</v>
      </c>
      <c r="B10" s="8" t="n">
        <v>0.55</v>
      </c>
      <c r="C10" s="8" t="n">
        <v>0.46</v>
      </c>
      <c r="D10" s="8" t="n">
        <v>1.44</v>
      </c>
      <c r="E10" s="8" t="n">
        <v>0.78</v>
      </c>
    </row>
    <row r="11" spans="1:5">
      <c r="A11" s="4" t="s">
        <v>910</v>
      </c>
    </row>
    <row r="12" spans="1:5">
      <c r="A12" s="3" t="s">
        <v>939</v>
      </c>
    </row>
    <row r="13" spans="1:5">
      <c r="A13" s="4" t="s">
        <v>944</v>
      </c>
      <c r="B13" s="5" t="n">
        <v>2108233</v>
      </c>
      <c r="C13" s="5" t="n">
        <v>1772419</v>
      </c>
      <c r="D13" s="5" t="n">
        <v>2067054</v>
      </c>
      <c r="E13" s="5" t="n">
        <v>1967337</v>
      </c>
    </row>
    <row r="14" spans="1:5">
      <c r="A14" s="4" t="s">
        <v>929</v>
      </c>
    </row>
    <row r="15" spans="1:5">
      <c r="A15" s="3" t="s">
        <v>939</v>
      </c>
    </row>
    <row r="16" spans="1:5">
      <c r="A16" s="4" t="s">
        <v>944</v>
      </c>
      <c r="B16" s="5" t="n">
        <v>353322</v>
      </c>
      <c r="C16" s="5" t="n">
        <v>102944</v>
      </c>
      <c r="D16" s="5" t="n">
        <v>304265</v>
      </c>
      <c r="E16" s="5" t="n">
        <v>16614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5</v>
      </c>
      <c r="B1" s="2" t="s">
        <v>96</v>
      </c>
      <c r="D1" s="2" t="s">
        <v>1</v>
      </c>
    </row>
    <row r="2" spans="1:6">
      <c r="B2" s="2" t="s">
        <v>2</v>
      </c>
      <c r="C2" s="2" t="s">
        <v>97</v>
      </c>
      <c r="D2" s="2" t="s">
        <v>2</v>
      </c>
      <c r="E2" s="2" t="s">
        <v>97</v>
      </c>
      <c r="F2" s="2" t="s">
        <v>25</v>
      </c>
    </row>
    <row r="3" spans="1:6">
      <c r="A3" s="3" t="s">
        <v>946</v>
      </c>
    </row>
    <row r="4" spans="1:6">
      <c r="A4" s="4" t="s">
        <v>947</v>
      </c>
      <c r="D4" s="4" t="s">
        <v>948</v>
      </c>
    </row>
    <row r="5" spans="1:6">
      <c r="A5" s="4" t="s">
        <v>949</v>
      </c>
      <c r="D5" s="7" t="n">
        <v>1000000</v>
      </c>
    </row>
    <row r="6" spans="1:6">
      <c r="A6" s="4" t="s">
        <v>950</v>
      </c>
      <c r="B6" s="7" t="n">
        <v>0</v>
      </c>
      <c r="C6" s="7" t="n">
        <v>1272</v>
      </c>
      <c r="D6" s="5" t="n">
        <v>2155</v>
      </c>
      <c r="E6" s="7" t="n">
        <v>3467</v>
      </c>
    </row>
    <row r="7" spans="1:6">
      <c r="A7" s="4" t="s">
        <v>951</v>
      </c>
      <c r="B7" s="7" t="n">
        <v>0</v>
      </c>
      <c r="D7" s="7" t="n">
        <v>0</v>
      </c>
      <c r="F7" s="7" t="n">
        <v>12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97</v>
      </c>
    </row>
    <row r="3" spans="1:3">
      <c r="A3" s="3" t="s">
        <v>183</v>
      </c>
    </row>
    <row r="4" spans="1:3">
      <c r="A4" s="4" t="s">
        <v>114</v>
      </c>
      <c r="B4" s="7" t="n">
        <v>149159</v>
      </c>
      <c r="C4" s="7" t="n">
        <v>102927</v>
      </c>
    </row>
    <row r="5" spans="1:3">
      <c r="A5" s="3" t="s">
        <v>184</v>
      </c>
    </row>
    <row r="6" spans="1:3">
      <c r="A6" s="4" t="s">
        <v>185</v>
      </c>
      <c r="B6" s="5" t="n">
        <v>22756</v>
      </c>
      <c r="C6" s="5" t="n">
        <v>-44018</v>
      </c>
    </row>
    <row r="7" spans="1:3">
      <c r="A7" s="4" t="s">
        <v>186</v>
      </c>
      <c r="B7" s="5" t="n">
        <v>55989</v>
      </c>
      <c r="C7" s="5" t="n">
        <v>47248</v>
      </c>
    </row>
    <row r="8" spans="1:3">
      <c r="A8" s="4" t="s">
        <v>187</v>
      </c>
      <c r="B8" s="5" t="n">
        <v>64980</v>
      </c>
      <c r="C8" s="5" t="n">
        <v>71199</v>
      </c>
    </row>
    <row r="9" spans="1:3">
      <c r="A9" s="4" t="s">
        <v>188</v>
      </c>
      <c r="B9" s="5" t="n">
        <v>6793</v>
      </c>
      <c r="C9" s="5" t="n">
        <v>6281</v>
      </c>
    </row>
    <row r="10" spans="1:3">
      <c r="A10" s="4" t="s">
        <v>189</v>
      </c>
      <c r="B10" s="5" t="n">
        <v>64</v>
      </c>
      <c r="C10" s="5" t="n">
        <v>-5642</v>
      </c>
    </row>
    <row r="11" spans="1:3">
      <c r="A11" s="4" t="s">
        <v>190</v>
      </c>
      <c r="B11" s="5" t="n">
        <v>858</v>
      </c>
      <c r="C11" s="5" t="n">
        <v>1549</v>
      </c>
    </row>
    <row r="12" spans="1:3">
      <c r="A12" s="3" t="s">
        <v>191</v>
      </c>
    </row>
    <row r="13" spans="1:3">
      <c r="A13" s="4" t="s">
        <v>80</v>
      </c>
      <c r="B13" s="5" t="n">
        <v>-1641</v>
      </c>
      <c r="C13" s="5" t="n">
        <v>4756</v>
      </c>
    </row>
    <row r="14" spans="1:3">
      <c r="A14" s="4" t="s">
        <v>192</v>
      </c>
      <c r="B14" s="5" t="n">
        <v>-208847</v>
      </c>
      <c r="C14" s="5" t="n">
        <v>-284837</v>
      </c>
    </row>
    <row r="15" spans="1:3">
      <c r="A15" s="4" t="s">
        <v>82</v>
      </c>
      <c r="B15" s="5" t="n">
        <v>-36647</v>
      </c>
      <c r="C15" s="5" t="n">
        <v>-6569</v>
      </c>
    </row>
    <row r="16" spans="1:3">
      <c r="A16" s="4" t="s">
        <v>83</v>
      </c>
      <c r="B16" s="5" t="n">
        <v>-233216</v>
      </c>
      <c r="C16" s="5" t="n">
        <v>-195149</v>
      </c>
    </row>
    <row r="17" spans="1:3">
      <c r="A17" s="4" t="s">
        <v>84</v>
      </c>
      <c r="B17" s="5" t="n">
        <v>-163632</v>
      </c>
      <c r="C17" s="5" t="n">
        <v>-328058</v>
      </c>
    </row>
    <row r="18" spans="1:3">
      <c r="A18" s="4" t="s">
        <v>193</v>
      </c>
      <c r="B18" s="5" t="n">
        <v>28274</v>
      </c>
      <c r="C18" s="5" t="n">
        <v>16238</v>
      </c>
    </row>
    <row r="19" spans="1:3">
      <c r="A19" s="4" t="s">
        <v>88</v>
      </c>
      <c r="B19" s="5" t="n">
        <v>199905</v>
      </c>
      <c r="C19" s="5" t="n">
        <v>285086</v>
      </c>
    </row>
    <row r="20" spans="1:3">
      <c r="A20" s="4" t="s">
        <v>89</v>
      </c>
      <c r="B20" s="5" t="n">
        <v>316556</v>
      </c>
      <c r="C20" s="5" t="n">
        <v>300336</v>
      </c>
    </row>
    <row r="21" spans="1:3">
      <c r="A21" s="4" t="s">
        <v>90</v>
      </c>
      <c r="B21" s="5" t="n">
        <v>258686</v>
      </c>
      <c r="C21" s="5" t="n">
        <v>233158</v>
      </c>
    </row>
    <row r="22" spans="1:3">
      <c r="A22" s="4" t="s">
        <v>91</v>
      </c>
      <c r="B22" s="5" t="n">
        <v>24874</v>
      </c>
      <c r="C22" s="5" t="n">
        <v>-4200</v>
      </c>
    </row>
    <row r="23" spans="1:3">
      <c r="A23" s="4" t="s">
        <v>92</v>
      </c>
      <c r="B23" s="5" t="n">
        <v>-24837</v>
      </c>
      <c r="C23" s="5" t="n">
        <v>89926</v>
      </c>
    </row>
    <row r="24" spans="1:3">
      <c r="A24" s="4" t="s">
        <v>194</v>
      </c>
      <c r="B24" s="5" t="n">
        <v>460074</v>
      </c>
      <c r="C24" s="5" t="n">
        <v>290231</v>
      </c>
    </row>
    <row r="25" spans="1:3">
      <c r="A25" s="3" t="s">
        <v>195</v>
      </c>
    </row>
    <row r="26" spans="1:3">
      <c r="A26" s="4" t="s">
        <v>196</v>
      </c>
      <c r="B26" s="5" t="n">
        <v>-1358877</v>
      </c>
      <c r="C26" s="5" t="n">
        <v>-1560177</v>
      </c>
    </row>
    <row r="27" spans="1:3">
      <c r="A27" s="4" t="s">
        <v>197</v>
      </c>
      <c r="B27" s="5" t="n">
        <v>0</v>
      </c>
      <c r="C27" s="5" t="n">
        <v>-163807</v>
      </c>
    </row>
    <row r="28" spans="1:3">
      <c r="A28" s="4" t="s">
        <v>198</v>
      </c>
      <c r="B28" s="5" t="n">
        <v>-1297</v>
      </c>
      <c r="C28" s="5" t="n">
        <v>-67108</v>
      </c>
    </row>
    <row r="29" spans="1:3">
      <c r="A29" s="4" t="s">
        <v>76</v>
      </c>
      <c r="B29" s="5" t="n">
        <v>-2055421</v>
      </c>
      <c r="C29" s="5" t="n">
        <v>-4988664</v>
      </c>
    </row>
    <row r="30" spans="1:3">
      <c r="A30" s="4" t="s">
        <v>77</v>
      </c>
      <c r="B30" s="5" t="n">
        <v>-27620</v>
      </c>
      <c r="C30" s="5" t="n">
        <v>-53593</v>
      </c>
    </row>
    <row r="31" spans="1:3">
      <c r="A31" s="4" t="s">
        <v>199</v>
      </c>
      <c r="B31" s="5" t="n">
        <v>-84779</v>
      </c>
      <c r="C31" s="5" t="n">
        <v>-93504</v>
      </c>
    </row>
    <row r="32" spans="1:3">
      <c r="A32" s="4" t="s">
        <v>200</v>
      </c>
      <c r="B32" s="5" t="n">
        <v>1180945</v>
      </c>
      <c r="C32" s="5" t="n">
        <v>1558296</v>
      </c>
    </row>
    <row r="33" spans="1:3">
      <c r="A33" s="4" t="s">
        <v>201</v>
      </c>
      <c r="B33" s="5" t="n">
        <v>0</v>
      </c>
      <c r="C33" s="5" t="n">
        <v>153072</v>
      </c>
    </row>
    <row r="34" spans="1:3">
      <c r="A34" s="4" t="s">
        <v>202</v>
      </c>
      <c r="B34" s="5" t="n">
        <v>3448</v>
      </c>
      <c r="C34" s="5" t="n">
        <v>60041</v>
      </c>
    </row>
    <row r="35" spans="1:3">
      <c r="A35" s="4" t="s">
        <v>203</v>
      </c>
      <c r="B35" s="5" t="n">
        <v>1916739</v>
      </c>
      <c r="C35" s="5" t="n">
        <v>4977978</v>
      </c>
    </row>
    <row r="36" spans="1:3">
      <c r="A36" s="4" t="s">
        <v>204</v>
      </c>
      <c r="B36" s="5" t="n">
        <v>120905</v>
      </c>
      <c r="C36" s="5" t="n">
        <v>61024</v>
      </c>
    </row>
    <row r="37" spans="1:3">
      <c r="A37" s="4" t="s">
        <v>205</v>
      </c>
      <c r="B37" s="5" t="n">
        <v>-18724</v>
      </c>
      <c r="C37" s="5" t="n">
        <v>-18337</v>
      </c>
    </row>
    <row r="38" spans="1:3">
      <c r="A38" s="4" t="s">
        <v>206</v>
      </c>
      <c r="B38" s="5" t="n">
        <v>-324681</v>
      </c>
      <c r="C38" s="5" t="n">
        <v>-134779</v>
      </c>
    </row>
    <row r="39" spans="1:3">
      <c r="A39" s="3" t="s">
        <v>207</v>
      </c>
    </row>
    <row r="40" spans="1:3">
      <c r="A40" s="4" t="s">
        <v>208</v>
      </c>
      <c r="B40" s="5" t="n">
        <v>0</v>
      </c>
      <c r="C40" s="5" t="n">
        <v>95000</v>
      </c>
    </row>
    <row r="41" spans="1:3">
      <c r="A41" s="4" t="s">
        <v>209</v>
      </c>
      <c r="B41" s="5" t="n">
        <v>-39000</v>
      </c>
      <c r="C41" s="5" t="n">
        <v>-86441</v>
      </c>
    </row>
    <row r="42" spans="1:3">
      <c r="A42" s="4" t="s">
        <v>210</v>
      </c>
      <c r="B42" s="5" t="n">
        <v>29890</v>
      </c>
      <c r="C42" s="5" t="n">
        <v>0</v>
      </c>
    </row>
    <row r="43" spans="1:3">
      <c r="A43" s="4" t="s">
        <v>211</v>
      </c>
      <c r="B43" s="5" t="n">
        <v>1649</v>
      </c>
      <c r="C43" s="5" t="n">
        <v>1119</v>
      </c>
    </row>
    <row r="44" spans="1:3">
      <c r="A44" s="4" t="s">
        <v>212</v>
      </c>
      <c r="B44" s="5" t="n">
        <v>-2955</v>
      </c>
      <c r="C44" s="5" t="n">
        <v>-1707</v>
      </c>
    </row>
    <row r="45" spans="1:3">
      <c r="A45" s="4" t="s">
        <v>213</v>
      </c>
      <c r="B45" s="5" t="n">
        <v>-12826</v>
      </c>
      <c r="C45" s="5" t="n">
        <v>-12781</v>
      </c>
    </row>
    <row r="46" spans="1:3">
      <c r="A46" s="4" t="s">
        <v>214</v>
      </c>
      <c r="B46" s="5" t="n">
        <v>-23625</v>
      </c>
      <c r="C46" s="5" t="n">
        <v>-23625</v>
      </c>
    </row>
    <row r="47" spans="1:3">
      <c r="A47" s="4" t="s">
        <v>215</v>
      </c>
      <c r="B47" s="5" t="n">
        <v>-46867</v>
      </c>
      <c r="C47" s="5" t="n">
        <v>-28435</v>
      </c>
    </row>
    <row r="48" spans="1:3">
      <c r="A48" s="4" t="s">
        <v>216</v>
      </c>
      <c r="B48" s="5" t="n">
        <v>-11080</v>
      </c>
      <c r="C48" s="5" t="n">
        <v>5938</v>
      </c>
    </row>
    <row r="49" spans="1:3">
      <c r="A49" s="4" t="s">
        <v>217</v>
      </c>
      <c r="B49" s="5" t="n">
        <v>77446</v>
      </c>
      <c r="C49" s="5" t="n">
        <v>132955</v>
      </c>
    </row>
    <row r="50" spans="1:3">
      <c r="A50" s="4" t="s">
        <v>218</v>
      </c>
      <c r="B50" s="5" t="n">
        <v>357484</v>
      </c>
      <c r="C50" s="5" t="n">
        <v>285900</v>
      </c>
    </row>
    <row r="51" spans="1:3">
      <c r="A51" s="4" t="s">
        <v>219</v>
      </c>
      <c r="B51" s="5" t="n">
        <v>434930</v>
      </c>
      <c r="C51" s="5" t="n">
        <v>418855</v>
      </c>
    </row>
    <row r="52" spans="1:3">
      <c r="A52" s="4" t="s">
        <v>140</v>
      </c>
    </row>
    <row r="53" spans="1:3">
      <c r="A53" s="3" t="s">
        <v>220</v>
      </c>
    </row>
    <row r="54" spans="1:3">
      <c r="A54" s="4" t="s">
        <v>221</v>
      </c>
      <c r="B54" s="5" t="n">
        <v>4286</v>
      </c>
      <c r="C54" s="5" t="n">
        <v>4267</v>
      </c>
    </row>
    <row r="55" spans="1:3">
      <c r="A55" s="4" t="s">
        <v>141</v>
      </c>
    </row>
    <row r="56" spans="1:3">
      <c r="A56" s="3" t="s">
        <v>220</v>
      </c>
    </row>
    <row r="57" spans="1:3">
      <c r="A57" s="4" t="s">
        <v>221</v>
      </c>
      <c r="B57" s="7" t="n">
        <v>7875</v>
      </c>
      <c r="C57" s="7" t="n">
        <v>78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2</v>
      </c>
      <c r="B1" s="2" t="s">
        <v>953</v>
      </c>
      <c r="C1" s="2" t="s">
        <v>2</v>
      </c>
      <c r="D1" s="2" t="s">
        <v>97</v>
      </c>
      <c r="E1" s="2" t="s">
        <v>2</v>
      </c>
      <c r="F1" s="2" t="s">
        <v>97</v>
      </c>
    </row>
    <row r="2" spans="1:6">
      <c r="A2" s="4" t="s">
        <v>954</v>
      </c>
    </row>
    <row r="3" spans="1:6">
      <c r="A3" s="3" t="s">
        <v>946</v>
      </c>
    </row>
    <row r="4" spans="1:6">
      <c r="A4" s="4" t="s">
        <v>955</v>
      </c>
      <c r="B4" s="7" t="n">
        <v>200000</v>
      </c>
    </row>
    <row r="5" spans="1:6">
      <c r="A5" s="4" t="s">
        <v>956</v>
      </c>
      <c r="B5" s="5" t="n">
        <v>66667</v>
      </c>
    </row>
    <row r="6" spans="1:6">
      <c r="A6" s="4" t="s">
        <v>957</v>
      </c>
    </row>
    <row r="7" spans="1:6">
      <c r="A7" s="3" t="s">
        <v>946</v>
      </c>
    </row>
    <row r="8" spans="1:6">
      <c r="A8" s="4" t="s">
        <v>958</v>
      </c>
      <c r="B8" s="7" t="n">
        <v>5000</v>
      </c>
    </row>
    <row r="9" spans="1:6">
      <c r="A9" s="4" t="s">
        <v>959</v>
      </c>
    </row>
    <row r="10" spans="1:6">
      <c r="A10" s="3" t="s">
        <v>946</v>
      </c>
    </row>
    <row r="11" spans="1:6">
      <c r="A11" s="4" t="s">
        <v>958</v>
      </c>
      <c r="C11" s="7" t="n">
        <v>729</v>
      </c>
      <c r="D11" s="7" t="n">
        <v>13742</v>
      </c>
      <c r="E11" s="7" t="n">
        <v>9819</v>
      </c>
      <c r="F11" s="7" t="n">
        <v>448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0</v>
      </c>
      <c r="B1" s="2" t="s">
        <v>96</v>
      </c>
      <c r="D1" s="2" t="s">
        <v>1</v>
      </c>
    </row>
    <row r="2" spans="1:6">
      <c r="B2" s="2" t="s">
        <v>2</v>
      </c>
      <c r="C2" s="2" t="s">
        <v>97</v>
      </c>
      <c r="D2" s="2" t="s">
        <v>2</v>
      </c>
      <c r="E2" s="2" t="s">
        <v>97</v>
      </c>
      <c r="F2" s="2" t="s">
        <v>25</v>
      </c>
    </row>
    <row r="3" spans="1:6">
      <c r="A3" s="4" t="s">
        <v>619</v>
      </c>
    </row>
    <row r="4" spans="1:6">
      <c r="A4" s="3" t="s">
        <v>946</v>
      </c>
    </row>
    <row r="5" spans="1:6">
      <c r="A5" s="4" t="s">
        <v>961</v>
      </c>
      <c r="B5" s="7" t="n">
        <v>4762</v>
      </c>
      <c r="D5" s="7" t="n">
        <v>4762</v>
      </c>
      <c r="F5" s="7" t="n">
        <v>6530</v>
      </c>
    </row>
    <row r="6" spans="1:6">
      <c r="A6" s="4" t="s">
        <v>962</v>
      </c>
    </row>
    <row r="7" spans="1:6">
      <c r="A7" s="3" t="s">
        <v>946</v>
      </c>
    </row>
    <row r="8" spans="1:6">
      <c r="A8" s="4" t="s">
        <v>961</v>
      </c>
      <c r="B8" s="5" t="n">
        <v>9667</v>
      </c>
      <c r="D8" s="7" t="n">
        <v>9667</v>
      </c>
      <c r="F8" s="5" t="n">
        <v>13834</v>
      </c>
    </row>
    <row r="9" spans="1:6">
      <c r="A9" s="4" t="s">
        <v>963</v>
      </c>
    </row>
    <row r="10" spans="1:6">
      <c r="A10" s="3" t="s">
        <v>946</v>
      </c>
    </row>
    <row r="11" spans="1:6">
      <c r="A11" s="4" t="s">
        <v>964</v>
      </c>
      <c r="D11" s="4" t="s">
        <v>581</v>
      </c>
    </row>
    <row r="12" spans="1:6">
      <c r="A12" s="4" t="s">
        <v>965</v>
      </c>
    </row>
    <row r="13" spans="1:6">
      <c r="A13" s="3" t="s">
        <v>946</v>
      </c>
    </row>
    <row r="14" spans="1:6">
      <c r="A14" s="4" t="s">
        <v>966</v>
      </c>
      <c r="B14" s="5" t="n">
        <v>9076</v>
      </c>
      <c r="D14" s="7" t="n">
        <v>9076</v>
      </c>
      <c r="F14" s="7" t="n">
        <v>15688</v>
      </c>
    </row>
    <row r="15" spans="1:6">
      <c r="A15" s="4" t="s">
        <v>967</v>
      </c>
      <c r="B15" s="7" t="n">
        <v>1090</v>
      </c>
      <c r="C15" s="7" t="n">
        <v>3358</v>
      </c>
      <c r="D15" s="7" t="n">
        <v>1524</v>
      </c>
      <c r="E15" s="7" t="n">
        <v>635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68</v>
      </c>
      <c r="B1" s="2" t="s">
        <v>96</v>
      </c>
      <c r="D1" s="2" t="s">
        <v>1</v>
      </c>
      <c r="F1" s="2" t="s">
        <v>477</v>
      </c>
    </row>
    <row r="2" spans="1:8">
      <c r="B2" s="2" t="s">
        <v>2</v>
      </c>
      <c r="C2" s="2" t="s">
        <v>97</v>
      </c>
      <c r="D2" s="2" t="s">
        <v>2</v>
      </c>
      <c r="E2" s="2" t="s">
        <v>97</v>
      </c>
      <c r="F2" s="2" t="s">
        <v>557</v>
      </c>
      <c r="G2" s="2" t="s">
        <v>25</v>
      </c>
      <c r="H2" s="2" t="s">
        <v>807</v>
      </c>
    </row>
    <row r="3" spans="1:8">
      <c r="A3" s="3" t="s">
        <v>946</v>
      </c>
    </row>
    <row r="4" spans="1:8">
      <c r="A4" s="4" t="s">
        <v>77</v>
      </c>
      <c r="B4" s="7" t="n">
        <v>327099</v>
      </c>
      <c r="D4" s="7" t="n">
        <v>327099</v>
      </c>
      <c r="G4" s="7" t="n">
        <v>421292</v>
      </c>
    </row>
    <row r="5" spans="1:8">
      <c r="A5" s="4" t="s">
        <v>619</v>
      </c>
    </row>
    <row r="6" spans="1:8">
      <c r="A6" s="3" t="s">
        <v>946</v>
      </c>
    </row>
    <row r="7" spans="1:8">
      <c r="A7" s="4" t="s">
        <v>969</v>
      </c>
      <c r="H7" s="7" t="n">
        <v>125000</v>
      </c>
    </row>
    <row r="8" spans="1:8">
      <c r="A8" s="4" t="s">
        <v>93</v>
      </c>
    </row>
    <row r="9" spans="1:8">
      <c r="A9" s="3" t="s">
        <v>946</v>
      </c>
    </row>
    <row r="10" spans="1:8">
      <c r="A10" s="4" t="s">
        <v>77</v>
      </c>
      <c r="B10" s="5" t="n">
        <v>233179</v>
      </c>
      <c r="D10" s="5" t="n">
        <v>233179</v>
      </c>
      <c r="G10" s="5" t="n">
        <v>347548</v>
      </c>
    </row>
    <row r="11" spans="1:8">
      <c r="A11" s="4" t="s">
        <v>970</v>
      </c>
    </row>
    <row r="12" spans="1:8">
      <c r="A12" s="3" t="s">
        <v>946</v>
      </c>
    </row>
    <row r="13" spans="1:8">
      <c r="A13" s="4" t="s">
        <v>969</v>
      </c>
      <c r="H13" s="5" t="n">
        <v>250000</v>
      </c>
    </row>
    <row r="14" spans="1:8">
      <c r="A14" s="4" t="s">
        <v>971</v>
      </c>
      <c r="F14" s="4" t="s">
        <v>972</v>
      </c>
    </row>
    <row r="15" spans="1:8">
      <c r="A15" s="4" t="s">
        <v>973</v>
      </c>
      <c r="F15" s="4" t="s">
        <v>581</v>
      </c>
    </row>
    <row r="16" spans="1:8">
      <c r="A16" s="4" t="s">
        <v>974</v>
      </c>
    </row>
    <row r="17" spans="1:8">
      <c r="A17" s="3" t="s">
        <v>946</v>
      </c>
    </row>
    <row r="18" spans="1:8">
      <c r="A18" s="4" t="s">
        <v>969</v>
      </c>
      <c r="H18" s="7" t="n">
        <v>125000</v>
      </c>
    </row>
    <row r="19" spans="1:8">
      <c r="A19" s="4" t="s">
        <v>975</v>
      </c>
    </row>
    <row r="20" spans="1:8">
      <c r="A20" s="3" t="s">
        <v>946</v>
      </c>
    </row>
    <row r="21" spans="1:8">
      <c r="A21" s="4" t="s">
        <v>718</v>
      </c>
      <c r="F21" s="4" t="s">
        <v>976</v>
      </c>
    </row>
    <row r="22" spans="1:8">
      <c r="A22" s="4" t="s">
        <v>977</v>
      </c>
      <c r="F22" s="4" t="s">
        <v>978</v>
      </c>
    </row>
    <row r="23" spans="1:8">
      <c r="A23" s="4" t="s">
        <v>979</v>
      </c>
      <c r="F23" s="4" t="s">
        <v>447</v>
      </c>
    </row>
    <row r="24" spans="1:8">
      <c r="A24" s="4" t="s">
        <v>77</v>
      </c>
      <c r="B24" s="5" t="n">
        <v>127692</v>
      </c>
      <c r="D24" s="5" t="n">
        <v>127692</v>
      </c>
      <c r="G24" s="7" t="n">
        <v>126173</v>
      </c>
    </row>
    <row r="25" spans="1:8">
      <c r="A25" s="4" t="s">
        <v>980</v>
      </c>
      <c r="B25" s="7" t="n">
        <v>1181</v>
      </c>
      <c r="C25" s="7" t="n">
        <v>1167</v>
      </c>
      <c r="D25" s="7" t="n">
        <v>3529</v>
      </c>
      <c r="E25" s="7" t="n">
        <v>348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96</v>
      </c>
      <c r="D1" s="2" t="s">
        <v>1</v>
      </c>
    </row>
    <row r="2" spans="1:5">
      <c r="B2" s="2" t="s">
        <v>2</v>
      </c>
      <c r="C2" s="2" t="s">
        <v>97</v>
      </c>
      <c r="D2" s="2" t="s">
        <v>2</v>
      </c>
      <c r="E2" s="2" t="s">
        <v>97</v>
      </c>
    </row>
    <row r="3" spans="1:5">
      <c r="A3" s="4" t="s">
        <v>982</v>
      </c>
    </row>
    <row r="4" spans="1:5">
      <c r="A4" s="3" t="s">
        <v>946</v>
      </c>
    </row>
    <row r="5" spans="1:5">
      <c r="A5" s="4" t="s">
        <v>958</v>
      </c>
      <c r="B5" s="7" t="n">
        <v>207</v>
      </c>
      <c r="C5" s="7" t="n">
        <v>201</v>
      </c>
      <c r="D5" s="7" t="n">
        <v>622</v>
      </c>
      <c r="E5" s="7" t="n">
        <v>576</v>
      </c>
    </row>
    <row r="6" spans="1:5">
      <c r="A6" s="4" t="s">
        <v>983</v>
      </c>
    </row>
    <row r="7" spans="1:5">
      <c r="A7" s="3" t="s">
        <v>946</v>
      </c>
    </row>
    <row r="8" spans="1:5">
      <c r="A8" s="4" t="s">
        <v>958</v>
      </c>
      <c r="B8" s="7" t="n">
        <v>76</v>
      </c>
      <c r="C8" s="7" t="n">
        <v>75</v>
      </c>
      <c r="D8" s="7" t="n">
        <v>226</v>
      </c>
      <c r="E8" s="7" t="n">
        <v>22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984</v>
      </c>
      <c r="B1" s="2" t="s">
        <v>96</v>
      </c>
      <c r="D1" s="2" t="s">
        <v>1</v>
      </c>
    </row>
    <row r="2" spans="1:5">
      <c r="B2" s="2" t="s">
        <v>342</v>
      </c>
      <c r="C2" s="2" t="s">
        <v>573</v>
      </c>
      <c r="D2" s="2" t="s">
        <v>985</v>
      </c>
      <c r="E2" s="2" t="s">
        <v>573</v>
      </c>
    </row>
    <row r="3" spans="1:5">
      <c r="A3" s="3" t="s">
        <v>269</v>
      </c>
    </row>
    <row r="4" spans="1:5">
      <c r="A4" s="4" t="s">
        <v>986</v>
      </c>
      <c r="D4" s="5" t="n">
        <v>2</v>
      </c>
    </row>
    <row r="5" spans="1:5">
      <c r="A5" s="3" t="s">
        <v>987</v>
      </c>
    </row>
    <row r="6" spans="1:5">
      <c r="A6" s="4" t="s">
        <v>988</v>
      </c>
      <c r="B6" s="7" t="n">
        <v>1355671</v>
      </c>
      <c r="C6" s="7" t="n">
        <v>1204311</v>
      </c>
      <c r="D6" s="7" t="n">
        <v>4129250</v>
      </c>
      <c r="E6" s="7" t="n">
        <v>3591603</v>
      </c>
    </row>
    <row r="7" spans="1:5">
      <c r="A7" s="4" t="s">
        <v>755</v>
      </c>
      <c r="B7" s="5" t="n">
        <v>-432647</v>
      </c>
      <c r="C7" s="5" t="n">
        <v>-582757</v>
      </c>
      <c r="D7" s="5" t="n">
        <v>-1209608</v>
      </c>
      <c r="E7" s="5" t="n">
        <v>-852996</v>
      </c>
    </row>
    <row r="8" spans="1:5">
      <c r="A8" s="4" t="s">
        <v>757</v>
      </c>
      <c r="B8" s="5" t="n">
        <v>923024</v>
      </c>
      <c r="C8" s="5" t="n">
        <v>621554</v>
      </c>
      <c r="D8" s="5" t="n">
        <v>2919642</v>
      </c>
      <c r="E8" s="5" t="n">
        <v>2738607</v>
      </c>
    </row>
    <row r="9" spans="1:5">
      <c r="A9" s="4" t="s">
        <v>989</v>
      </c>
      <c r="B9" s="5" t="n">
        <v>16503</v>
      </c>
      <c r="C9" s="5" t="n">
        <v>242747</v>
      </c>
      <c r="D9" s="5" t="n">
        <v>-131671</v>
      </c>
      <c r="E9" s="5" t="n">
        <v>25930</v>
      </c>
    </row>
    <row r="10" spans="1:5">
      <c r="A10" s="4" t="s">
        <v>99</v>
      </c>
      <c r="B10" s="5" t="n">
        <v>939527</v>
      </c>
      <c r="C10" s="5" t="n">
        <v>864301</v>
      </c>
      <c r="D10" s="5" t="n">
        <v>2787971</v>
      </c>
      <c r="E10" s="5" t="n">
        <v>2764537</v>
      </c>
    </row>
    <row r="11" spans="1:5">
      <c r="A11" s="4" t="s">
        <v>100</v>
      </c>
      <c r="B11" s="5" t="n">
        <v>59100</v>
      </c>
      <c r="C11" s="5" t="n">
        <v>50102</v>
      </c>
      <c r="D11" s="5" t="n">
        <v>158976</v>
      </c>
      <c r="E11" s="5" t="n">
        <v>91604</v>
      </c>
    </row>
    <row r="12" spans="1:5">
      <c r="A12" s="4" t="s">
        <v>101</v>
      </c>
      <c r="B12" s="5" t="n">
        <v>142690</v>
      </c>
      <c r="C12" s="5" t="n">
        <v>122526</v>
      </c>
      <c r="D12" s="5" t="n">
        <v>415313</v>
      </c>
      <c r="E12" s="5" t="n">
        <v>373644</v>
      </c>
    </row>
    <row r="13" spans="1:5">
      <c r="A13" s="4" t="s">
        <v>990</v>
      </c>
      <c r="B13" s="5" t="n">
        <v>1141317</v>
      </c>
      <c r="C13" s="5" t="n">
        <v>1036929</v>
      </c>
      <c r="D13" s="5" t="n">
        <v>3362260</v>
      </c>
      <c r="E13" s="5" t="n">
        <v>3229785</v>
      </c>
    </row>
    <row r="14" spans="1:5">
      <c r="A14" s="4" t="s">
        <v>107</v>
      </c>
      <c r="B14" s="5" t="n">
        <v>657310</v>
      </c>
      <c r="C14" s="5" t="n">
        <v>639145</v>
      </c>
      <c r="D14" s="5" t="n">
        <v>1961804</v>
      </c>
      <c r="E14" s="5" t="n">
        <v>1969156</v>
      </c>
    </row>
    <row r="15" spans="1:5">
      <c r="A15" s="4" t="s">
        <v>108</v>
      </c>
      <c r="B15" s="5" t="n">
        <v>191470</v>
      </c>
      <c r="C15" s="5" t="n">
        <v>163585</v>
      </c>
      <c r="D15" s="5" t="n">
        <v>542040</v>
      </c>
      <c r="E15" s="5" t="n">
        <v>527100</v>
      </c>
    </row>
    <row r="16" spans="1:5">
      <c r="A16" s="4" t="s">
        <v>109</v>
      </c>
      <c r="B16" s="5" t="n">
        <v>235733</v>
      </c>
      <c r="C16" s="5" t="n">
        <v>214127</v>
      </c>
      <c r="D16" s="5" t="n">
        <v>691167</v>
      </c>
      <c r="E16" s="5" t="n">
        <v>680806</v>
      </c>
    </row>
    <row r="17" spans="1:5">
      <c r="A17" s="4" t="s">
        <v>991</v>
      </c>
      <c r="B17" s="5" t="n">
        <v>1084513</v>
      </c>
      <c r="C17" s="5" t="n">
        <v>1016857</v>
      </c>
      <c r="D17" s="5" t="n">
        <v>3195011</v>
      </c>
      <c r="E17" s="5" t="n">
        <v>3177062</v>
      </c>
    </row>
    <row r="18" spans="1:5">
      <c r="A18" s="4" t="s">
        <v>992</v>
      </c>
      <c r="B18" s="5" t="n">
        <v>56804</v>
      </c>
      <c r="C18" s="5" t="n">
        <v>20072</v>
      </c>
      <c r="D18" s="5" t="n">
        <v>167249</v>
      </c>
      <c r="E18" s="5" t="n">
        <v>52723</v>
      </c>
    </row>
    <row r="19" spans="1:5">
      <c r="A19" s="4" t="s">
        <v>102</v>
      </c>
      <c r="B19" s="5" t="n">
        <v>30696</v>
      </c>
      <c r="C19" s="5" t="n">
        <v>25150</v>
      </c>
      <c r="D19" s="5" t="n">
        <v>81702</v>
      </c>
      <c r="E19" s="5" t="n">
        <v>81725</v>
      </c>
    </row>
    <row r="20" spans="1:5">
      <c r="A20" s="4" t="s">
        <v>103</v>
      </c>
      <c r="B20" s="5" t="n">
        <v>-3170</v>
      </c>
      <c r="C20" s="5" t="n">
        <v>47605</v>
      </c>
      <c r="D20" s="5" t="n">
        <v>-22756</v>
      </c>
      <c r="E20" s="5" t="n">
        <v>44018</v>
      </c>
    </row>
    <row r="21" spans="1:5">
      <c r="A21" s="4" t="s">
        <v>104</v>
      </c>
      <c r="B21" s="5" t="n">
        <v>0</v>
      </c>
      <c r="C21" s="5" t="n">
        <v>-3901</v>
      </c>
      <c r="D21" s="5" t="n">
        <v>0</v>
      </c>
      <c r="E21" s="5" t="n">
        <v>-198</v>
      </c>
    </row>
    <row r="22" spans="1:5">
      <c r="A22" s="4" t="s">
        <v>110</v>
      </c>
      <c r="B22" s="5" t="n">
        <v>-12583</v>
      </c>
      <c r="C22" s="5" t="n">
        <v>-11495</v>
      </c>
      <c r="D22" s="5" t="n">
        <v>-38775</v>
      </c>
      <c r="E22" s="5" t="n">
        <v>-34590</v>
      </c>
    </row>
    <row r="23" spans="1:5">
      <c r="A23" s="4" t="s">
        <v>113</v>
      </c>
      <c r="B23" s="5" t="n">
        <v>-15518</v>
      </c>
      <c r="C23" s="5" t="n">
        <v>-18475</v>
      </c>
      <c r="D23" s="5" t="n">
        <v>-38261</v>
      </c>
      <c r="E23" s="5" t="n">
        <v>-40751</v>
      </c>
    </row>
    <row r="24" spans="1:5">
      <c r="A24" s="4" t="s">
        <v>115</v>
      </c>
      <c r="B24" s="5" t="n">
        <v>12153</v>
      </c>
      <c r="C24" s="5" t="n">
        <v>-1311</v>
      </c>
      <c r="D24" s="5" t="n">
        <v>31979</v>
      </c>
      <c r="E24" s="5" t="n">
        <v>4973</v>
      </c>
    </row>
    <row r="25" spans="1:5">
      <c r="A25" s="4" t="s">
        <v>116</v>
      </c>
      <c r="B25" s="5" t="n">
        <v>68382</v>
      </c>
      <c r="C25" s="5" t="n">
        <v>57645</v>
      </c>
      <c r="D25" s="5" t="n">
        <v>181138</v>
      </c>
      <c r="E25" s="5" t="n">
        <v>107900</v>
      </c>
    </row>
    <row r="26" spans="1:5">
      <c r="A26" s="4" t="s">
        <v>359</v>
      </c>
    </row>
    <row r="27" spans="1:5">
      <c r="A27" s="3" t="s">
        <v>987</v>
      </c>
    </row>
    <row r="28" spans="1:5">
      <c r="A28" s="4" t="s">
        <v>988</v>
      </c>
      <c r="B28" s="5" t="n">
        <v>1211723</v>
      </c>
      <c r="C28" s="5" t="n">
        <v>1083045</v>
      </c>
      <c r="D28" s="5" t="n">
        <v>3594690</v>
      </c>
      <c r="E28" s="5" t="n">
        <v>3147408</v>
      </c>
    </row>
    <row r="29" spans="1:5">
      <c r="A29" s="4" t="s">
        <v>755</v>
      </c>
      <c r="B29" s="5" t="n">
        <v>-412275</v>
      </c>
      <c r="C29" s="5" t="n">
        <v>-571688</v>
      </c>
      <c r="D29" s="5" t="n">
        <v>-1161235</v>
      </c>
      <c r="E29" s="5" t="n">
        <v>-818361</v>
      </c>
    </row>
    <row r="30" spans="1:5">
      <c r="A30" s="4" t="s">
        <v>757</v>
      </c>
      <c r="B30" s="5" t="n">
        <v>799448</v>
      </c>
      <c r="C30" s="5" t="n">
        <v>511357</v>
      </c>
      <c r="D30" s="5" t="n">
        <v>2433455</v>
      </c>
      <c r="E30" s="5" t="n">
        <v>2329047</v>
      </c>
    </row>
    <row r="31" spans="1:5">
      <c r="A31" s="4" t="s">
        <v>989</v>
      </c>
      <c r="B31" s="5" t="n">
        <v>-15267</v>
      </c>
      <c r="C31" s="5" t="n">
        <v>217217</v>
      </c>
      <c r="D31" s="5" t="n">
        <v>-110875</v>
      </c>
      <c r="E31" s="5" t="n">
        <v>35985</v>
      </c>
    </row>
    <row r="32" spans="1:5">
      <c r="A32" s="4" t="s">
        <v>99</v>
      </c>
      <c r="B32" s="5" t="n">
        <v>784181</v>
      </c>
      <c r="C32" s="5" t="n">
        <v>728574</v>
      </c>
      <c r="D32" s="5" t="n">
        <v>2322580</v>
      </c>
      <c r="E32" s="5" t="n">
        <v>2365032</v>
      </c>
    </row>
    <row r="33" spans="1:5">
      <c r="A33" s="4" t="s">
        <v>100</v>
      </c>
      <c r="B33" s="5" t="n">
        <v>58831</v>
      </c>
      <c r="C33" s="5" t="n">
        <v>49876</v>
      </c>
      <c r="D33" s="5" t="n">
        <v>158187</v>
      </c>
      <c r="E33" s="5" t="n">
        <v>90820</v>
      </c>
    </row>
    <row r="34" spans="1:5">
      <c r="A34" s="4" t="s">
        <v>101</v>
      </c>
      <c r="B34" s="5" t="n">
        <v>96232</v>
      </c>
      <c r="C34" s="5" t="n">
        <v>90034</v>
      </c>
      <c r="D34" s="5" t="n">
        <v>280727</v>
      </c>
      <c r="E34" s="5" t="n">
        <v>265836</v>
      </c>
    </row>
    <row r="35" spans="1:5">
      <c r="A35" s="4" t="s">
        <v>990</v>
      </c>
      <c r="B35" s="5" t="n">
        <v>939244</v>
      </c>
      <c r="C35" s="5" t="n">
        <v>868484</v>
      </c>
      <c r="D35" s="5" t="n">
        <v>2761494</v>
      </c>
      <c r="E35" s="5" t="n">
        <v>2721688</v>
      </c>
    </row>
    <row r="36" spans="1:5">
      <c r="A36" s="4" t="s">
        <v>107</v>
      </c>
      <c r="B36" s="5" t="n">
        <v>584658</v>
      </c>
      <c r="C36" s="5" t="n">
        <v>555731</v>
      </c>
      <c r="D36" s="5" t="n">
        <v>1709440</v>
      </c>
      <c r="E36" s="5" t="n">
        <v>1730829</v>
      </c>
    </row>
    <row r="37" spans="1:5">
      <c r="A37" s="4" t="s">
        <v>108</v>
      </c>
      <c r="B37" s="5" t="n">
        <v>146696</v>
      </c>
      <c r="C37" s="5" t="n">
        <v>129759</v>
      </c>
      <c r="D37" s="5" t="n">
        <v>405541</v>
      </c>
      <c r="E37" s="5" t="n">
        <v>415025</v>
      </c>
    </row>
    <row r="38" spans="1:5">
      <c r="A38" s="4" t="s">
        <v>109</v>
      </c>
      <c r="B38" s="5" t="n">
        <v>185208</v>
      </c>
      <c r="C38" s="5" t="n">
        <v>175664</v>
      </c>
      <c r="D38" s="5" t="n">
        <v>542902</v>
      </c>
      <c r="E38" s="5" t="n">
        <v>558288</v>
      </c>
    </row>
    <row r="39" spans="1:5">
      <c r="A39" s="4" t="s">
        <v>991</v>
      </c>
      <c r="B39" s="5" t="n">
        <v>916562</v>
      </c>
      <c r="C39" s="5" t="n">
        <v>861154</v>
      </c>
      <c r="D39" s="5" t="n">
        <v>2657883</v>
      </c>
      <c r="E39" s="5" t="n">
        <v>2704142</v>
      </c>
    </row>
    <row r="40" spans="1:5">
      <c r="A40" s="4" t="s">
        <v>992</v>
      </c>
      <c r="B40" s="5" t="n">
        <v>22682</v>
      </c>
      <c r="C40" s="5" t="n">
        <v>7330</v>
      </c>
      <c r="D40" s="5" t="n">
        <v>103611</v>
      </c>
      <c r="E40" s="5" t="n">
        <v>17546</v>
      </c>
    </row>
    <row r="41" spans="1:5">
      <c r="A41" s="4" t="s">
        <v>102</v>
      </c>
      <c r="B41" s="5" t="n">
        <v>0</v>
      </c>
      <c r="C41" s="5" t="n">
        <v>0</v>
      </c>
      <c r="D41" s="5" t="n">
        <v>0</v>
      </c>
      <c r="E41" s="5" t="n">
        <v>0</v>
      </c>
    </row>
    <row r="42" spans="1:5">
      <c r="A42" s="4" t="s">
        <v>103</v>
      </c>
      <c r="B42" s="5" t="n">
        <v>0</v>
      </c>
      <c r="C42" s="5" t="n">
        <v>0</v>
      </c>
      <c r="D42" s="5" t="n">
        <v>0</v>
      </c>
      <c r="E42" s="5" t="n">
        <v>0</v>
      </c>
    </row>
    <row r="43" spans="1:5">
      <c r="A43" s="4" t="s">
        <v>104</v>
      </c>
      <c r="C43" s="5" t="n">
        <v>0</v>
      </c>
      <c r="E43" s="5" t="n">
        <v>0</v>
      </c>
    </row>
    <row r="44" spans="1:5">
      <c r="A44" s="4" t="s">
        <v>110</v>
      </c>
      <c r="B44" s="5" t="n">
        <v>0</v>
      </c>
      <c r="C44" s="5" t="n">
        <v>0</v>
      </c>
      <c r="D44" s="5" t="n">
        <v>0</v>
      </c>
      <c r="E44" s="5" t="n">
        <v>0</v>
      </c>
    </row>
    <row r="45" spans="1:5">
      <c r="A45" s="4" t="s">
        <v>113</v>
      </c>
      <c r="B45" s="5" t="n">
        <v>0</v>
      </c>
      <c r="C45" s="5" t="n">
        <v>0</v>
      </c>
      <c r="D45" s="5" t="n">
        <v>0</v>
      </c>
      <c r="E45" s="5" t="n">
        <v>0</v>
      </c>
    </row>
    <row r="46" spans="1:5">
      <c r="A46" s="4" t="s">
        <v>115</v>
      </c>
      <c r="B46" s="5" t="n">
        <v>0</v>
      </c>
      <c r="C46" s="5" t="n">
        <v>0</v>
      </c>
      <c r="D46" s="5" t="n">
        <v>0</v>
      </c>
      <c r="E46" s="5" t="n">
        <v>0</v>
      </c>
    </row>
    <row r="47" spans="1:5">
      <c r="A47" s="4" t="s">
        <v>116</v>
      </c>
      <c r="B47" s="5" t="n">
        <v>22682</v>
      </c>
      <c r="C47" s="5" t="n">
        <v>7330</v>
      </c>
      <c r="D47" s="5" t="n">
        <v>103611</v>
      </c>
      <c r="E47" s="5" t="n">
        <v>17546</v>
      </c>
    </row>
    <row r="48" spans="1:5">
      <c r="A48" s="4" t="s">
        <v>369</v>
      </c>
    </row>
    <row r="49" spans="1:5">
      <c r="A49" s="3" t="s">
        <v>987</v>
      </c>
    </row>
    <row r="50" spans="1:5">
      <c r="A50" s="4" t="s">
        <v>988</v>
      </c>
      <c r="B50" s="5" t="n">
        <v>143948</v>
      </c>
      <c r="C50" s="5" t="n">
        <v>121266</v>
      </c>
      <c r="D50" s="5" t="n">
        <v>534560</v>
      </c>
      <c r="E50" s="5" t="n">
        <v>444195</v>
      </c>
    </row>
    <row r="51" spans="1:5">
      <c r="A51" s="4" t="s">
        <v>755</v>
      </c>
      <c r="B51" s="5" t="n">
        <v>-20372</v>
      </c>
      <c r="C51" s="5" t="n">
        <v>-11069</v>
      </c>
      <c r="D51" s="5" t="n">
        <v>-48373</v>
      </c>
      <c r="E51" s="5" t="n">
        <v>-34635</v>
      </c>
    </row>
    <row r="52" spans="1:5">
      <c r="A52" s="4" t="s">
        <v>757</v>
      </c>
      <c r="B52" s="5" t="n">
        <v>123576</v>
      </c>
      <c r="C52" s="5" t="n">
        <v>110197</v>
      </c>
      <c r="D52" s="5" t="n">
        <v>486187</v>
      </c>
      <c r="E52" s="5" t="n">
        <v>409560</v>
      </c>
    </row>
    <row r="53" spans="1:5">
      <c r="A53" s="4" t="s">
        <v>989</v>
      </c>
      <c r="B53" s="5" t="n">
        <v>31770</v>
      </c>
      <c r="C53" s="5" t="n">
        <v>25530</v>
      </c>
      <c r="D53" s="5" t="n">
        <v>-20796</v>
      </c>
      <c r="E53" s="5" t="n">
        <v>-10055</v>
      </c>
    </row>
    <row r="54" spans="1:5">
      <c r="A54" s="4" t="s">
        <v>99</v>
      </c>
      <c r="B54" s="5" t="n">
        <v>155346</v>
      </c>
      <c r="C54" s="5" t="n">
        <v>135727</v>
      </c>
      <c r="D54" s="5" t="n">
        <v>465391</v>
      </c>
      <c r="E54" s="5" t="n">
        <v>399505</v>
      </c>
    </row>
    <row r="55" spans="1:5">
      <c r="A55" s="4" t="s">
        <v>100</v>
      </c>
      <c r="B55" s="5" t="n">
        <v>269</v>
      </c>
      <c r="C55" s="5" t="n">
        <v>226</v>
      </c>
      <c r="D55" s="5" t="n">
        <v>789</v>
      </c>
      <c r="E55" s="5" t="n">
        <v>784</v>
      </c>
    </row>
    <row r="56" spans="1:5">
      <c r="A56" s="4" t="s">
        <v>101</v>
      </c>
      <c r="B56" s="5" t="n">
        <v>46458</v>
      </c>
      <c r="C56" s="5" t="n">
        <v>32492</v>
      </c>
      <c r="D56" s="5" t="n">
        <v>134586</v>
      </c>
      <c r="E56" s="5" t="n">
        <v>107808</v>
      </c>
    </row>
    <row r="57" spans="1:5">
      <c r="A57" s="4" t="s">
        <v>990</v>
      </c>
      <c r="B57" s="5" t="n">
        <v>202073</v>
      </c>
      <c r="C57" s="5" t="n">
        <v>168445</v>
      </c>
      <c r="D57" s="5" t="n">
        <v>600766</v>
      </c>
      <c r="E57" s="5" t="n">
        <v>508097</v>
      </c>
    </row>
    <row r="58" spans="1:5">
      <c r="A58" s="4" t="s">
        <v>107</v>
      </c>
      <c r="B58" s="5" t="n">
        <v>72652</v>
      </c>
      <c r="C58" s="5" t="n">
        <v>83414</v>
      </c>
      <c r="D58" s="5" t="n">
        <v>252364</v>
      </c>
      <c r="E58" s="5" t="n">
        <v>238327</v>
      </c>
    </row>
    <row r="59" spans="1:5">
      <c r="A59" s="4" t="s">
        <v>108</v>
      </c>
      <c r="B59" s="5" t="n">
        <v>44774</v>
      </c>
      <c r="C59" s="5" t="n">
        <v>33826</v>
      </c>
      <c r="D59" s="5" t="n">
        <v>136499</v>
      </c>
      <c r="E59" s="5" t="n">
        <v>112075</v>
      </c>
    </row>
    <row r="60" spans="1:5">
      <c r="A60" s="4" t="s">
        <v>109</v>
      </c>
      <c r="B60" s="5" t="n">
        <v>50525</v>
      </c>
      <c r="C60" s="5" t="n">
        <v>38463</v>
      </c>
      <c r="D60" s="5" t="n">
        <v>148265</v>
      </c>
      <c r="E60" s="5" t="n">
        <v>122518</v>
      </c>
    </row>
    <row r="61" spans="1:5">
      <c r="A61" s="4" t="s">
        <v>991</v>
      </c>
      <c r="B61" s="5" t="n">
        <v>167951</v>
      </c>
      <c r="C61" s="5" t="n">
        <v>155703</v>
      </c>
      <c r="D61" s="5" t="n">
        <v>537128</v>
      </c>
      <c r="E61" s="5" t="n">
        <v>472920</v>
      </c>
    </row>
    <row r="62" spans="1:5">
      <c r="A62" s="4" t="s">
        <v>992</v>
      </c>
      <c r="B62" s="5" t="n">
        <v>34122</v>
      </c>
      <c r="C62" s="5" t="n">
        <v>12742</v>
      </c>
      <c r="D62" s="5" t="n">
        <v>63638</v>
      </c>
      <c r="E62" s="5" t="n">
        <v>35177</v>
      </c>
    </row>
    <row r="63" spans="1:5">
      <c r="A63" s="4" t="s">
        <v>102</v>
      </c>
      <c r="B63" s="5" t="n">
        <v>0</v>
      </c>
      <c r="C63" s="5" t="n">
        <v>0</v>
      </c>
      <c r="D63" s="5" t="n">
        <v>0</v>
      </c>
      <c r="E63" s="5" t="n">
        <v>0</v>
      </c>
    </row>
    <row r="64" spans="1:5">
      <c r="A64" s="4" t="s">
        <v>103</v>
      </c>
      <c r="B64" s="5" t="n">
        <v>0</v>
      </c>
      <c r="C64" s="5" t="n">
        <v>0</v>
      </c>
      <c r="D64" s="5" t="n">
        <v>0</v>
      </c>
      <c r="E64" s="5" t="n">
        <v>0</v>
      </c>
    </row>
    <row r="65" spans="1:5">
      <c r="A65" s="4" t="s">
        <v>104</v>
      </c>
      <c r="C65" s="5" t="n">
        <v>0</v>
      </c>
      <c r="E65" s="5" t="n">
        <v>0</v>
      </c>
    </row>
    <row r="66" spans="1:5">
      <c r="A66" s="4" t="s">
        <v>110</v>
      </c>
      <c r="B66" s="5" t="n">
        <v>0</v>
      </c>
      <c r="C66" s="5" t="n">
        <v>0</v>
      </c>
      <c r="D66" s="5" t="n">
        <v>0</v>
      </c>
      <c r="E66" s="5" t="n">
        <v>0</v>
      </c>
    </row>
    <row r="67" spans="1:5">
      <c r="A67" s="4" t="s">
        <v>113</v>
      </c>
      <c r="B67" s="5" t="n">
        <v>0</v>
      </c>
      <c r="C67" s="5" t="n">
        <v>0</v>
      </c>
      <c r="D67" s="5" t="n">
        <v>0</v>
      </c>
      <c r="E67" s="5" t="n">
        <v>0</v>
      </c>
    </row>
    <row r="68" spans="1:5">
      <c r="A68" s="4" t="s">
        <v>115</v>
      </c>
      <c r="B68" s="5" t="n">
        <v>0</v>
      </c>
      <c r="C68" s="5" t="n">
        <v>0</v>
      </c>
      <c r="D68" s="5" t="n">
        <v>0</v>
      </c>
      <c r="E68" s="5" t="n">
        <v>0</v>
      </c>
    </row>
    <row r="69" spans="1:5">
      <c r="A69" s="4" t="s">
        <v>116</v>
      </c>
      <c r="B69" s="5" t="n">
        <v>34122</v>
      </c>
      <c r="C69" s="5" t="n">
        <v>12742</v>
      </c>
      <c r="D69" s="5" t="n">
        <v>63638</v>
      </c>
      <c r="E69" s="5" t="n">
        <v>35177</v>
      </c>
    </row>
    <row r="70" spans="1:5">
      <c r="A70" s="4" t="s">
        <v>993</v>
      </c>
    </row>
    <row r="71" spans="1:5">
      <c r="A71" s="3" t="s">
        <v>987</v>
      </c>
    </row>
    <row r="72" spans="1:5">
      <c r="A72" s="4" t="s">
        <v>988</v>
      </c>
      <c r="B72" s="5" t="n">
        <v>0</v>
      </c>
      <c r="C72" s="5" t="n">
        <v>0</v>
      </c>
      <c r="D72" s="5" t="n">
        <v>0</v>
      </c>
      <c r="E72" s="5" t="n">
        <v>0</v>
      </c>
    </row>
    <row r="73" spans="1:5">
      <c r="A73" s="4" t="s">
        <v>755</v>
      </c>
      <c r="B73" s="5" t="n">
        <v>0</v>
      </c>
      <c r="C73" s="5" t="n">
        <v>0</v>
      </c>
      <c r="D73" s="5" t="n">
        <v>0</v>
      </c>
      <c r="E73" s="5" t="n">
        <v>0</v>
      </c>
    </row>
    <row r="74" spans="1:5">
      <c r="A74" s="4" t="s">
        <v>757</v>
      </c>
      <c r="B74" s="5" t="n">
        <v>0</v>
      </c>
      <c r="C74" s="5" t="n">
        <v>0</v>
      </c>
      <c r="D74" s="5" t="n">
        <v>0</v>
      </c>
      <c r="E74" s="5" t="n">
        <v>0</v>
      </c>
    </row>
    <row r="75" spans="1:5">
      <c r="A75" s="4" t="s">
        <v>989</v>
      </c>
      <c r="B75" s="5" t="n">
        <v>0</v>
      </c>
      <c r="C75" s="5" t="n">
        <v>0</v>
      </c>
      <c r="D75" s="5" t="n">
        <v>0</v>
      </c>
      <c r="E75" s="5" t="n">
        <v>0</v>
      </c>
    </row>
    <row r="76" spans="1:5">
      <c r="A76" s="4" t="s">
        <v>99</v>
      </c>
      <c r="B76" s="5" t="n">
        <v>0</v>
      </c>
      <c r="C76" s="5" t="n">
        <v>0</v>
      </c>
      <c r="D76" s="5" t="n">
        <v>0</v>
      </c>
      <c r="E76" s="5" t="n">
        <v>0</v>
      </c>
    </row>
    <row r="77" spans="1:5">
      <c r="A77" s="4" t="s">
        <v>100</v>
      </c>
      <c r="B77" s="5" t="n">
        <v>0</v>
      </c>
      <c r="C77" s="5" t="n">
        <v>0</v>
      </c>
      <c r="D77" s="5" t="n">
        <v>0</v>
      </c>
      <c r="E77" s="5" t="n">
        <v>0</v>
      </c>
    </row>
    <row r="78" spans="1:5">
      <c r="A78" s="4" t="s">
        <v>101</v>
      </c>
      <c r="B78" s="5" t="n">
        <v>0</v>
      </c>
      <c r="C78" s="5" t="n">
        <v>0</v>
      </c>
      <c r="D78" s="5" t="n">
        <v>0</v>
      </c>
      <c r="E78" s="5" t="n">
        <v>0</v>
      </c>
    </row>
    <row r="79" spans="1:5">
      <c r="A79" s="4" t="s">
        <v>990</v>
      </c>
      <c r="B79" s="5" t="n">
        <v>0</v>
      </c>
      <c r="C79" s="5" t="n">
        <v>0</v>
      </c>
      <c r="D79" s="5" t="n">
        <v>0</v>
      </c>
      <c r="E79" s="5" t="n">
        <v>0</v>
      </c>
    </row>
    <row r="80" spans="1:5">
      <c r="A80" s="4" t="s">
        <v>107</v>
      </c>
      <c r="B80" s="5" t="n">
        <v>0</v>
      </c>
      <c r="C80" s="5" t="n">
        <v>0</v>
      </c>
      <c r="D80" s="5" t="n">
        <v>0</v>
      </c>
      <c r="E80" s="5" t="n">
        <v>0</v>
      </c>
    </row>
    <row r="81" spans="1:5">
      <c r="A81" s="4" t="s">
        <v>108</v>
      </c>
      <c r="B81" s="5" t="n">
        <v>0</v>
      </c>
      <c r="C81" s="5" t="n">
        <v>0</v>
      </c>
      <c r="D81" s="5" t="n">
        <v>0</v>
      </c>
      <c r="E81" s="5" t="n">
        <v>0</v>
      </c>
    </row>
    <row r="82" spans="1:5">
      <c r="A82" s="4" t="s">
        <v>109</v>
      </c>
      <c r="B82" s="5" t="n">
        <v>0</v>
      </c>
      <c r="C82" s="5" t="n">
        <v>0</v>
      </c>
      <c r="D82" s="5" t="n">
        <v>0</v>
      </c>
      <c r="E82" s="5" t="n">
        <v>0</v>
      </c>
    </row>
    <row r="83" spans="1:5">
      <c r="A83" s="4" t="s">
        <v>991</v>
      </c>
      <c r="B83" s="5" t="n">
        <v>0</v>
      </c>
      <c r="C83" s="5" t="n">
        <v>0</v>
      </c>
      <c r="D83" s="5" t="n">
        <v>0</v>
      </c>
      <c r="E83" s="5" t="n">
        <v>0</v>
      </c>
    </row>
    <row r="84" spans="1:5">
      <c r="A84" s="4" t="s">
        <v>992</v>
      </c>
      <c r="B84" s="5" t="n">
        <v>0</v>
      </c>
      <c r="C84" s="5" t="n">
        <v>0</v>
      </c>
      <c r="D84" s="5" t="n">
        <v>0</v>
      </c>
      <c r="E84" s="5" t="n">
        <v>0</v>
      </c>
    </row>
    <row r="85" spans="1:5">
      <c r="A85" s="4" t="s">
        <v>102</v>
      </c>
      <c r="B85" s="5" t="n">
        <v>30696</v>
      </c>
      <c r="C85" s="5" t="n">
        <v>25150</v>
      </c>
      <c r="D85" s="5" t="n">
        <v>81702</v>
      </c>
      <c r="E85" s="5" t="n">
        <v>81725</v>
      </c>
    </row>
    <row r="86" spans="1:5">
      <c r="A86" s="4" t="s">
        <v>103</v>
      </c>
      <c r="B86" s="5" t="n">
        <v>-3170</v>
      </c>
      <c r="C86" s="5" t="n">
        <v>47605</v>
      </c>
      <c r="D86" s="5" t="n">
        <v>-22756</v>
      </c>
      <c r="E86" s="5" t="n">
        <v>44018</v>
      </c>
    </row>
    <row r="87" spans="1:5">
      <c r="A87" s="4" t="s">
        <v>104</v>
      </c>
      <c r="C87" s="5" t="n">
        <v>-3901</v>
      </c>
      <c r="E87" s="5" t="n">
        <v>-198</v>
      </c>
    </row>
    <row r="88" spans="1:5">
      <c r="A88" s="4" t="s">
        <v>110</v>
      </c>
      <c r="B88" s="5" t="n">
        <v>-12583</v>
      </c>
      <c r="C88" s="5" t="n">
        <v>-11495</v>
      </c>
      <c r="D88" s="5" t="n">
        <v>-38775</v>
      </c>
      <c r="E88" s="5" t="n">
        <v>-34590</v>
      </c>
    </row>
    <row r="89" spans="1:5">
      <c r="A89" s="4" t="s">
        <v>113</v>
      </c>
      <c r="B89" s="5" t="n">
        <v>-15518</v>
      </c>
      <c r="C89" s="5" t="n">
        <v>-18475</v>
      </c>
      <c r="D89" s="5" t="n">
        <v>-38261</v>
      </c>
      <c r="E89" s="5" t="n">
        <v>-40751</v>
      </c>
    </row>
    <row r="90" spans="1:5">
      <c r="A90" s="4" t="s">
        <v>115</v>
      </c>
      <c r="B90" s="5" t="n">
        <v>12153</v>
      </c>
      <c r="C90" s="5" t="n">
        <v>-1311</v>
      </c>
      <c r="D90" s="5" t="n">
        <v>31979</v>
      </c>
      <c r="E90" s="5" t="n">
        <v>4973</v>
      </c>
    </row>
    <row r="91" spans="1:5">
      <c r="A91" s="4" t="s">
        <v>116</v>
      </c>
      <c r="B91" s="7" t="n">
        <v>11578</v>
      </c>
      <c r="C91" s="7" t="n">
        <v>37573</v>
      </c>
      <c r="D91" s="7" t="n">
        <v>13889</v>
      </c>
      <c r="E91" s="7" t="n">
        <v>5517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5</v>
      </c>
    </row>
    <row r="2" spans="1:3">
      <c r="A2" s="3" t="s">
        <v>987</v>
      </c>
    </row>
    <row r="3" spans="1:3">
      <c r="A3" s="4" t="s">
        <v>81</v>
      </c>
      <c r="B3" s="7" t="n">
        <v>1461332</v>
      </c>
      <c r="C3" s="7" t="n">
        <v>1324321</v>
      </c>
    </row>
    <row r="4" spans="1:3">
      <c r="A4" s="4" t="s">
        <v>82</v>
      </c>
      <c r="B4" s="5" t="n">
        <v>249492</v>
      </c>
      <c r="C4" s="5" t="n">
        <v>216389</v>
      </c>
    </row>
    <row r="5" spans="1:3">
      <c r="A5" s="4" t="s">
        <v>83</v>
      </c>
      <c r="B5" s="5" t="n">
        <v>1527040</v>
      </c>
      <c r="C5" s="5" t="n">
        <v>1294165</v>
      </c>
    </row>
    <row r="6" spans="1:3">
      <c r="A6" s="4" t="s">
        <v>84</v>
      </c>
      <c r="B6" s="5" t="n">
        <v>680754</v>
      </c>
      <c r="C6" s="5" t="n">
        <v>517122</v>
      </c>
    </row>
    <row r="7" spans="1:3">
      <c r="A7" s="4" t="s">
        <v>995</v>
      </c>
      <c r="B7" s="5" t="n">
        <v>567186</v>
      </c>
      <c r="C7" s="5" t="n">
        <v>578223</v>
      </c>
    </row>
    <row r="8" spans="1:3">
      <c r="A8" s="4" t="s">
        <v>87</v>
      </c>
      <c r="B8" s="5" t="n">
        <v>144011</v>
      </c>
      <c r="C8" s="5" t="n">
        <v>155830</v>
      </c>
    </row>
    <row r="9" spans="1:3">
      <c r="A9" s="4" t="s">
        <v>996</v>
      </c>
      <c r="B9" s="5" t="n">
        <v>4619273</v>
      </c>
      <c r="C9" s="5" t="n">
        <v>4353693</v>
      </c>
    </row>
    <row r="10" spans="1:3">
      <c r="A10" s="4" t="s">
        <v>43</v>
      </c>
      <c r="B10" s="5" t="n">
        <v>9249088</v>
      </c>
      <c r="C10" s="5" t="n">
        <v>8439743</v>
      </c>
    </row>
    <row r="11" spans="1:3">
      <c r="A11" s="4" t="s">
        <v>359</v>
      </c>
    </row>
    <row r="12" spans="1:3">
      <c r="A12" s="3" t="s">
        <v>987</v>
      </c>
    </row>
    <row r="13" spans="1:3">
      <c r="A13" s="4" t="s">
        <v>81</v>
      </c>
      <c r="B13" s="5" t="n">
        <v>1322760</v>
      </c>
      <c r="C13" s="5" t="n">
        <v>1177350</v>
      </c>
    </row>
    <row r="14" spans="1:3">
      <c r="A14" s="4" t="s">
        <v>82</v>
      </c>
      <c r="B14" s="5" t="n">
        <v>228259</v>
      </c>
      <c r="C14" s="5" t="n">
        <v>198283</v>
      </c>
    </row>
    <row r="15" spans="1:3">
      <c r="A15" s="4" t="s">
        <v>83</v>
      </c>
      <c r="B15" s="5" t="n">
        <v>1508481</v>
      </c>
      <c r="C15" s="5" t="n">
        <v>1284325</v>
      </c>
    </row>
    <row r="16" spans="1:3">
      <c r="A16" s="4" t="s">
        <v>84</v>
      </c>
      <c r="B16" s="5" t="n">
        <v>680754</v>
      </c>
      <c r="C16" s="5" t="n">
        <v>517122</v>
      </c>
    </row>
    <row r="17" spans="1:3">
      <c r="A17" s="4" t="s">
        <v>995</v>
      </c>
      <c r="B17" s="5" t="n">
        <v>448496</v>
      </c>
      <c r="C17" s="5" t="n">
        <v>464153</v>
      </c>
    </row>
    <row r="18" spans="1:3">
      <c r="A18" s="4" t="s">
        <v>87</v>
      </c>
      <c r="B18" s="5" t="n">
        <v>23833</v>
      </c>
      <c r="C18" s="5" t="n">
        <v>21141</v>
      </c>
    </row>
    <row r="19" spans="1:3">
      <c r="A19" s="4" t="s">
        <v>996</v>
      </c>
      <c r="B19" s="5" t="n">
        <v>0</v>
      </c>
      <c r="C19" s="5" t="n">
        <v>0</v>
      </c>
    </row>
    <row r="20" spans="1:3">
      <c r="A20" s="4" t="s">
        <v>43</v>
      </c>
      <c r="B20" s="5" t="n">
        <v>4212583</v>
      </c>
      <c r="C20" s="5" t="n">
        <v>3662374</v>
      </c>
    </row>
    <row r="21" spans="1:3">
      <c r="A21" s="4" t="s">
        <v>369</v>
      </c>
    </row>
    <row r="22" spans="1:3">
      <c r="A22" s="3" t="s">
        <v>987</v>
      </c>
    </row>
    <row r="23" spans="1:3">
      <c r="A23" s="4" t="s">
        <v>81</v>
      </c>
      <c r="B23" s="5" t="n">
        <v>134990</v>
      </c>
      <c r="C23" s="5" t="n">
        <v>117000</v>
      </c>
    </row>
    <row r="24" spans="1:3">
      <c r="A24" s="4" t="s">
        <v>82</v>
      </c>
      <c r="B24" s="5" t="n">
        <v>21233</v>
      </c>
      <c r="C24" s="5" t="n">
        <v>18106</v>
      </c>
    </row>
    <row r="25" spans="1:3">
      <c r="A25" s="4" t="s">
        <v>83</v>
      </c>
      <c r="B25" s="5" t="n">
        <v>18559</v>
      </c>
      <c r="C25" s="5" t="n">
        <v>9840</v>
      </c>
    </row>
    <row r="26" spans="1:3">
      <c r="A26" s="4" t="s">
        <v>84</v>
      </c>
      <c r="B26" s="5" t="n">
        <v>0</v>
      </c>
      <c r="C26" s="5" t="n">
        <v>0</v>
      </c>
    </row>
    <row r="27" spans="1:3">
      <c r="A27" s="4" t="s">
        <v>995</v>
      </c>
      <c r="B27" s="5" t="n">
        <v>118690</v>
      </c>
      <c r="C27" s="5" t="n">
        <v>114070</v>
      </c>
    </row>
    <row r="28" spans="1:3">
      <c r="A28" s="4" t="s">
        <v>87</v>
      </c>
      <c r="B28" s="5" t="n">
        <v>19803</v>
      </c>
      <c r="C28" s="5" t="n">
        <v>35608</v>
      </c>
    </row>
    <row r="29" spans="1:3">
      <c r="A29" s="4" t="s">
        <v>996</v>
      </c>
      <c r="B29" s="5" t="n">
        <v>0</v>
      </c>
      <c r="C29" s="5" t="n">
        <v>0</v>
      </c>
    </row>
    <row r="30" spans="1:3">
      <c r="A30" s="4" t="s">
        <v>43</v>
      </c>
      <c r="B30" s="5" t="n">
        <v>313275</v>
      </c>
      <c r="C30" s="5" t="n">
        <v>294624</v>
      </c>
    </row>
    <row r="31" spans="1:3">
      <c r="A31" s="4" t="s">
        <v>993</v>
      </c>
    </row>
    <row r="32" spans="1:3">
      <c r="A32" s="3" t="s">
        <v>987</v>
      </c>
    </row>
    <row r="33" spans="1:3">
      <c r="A33" s="4" t="s">
        <v>81</v>
      </c>
      <c r="B33" s="5" t="n">
        <v>3582</v>
      </c>
      <c r="C33" s="5" t="n">
        <v>29971</v>
      </c>
    </row>
    <row r="34" spans="1:3">
      <c r="A34" s="4" t="s">
        <v>82</v>
      </c>
      <c r="B34" s="5" t="n">
        <v>0</v>
      </c>
      <c r="C34" s="5" t="n">
        <v>0</v>
      </c>
    </row>
    <row r="35" spans="1:3">
      <c r="A35" s="4" t="s">
        <v>83</v>
      </c>
      <c r="B35" s="5" t="n">
        <v>0</v>
      </c>
      <c r="C35" s="5" t="n">
        <v>0</v>
      </c>
    </row>
    <row r="36" spans="1:3">
      <c r="A36" s="4" t="s">
        <v>84</v>
      </c>
      <c r="B36" s="5" t="n">
        <v>0</v>
      </c>
      <c r="C36" s="5" t="n">
        <v>0</v>
      </c>
    </row>
    <row r="37" spans="1:3">
      <c r="A37" s="4" t="s">
        <v>995</v>
      </c>
      <c r="B37" s="5" t="n">
        <v>0</v>
      </c>
      <c r="C37" s="5" t="n">
        <v>0</v>
      </c>
    </row>
    <row r="38" spans="1:3">
      <c r="A38" s="4" t="s">
        <v>87</v>
      </c>
      <c r="B38" s="5" t="n">
        <v>100375</v>
      </c>
      <c r="C38" s="5" t="n">
        <v>99081</v>
      </c>
    </row>
    <row r="39" spans="1:3">
      <c r="A39" s="4" t="s">
        <v>996</v>
      </c>
      <c r="B39" s="5" t="n">
        <v>4619273</v>
      </c>
      <c r="C39" s="5" t="n">
        <v>4353693</v>
      </c>
    </row>
    <row r="40" spans="1:3">
      <c r="A40" s="4" t="s">
        <v>43</v>
      </c>
      <c r="B40" s="7" t="n">
        <v>4723230</v>
      </c>
      <c r="C40" s="7" t="n">
        <v>44827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7</v>
      </c>
      <c r="B1" s="2" t="s">
        <v>96</v>
      </c>
      <c r="D1" s="2" t="s">
        <v>1</v>
      </c>
    </row>
    <row r="2" spans="1:5">
      <c r="B2" s="2" t="s">
        <v>2</v>
      </c>
      <c r="C2" s="2" t="s">
        <v>97</v>
      </c>
      <c r="D2" s="2" t="s">
        <v>2</v>
      </c>
      <c r="E2" s="2" t="s">
        <v>97</v>
      </c>
    </row>
    <row r="3" spans="1:5">
      <c r="A3" s="3" t="s">
        <v>987</v>
      </c>
    </row>
    <row r="4" spans="1:5">
      <c r="A4" s="4" t="s">
        <v>988</v>
      </c>
      <c r="B4" s="7" t="n">
        <v>1355671</v>
      </c>
      <c r="C4" s="7" t="n">
        <v>1204311</v>
      </c>
      <c r="D4" s="7" t="n">
        <v>4129250</v>
      </c>
      <c r="E4" s="7" t="n">
        <v>3591603</v>
      </c>
    </row>
    <row r="5" spans="1:5">
      <c r="A5" s="4" t="s">
        <v>757</v>
      </c>
      <c r="B5" s="5" t="n">
        <v>923024</v>
      </c>
      <c r="C5" s="5" t="n">
        <v>621554</v>
      </c>
      <c r="D5" s="5" t="n">
        <v>2919642</v>
      </c>
      <c r="E5" s="5" t="n">
        <v>2738607</v>
      </c>
    </row>
    <row r="6" spans="1:5">
      <c r="A6" s="4" t="s">
        <v>99</v>
      </c>
      <c r="B6" s="5" t="n">
        <v>939527</v>
      </c>
      <c r="C6" s="5" t="n">
        <v>864301</v>
      </c>
      <c r="D6" s="5" t="n">
        <v>2787971</v>
      </c>
      <c r="E6" s="5" t="n">
        <v>2764537</v>
      </c>
    </row>
    <row r="7" spans="1:5">
      <c r="A7" s="4" t="s">
        <v>350</v>
      </c>
    </row>
    <row r="8" spans="1:5">
      <c r="A8" s="3" t="s">
        <v>987</v>
      </c>
    </row>
    <row r="9" spans="1:5">
      <c r="A9" s="4" t="s">
        <v>988</v>
      </c>
      <c r="B9" s="5" t="n">
        <v>1234320</v>
      </c>
      <c r="C9" s="5" t="n">
        <v>1099905</v>
      </c>
      <c r="D9" s="5" t="n">
        <v>3792229</v>
      </c>
      <c r="E9" s="5" t="n">
        <v>3305824</v>
      </c>
    </row>
    <row r="10" spans="1:5">
      <c r="A10" s="4" t="s">
        <v>757</v>
      </c>
      <c r="B10" s="5" t="n">
        <v>908210</v>
      </c>
      <c r="C10" s="5" t="n">
        <v>578021</v>
      </c>
      <c r="D10" s="5" t="n">
        <v>2787402</v>
      </c>
      <c r="E10" s="5" t="n">
        <v>2602130</v>
      </c>
    </row>
    <row r="11" spans="1:5">
      <c r="A11" s="4" t="s">
        <v>99</v>
      </c>
      <c r="B11" s="5" t="n">
        <v>896376</v>
      </c>
      <c r="C11" s="5" t="n">
        <v>822323</v>
      </c>
      <c r="D11" s="5" t="n">
        <v>2646962</v>
      </c>
      <c r="E11" s="5" t="n">
        <v>2641271</v>
      </c>
    </row>
    <row r="12" spans="1:5">
      <c r="A12" s="4" t="s">
        <v>94</v>
      </c>
    </row>
    <row r="13" spans="1:5">
      <c r="A13" s="3" t="s">
        <v>987</v>
      </c>
    </row>
    <row r="14" spans="1:5">
      <c r="A14" s="4" t="s">
        <v>988</v>
      </c>
      <c r="B14" s="5" t="n">
        <v>121351</v>
      </c>
      <c r="C14" s="5" t="n">
        <v>104406</v>
      </c>
      <c r="D14" s="5" t="n">
        <v>337021</v>
      </c>
      <c r="E14" s="5" t="n">
        <v>285779</v>
      </c>
    </row>
    <row r="15" spans="1:5">
      <c r="A15" s="4" t="s">
        <v>757</v>
      </c>
      <c r="B15" s="5" t="n">
        <v>14814</v>
      </c>
      <c r="C15" s="5" t="n">
        <v>43533</v>
      </c>
      <c r="D15" s="5" t="n">
        <v>132240</v>
      </c>
      <c r="E15" s="5" t="n">
        <v>136477</v>
      </c>
    </row>
    <row r="16" spans="1:5">
      <c r="A16" s="4" t="s">
        <v>99</v>
      </c>
      <c r="B16" s="5" t="n">
        <v>43151</v>
      </c>
      <c r="C16" s="5" t="n">
        <v>41978</v>
      </c>
      <c r="D16" s="5" t="n">
        <v>141009</v>
      </c>
      <c r="E16" s="5" t="n">
        <v>123266</v>
      </c>
    </row>
    <row r="17" spans="1:5">
      <c r="A17" s="4" t="s">
        <v>998</v>
      </c>
    </row>
    <row r="18" spans="1:5">
      <c r="A18" s="3" t="s">
        <v>987</v>
      </c>
    </row>
    <row r="19" spans="1:5">
      <c r="A19" s="4" t="s">
        <v>988</v>
      </c>
      <c r="B19" s="5" t="n">
        <v>1351843</v>
      </c>
      <c r="C19" s="5" t="n">
        <v>1198234</v>
      </c>
      <c r="D19" s="5" t="n">
        <v>4003615</v>
      </c>
      <c r="E19" s="5" t="n">
        <v>3496288</v>
      </c>
    </row>
    <row r="20" spans="1:5">
      <c r="A20" s="4" t="s">
        <v>757</v>
      </c>
      <c r="B20" s="5" t="n">
        <v>936270</v>
      </c>
      <c r="C20" s="5" t="n">
        <v>615477</v>
      </c>
      <c r="D20" s="5" t="n">
        <v>2811081</v>
      </c>
      <c r="E20" s="5" t="n">
        <v>2643292</v>
      </c>
    </row>
    <row r="21" spans="1:5">
      <c r="A21" s="4" t="s">
        <v>99</v>
      </c>
      <c r="B21" s="5" t="n">
        <v>921518</v>
      </c>
      <c r="C21" s="5" t="n">
        <v>833267</v>
      </c>
      <c r="D21" s="5" t="n">
        <v>2700418</v>
      </c>
      <c r="E21" s="5" t="n">
        <v>2679541</v>
      </c>
    </row>
    <row r="22" spans="1:5">
      <c r="A22" s="4" t="s">
        <v>999</v>
      </c>
    </row>
    <row r="23" spans="1:5">
      <c r="A23" s="3" t="s">
        <v>987</v>
      </c>
    </row>
    <row r="24" spans="1:5">
      <c r="A24" s="4" t="s">
        <v>988</v>
      </c>
      <c r="B24" s="5" t="n">
        <v>1230492</v>
      </c>
      <c r="C24" s="5" t="n">
        <v>1093828</v>
      </c>
      <c r="D24" s="5" t="n">
        <v>3666594</v>
      </c>
      <c r="E24" s="5" t="n">
        <v>3210509</v>
      </c>
    </row>
    <row r="25" spans="1:5">
      <c r="A25" s="4" t="s">
        <v>757</v>
      </c>
      <c r="B25" s="5" t="n">
        <v>921456</v>
      </c>
      <c r="C25" s="5" t="n">
        <v>571944</v>
      </c>
      <c r="D25" s="5" t="n">
        <v>2678841</v>
      </c>
      <c r="E25" s="5" t="n">
        <v>2506815</v>
      </c>
    </row>
    <row r="26" spans="1:5">
      <c r="A26" s="4" t="s">
        <v>99</v>
      </c>
      <c r="B26" s="5" t="n">
        <v>878367</v>
      </c>
      <c r="C26" s="5" t="n">
        <v>791289</v>
      </c>
      <c r="D26" s="5" t="n">
        <v>2559409</v>
      </c>
      <c r="E26" s="5" t="n">
        <v>2556275</v>
      </c>
    </row>
    <row r="27" spans="1:5">
      <c r="A27" s="4" t="s">
        <v>1000</v>
      </c>
    </row>
    <row r="28" spans="1:5">
      <c r="A28" s="3" t="s">
        <v>987</v>
      </c>
    </row>
    <row r="29" spans="1:5">
      <c r="A29" s="4" t="s">
        <v>988</v>
      </c>
      <c r="B29" s="5" t="n">
        <v>121351</v>
      </c>
      <c r="C29" s="5" t="n">
        <v>104406</v>
      </c>
      <c r="D29" s="5" t="n">
        <v>337021</v>
      </c>
      <c r="E29" s="5" t="n">
        <v>285779</v>
      </c>
    </row>
    <row r="30" spans="1:5">
      <c r="A30" s="4" t="s">
        <v>757</v>
      </c>
      <c r="B30" s="5" t="n">
        <v>14814</v>
      </c>
      <c r="C30" s="5" t="n">
        <v>43533</v>
      </c>
      <c r="D30" s="5" t="n">
        <v>132240</v>
      </c>
      <c r="E30" s="5" t="n">
        <v>136477</v>
      </c>
    </row>
    <row r="31" spans="1:5">
      <c r="A31" s="4" t="s">
        <v>99</v>
      </c>
      <c r="B31" s="5" t="n">
        <v>43151</v>
      </c>
      <c r="C31" s="5" t="n">
        <v>41978</v>
      </c>
      <c r="D31" s="5" t="n">
        <v>141009</v>
      </c>
      <c r="E31" s="5" t="n">
        <v>123266</v>
      </c>
    </row>
    <row r="32" spans="1:5">
      <c r="A32" s="4" t="s">
        <v>1001</v>
      </c>
    </row>
    <row r="33" spans="1:5">
      <c r="A33" s="3" t="s">
        <v>987</v>
      </c>
    </row>
    <row r="34" spans="1:5">
      <c r="A34" s="4" t="s">
        <v>988</v>
      </c>
      <c r="B34" s="5" t="n">
        <v>3828</v>
      </c>
      <c r="C34" s="5" t="n">
        <v>6077</v>
      </c>
      <c r="D34" s="5" t="n">
        <v>125635</v>
      </c>
      <c r="E34" s="5" t="n">
        <v>95315</v>
      </c>
    </row>
    <row r="35" spans="1:5">
      <c r="A35" s="4" t="s">
        <v>757</v>
      </c>
      <c r="B35" s="5" t="n">
        <v>-13246</v>
      </c>
      <c r="C35" s="5" t="n">
        <v>6077</v>
      </c>
      <c r="D35" s="5" t="n">
        <v>108561</v>
      </c>
      <c r="E35" s="5" t="n">
        <v>95315</v>
      </c>
    </row>
    <row r="36" spans="1:5">
      <c r="A36" s="4" t="s">
        <v>99</v>
      </c>
      <c r="B36" s="5" t="n">
        <v>18009</v>
      </c>
      <c r="C36" s="5" t="n">
        <v>31034</v>
      </c>
      <c r="D36" s="5" t="n">
        <v>87553</v>
      </c>
      <c r="E36" s="5" t="n">
        <v>84996</v>
      </c>
    </row>
    <row r="37" spans="1:5">
      <c r="A37" s="4" t="s">
        <v>1002</v>
      </c>
    </row>
    <row r="38" spans="1:5">
      <c r="A38" s="3" t="s">
        <v>987</v>
      </c>
    </row>
    <row r="39" spans="1:5">
      <c r="A39" s="4" t="s">
        <v>988</v>
      </c>
      <c r="B39" s="5" t="n">
        <v>3828</v>
      </c>
      <c r="C39" s="5" t="n">
        <v>6077</v>
      </c>
      <c r="D39" s="5" t="n">
        <v>125635</v>
      </c>
      <c r="E39" s="5" t="n">
        <v>95315</v>
      </c>
    </row>
    <row r="40" spans="1:5">
      <c r="A40" s="4" t="s">
        <v>757</v>
      </c>
      <c r="B40" s="5" t="n">
        <v>-13246</v>
      </c>
      <c r="C40" s="5" t="n">
        <v>6077</v>
      </c>
      <c r="D40" s="5" t="n">
        <v>108561</v>
      </c>
      <c r="E40" s="5" t="n">
        <v>95315</v>
      </c>
    </row>
    <row r="41" spans="1:5">
      <c r="A41" s="4" t="s">
        <v>99</v>
      </c>
      <c r="B41" s="5" t="n">
        <v>18009</v>
      </c>
      <c r="C41" s="5" t="n">
        <v>31034</v>
      </c>
      <c r="D41" s="5" t="n">
        <v>87553</v>
      </c>
      <c r="E41" s="5" t="n">
        <v>84996</v>
      </c>
    </row>
    <row r="42" spans="1:5">
      <c r="A42" s="4" t="s">
        <v>1003</v>
      </c>
    </row>
    <row r="43" spans="1:5">
      <c r="A43" s="3" t="s">
        <v>987</v>
      </c>
    </row>
    <row r="44" spans="1:5">
      <c r="A44" s="4" t="s">
        <v>988</v>
      </c>
      <c r="B44" s="5" t="n">
        <v>0</v>
      </c>
      <c r="C44" s="5" t="n">
        <v>0</v>
      </c>
      <c r="D44" s="5" t="n">
        <v>0</v>
      </c>
      <c r="E44" s="5" t="n">
        <v>0</v>
      </c>
    </row>
    <row r="45" spans="1:5">
      <c r="A45" s="4" t="s">
        <v>757</v>
      </c>
      <c r="B45" s="5" t="n">
        <v>0</v>
      </c>
      <c r="C45" s="5" t="n">
        <v>0</v>
      </c>
      <c r="D45" s="5" t="n">
        <v>0</v>
      </c>
      <c r="E45" s="5" t="n">
        <v>0</v>
      </c>
    </row>
    <row r="46" spans="1:5">
      <c r="A46" s="4" t="s">
        <v>99</v>
      </c>
      <c r="B46" s="7" t="n">
        <v>0</v>
      </c>
      <c r="C46" s="7" t="n">
        <v>0</v>
      </c>
      <c r="D46" s="7" t="n">
        <v>0</v>
      </c>
      <c r="E46"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4</v>
      </c>
      <c r="B1" s="2" t="s">
        <v>96</v>
      </c>
      <c r="D1" s="2" t="s">
        <v>1</v>
      </c>
    </row>
    <row r="2" spans="1:5">
      <c r="B2" s="2" t="s">
        <v>2</v>
      </c>
      <c r="C2" s="2" t="s">
        <v>97</v>
      </c>
      <c r="D2" s="2" t="s">
        <v>2</v>
      </c>
      <c r="E2" s="2" t="s">
        <v>97</v>
      </c>
    </row>
    <row r="3" spans="1:5">
      <c r="A3" s="3" t="s">
        <v>987</v>
      </c>
    </row>
    <row r="4" spans="1:5">
      <c r="A4" s="4" t="s">
        <v>988</v>
      </c>
      <c r="B4" s="7" t="n">
        <v>1355671</v>
      </c>
      <c r="C4" s="7" t="n">
        <v>1204311</v>
      </c>
      <c r="D4" s="7" t="n">
        <v>4129250</v>
      </c>
      <c r="E4" s="7" t="n">
        <v>3591603</v>
      </c>
    </row>
    <row r="5" spans="1:5">
      <c r="A5" s="4" t="s">
        <v>350</v>
      </c>
    </row>
    <row r="6" spans="1:5">
      <c r="A6" s="3" t="s">
        <v>987</v>
      </c>
    </row>
    <row r="7" spans="1:5">
      <c r="A7" s="4" t="s">
        <v>988</v>
      </c>
      <c r="B7" s="5" t="n">
        <v>1234320</v>
      </c>
      <c r="C7" s="5" t="n">
        <v>1099905</v>
      </c>
      <c r="D7" s="5" t="n">
        <v>3792229</v>
      </c>
      <c r="E7" s="5" t="n">
        <v>3305824</v>
      </c>
    </row>
    <row r="8" spans="1:5">
      <c r="A8" s="4" t="s">
        <v>94</v>
      </c>
    </row>
    <row r="9" spans="1:5">
      <c r="A9" s="3" t="s">
        <v>987</v>
      </c>
    </row>
    <row r="10" spans="1:5">
      <c r="A10" s="4" t="s">
        <v>988</v>
      </c>
      <c r="B10" s="5" t="n">
        <v>121351</v>
      </c>
      <c r="C10" s="5" t="n">
        <v>104406</v>
      </c>
      <c r="D10" s="5" t="n">
        <v>337021</v>
      </c>
      <c r="E10" s="5" t="n">
        <v>285779</v>
      </c>
    </row>
    <row r="11" spans="1:5">
      <c r="A11" s="4" t="s">
        <v>359</v>
      </c>
    </row>
    <row r="12" spans="1:5">
      <c r="A12" s="3" t="s">
        <v>987</v>
      </c>
    </row>
    <row r="13" spans="1:5">
      <c r="A13" s="4" t="s">
        <v>988</v>
      </c>
      <c r="B13" s="5" t="n">
        <v>1211723</v>
      </c>
      <c r="C13" s="5" t="n">
        <v>1083045</v>
      </c>
      <c r="D13" s="5" t="n">
        <v>3594690</v>
      </c>
      <c r="E13" s="5" t="n">
        <v>3147408</v>
      </c>
    </row>
    <row r="14" spans="1:5">
      <c r="A14" s="4" t="s">
        <v>360</v>
      </c>
    </row>
    <row r="15" spans="1:5">
      <c r="A15" s="3" t="s">
        <v>987</v>
      </c>
    </row>
    <row r="16" spans="1:5">
      <c r="A16" s="4" t="s">
        <v>988</v>
      </c>
      <c r="B16" s="5" t="n">
        <v>1090372</v>
      </c>
      <c r="C16" s="5" t="n">
        <v>978639</v>
      </c>
      <c r="D16" s="5" t="n">
        <v>3257669</v>
      </c>
      <c r="E16" s="5" t="n">
        <v>2861629</v>
      </c>
    </row>
    <row r="17" spans="1:5">
      <c r="A17" s="4" t="s">
        <v>361</v>
      </c>
    </row>
    <row r="18" spans="1:5">
      <c r="A18" s="3" t="s">
        <v>987</v>
      </c>
    </row>
    <row r="19" spans="1:5">
      <c r="A19" s="4" t="s">
        <v>988</v>
      </c>
      <c r="B19" s="5" t="n">
        <v>121351</v>
      </c>
      <c r="C19" s="5" t="n">
        <v>104406</v>
      </c>
      <c r="D19" s="5" t="n">
        <v>337021</v>
      </c>
      <c r="E19" s="5" t="n">
        <v>285779</v>
      </c>
    </row>
    <row r="20" spans="1:5">
      <c r="A20" s="4" t="s">
        <v>1005</v>
      </c>
    </row>
    <row r="21" spans="1:5">
      <c r="A21" s="3" t="s">
        <v>987</v>
      </c>
    </row>
    <row r="22" spans="1:5">
      <c r="A22" s="4" t="s">
        <v>988</v>
      </c>
      <c r="B22" s="5" t="n">
        <v>661126</v>
      </c>
      <c r="C22" s="5" t="n">
        <v>599306</v>
      </c>
      <c r="D22" s="5" t="n">
        <v>2017996</v>
      </c>
      <c r="E22" s="5" t="n">
        <v>1760913</v>
      </c>
    </row>
    <row r="23" spans="1:5">
      <c r="A23" s="4" t="s">
        <v>1006</v>
      </c>
    </row>
    <row r="24" spans="1:5">
      <c r="A24" s="3" t="s">
        <v>987</v>
      </c>
    </row>
    <row r="25" spans="1:5">
      <c r="A25" s="4" t="s">
        <v>988</v>
      </c>
      <c r="B25" s="5" t="n">
        <v>40240</v>
      </c>
      <c r="C25" s="5" t="n">
        <v>39040</v>
      </c>
      <c r="D25" s="5" t="n">
        <v>116602</v>
      </c>
      <c r="E25" s="5" t="n">
        <v>102420</v>
      </c>
    </row>
    <row r="26" spans="1:5">
      <c r="A26" s="4" t="s">
        <v>1007</v>
      </c>
    </row>
    <row r="27" spans="1:5">
      <c r="A27" s="3" t="s">
        <v>987</v>
      </c>
    </row>
    <row r="28" spans="1:5">
      <c r="A28" s="4" t="s">
        <v>988</v>
      </c>
      <c r="B28" s="5" t="n">
        <v>192349</v>
      </c>
      <c r="C28" s="5" t="n">
        <v>153853</v>
      </c>
      <c r="D28" s="5" t="n">
        <v>523308</v>
      </c>
      <c r="E28" s="5" t="n">
        <v>419525</v>
      </c>
    </row>
    <row r="29" spans="1:5">
      <c r="A29" s="4" t="s">
        <v>1008</v>
      </c>
    </row>
    <row r="30" spans="1:5">
      <c r="A30" s="3" t="s">
        <v>987</v>
      </c>
    </row>
    <row r="31" spans="1:5">
      <c r="A31" s="4" t="s">
        <v>988</v>
      </c>
      <c r="B31" s="5" t="n">
        <v>80070</v>
      </c>
      <c r="C31" s="5" t="n">
        <v>64240</v>
      </c>
      <c r="D31" s="5" t="n">
        <v>217486</v>
      </c>
      <c r="E31" s="5" t="n">
        <v>180616</v>
      </c>
    </row>
    <row r="32" spans="1:5">
      <c r="A32" s="4" t="s">
        <v>1009</v>
      </c>
    </row>
    <row r="33" spans="1:5">
      <c r="A33" s="3" t="s">
        <v>987</v>
      </c>
    </row>
    <row r="34" spans="1:5">
      <c r="A34" s="4" t="s">
        <v>988</v>
      </c>
      <c r="B34" s="5" t="n">
        <v>54964</v>
      </c>
      <c r="C34" s="5" t="n">
        <v>49928</v>
      </c>
      <c r="D34" s="5" t="n">
        <v>164427</v>
      </c>
      <c r="E34" s="5" t="n">
        <v>147280</v>
      </c>
    </row>
    <row r="35" spans="1:5">
      <c r="A35" s="4" t="s">
        <v>1010</v>
      </c>
    </row>
    <row r="36" spans="1:5">
      <c r="A36" s="3" t="s">
        <v>987</v>
      </c>
    </row>
    <row r="37" spans="1:5">
      <c r="A37" s="4" t="s">
        <v>988</v>
      </c>
      <c r="B37" s="5" t="n">
        <v>75218</v>
      </c>
      <c r="C37" s="5" t="n">
        <v>79296</v>
      </c>
      <c r="D37" s="5" t="n">
        <v>246448</v>
      </c>
      <c r="E37" s="5" t="n">
        <v>246562</v>
      </c>
    </row>
    <row r="38" spans="1:5">
      <c r="A38" s="4" t="s">
        <v>1011</v>
      </c>
    </row>
    <row r="39" spans="1:5">
      <c r="A39" s="3" t="s">
        <v>987</v>
      </c>
    </row>
    <row r="40" spans="1:5">
      <c r="A40" s="4" t="s">
        <v>988</v>
      </c>
      <c r="B40" s="5" t="n">
        <v>94462</v>
      </c>
      <c r="C40" s="5" t="n">
        <v>84447</v>
      </c>
      <c r="D40" s="5" t="n">
        <v>259995</v>
      </c>
      <c r="E40" s="5" t="n">
        <v>251091</v>
      </c>
    </row>
    <row r="41" spans="1:5">
      <c r="A41" s="4" t="s">
        <v>1012</v>
      </c>
    </row>
    <row r="42" spans="1:5">
      <c r="A42" s="3" t="s">
        <v>987</v>
      </c>
    </row>
    <row r="43" spans="1:5">
      <c r="A43" s="4" t="s">
        <v>988</v>
      </c>
      <c r="B43" s="5" t="n">
        <v>12253</v>
      </c>
      <c r="C43" s="5" t="n">
        <v>11809</v>
      </c>
      <c r="D43" s="5" t="n">
        <v>45495</v>
      </c>
      <c r="E43" s="5" t="n">
        <v>36258</v>
      </c>
    </row>
    <row r="44" spans="1:5">
      <c r="A44" s="4" t="s">
        <v>1013</v>
      </c>
    </row>
    <row r="45" spans="1:5">
      <c r="A45" s="3" t="s">
        <v>987</v>
      </c>
    </row>
    <row r="46" spans="1:5">
      <c r="A46" s="4" t="s">
        <v>988</v>
      </c>
      <c r="B46" s="5" t="n">
        <v>1041</v>
      </c>
      <c r="C46" s="5" t="n">
        <v>1126</v>
      </c>
      <c r="D46" s="5" t="n">
        <v>2933</v>
      </c>
      <c r="E46" s="5" t="n">
        <v>2743</v>
      </c>
    </row>
    <row r="47" spans="1:5">
      <c r="A47" s="4" t="s">
        <v>369</v>
      </c>
    </row>
    <row r="48" spans="1:5">
      <c r="A48" s="3" t="s">
        <v>987</v>
      </c>
    </row>
    <row r="49" spans="1:5">
      <c r="A49" s="4" t="s">
        <v>988</v>
      </c>
      <c r="B49" s="5" t="n">
        <v>143948</v>
      </c>
      <c r="C49" s="5" t="n">
        <v>121266</v>
      </c>
      <c r="D49" s="5" t="n">
        <v>534560</v>
      </c>
      <c r="E49" s="5" t="n">
        <v>444195</v>
      </c>
    </row>
    <row r="50" spans="1:5">
      <c r="A50" s="4" t="s">
        <v>370</v>
      </c>
    </row>
    <row r="51" spans="1:5">
      <c r="A51" s="3" t="s">
        <v>987</v>
      </c>
    </row>
    <row r="52" spans="1:5">
      <c r="A52" s="4" t="s">
        <v>988</v>
      </c>
      <c r="B52" s="7" t="n">
        <v>143948</v>
      </c>
      <c r="C52" s="7" t="n">
        <v>121266</v>
      </c>
      <c r="D52" s="7" t="n">
        <v>534560</v>
      </c>
      <c r="E52" s="7" t="n">
        <v>44419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4</v>
      </c>
      <c r="B1" s="2" t="s">
        <v>96</v>
      </c>
      <c r="D1" s="2" t="s">
        <v>1</v>
      </c>
    </row>
    <row r="2" spans="1:5">
      <c r="B2" s="2" t="s">
        <v>2</v>
      </c>
      <c r="C2" s="2" t="s">
        <v>97</v>
      </c>
      <c r="D2" s="2" t="s">
        <v>2</v>
      </c>
      <c r="E2" s="2" t="s">
        <v>97</v>
      </c>
    </row>
    <row r="3" spans="1:5">
      <c r="A3" s="3" t="s">
        <v>987</v>
      </c>
    </row>
    <row r="4" spans="1:5">
      <c r="A4" s="4" t="s">
        <v>757</v>
      </c>
      <c r="B4" s="7" t="n">
        <v>923024</v>
      </c>
      <c r="C4" s="7" t="n">
        <v>621554</v>
      </c>
      <c r="D4" s="7" t="n">
        <v>2919642</v>
      </c>
      <c r="E4" s="7" t="n">
        <v>2738607</v>
      </c>
    </row>
    <row r="5" spans="1:5">
      <c r="A5" s="4" t="s">
        <v>350</v>
      </c>
    </row>
    <row r="6" spans="1:5">
      <c r="A6" s="3" t="s">
        <v>987</v>
      </c>
    </row>
    <row r="7" spans="1:5">
      <c r="A7" s="4" t="s">
        <v>757</v>
      </c>
      <c r="B7" s="5" t="n">
        <v>908210</v>
      </c>
      <c r="C7" s="5" t="n">
        <v>578021</v>
      </c>
      <c r="D7" s="5" t="n">
        <v>2787402</v>
      </c>
      <c r="E7" s="5" t="n">
        <v>2602130</v>
      </c>
    </row>
    <row r="8" spans="1:5">
      <c r="A8" s="4" t="s">
        <v>94</v>
      </c>
    </row>
    <row r="9" spans="1:5">
      <c r="A9" s="3" t="s">
        <v>987</v>
      </c>
    </row>
    <row r="10" spans="1:5">
      <c r="A10" s="4" t="s">
        <v>757</v>
      </c>
      <c r="B10" s="5" t="n">
        <v>14814</v>
      </c>
      <c r="C10" s="5" t="n">
        <v>43533</v>
      </c>
      <c r="D10" s="5" t="n">
        <v>132240</v>
      </c>
      <c r="E10" s="5" t="n">
        <v>136477</v>
      </c>
    </row>
    <row r="11" spans="1:5">
      <c r="A11" s="4" t="s">
        <v>359</v>
      </c>
    </row>
    <row r="12" spans="1:5">
      <c r="A12" s="3" t="s">
        <v>987</v>
      </c>
    </row>
    <row r="13" spans="1:5">
      <c r="A13" s="4" t="s">
        <v>757</v>
      </c>
      <c r="B13" s="5" t="n">
        <v>799448</v>
      </c>
      <c r="C13" s="5" t="n">
        <v>511357</v>
      </c>
      <c r="D13" s="5" t="n">
        <v>2433455</v>
      </c>
      <c r="E13" s="5" t="n">
        <v>2329047</v>
      </c>
    </row>
    <row r="14" spans="1:5">
      <c r="A14" s="4" t="s">
        <v>360</v>
      </c>
    </row>
    <row r="15" spans="1:5">
      <c r="A15" s="3" t="s">
        <v>987</v>
      </c>
    </row>
    <row r="16" spans="1:5">
      <c r="A16" s="4" t="s">
        <v>757</v>
      </c>
      <c r="B16" s="5" t="n">
        <v>784634</v>
      </c>
      <c r="C16" s="5" t="n">
        <v>467824</v>
      </c>
      <c r="D16" s="5" t="n">
        <v>2301215</v>
      </c>
      <c r="E16" s="5" t="n">
        <v>2192570</v>
      </c>
    </row>
    <row r="17" spans="1:5">
      <c r="A17" s="4" t="s">
        <v>361</v>
      </c>
    </row>
    <row r="18" spans="1:5">
      <c r="A18" s="3" t="s">
        <v>987</v>
      </c>
    </row>
    <row r="19" spans="1:5">
      <c r="A19" s="4" t="s">
        <v>757</v>
      </c>
      <c r="B19" s="5" t="n">
        <v>14814</v>
      </c>
      <c r="C19" s="5" t="n">
        <v>43533</v>
      </c>
      <c r="D19" s="5" t="n">
        <v>132240</v>
      </c>
      <c r="E19" s="5" t="n">
        <v>136477</v>
      </c>
    </row>
    <row r="20" spans="1:5">
      <c r="A20" s="4" t="s">
        <v>1005</v>
      </c>
    </row>
    <row r="21" spans="1:5">
      <c r="A21" s="3" t="s">
        <v>987</v>
      </c>
    </row>
    <row r="22" spans="1:5">
      <c r="A22" s="4" t="s">
        <v>757</v>
      </c>
      <c r="B22" s="5" t="n">
        <v>502964</v>
      </c>
      <c r="C22" s="5" t="n">
        <v>318773</v>
      </c>
      <c r="D22" s="5" t="n">
        <v>1542685</v>
      </c>
      <c r="E22" s="5" t="n">
        <v>1387024</v>
      </c>
    </row>
    <row r="23" spans="1:5">
      <c r="A23" s="4" t="s">
        <v>1006</v>
      </c>
    </row>
    <row r="24" spans="1:5">
      <c r="A24" s="3" t="s">
        <v>987</v>
      </c>
    </row>
    <row r="25" spans="1:5">
      <c r="A25" s="4" t="s">
        <v>757</v>
      </c>
      <c r="B25" s="5" t="n">
        <v>12845</v>
      </c>
      <c r="C25" s="5" t="n">
        <v>12533</v>
      </c>
      <c r="D25" s="5" t="n">
        <v>40860</v>
      </c>
      <c r="E25" s="5" t="n">
        <v>51240</v>
      </c>
    </row>
    <row r="26" spans="1:5">
      <c r="A26" s="4" t="s">
        <v>1007</v>
      </c>
    </row>
    <row r="27" spans="1:5">
      <c r="A27" s="3" t="s">
        <v>987</v>
      </c>
    </row>
    <row r="28" spans="1:5">
      <c r="A28" s="4" t="s">
        <v>757</v>
      </c>
      <c r="B28" s="5" t="n">
        <v>112390</v>
      </c>
      <c r="C28" s="5" t="n">
        <v>-18881</v>
      </c>
      <c r="D28" s="5" t="n">
        <v>255290</v>
      </c>
      <c r="E28" s="5" t="n">
        <v>217590</v>
      </c>
    </row>
    <row r="29" spans="1:5">
      <c r="A29" s="4" t="s">
        <v>1008</v>
      </c>
    </row>
    <row r="30" spans="1:5">
      <c r="A30" s="3" t="s">
        <v>987</v>
      </c>
    </row>
    <row r="31" spans="1:5">
      <c r="A31" s="4" t="s">
        <v>757</v>
      </c>
      <c r="B31" s="5" t="n">
        <v>2002</v>
      </c>
      <c r="C31" s="5" t="n">
        <v>30497</v>
      </c>
      <c r="D31" s="5" t="n">
        <v>90826</v>
      </c>
      <c r="E31" s="5" t="n">
        <v>83887</v>
      </c>
    </row>
    <row r="32" spans="1:5">
      <c r="A32" s="4" t="s">
        <v>1009</v>
      </c>
    </row>
    <row r="33" spans="1:5">
      <c r="A33" s="3" t="s">
        <v>987</v>
      </c>
    </row>
    <row r="34" spans="1:5">
      <c r="A34" s="4" t="s">
        <v>757</v>
      </c>
      <c r="B34" s="5" t="n">
        <v>54627</v>
      </c>
      <c r="C34" s="5" t="n">
        <v>49547</v>
      </c>
      <c r="D34" s="5" t="n">
        <v>162934</v>
      </c>
      <c r="E34" s="5" t="n">
        <v>146256</v>
      </c>
    </row>
    <row r="35" spans="1:5">
      <c r="A35" s="4" t="s">
        <v>1010</v>
      </c>
    </row>
    <row r="36" spans="1:5">
      <c r="A36" s="3" t="s">
        <v>987</v>
      </c>
    </row>
    <row r="37" spans="1:5">
      <c r="A37" s="4" t="s">
        <v>757</v>
      </c>
      <c r="B37" s="5" t="n">
        <v>53155</v>
      </c>
      <c r="C37" s="5" t="n">
        <v>43505</v>
      </c>
      <c r="D37" s="5" t="n">
        <v>181314</v>
      </c>
      <c r="E37" s="5" t="n">
        <v>195577</v>
      </c>
    </row>
    <row r="38" spans="1:5">
      <c r="A38" s="4" t="s">
        <v>1011</v>
      </c>
    </row>
    <row r="39" spans="1:5">
      <c r="A39" s="3" t="s">
        <v>987</v>
      </c>
    </row>
    <row r="40" spans="1:5">
      <c r="A40" s="4" t="s">
        <v>757</v>
      </c>
      <c r="B40" s="5" t="n">
        <v>56529</v>
      </c>
      <c r="C40" s="5" t="n">
        <v>70581</v>
      </c>
      <c r="D40" s="5" t="n">
        <v>134630</v>
      </c>
      <c r="E40" s="5" t="n">
        <v>229938</v>
      </c>
    </row>
    <row r="41" spans="1:5">
      <c r="A41" s="4" t="s">
        <v>1012</v>
      </c>
    </row>
    <row r="42" spans="1:5">
      <c r="A42" s="3" t="s">
        <v>987</v>
      </c>
    </row>
    <row r="43" spans="1:5">
      <c r="A43" s="4" t="s">
        <v>757</v>
      </c>
      <c r="B43" s="5" t="n">
        <v>4969</v>
      </c>
      <c r="C43" s="5" t="n">
        <v>4299</v>
      </c>
      <c r="D43" s="5" t="n">
        <v>24362</v>
      </c>
      <c r="E43" s="5" t="n">
        <v>16185</v>
      </c>
    </row>
    <row r="44" spans="1:5">
      <c r="A44" s="4" t="s">
        <v>1013</v>
      </c>
    </row>
    <row r="45" spans="1:5">
      <c r="A45" s="3" t="s">
        <v>987</v>
      </c>
    </row>
    <row r="46" spans="1:5">
      <c r="A46" s="4" t="s">
        <v>757</v>
      </c>
      <c r="B46" s="5" t="n">
        <v>-33</v>
      </c>
      <c r="C46" s="5" t="n">
        <v>503</v>
      </c>
      <c r="D46" s="5" t="n">
        <v>554</v>
      </c>
      <c r="E46" s="5" t="n">
        <v>1350</v>
      </c>
    </row>
    <row r="47" spans="1:5">
      <c r="A47" s="4" t="s">
        <v>369</v>
      </c>
    </row>
    <row r="48" spans="1:5">
      <c r="A48" s="3" t="s">
        <v>987</v>
      </c>
    </row>
    <row r="49" spans="1:5">
      <c r="A49" s="4" t="s">
        <v>757</v>
      </c>
      <c r="B49" s="5" t="n">
        <v>123576</v>
      </c>
      <c r="C49" s="5" t="n">
        <v>110197</v>
      </c>
      <c r="D49" s="5" t="n">
        <v>486187</v>
      </c>
      <c r="E49" s="5" t="n">
        <v>409560</v>
      </c>
    </row>
    <row r="50" spans="1:5">
      <c r="A50" s="4" t="s">
        <v>370</v>
      </c>
    </row>
    <row r="51" spans="1:5">
      <c r="A51" s="3" t="s">
        <v>987</v>
      </c>
    </row>
    <row r="52" spans="1:5">
      <c r="A52" s="4" t="s">
        <v>757</v>
      </c>
      <c r="B52" s="7" t="n">
        <v>123576</v>
      </c>
      <c r="C52" s="7" t="n">
        <v>110197</v>
      </c>
      <c r="D52" s="7" t="n">
        <v>486187</v>
      </c>
      <c r="E52" s="7" t="n">
        <v>40956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5</v>
      </c>
      <c r="B1" s="2" t="s">
        <v>96</v>
      </c>
      <c r="D1" s="2" t="s">
        <v>1</v>
      </c>
    </row>
    <row r="2" spans="1:5">
      <c r="B2" s="2" t="s">
        <v>2</v>
      </c>
      <c r="C2" s="2" t="s">
        <v>97</v>
      </c>
      <c r="D2" s="2" t="s">
        <v>2</v>
      </c>
      <c r="E2" s="2" t="s">
        <v>97</v>
      </c>
    </row>
    <row r="3" spans="1:5">
      <c r="A3" s="3" t="s">
        <v>987</v>
      </c>
    </row>
    <row r="4" spans="1:5">
      <c r="A4" s="4" t="s">
        <v>99</v>
      </c>
      <c r="B4" s="7" t="n">
        <v>939527</v>
      </c>
      <c r="C4" s="7" t="n">
        <v>864301</v>
      </c>
      <c r="D4" s="7" t="n">
        <v>2787971</v>
      </c>
      <c r="E4" s="7" t="n">
        <v>2764537</v>
      </c>
    </row>
    <row r="5" spans="1:5">
      <c r="A5" s="4" t="s">
        <v>350</v>
      </c>
    </row>
    <row r="6" spans="1:5">
      <c r="A6" s="3" t="s">
        <v>987</v>
      </c>
    </row>
    <row r="7" spans="1:5">
      <c r="A7" s="4" t="s">
        <v>99</v>
      </c>
      <c r="B7" s="5" t="n">
        <v>896376</v>
      </c>
      <c r="C7" s="5" t="n">
        <v>822323</v>
      </c>
      <c r="D7" s="5" t="n">
        <v>2646962</v>
      </c>
      <c r="E7" s="5" t="n">
        <v>2641271</v>
      </c>
    </row>
    <row r="8" spans="1:5">
      <c r="A8" s="4" t="s">
        <v>94</v>
      </c>
    </row>
    <row r="9" spans="1:5">
      <c r="A9" s="3" t="s">
        <v>987</v>
      </c>
    </row>
    <row r="10" spans="1:5">
      <c r="A10" s="4" t="s">
        <v>99</v>
      </c>
      <c r="B10" s="5" t="n">
        <v>43151</v>
      </c>
      <c r="C10" s="5" t="n">
        <v>41978</v>
      </c>
      <c r="D10" s="5" t="n">
        <v>141009</v>
      </c>
      <c r="E10" s="5" t="n">
        <v>123266</v>
      </c>
    </row>
    <row r="11" spans="1:5">
      <c r="A11" s="4" t="s">
        <v>359</v>
      </c>
    </row>
    <row r="12" spans="1:5">
      <c r="A12" s="3" t="s">
        <v>987</v>
      </c>
    </row>
    <row r="13" spans="1:5">
      <c r="A13" s="4" t="s">
        <v>99</v>
      </c>
      <c r="B13" s="5" t="n">
        <v>784181</v>
      </c>
      <c r="C13" s="5" t="n">
        <v>728574</v>
      </c>
      <c r="D13" s="5" t="n">
        <v>2322580</v>
      </c>
      <c r="E13" s="5" t="n">
        <v>2365032</v>
      </c>
    </row>
    <row r="14" spans="1:5">
      <c r="A14" s="4" t="s">
        <v>360</v>
      </c>
    </row>
    <row r="15" spans="1:5">
      <c r="A15" s="3" t="s">
        <v>987</v>
      </c>
    </row>
    <row r="16" spans="1:5">
      <c r="A16" s="4" t="s">
        <v>99</v>
      </c>
      <c r="B16" s="5" t="n">
        <v>741030</v>
      </c>
      <c r="C16" s="5" t="n">
        <v>686596</v>
      </c>
      <c r="D16" s="5" t="n">
        <v>2181571</v>
      </c>
      <c r="E16" s="5" t="n">
        <v>2241766</v>
      </c>
    </row>
    <row r="17" spans="1:5">
      <c r="A17" s="4" t="s">
        <v>361</v>
      </c>
    </row>
    <row r="18" spans="1:5">
      <c r="A18" s="3" t="s">
        <v>987</v>
      </c>
    </row>
    <row r="19" spans="1:5">
      <c r="A19" s="4" t="s">
        <v>99</v>
      </c>
      <c r="B19" s="5" t="n">
        <v>43151</v>
      </c>
      <c r="C19" s="5" t="n">
        <v>41978</v>
      </c>
      <c r="D19" s="5" t="n">
        <v>141009</v>
      </c>
      <c r="E19" s="5" t="n">
        <v>123266</v>
      </c>
    </row>
    <row r="20" spans="1:5">
      <c r="A20" s="4" t="s">
        <v>1005</v>
      </c>
    </row>
    <row r="21" spans="1:5">
      <c r="A21" s="3" t="s">
        <v>987</v>
      </c>
    </row>
    <row r="22" spans="1:5">
      <c r="A22" s="4" t="s">
        <v>99</v>
      </c>
      <c r="B22" s="5" t="n">
        <v>496139</v>
      </c>
      <c r="C22" s="5" t="n">
        <v>428112</v>
      </c>
      <c r="D22" s="5" t="n">
        <v>1436793</v>
      </c>
      <c r="E22" s="5" t="n">
        <v>1377752</v>
      </c>
    </row>
    <row r="23" spans="1:5">
      <c r="A23" s="4" t="s">
        <v>1006</v>
      </c>
    </row>
    <row r="24" spans="1:5">
      <c r="A24" s="3" t="s">
        <v>987</v>
      </c>
    </row>
    <row r="25" spans="1:5">
      <c r="A25" s="4" t="s">
        <v>99</v>
      </c>
      <c r="B25" s="5" t="n">
        <v>13353</v>
      </c>
      <c r="C25" s="5" t="n">
        <v>15167</v>
      </c>
      <c r="D25" s="5" t="n">
        <v>38812</v>
      </c>
      <c r="E25" s="5" t="n">
        <v>48523</v>
      </c>
    </row>
    <row r="26" spans="1:5">
      <c r="A26" s="4" t="s">
        <v>1007</v>
      </c>
    </row>
    <row r="27" spans="1:5">
      <c r="A27" s="3" t="s">
        <v>987</v>
      </c>
    </row>
    <row r="28" spans="1:5">
      <c r="A28" s="4" t="s">
        <v>99</v>
      </c>
      <c r="B28" s="5" t="n">
        <v>80308</v>
      </c>
      <c r="C28" s="5" t="n">
        <v>68042</v>
      </c>
      <c r="D28" s="5" t="n">
        <v>242161</v>
      </c>
      <c r="E28" s="5" t="n">
        <v>282741</v>
      </c>
    </row>
    <row r="29" spans="1:5">
      <c r="A29" s="4" t="s">
        <v>1008</v>
      </c>
    </row>
    <row r="30" spans="1:5">
      <c r="A30" s="3" t="s">
        <v>987</v>
      </c>
    </row>
    <row r="31" spans="1:5">
      <c r="A31" s="4" t="s">
        <v>99</v>
      </c>
      <c r="B31" s="5" t="n">
        <v>29698</v>
      </c>
      <c r="C31" s="5" t="n">
        <v>26382</v>
      </c>
      <c r="D31" s="5" t="n">
        <v>101578</v>
      </c>
      <c r="E31" s="5" t="n">
        <v>73533</v>
      </c>
    </row>
    <row r="32" spans="1:5">
      <c r="A32" s="4" t="s">
        <v>1009</v>
      </c>
    </row>
    <row r="33" spans="1:5">
      <c r="A33" s="3" t="s">
        <v>987</v>
      </c>
    </row>
    <row r="34" spans="1:5">
      <c r="A34" s="4" t="s">
        <v>99</v>
      </c>
      <c r="B34" s="5" t="n">
        <v>51229</v>
      </c>
      <c r="C34" s="5" t="n">
        <v>45742</v>
      </c>
      <c r="D34" s="5" t="n">
        <v>145911</v>
      </c>
      <c r="E34" s="5" t="n">
        <v>129706</v>
      </c>
    </row>
    <row r="35" spans="1:5">
      <c r="A35" s="4" t="s">
        <v>1010</v>
      </c>
    </row>
    <row r="36" spans="1:5">
      <c r="A36" s="3" t="s">
        <v>987</v>
      </c>
    </row>
    <row r="37" spans="1:5">
      <c r="A37" s="4" t="s">
        <v>99</v>
      </c>
      <c r="B37" s="5" t="n">
        <v>59636</v>
      </c>
      <c r="C37" s="5" t="n">
        <v>60013</v>
      </c>
      <c r="D37" s="5" t="n">
        <v>178302</v>
      </c>
      <c r="E37" s="5" t="n">
        <v>193578</v>
      </c>
    </row>
    <row r="38" spans="1:5">
      <c r="A38" s="4" t="s">
        <v>1011</v>
      </c>
    </row>
    <row r="39" spans="1:5">
      <c r="A39" s="3" t="s">
        <v>987</v>
      </c>
    </row>
    <row r="40" spans="1:5">
      <c r="A40" s="4" t="s">
        <v>99</v>
      </c>
      <c r="B40" s="5" t="n">
        <v>48466</v>
      </c>
      <c r="C40" s="5" t="n">
        <v>79048</v>
      </c>
      <c r="D40" s="5" t="n">
        <v>162629</v>
      </c>
      <c r="E40" s="5" t="n">
        <v>241990</v>
      </c>
    </row>
    <row r="41" spans="1:5">
      <c r="A41" s="4" t="s">
        <v>1012</v>
      </c>
    </row>
    <row r="42" spans="1:5">
      <c r="A42" s="3" t="s">
        <v>987</v>
      </c>
    </row>
    <row r="43" spans="1:5">
      <c r="A43" s="4" t="s">
        <v>99</v>
      </c>
      <c r="B43" s="5" t="n">
        <v>5252</v>
      </c>
      <c r="C43" s="5" t="n">
        <v>5639</v>
      </c>
      <c r="D43" s="5" t="n">
        <v>15775</v>
      </c>
      <c r="E43" s="5" t="n">
        <v>15999</v>
      </c>
    </row>
    <row r="44" spans="1:5">
      <c r="A44" s="4" t="s">
        <v>1013</v>
      </c>
    </row>
    <row r="45" spans="1:5">
      <c r="A45" s="3" t="s">
        <v>987</v>
      </c>
    </row>
    <row r="46" spans="1:5">
      <c r="A46" s="4" t="s">
        <v>99</v>
      </c>
      <c r="B46" s="5" t="n">
        <v>100</v>
      </c>
      <c r="C46" s="5" t="n">
        <v>429</v>
      </c>
      <c r="D46" s="5" t="n">
        <v>619</v>
      </c>
      <c r="E46" s="5" t="n">
        <v>1210</v>
      </c>
    </row>
    <row r="47" spans="1:5">
      <c r="A47" s="4" t="s">
        <v>369</v>
      </c>
    </row>
    <row r="48" spans="1:5">
      <c r="A48" s="3" t="s">
        <v>987</v>
      </c>
    </row>
    <row r="49" spans="1:5">
      <c r="A49" s="4" t="s">
        <v>99</v>
      </c>
      <c r="B49" s="5" t="n">
        <v>155346</v>
      </c>
      <c r="C49" s="5" t="n">
        <v>135727</v>
      </c>
      <c r="D49" s="5" t="n">
        <v>465391</v>
      </c>
      <c r="E49" s="5" t="n">
        <v>399505</v>
      </c>
    </row>
    <row r="50" spans="1:5">
      <c r="A50" s="4" t="s">
        <v>370</v>
      </c>
    </row>
    <row r="51" spans="1:5">
      <c r="A51" s="3" t="s">
        <v>987</v>
      </c>
    </row>
    <row r="52" spans="1:5">
      <c r="A52" s="4" t="s">
        <v>99</v>
      </c>
      <c r="B52" s="7" t="n">
        <v>155346</v>
      </c>
      <c r="C52" s="7" t="n">
        <v>135727</v>
      </c>
      <c r="D52" s="7" t="n">
        <v>465391</v>
      </c>
      <c r="E52" s="7" t="n">
        <v>3995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97</v>
      </c>
    </row>
    <row r="3" spans="1:3">
      <c r="A3" s="4" t="s">
        <v>141</v>
      </c>
    </row>
    <row r="4" spans="1:3">
      <c r="A4" s="4" t="s">
        <v>223</v>
      </c>
      <c r="B4" s="7" t="n">
        <v>110</v>
      </c>
      <c r="C4"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1017</v>
      </c>
    </row>
    <row r="2" spans="1:2">
      <c r="A2" s="4" t="s">
        <v>838</v>
      </c>
    </row>
    <row r="3" spans="1:2">
      <c r="A3" s="3" t="s">
        <v>271</v>
      </c>
    </row>
    <row r="4" spans="1:2">
      <c r="A4" s="4" t="s">
        <v>1018</v>
      </c>
      <c r="B4" s="7" t="n">
        <v>7000</v>
      </c>
    </row>
    <row r="5" spans="1:2">
      <c r="A5" s="4" t="s">
        <v>841</v>
      </c>
    </row>
    <row r="6" spans="1:2">
      <c r="A6" s="3" t="s">
        <v>271</v>
      </c>
    </row>
    <row r="7" spans="1:2">
      <c r="A7" s="4" t="s">
        <v>1018</v>
      </c>
      <c r="B7" s="7" t="n">
        <v>1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20:03Z</dcterms:created>
  <dcterms:modified xmlns:dcterms="http://purl.org/dc/terms/" xmlns:xsi="http://www.w3.org/2001/XMLSchema-instance" xsi:type="dcterms:W3CDTF">2018-10-30T16:20:03Z</dcterms:modified>
</cp:coreProperties>
</file>